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Goodwill and other intangible a" sheetId="11" state="visible" r:id="rId11"/>
    <sheet xmlns:r="http://schemas.openxmlformats.org/officeDocument/2006/relationships" name="Regulatory assets and liabiliti"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Asset retirement obligations" sheetId="15" state="visible" r:id="rId15"/>
    <sheet xmlns:r="http://schemas.openxmlformats.org/officeDocument/2006/relationships" name="Preferred stocks"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ash flow information" sheetId="20" state="visible" r:id="rId20"/>
    <sheet xmlns:r="http://schemas.openxmlformats.org/officeDocument/2006/relationships" name="Business segment data" sheetId="21" state="visible" r:id="rId21"/>
    <sheet xmlns:r="http://schemas.openxmlformats.org/officeDocument/2006/relationships" name="Employee benefit plans" sheetId="22" state="visible" r:id="rId22"/>
    <sheet xmlns:r="http://schemas.openxmlformats.org/officeDocument/2006/relationships" name="Jointly owned facilities" sheetId="23" state="visible" r:id="rId23"/>
    <sheet xmlns:r="http://schemas.openxmlformats.org/officeDocument/2006/relationships" name="Regulatory matters" sheetId="24" state="visible" r:id="rId24"/>
    <sheet xmlns:r="http://schemas.openxmlformats.org/officeDocument/2006/relationships" name="Commitments and contingencies" sheetId="25" state="visible" r:id="rId25"/>
    <sheet xmlns:r="http://schemas.openxmlformats.org/officeDocument/2006/relationships" name="Quarterly data" sheetId="26" state="visible" r:id="rId26"/>
    <sheet xmlns:r="http://schemas.openxmlformats.org/officeDocument/2006/relationships" name="Exploration and production acti" sheetId="27" state="visible" r:id="rId27"/>
    <sheet xmlns:r="http://schemas.openxmlformats.org/officeDocument/2006/relationships" name="Schedule I-Condensed Financial " sheetId="28" state="visible" r:id="rId28"/>
    <sheet xmlns:r="http://schemas.openxmlformats.org/officeDocument/2006/relationships" name="Schedule II - Consolidated Valu" sheetId="29" state="visible" r:id="rId29"/>
    <sheet xmlns:r="http://schemas.openxmlformats.org/officeDocument/2006/relationships" name="Summary of significant accoun30" sheetId="30" state="visible" r:id="rId30"/>
    <sheet xmlns:r="http://schemas.openxmlformats.org/officeDocument/2006/relationships" name="Fair value measurements (Polici" sheetId="31" state="visible" r:id="rId31"/>
    <sheet xmlns:r="http://schemas.openxmlformats.org/officeDocument/2006/relationships" name="Business segment data Business " sheetId="32" state="visible" r:id="rId32"/>
    <sheet xmlns:r="http://schemas.openxmlformats.org/officeDocument/2006/relationships" name="Summary of significant accoun33" sheetId="33" state="visible" r:id="rId33"/>
    <sheet xmlns:r="http://schemas.openxmlformats.org/officeDocument/2006/relationships" name="Discontinued operations (Tables" sheetId="34" state="visible" r:id="rId34"/>
    <sheet xmlns:r="http://schemas.openxmlformats.org/officeDocument/2006/relationships" name="Goodwill and other intangible35" sheetId="35" state="visible" r:id="rId35"/>
    <sheet xmlns:r="http://schemas.openxmlformats.org/officeDocument/2006/relationships" name="Regulatory assets and liabili36" sheetId="36" state="visible" r:id="rId36"/>
    <sheet xmlns:r="http://schemas.openxmlformats.org/officeDocument/2006/relationships" name="Fair value measurements (Tables" sheetId="37" state="visible" r:id="rId37"/>
    <sheet xmlns:r="http://schemas.openxmlformats.org/officeDocument/2006/relationships" name="Debt (Tables)" sheetId="38" state="visible" r:id="rId38"/>
    <sheet xmlns:r="http://schemas.openxmlformats.org/officeDocument/2006/relationships" name="Asset Retirement Obligations (T" sheetId="39" state="visible" r:id="rId39"/>
    <sheet xmlns:r="http://schemas.openxmlformats.org/officeDocument/2006/relationships" name="Preferred Stocks (Tables)"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Cash flow information (Tables)" sheetId="43" state="visible" r:id="rId43"/>
    <sheet xmlns:r="http://schemas.openxmlformats.org/officeDocument/2006/relationships" name="Business segment data (Tables)" sheetId="44" state="visible" r:id="rId44"/>
    <sheet xmlns:r="http://schemas.openxmlformats.org/officeDocument/2006/relationships" name="Employee Benefit Plans (Tables)" sheetId="45" state="visible" r:id="rId45"/>
    <sheet xmlns:r="http://schemas.openxmlformats.org/officeDocument/2006/relationships" name="Jointly owned facilities (Table" sheetId="46" state="visible" r:id="rId46"/>
    <sheet xmlns:r="http://schemas.openxmlformats.org/officeDocument/2006/relationships" name="Commitment and Contingencies Di" sheetId="47" state="visible" r:id="rId47"/>
    <sheet xmlns:r="http://schemas.openxmlformats.org/officeDocument/2006/relationships" name="Quarterly data (Tables)" sheetId="48" state="visible" r:id="rId48"/>
    <sheet xmlns:r="http://schemas.openxmlformats.org/officeDocument/2006/relationships" name="Accounts receivable and allowan" sheetId="49" state="visible" r:id="rId49"/>
    <sheet xmlns:r="http://schemas.openxmlformats.org/officeDocument/2006/relationships" name="Inventories and natural gas in " sheetId="50" state="visible" r:id="rId50"/>
    <sheet xmlns:r="http://schemas.openxmlformats.org/officeDocument/2006/relationships" name="Property, plant and equipment (" sheetId="51" state="visible" r:id="rId51"/>
    <sheet xmlns:r="http://schemas.openxmlformats.org/officeDocument/2006/relationships" name="Impairment of long-lived assets" sheetId="52" state="visible" r:id="rId52"/>
    <sheet xmlns:r="http://schemas.openxmlformats.org/officeDocument/2006/relationships" name="Goodwill (Details 5)" sheetId="53" state="visible" r:id="rId53"/>
    <sheet xmlns:r="http://schemas.openxmlformats.org/officeDocument/2006/relationships" name="Revenue recognition (Details 6)" sheetId="54" state="visible" r:id="rId54"/>
    <sheet xmlns:r="http://schemas.openxmlformats.org/officeDocument/2006/relationships" name="Percentage-of-completion method" sheetId="55" state="visible" r:id="rId55"/>
    <sheet xmlns:r="http://schemas.openxmlformats.org/officeDocument/2006/relationships" name="Natural gas costs recoverable o" sheetId="56" state="visible" r:id="rId56"/>
    <sheet xmlns:r="http://schemas.openxmlformats.org/officeDocument/2006/relationships" name="Income taxes (Details 9)" sheetId="57" state="visible" r:id="rId57"/>
    <sheet xmlns:r="http://schemas.openxmlformats.org/officeDocument/2006/relationships" name="Earnings (loss) per common shar" sheetId="58" state="visible" r:id="rId58"/>
    <sheet xmlns:r="http://schemas.openxmlformats.org/officeDocument/2006/relationships" name="New accounting standards (Detai" sheetId="59" state="visible" r:id="rId59"/>
    <sheet xmlns:r="http://schemas.openxmlformats.org/officeDocument/2006/relationships" name="Comprehensive income (loss) (De" sheetId="60" state="visible" r:id="rId60"/>
    <sheet xmlns:r="http://schemas.openxmlformats.org/officeDocument/2006/relationships" name="Reclassifications out of accumu" sheetId="61" state="visible" r:id="rId61"/>
    <sheet xmlns:r="http://schemas.openxmlformats.org/officeDocument/2006/relationships" name="Pronghorn (Details)" sheetId="62" state="visible" r:id="rId62"/>
    <sheet xmlns:r="http://schemas.openxmlformats.org/officeDocument/2006/relationships" name="Major classes of assets and lia" sheetId="63" state="visible" r:id="rId63"/>
    <sheet xmlns:r="http://schemas.openxmlformats.org/officeDocument/2006/relationships" name="Noncontrolling interest (Detail" sheetId="64" state="visible" r:id="rId64"/>
    <sheet xmlns:r="http://schemas.openxmlformats.org/officeDocument/2006/relationships" name="Major classes of assets and l65" sheetId="65" state="visible" r:id="rId65"/>
    <sheet xmlns:r="http://schemas.openxmlformats.org/officeDocument/2006/relationships" name="Major classes of assets and l66" sheetId="66" state="visible" r:id="rId66"/>
    <sheet xmlns:r="http://schemas.openxmlformats.org/officeDocument/2006/relationships" name="Taxes and operating loss carryf" sheetId="67" state="visible" r:id="rId67"/>
    <sheet xmlns:r="http://schemas.openxmlformats.org/officeDocument/2006/relationships" name="Impairment fair value, ceiling " sheetId="68" state="visible" r:id="rId68"/>
    <sheet xmlns:r="http://schemas.openxmlformats.org/officeDocument/2006/relationships" name="Business exit costs (Details 8)" sheetId="69" state="visible" r:id="rId69"/>
    <sheet xmlns:r="http://schemas.openxmlformats.org/officeDocument/2006/relationships" name="Derivative instruments gains an" sheetId="70" state="visible" r:id="rId70"/>
    <sheet xmlns:r="http://schemas.openxmlformats.org/officeDocument/2006/relationships" name="Reconciliation of income and ex"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Regulatory assets and liabili74" sheetId="74" state="visible" r:id="rId74"/>
    <sheet xmlns:r="http://schemas.openxmlformats.org/officeDocument/2006/relationships" name="Fair value measurements insuran" sheetId="75" state="visible" r:id="rId75"/>
    <sheet xmlns:r="http://schemas.openxmlformats.org/officeDocument/2006/relationships" name="Available-for-sale securities (" sheetId="76" state="visible" r:id="rId76"/>
    <sheet xmlns:r="http://schemas.openxmlformats.org/officeDocument/2006/relationships" name="Fair value measurements (Detail" sheetId="77" state="visible" r:id="rId77"/>
    <sheet xmlns:r="http://schemas.openxmlformats.org/officeDocument/2006/relationships" name="Fair value measurements (Deta78" sheetId="78" state="visible" r:id="rId78"/>
    <sheet xmlns:r="http://schemas.openxmlformats.org/officeDocument/2006/relationships" name="Credit facilities (Details)" sheetId="79" state="visible" r:id="rId79"/>
    <sheet xmlns:r="http://schemas.openxmlformats.org/officeDocument/2006/relationships" name="Long-term borrowings (Details 2" sheetId="80" state="visible" r:id="rId80"/>
    <sheet xmlns:r="http://schemas.openxmlformats.org/officeDocument/2006/relationships" name="Long-term debt outstanding (Det" sheetId="81" state="visible" r:id="rId81"/>
    <sheet xmlns:r="http://schemas.openxmlformats.org/officeDocument/2006/relationships" name="Schedule of debt maturities (De" sheetId="82" state="visible" r:id="rId82"/>
    <sheet xmlns:r="http://schemas.openxmlformats.org/officeDocument/2006/relationships" name="Asset Retirement Obligations (D" sheetId="83" state="visible" r:id="rId83"/>
    <sheet xmlns:r="http://schemas.openxmlformats.org/officeDocument/2006/relationships" name="Preferred Stocks (Details)" sheetId="84" state="visible" r:id="rId84"/>
    <sheet xmlns:r="http://schemas.openxmlformats.org/officeDocument/2006/relationships" name="Common stock (Details)" sheetId="85" state="visible" r:id="rId85"/>
    <sheet xmlns:r="http://schemas.openxmlformats.org/officeDocument/2006/relationships" name="Stock based compensation plans " sheetId="86" state="visible" r:id="rId86"/>
    <sheet xmlns:r="http://schemas.openxmlformats.org/officeDocument/2006/relationships" name="Stock awards (Details 2)" sheetId="87" state="visible" r:id="rId87"/>
    <sheet xmlns:r="http://schemas.openxmlformats.org/officeDocument/2006/relationships" name="Performance share awards (Detai" sheetId="88" state="visible" r:id="rId88"/>
    <sheet xmlns:r="http://schemas.openxmlformats.org/officeDocument/2006/relationships" name="Components of income before inc" sheetId="89" state="visible" r:id="rId89"/>
    <sheet xmlns:r="http://schemas.openxmlformats.org/officeDocument/2006/relationships" name="Income tax expense (benefit) (D" sheetId="90" state="visible" r:id="rId90"/>
    <sheet xmlns:r="http://schemas.openxmlformats.org/officeDocument/2006/relationships" name="Tax reform (Details 3)" sheetId="91" state="visible" r:id="rId91"/>
    <sheet xmlns:r="http://schemas.openxmlformats.org/officeDocument/2006/relationships" name="Components of deferred tax asse" sheetId="92" state="visible" r:id="rId92"/>
    <sheet xmlns:r="http://schemas.openxmlformats.org/officeDocument/2006/relationships" name="Carryforwards (Details 5)" sheetId="93" state="visible" r:id="rId93"/>
    <sheet xmlns:r="http://schemas.openxmlformats.org/officeDocument/2006/relationships" name="Deferred tax reconciliation (De" sheetId="94" state="visible" r:id="rId94"/>
    <sheet xmlns:r="http://schemas.openxmlformats.org/officeDocument/2006/relationships" name="Income tax expense (benefit) st" sheetId="95" state="visible" r:id="rId95"/>
    <sheet xmlns:r="http://schemas.openxmlformats.org/officeDocument/2006/relationships" name="Unrecognized tax benefits (Deta" sheetId="96" state="visible" r:id="rId96"/>
    <sheet xmlns:r="http://schemas.openxmlformats.org/officeDocument/2006/relationships" name="Cash flow information (Details)" sheetId="97" state="visible" r:id="rId97"/>
    <sheet xmlns:r="http://schemas.openxmlformats.org/officeDocument/2006/relationships" name="Business segment data (Details)" sheetId="98" state="visible" r:id="rId98"/>
    <sheet xmlns:r="http://schemas.openxmlformats.org/officeDocument/2006/relationships" name="Change in benefit obligations a" sheetId="99" state="visible" r:id="rId99"/>
    <sheet xmlns:r="http://schemas.openxmlformats.org/officeDocument/2006/relationships" name="Benefit obligations in excess o" sheetId="100" state="visible" r:id="rId100"/>
    <sheet xmlns:r="http://schemas.openxmlformats.org/officeDocument/2006/relationships" name="Components of net periodic bene" sheetId="101" state="visible" r:id="rId101"/>
    <sheet xmlns:r="http://schemas.openxmlformats.org/officeDocument/2006/relationships" name="Estimated net loss and prior se" sheetId="102" state="visible" r:id="rId102"/>
    <sheet xmlns:r="http://schemas.openxmlformats.org/officeDocument/2006/relationships" name="Weighted average assumptions (D" sheetId="103" state="visible" r:id="rId103"/>
    <sheet xmlns:r="http://schemas.openxmlformats.org/officeDocument/2006/relationships" name="Expected rate of return (Detail" sheetId="104" state="visible" r:id="rId104"/>
    <sheet xmlns:r="http://schemas.openxmlformats.org/officeDocument/2006/relationships" name="Health care rate assumptions an" sheetId="105" state="visible" r:id="rId105"/>
    <sheet xmlns:r="http://schemas.openxmlformats.org/officeDocument/2006/relationships" name="Fair value - pension (Details 8" sheetId="106" state="visible" r:id="rId106"/>
    <sheet xmlns:r="http://schemas.openxmlformats.org/officeDocument/2006/relationships" name="Fair value - other postretireme" sheetId="107" state="visible" r:id="rId107"/>
    <sheet xmlns:r="http://schemas.openxmlformats.org/officeDocument/2006/relationships" name="Estimated future benefit paymen" sheetId="108" state="visible" r:id="rId108"/>
    <sheet xmlns:r="http://schemas.openxmlformats.org/officeDocument/2006/relationships" name="Nonqualified defined benefit pl" sheetId="109" state="visible" r:id="rId109"/>
    <sheet xmlns:r="http://schemas.openxmlformats.org/officeDocument/2006/relationships" name="Defined contribution plans (Det" sheetId="110" state="visible" r:id="rId110"/>
    <sheet xmlns:r="http://schemas.openxmlformats.org/officeDocument/2006/relationships" name="Multiemployer plans (Details 13" sheetId="111" state="visible" r:id="rId111"/>
    <sheet xmlns:r="http://schemas.openxmlformats.org/officeDocument/2006/relationships" name="Multiemployer other postretirem" sheetId="112" state="visible" r:id="rId112"/>
    <sheet xmlns:r="http://schemas.openxmlformats.org/officeDocument/2006/relationships" name="Jointly owned facilities (Detai" sheetId="113" state="visible" r:id="rId113"/>
    <sheet xmlns:r="http://schemas.openxmlformats.org/officeDocument/2006/relationships" name="IPUC (Details)" sheetId="114" state="visible" r:id="rId114"/>
    <sheet xmlns:r="http://schemas.openxmlformats.org/officeDocument/2006/relationships" name="MNPUC (Details 2)" sheetId="115" state="visible" r:id="rId115"/>
    <sheet xmlns:r="http://schemas.openxmlformats.org/officeDocument/2006/relationships" name="MTPSC (Details 3)" sheetId="116" state="visible" r:id="rId116"/>
    <sheet xmlns:r="http://schemas.openxmlformats.org/officeDocument/2006/relationships" name="NDPSC (Details 4)" sheetId="117" state="visible" r:id="rId117"/>
    <sheet xmlns:r="http://schemas.openxmlformats.org/officeDocument/2006/relationships" name="OPUC (Details 5)" sheetId="118" state="visible" r:id="rId118"/>
    <sheet xmlns:r="http://schemas.openxmlformats.org/officeDocument/2006/relationships" name="WUTC (Details 6)" sheetId="119" state="visible" r:id="rId119"/>
    <sheet xmlns:r="http://schemas.openxmlformats.org/officeDocument/2006/relationships" name="FERC (Details 7)" sheetId="120" state="visible" r:id="rId120"/>
    <sheet xmlns:r="http://schemas.openxmlformats.org/officeDocument/2006/relationships" name="Litigation (Details)" sheetId="121" state="visible" r:id="rId121"/>
    <sheet xmlns:r="http://schemas.openxmlformats.org/officeDocument/2006/relationships" name="Enviromental matters (Details 2" sheetId="122" state="visible" r:id="rId122"/>
    <sheet xmlns:r="http://schemas.openxmlformats.org/officeDocument/2006/relationships" name="Operating leases (Details 3)" sheetId="123" state="visible" r:id="rId123"/>
    <sheet xmlns:r="http://schemas.openxmlformats.org/officeDocument/2006/relationships" name="Purchase commitments (Details 4" sheetId="124" state="visible" r:id="rId124"/>
    <sheet xmlns:r="http://schemas.openxmlformats.org/officeDocument/2006/relationships" name="Guarantees (Details 5)" sheetId="125" state="visible" r:id="rId125"/>
    <sheet xmlns:r="http://schemas.openxmlformats.org/officeDocument/2006/relationships" name="Variable interest entities (Det" sheetId="126" state="visible" r:id="rId126"/>
    <sheet xmlns:r="http://schemas.openxmlformats.org/officeDocument/2006/relationships" name="Quarterly financial information" sheetId="127" state="visible" r:id="rId127"/>
    <sheet xmlns:r="http://schemas.openxmlformats.org/officeDocument/2006/relationships" name="Condensed Statements of Income " sheetId="128" state="visible" r:id="rId128"/>
    <sheet xmlns:r="http://schemas.openxmlformats.org/officeDocument/2006/relationships" name="Condensed Balance Sheets (Detai" sheetId="129" state="visible" r:id="rId129"/>
    <sheet xmlns:r="http://schemas.openxmlformats.org/officeDocument/2006/relationships" name="Condensed Statements of Cash Fl" sheetId="130" state="visible" r:id="rId130"/>
    <sheet xmlns:r="http://schemas.openxmlformats.org/officeDocument/2006/relationships" name="Notes to Condensed Financial St" sheetId="131" state="visible" r:id="rId131"/>
    <sheet xmlns:r="http://schemas.openxmlformats.org/officeDocument/2006/relationships" name="Schedule II - Consolidated V132" sheetId="132" state="visible" r:id="rId132"/>
  </sheets>
  <definedNames/>
  <calcPr calcId="124519" fullCalcOnLoad="1"/>
</workbook>
</file>

<file path=xl/sharedStrings.xml><?xml version="1.0" encoding="utf-8"?>
<sst xmlns="http://schemas.openxmlformats.org/spreadsheetml/2006/main" uniqueCount="1371">
  <si>
    <t>Document and Entity Information - USD ($)</t>
  </si>
  <si>
    <t>12 Months Ended</t>
  </si>
  <si>
    <t>Dec. 31, 2017</t>
  </si>
  <si>
    <t>Feb. 15, 2018</t>
  </si>
  <si>
    <t>Jun. 30, 2017</t>
  </si>
  <si>
    <t>Entity Information [Line Items]</t>
  </si>
  <si>
    <t>Entity registrant name</t>
  </si>
  <si>
    <t>MDU RESOURCES GROUP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Statements of Income - USD ($) shares in Thousands, $ in Thousands</t>
  </si>
  <si>
    <t>Dec. 31, 2016</t>
  </si>
  <si>
    <t>Dec. 31, 2015</t>
  </si>
  <si>
    <t>Operating revenues:</t>
  </si>
  <si>
    <t>Operating revenues</t>
  </si>
  <si>
    <t>Operation and maintenance:</t>
  </si>
  <si>
    <t>Purchased natural gas sold</t>
  </si>
  <si>
    <t>Depreciation, depletion and amortization</t>
  </si>
  <si>
    <t>Taxes, other than income</t>
  </si>
  <si>
    <t>Electric fuel and purchased power</t>
  </si>
  <si>
    <t>Total operating expenses</t>
  </si>
  <si>
    <t>Operating income</t>
  </si>
  <si>
    <t>Other income</t>
  </si>
  <si>
    <t>Interest expense</t>
  </si>
  <si>
    <t>Income before income taxes</t>
  </si>
  <si>
    <t>Income taxes</t>
  </si>
  <si>
    <t>Income from continuing operations</t>
  </si>
  <si>
    <t>Loss from discontinued operations, net of tax (Note 2)</t>
  </si>
  <si>
    <t>[1]</t>
  </si>
  <si>
    <t>Net income (loss)</t>
  </si>
  <si>
    <t>Loss from discontinued operations attributable to noncontrolling interest (Note 2)</t>
  </si>
  <si>
    <t>Loss on redemption of preferred stocks (Note 8)</t>
  </si>
  <si>
    <t>Dividends declared on preferred stocks</t>
  </si>
  <si>
    <t>Earnings (loss) on common stock</t>
  </si>
  <si>
    <t>Earnings (loss) per common share - basic:</t>
  </si>
  <si>
    <t>Earnings before discontinued operations</t>
  </si>
  <si>
    <t>Discontinued operations attributable to the Company, net of tax</t>
  </si>
  <si>
    <t>Earnings (loss) per common share - basic</t>
  </si>
  <si>
    <t>Earnings (loss) per common share - diluted:</t>
  </si>
  <si>
    <t>Earnings (loss) per common share - diluted</t>
  </si>
  <si>
    <t>Weighted average common shares outstanding - basic</t>
  </si>
  <si>
    <t>Weighted average common shares outstanding - diluted</t>
  </si>
  <si>
    <t>Regulated operations [Member]</t>
  </si>
  <si>
    <t>Nonregulated operations [Member]</t>
  </si>
  <si>
    <t>Includes eliminations for the presentation of income tax adjustments between continuing and discontinued operations.</t>
  </si>
  <si>
    <t>Consolidated Statements of Comprehensive Income - USD ($) $ in Thousands</t>
  </si>
  <si>
    <t>Net unrealized gain on derivative instruments qualifying as hedges:</t>
  </si>
  <si>
    <t>Reclassification adjustment for loss on derivative instruments included in net income (loss), net of tax of $224, $226 and $233 in 2017, 2016 and 2015, respectively</t>
  </si>
  <si>
    <t>Postretirement liability adjustment:</t>
  </si>
  <si>
    <t>Postretirement liability losses arising during the period, net of tax of $(1,162), $(836) and $(55) in 2017, 2016 and 2015, respectively</t>
  </si>
  <si>
    <t>Amortization of postretirement liability losses included in net periodic benefit cost (credit), net of tax of $645, $1,425 and $1,128 in 2017, 2016 and 2015, respectively</t>
  </si>
  <si>
    <t>Reclassification of postretirement liability adjustment (from) to regulatory asset, net of tax of $(876), $0 and $1,416 in 2017, 2016 and 2015, respectively</t>
  </si>
  <si>
    <t>Postretirement liability adjustment</t>
  </si>
  <si>
    <t>Foreign currency translation adjustment:</t>
  </si>
  <si>
    <t>Foreign currency translation adjustment recognized during the period, net of tax of $(3), $31 and $(105) in 2017, 2016 and 2015, respectively</t>
  </si>
  <si>
    <t>Reclassification adjustment for loss on foreign currency translation adjustment included in net income (loss), net of tax of $0, $0 and $490 in 2017, 2016 and 2015, respectively</t>
  </si>
  <si>
    <t>Foreign currency translation adjustment</t>
  </si>
  <si>
    <t>Net unrealized loss on available-for-sale investments:</t>
  </si>
  <si>
    <t>Net unrealized loss on available-for-sale investments arising during the period, net of tax of $(75), $(98) and $(91) in 2017, 2016 and 2015, respectively</t>
  </si>
  <si>
    <t>Reclassification adjustment for loss on available-for-sale investments included in net income (loss), net of tax of $65, $77 and $70 in 2017, 2016 and 2015, respectively</t>
  </si>
  <si>
    <t>Net unrealized loss on available-for-sale investments</t>
  </si>
  <si>
    <t>Other comprehensive income (loss)</t>
  </si>
  <si>
    <t>Comprehensive income (loss)</t>
  </si>
  <si>
    <t>Loss from discontinued operations attributable to noncontrolling interest</t>
  </si>
  <si>
    <t>Comprehensive income (loss) attributable to common stockholders</t>
  </si>
  <si>
    <t>Consolidated Statements of Comprehensive Income - Parenthetical - USD ($) $ in Thousands</t>
  </si>
  <si>
    <t>Reclassification adjustment for (gain) loss on derivative instruments included in net income (loss), tax</t>
  </si>
  <si>
    <t>Postretirement liability gains (losses) arising during the period, tax</t>
  </si>
  <si>
    <t>Amortization of postretirement liability (gains) losses included in net periodic benefit cost (credit), tax</t>
  </si>
  <si>
    <t>Reclassification of postretirement liability adjustment to regulatory asset, tax</t>
  </si>
  <si>
    <t>Foreign currency translation adjustment recognized during the period, tax</t>
  </si>
  <si>
    <t>Reclassification adjustment for (gain) loss on foreign currency translation adjustment included in net income (loss), tax</t>
  </si>
  <si>
    <t>Net unrealized gains (losses) on available-for-sale investments arising during the period, tax</t>
  </si>
  <si>
    <t>Reclassification adjustments for (gain) loss on available-for-sale investments included in net income (loss), tax</t>
  </si>
  <si>
    <t>Consolidated Balance Sheets - USD ($) $ in Thousands</t>
  </si>
  <si>
    <t>Dec. 31, 2014</t>
  </si>
  <si>
    <t>Current assets:</t>
  </si>
  <si>
    <t>Cash and cash equivalents</t>
  </si>
  <si>
    <t>Receivables, net</t>
  </si>
  <si>
    <t>Inventories</t>
  </si>
  <si>
    <t>Prepayments and other current assets</t>
  </si>
  <si>
    <t>Current assets held for sale</t>
  </si>
  <si>
    <t>Total current assets</t>
  </si>
  <si>
    <t>Investments</t>
  </si>
  <si>
    <t>Property, plant and equipment (Note 1)</t>
  </si>
  <si>
    <t>Less accumulated depreciation, depletion and amortization</t>
  </si>
  <si>
    <t>Net property, plant and equipment</t>
  </si>
  <si>
    <t>Deferred charges and other assets:</t>
  </si>
  <si>
    <t>Goodwill (Note 3)</t>
  </si>
  <si>
    <t>Other intangible assets, net (Note 3)</t>
  </si>
  <si>
    <t>Other</t>
  </si>
  <si>
    <t>Noncurrent assets held for sale</t>
  </si>
  <si>
    <t>Total deferred charges and other assets</t>
  </si>
  <si>
    <t>Total assets</t>
  </si>
  <si>
    <t>Current liabilities:</t>
  </si>
  <si>
    <t>Long-term debt due within one year</t>
  </si>
  <si>
    <t>Accounts payable</t>
  </si>
  <si>
    <t>Taxes payable</t>
  </si>
  <si>
    <t>Dividends payable</t>
  </si>
  <si>
    <t>Accrued compensation</t>
  </si>
  <si>
    <t>Other accrued liabilities</t>
  </si>
  <si>
    <t>Current liabilities held for sale</t>
  </si>
  <si>
    <t>Total current liabilities</t>
  </si>
  <si>
    <t>Long-term debt (Note 6)</t>
  </si>
  <si>
    <t>Deferred credits and other liabilities:</t>
  </si>
  <si>
    <t>Deferred income taxes</t>
  </si>
  <si>
    <t>Total deferred credits and other liabilities</t>
  </si>
  <si>
    <t>Commitments and contingencies (Notes 14, 16 and 17)</t>
  </si>
  <si>
    <t xml:space="preserve"> </t>
  </si>
  <si>
    <t>Stockholders' equity:</t>
  </si>
  <si>
    <t>Preferred stocks (Note 8)</t>
  </si>
  <si>
    <t>Common stockholders' equity:</t>
  </si>
  <si>
    <t>Common stock (Note 9) Authorized - 500,000,000 shares, $1.00 par value Issued - 195,843,297 shares in 2017 and 2016</t>
  </si>
  <si>
    <t>Other paid-in capital</t>
  </si>
  <si>
    <t>Retained earnings</t>
  </si>
  <si>
    <t>Accumulated other comprehensive loss</t>
  </si>
  <si>
    <t>Treasury stock at cost - 538,921 shares</t>
  </si>
  <si>
    <t>Total common stockholders' equity</t>
  </si>
  <si>
    <t>Total stockholders' equity</t>
  </si>
  <si>
    <t>Total liabilities and stockholders' equity</t>
  </si>
  <si>
    <t xml:space="preserve">Balance is presented net of accumulated impairment of $12.3 million at the pipeline and midstream segment, which occurred in prior periods. </t>
  </si>
  <si>
    <t>Consolidated Balance Sheets (Parenthetical) - $ / shares</t>
  </si>
  <si>
    <t>Common stock, shares authorized</t>
  </si>
  <si>
    <t>Common stock, par value</t>
  </si>
  <si>
    <t>Common stock, shares issued</t>
  </si>
  <si>
    <t>Treasury stock, shares</t>
  </si>
  <si>
    <t>Consolidated Statements of Equity - USD ($) $ in Thousands</t>
  </si>
  <si>
    <t>Total</t>
  </si>
  <si>
    <t>Preferred stock</t>
  </si>
  <si>
    <t>Common stock</t>
  </si>
  <si>
    <t>Total accumulated other comprehensive loss</t>
  </si>
  <si>
    <t>Treasury stock</t>
  </si>
  <si>
    <t>Noncontrolling interest</t>
  </si>
  <si>
    <t>Balance (in shares) at Dec. 31, 2015</t>
  </si>
  <si>
    <t>Balance (in shares) at Dec. 31, 2014</t>
  </si>
  <si>
    <t>Treasury stock (in shares) at Dec. 31, 2014</t>
  </si>
  <si>
    <t>Balance at Dec. 31, 2014</t>
  </si>
  <si>
    <t>Net income (loss) attributable to parent</t>
  </si>
  <si>
    <t>Net loss attributable to noncontrolling interest</t>
  </si>
  <si>
    <t>Dividends declared on common stock</t>
  </si>
  <si>
    <t>Stock-based compensation</t>
  </si>
  <si>
    <t>Net tax deficit on stock-based compensation</t>
  </si>
  <si>
    <t>Issuance of common stock (in shares)</t>
  </si>
  <si>
    <t>Issuance of common stock</t>
  </si>
  <si>
    <t>Contribution from non-controlling interest</t>
  </si>
  <si>
    <t>Distribution to non-controlling interest</t>
  </si>
  <si>
    <t>Tax withholding on stock-based compensation</t>
  </si>
  <si>
    <t>Redemption of preferred stock - premium</t>
  </si>
  <si>
    <t>Redemption of preferred stock</t>
  </si>
  <si>
    <t>Treasury stock (in shares) at Dec. 31, 2015</t>
  </si>
  <si>
    <t>Balance at Dec. 31, 2015</t>
  </si>
  <si>
    <t>Balance (in shares) at Dec. 31, 2016</t>
  </si>
  <si>
    <t>Issuance of common stock upon vesting of stock-based compensation, net of shares used for tax withholdings (in shares)</t>
  </si>
  <si>
    <t>Issuance of common stock upon vesting of stock-based compensation, net of shares used for tax withholdings</t>
  </si>
  <si>
    <t>Issuance of common stock upon vesting of stock-based compensation, gross</t>
  </si>
  <si>
    <t>Treasury stock (in shares) at Dec. 31, 2016</t>
  </si>
  <si>
    <t>Balance at Dec. 31, 2016</t>
  </si>
  <si>
    <t>Balance (in shares) at Dec. 31, 2017</t>
  </si>
  <si>
    <t>Repurchase of common stock (in shares)</t>
  </si>
  <si>
    <t>Repurchase of common stock</t>
  </si>
  <si>
    <t>Issuance of common stock upon vesting of stock-based compensation, net of shares used for tax withholdings - treasury stock (in shares)</t>
  </si>
  <si>
    <t>Issuance of common stock upon vesting of stock-based compensation, net of shares used for tax withholdings - treasury stock</t>
  </si>
  <si>
    <t>Redemption of preferred stock (in shares)</t>
  </si>
  <si>
    <t>Redemption of preferred stock - amount</t>
  </si>
  <si>
    <t>Treasury stock (in shares) at Dec. 31, 2017</t>
  </si>
  <si>
    <t>Balance at Dec. 31, 2017</t>
  </si>
  <si>
    <t>Consolidated Statements of Cash Flows - USD ($) $ in Thousands</t>
  </si>
  <si>
    <t>Operating activities:</t>
  </si>
  <si>
    <t>Loss from discontinued operations, net of tax</t>
  </si>
  <si>
    <t>Adjustments to reconcile net income (loss) to net cash provided by operating activities:</t>
  </si>
  <si>
    <t>Changes in current assets and liabilities, net of acquisitions:</t>
  </si>
  <si>
    <t>Receivables</t>
  </si>
  <si>
    <t>Other current assets</t>
  </si>
  <si>
    <t>Other current liabilities</t>
  </si>
  <si>
    <t>Other noncurrent changes</t>
  </si>
  <si>
    <t>Net cash provided by continuing operations</t>
  </si>
  <si>
    <t>Net cash provided by discontinued operations</t>
  </si>
  <si>
    <t>Net cash provided by operating activities</t>
  </si>
  <si>
    <t>Investing activities:</t>
  </si>
  <si>
    <t>Capital expenditures</t>
  </si>
  <si>
    <t>Net proceeds from sale or disposition of property and other</t>
  </si>
  <si>
    <t>Net cash used in continuing operations</t>
  </si>
  <si>
    <t>Net cash used in investing activities</t>
  </si>
  <si>
    <t>Financing activities:</t>
  </si>
  <si>
    <t>Issuance of long-term debt</t>
  </si>
  <si>
    <t>Repayment of long-term debt</t>
  </si>
  <si>
    <t>Proceeds from issuance of common stock</t>
  </si>
  <si>
    <t>Dividends paid</t>
  </si>
  <si>
    <t>Net cash provided by (used in) discontinued operations</t>
  </si>
  <si>
    <t>Net cash used in financing activities</t>
  </si>
  <si>
    <t>Effect of exchange rate changes on cash and cash equivalents</t>
  </si>
  <si>
    <t>Increase (decrease) in cash and cash equivalents</t>
  </si>
  <si>
    <t>Cash and cash equivalents - beginning of year</t>
  </si>
  <si>
    <t>Cash and cash equivalents - end of year</t>
  </si>
  <si>
    <t>Summary of significant accounting policies</t>
  </si>
  <si>
    <t>Accounting Policies [Abstract]</t>
  </si>
  <si>
    <t>Summary of Significant Accounting Policies Basis of presentation The abbreviations and acronyms used throughout are defined following the Notes to Consolidated Financial Statements. The consolidated financial statements of the Company include the accounts of the following businesses: electric, natural gas distribution, pipeline and midstream, construction materials and contracting, construction services and other. The electric and natural gas distribution businesses, as well as a portion of the pipeline and midstream business, are regulated. Construction materials and contracting, construction services and the other businesses, as well as a portion of the pipeline and midstream business, are nonregulated. For further descriptions of the Company's businesses, see Note 13 . Intercompany balances and transactions have been eliminated in consolidation, except for certain transactions related to the Company's regulated operations in accordance with GAAP. The statements also include the ownership interests in the assets, liabilities and expenses of jointly owned electric generating facilities. The Company's regulated businesses are subject to various state and federal agency regulations. The accounting policies followed by these businesses are generally subject to the Uniform System of Accounts of the FERC. These accounting policies differ in some respects from those used by the Company's nonregulated businesses. The Company's regulated businesses account for certain income and expense items under the provisions of regulatory accounting, which requires these businesses to defer as regulatory assets or liabilities certain items that would have otherwise been reflected as expense or income, respectively, based on the expected regulatory treatment in future rates. The expected recovery or flowback of these deferred items generally is based on specific ratemaking decisions or precedent for each item. Regulatory assets and liabilities are being amortized consistently with the regulatory treatment established by the FERC and the applicable state public service commissions. See Note 4 for more information regarding the nature and amounts of these regulatory deferrals. Depreciation, depletion and amortization expense is reported separately on the Consolidated Statements of Income and therefore is excluded from the other line items within operating expenses. Management has also evaluated the impact of events occurring after December 31, 2017 , up to the date of issuance of these consolidated financial statements. On December 22, 2017, President Trump signed into law the TCJA which includes lower corporate tax rates, repealing the domestic production deduction, disallowance of immediate expensing for regulated utility property and modifying or repealing many other business deductions and credits. In accordance with the accounting guidance on accounting for income taxes, entities must account for the effects of the change in tax laws or rates in the period of enactment. In the fourth quarter of 2017, the period of enactment, the Company performed a one-time revaluation of the net deferred tax liabilities to account for the reduction in the corporate tax rate from 35 percent to 21 percent effective January 1, 2018. For more information on the impacts of the TCJA on the year ended December 31, 2017, see Notes 4 and 11 . The Company is currently reviewing the components of the TCJA and evaluating the impact on the Company's consolidated financial statements and related disclosures for 2018 and thereafter. As part of the Company's strategic plan to grow its capital investments while focusing on creating a greater long-term value and reducing the Company's risk by decreasing exposure to commodity prices, the Company completed the sales of substantially all of Fidelity's oil and and natural gas assets between October 2015 and April 2016 and Dakota Prairie Refining on June 27, 2016. The assets and liabilities for the Company's discontinued operations have been classified as held for sale and the results of operations are shown in loss from discontinued operations, other than certain general and administrative costs and interest expense which do not meet the criteria for income (loss) from discontinued operations. At the time the assets were classified as held for sale, depreciation, depletion and amortization expense was no longer recorded. Unless otherwise indicated, the amounts presented in the accompanying notes to the consolidated financial statements relate to the Company's continuing operations. For more information on the Company's discontinued operations, see Note 2 . Cash and cash equivalents The Company considers all highly liquid investments purchased with an original maturity of three months or less to be cash equivalents. Accounts receivable and allowance for doubtful accounts Accounts receivable consists primarily of trade receivables from the sale of goods and services which are recorded at the invoiced amount net of allowance for doubtful accounts, and costs and estimated earnings in excess of billings on uncompleted contracts. For mo re information, see Percentage-of-completion method in this note. The total balance of receivables past due 90 days or more was $34.7 million and $29.2 million at December 31, 2017 and 2016 , respectively. The allowance for doubtful accounts is determined through a review of past due balances and other specific account data. Account balances are written off when management determines the amounts to be uncollectible. The Company's allowance for doubtful accounts at December 31, 2017 and 2016 , was $8.1 million and $10.5 million , respectively. Inventories and natural gas in storage Natural gas in storage for the Company's regulated operations is generally carried at lower of cost or net realizable value, or cost using the last-in, first-out method. All other inventories are stated at the lower of cost or net realizable value. The portion of the cost of natural gas in storage expected to be used within one year was included in inventories. Inventories at December 31 consisted of: 2017 2016 (In thousands) Aggregates held for resale $ 115,268 $ 115,471 Asphalt oil 30,360 29,103 Natural gas in storage (current) 20,950 25,761 Materials and supplies 18,650 18,372 Merchandise for resale 14,905 16,437 Other 26,450 33,129 Total $ 226,583 $ 238,273 The remainder of natural gas in storage, which largely represents the cost of gas required to maintain pressure levels for normal operating purposes, was included in deferred charges and other assets - other and was $49.3 million and $49.5 million at December 31, 2017 and 2016 , respectively. Investments The Company's investments include the cash surrender value of life insurance policies, an insurance contract, mortgage-backed securities and U.S. Treasury securities. The Company measures its investment in the insurance contract at fair value with any unrealized gains and losses recorded on the Consolidated Statements of Income. The Company has not elected the fair value option for its mortgage-backed securities and U.S. Treasury securities and, as a result, the unrealized gains and losses on these investments are recorded in accumulated other comprehensive income (loss). For more information, see Notes 5 and 14 . Property, plant and equipment Additions to property, plant and equipment are recorded at cost. When regulated assets are retired, or otherwise disposed of in the ordinary course of business, the original cost of the asset is charged to accumulated depreciation. With respect to the retirement or disposal of all other assets, the resulting gains or losses are recognized as a component of income. The Company is permitted to capitalize AFUDC on regulated construction projects and to include such amounts in rate base when the related facilities are placed in service. In addition, the Company capitalizes interest, when applicable, on certain construction projects associated with its other operations. The amount of AFUDC and interest capitalized for the years ended December 31 were as follows: 2017 2016 2015 (In thousands) Interest capitalized $ — $ — $ 4,381 AFUDC - borrowed $ 966 $ 914 $ 4,907 AFUDC - equity $ 909 $ 565 $ 7,971 Generally, property, plant and equipment are depreciated on a straight-line basis over the average useful lives of the assets, except for depletable aggregate reserves, which are depleted based on the units-of-production method. The Company collects removal costs for plant assets in regulated utility rates. These amounts are recorded as regulatory liabilities, which are included in deferred credits and other liabilities - other. Property, plant and equipment at December 31 was as follows: 2017 2016 Weighted Average Depreciable Life in Years (Dollars in thousands, where applicable) Regulated: Electric: Generation $ 1,034,765 $ 1,036,373 39 Distribution 415,543 398,382 44 Transmission 296,941 284,048 57 Construction in progress 117,906 62,212 — Other 117,109 107,598 15 Natural gas distribution: Distribution 1,831,795 1,718,633 47 Construction in progress 19,823 19,934 — Other 468,227 440,846 18 Pipeline and midstream: Transmission 516,932 490,143 53 Gathering 37,837 37,831 20 Storage 45,629 45,350 62 Construction in progress 17,488 16,507 — Other 41,054 40,873 33 Nonregulated: Pipeline and midstream: Gathering and processing 31,678 31,682 19 Construction in progress 17 13 — Other 9,649 9,800 10 Construction materials and contracting: Land 95,745 94,625 — Buildings and improvements 102,435 102,347 20 Machinery, vehicles and equipment 947,979 930,471 12 Construction in progress 7,750 16,181 — Aggregate reserves 406,139 405,751 * Construction services: Land 5,216 5,346 — Buildings and improvements 27,351 26,693 25 Machinery, vehicles and equipment 137,924 132,217 6 Other 6,774 7,105 4 Other: Land 2,837 2,837 — Other 28,286 46,431 19 Less accumulated depreciation, depletion and amortization 2,691,641 2,578,902 Net property, plant and equipment $ 4,079,188 $ 3,931,327 * Depleted on the units-of-production method based on recoverable aggregate reserves. Impairment of long-lived assets The Company reviews the carrying values of its long-lived assets, excluding goodwill and assets held for sale, whenever events or changes in circumstances indicate that such carrying values may not be recoverable. The determination of whether an impairment has occurred is based on an estimate of undiscounted future cash flows attributable to the assets, compared to the carrying value of the assets. If impairment has occurred, the amount of the impairment recognized is determined by estimating the fair value of the assets and recording a loss if the carrying value is greater than the fair value. In the third quarter of 2015 , the Company recognized an impairment of $14.1 million (before tax), largely related to the sale of certain non-strategic natural gas gathering assets that were written down to their estimated fair value that was determined using the market approach. In the second quarter of 2015 , the Company recognized an impairment of $3.0 million (before tax) related to coalbed natural gas gathering assets located in Wyoming where there had been continued decline in natural gas development and production activity due to low natural gas prices. The coalbed natural gas gathering assets were written down to their estimated fair value that was determined using the income approach. The impairments are recorded in operation and maintenance expense on the Consolidated Statements of Income. For more information on these nonrecurring fair value measurements, see Note 5 . No significant impairment losses were recorded in 2016 or 2017, other than those related to the Company's assets held for sale and discontinued operations. For more information regarding these impairments, see Note 2 . Unforeseen events and changes in circumstances could require the recognition of impairment losses at some future date. Goodwill Goodwill represents the excess of the purchase price over the fair value of identifiable net tangible and intangible assets acquired in a business combination. Goodwill is required to be tested for impairment annually, which is completed in the fourth quarter, or more frequently if events or changes in circumstances indicate that goodwill may be impaired. The goodwill impairment test is a two-step process performed at the reporting unit level. The Company has determined that the reporting units for its goodwill impairment test are its operating segments, or components of an operating segment, that constitute a business for which discrete financial information is available and for which segment management regularly reviews the operating results. For more information on the Company's operating segments, see Note 13 . The first step of the impairment test involves comparing the fair value of each reporting unit to its carrying value. If the fair value of a reporting unit exceeds its carrying value, the test is complete and no impairment is recorded. If the fair value of a reporting unit is less than its carrying value, step two of the test is performed to determine the amount of impairment loss, if any. The impairment is computed by comparing the implied fair value of the reporting unit's goodwill to the carrying value of that goodwill. If the carrying value is greater than the implied fair value, an impairment loss must be recorded. For the years ended December 31, 2017 , 2016 and 2015 , there were no significant impairment losses recorded. At December 31, 2017 , the fair value substantially exceeded the carrying value at all reporting units. Determining the fair value of a reporting unit requires judgment and the use of significant estimates which include assumptions about the Company's future revenue, profitability and cash flows, amount and timing of estimated capital expenditures, inflation rates, weighted average cost of capital, operational plans, and current and future economic conditions, among others. The fair value of each reporting unit is determined using a weighted combination of income and market approaches. The Company uses a discounted cash flow methodology for its income approach. Under the income approach, the discounted cash flow model determines fair value based on the present value of projected cash flows over a specified period and a residual value related to future cash flows beyond the projection period. Both values are discounted using a rate which reflects the best estimate of the weighted average cost of capital at each reporting unit. The weighted average cost of capital, which varies by reporting unit and is in the range of 5 percent to 9 percent, and a long-term growth rate projection of approximately 3 percent were utilized in the goodwill impairment test performed in the fourth quarter of 2017 . Under the market approach, the Company estimates fair value using multiples derived from comparable sales transactions and enterprise value to EBITDA for comparative peer companies for each respective reporting unit. These multiples are applied to operating data for each reporting unit to arrive at an indication of fair value. In addition, the Company adds a reasonable control premium when calculating the fair value utilizing the peer multiples, which is estimated as the premium that would be received in a sale in an orderly transaction between market participants. The Company believes that the estimates and assumptions used in its impairment assessments are reasonable and based on available market information. Revenue recognition Revenue is recognized when the earnings process is complete, as evidenced by an agreement between the customer and the Company, when delivery has occurred or services have been rendered, when the fee is fixed or determinable and when collection is reasonably assured. The Company recognizes utility revenue each month based on the services provided to all utility customers during the month. Accrued unbilled revenue which is included in receivables, net, represents revenues recognized in excess of amounts billed. Accrued unbilled revenue at Montana-Dakota, Cascade and Intermountain was $112.7 million and $117.7 million at December 31, 2017 and 2016 , respectively. The Company recognizes construction contract revenue at its construction businesses using the percentage-of-completion method as discussed later. The Company recognizes all other revenues when services are rendered or goods are delivered. The Company presents revenues net of taxes collected from customers at the time of sale to be remitted to governmental authorities, including sales and use taxes. Percentage-of-completion method The Company recognizes construction contract revenue from fixed-price and modified fixed-price construction contracts at its construction businesses using the percentage-of-completion method, measured by the percentage of costs incurred to date to estimated total costs for each contract. If a loss is anticipated on a contract, the loss is immediately recognized. Costs and estimated earnings in excess of billings on uncompleted contracts represent revenues recognized in excess of amounts billed and were included in receivables, net. Billings in excess of costs and estimated earnings on uncompleted contracts represent billings in excess of revenues recognized and were included in accounts payable. Costs and estimated earnings in excess of billings and billings in excess of costs and estimated earnings on uncompleted contracts at December 31 were as follows: 2017 2016 (In thousands) Costs and estimated earnings in excess of billings on uncompleted contracts $ 109,541 $ 64,558 Billings in excess of costs and estimated earnings on uncompleted contracts $ 84,123 $ 64,832 Amounts representing balances billed but not paid by customers under retainage provisions in contracts at December 31 were as follows: 2017 2016 (In thousands) Short-term retainage* $ 57,134 $ 45,109 Long-term retainage** 1,410 1,506 Total retainage $ 58,544 $ 46,615 * Expected to be paid within one year or less and included in receivables, net. ** Included in deferred charges and other assets - other. Asset retirement obligations The Company records the fair value of a liability for an asset retirement obligation in the period in which it is incurred. When the liability is initially recorded, the Company capitalizes a cost by increasing the carrying amount of the related long-lived asset. Over time, the liability is accreted to its present value each period, and the capitalized cost is depreciated over the useful life of the related asset. Upon settlement of the liability, the Company either settles the obligation for the recorded amount or incurs a gain or loss at its nonregulated operations or incurs a regulatory asset or liability at its regulated operations. For more information on asset retirement obligations, see Note 7 . Legal costs The Company expenses external legal fees as they are incurred. Natural gas costs recoverable or refundable through rate adjustments Under the terms of certain orders of the applicable state public service commissions, the Company is deferring natural gas commodity, transportation and storage costs that are greater or less than amounts presently being recovered through its existing rate schedules. Such orders generally provide that these amounts are recoverable or refundable through rate adjustments which are filed annually. Natural gas costs refundable through rate adjustments were $28.5 million and $25.6 million at December 31, 2017 and 2016 , respectively, which is included in other accrued liabilities. Natural gas costs recoverable through rate adjustments were $14.5 million and $2.2 million at December 31, 2017 and 2016 , respectively, which is included in prepayments and other current assets. Stock-based compensation The Company records the compensation expense for performance share awards using an estimated forfeiture rate. The estimated forfeiture rate is calculated based on an average of actual historical forfeitures. The Company also preforms an analysis of any known factors at the time of the calculation to identify any necessary adjustments to the average historical forfeiture rate. At the time actual forfeitures become more than estimated forfeitures, the Company records compensation expense using actual forfeitures. Income taxes The Company provides deferred federal and state income taxes on all temporary differences between the book and tax basis of the Company's assets and liabilities by using enacted tax rates in effect for the year in which the differences are expected to reverse. The effect of a change in tax rates on deferred tax assets and liabilities is recognized in income in the period that includes the enactment date. Excess deferred income tax balances associated with the Company's rate-regulated activities have been recorded as a regulatory liability and are included in other liabilities. These regulatory liabilities are expected to be reflected as a reduction in future rates charged to customers in accordance with applicable regulatory procedures. The Company uses the deferral method of accounting for investment tax credits and amortizes the credits on regulated electric and natural gas distribution plant over various periods that conform to the ratemaking treatment prescribed by the applicable state public service commissions. The Company records uncertain tax positions in accordance with accounting guidance on accounting for income taxes on the basis of a two-step process in which (1) the Company determines whether it is more-likely-than-not that the tax position will be sustained on the basis of the technical merits of the position and (2) for those tax positions that meet the more-likely than-not recognition threshold, the Company recognizes the largest amount of the tax benefit that is more than 50 percent likely to be realized upon ultimate settlement with the related tax authority. Tax positions that do not meet the more-likely-than-not criteria are reflected as a tax liability. The Company recognizes interest and penalties accrued related to unrecognized tax benefits in income taxes. Earnings (loss) per common share Basic earnings (loss) per common share were computed by dividing earnings (loss) on common stock by the weighted average number of shares of common stock outstanding during the year. Diluted earnings (loss) per common share were computed by dividing earnings (loss) on common stock by the total of the weighted average number of shares of common stock outstanding during the year, plus the effect of nonvested performance share awards. Common stock outstanding includes issued shares less shares held in treasury. Earnings (loss) on common stock was the same for both the basic and diluted earnings (loss) per share calculations. A reconciliation of the weighted average common shares outstanding used in the basic and diluted earnings (loss) per share calculation was as follows: 2017 2016 2015 (In thousands) Weighted average common shares outstanding - basic 195,304 195,299 194,928 Effect of dilutive performance share awards 383 319 58 Weighted average common shares outstanding - diluted 195,687 195,618 194,986 Shares excluded from the calculation of diluted earnings per share — — — Use of estimates The preparation of financial statements in conformity with GAAP requires the Company to make estimates and assumptions that affect the reported amounts of assets and liabilities, and disclosure of contingent assets and liabilities at the date of the financial statements, as well as the reported amounts of revenues and expenses during the reporting period. Estimates are used for items such as long-lived assets and goodwill; fair values of acquired assets and liabilities under the acquisition method of accounting; aggregate reserves; property depreciable lives; tax provisions; uncollectible accounts; environmental and other loss contingencies; accumulated provision for revenues subject to refund; costs on construction contracts; unbilled revenues; actuarially determined benefit costs; asset retirement obligations; and the valuation of stock-based compensation. As additional information becomes available, or actual amounts are determinable, the recorded estimates are revised. Consequently, operating results can be affected by revisions to prior accounting estimates. New accounting standards Recently adopted accounting standards Simplifying the Measurement of Inventory In July 2015, the FASB issued guidance regarding inventory that is measured using the first-in, first-out or average cost method. The guidance does not apply to inventory measured using the last-in, first-out or the retail inventory method. The guidance requires inventory within its scope to be measured at the lower of cost or net realizable value, which is the estimated selling price in the normal course of business less reasonably predictable costs of completion, disposal and transportation. These amendments more closely align GAAP with IFRS. The Company adopted the guidance on January 1, 2017, on a prospective basis. The guidance did not have a material effect on the Company's results of operations, financial position, cash flows or disclosures. Improvements to Employee Share-Based Payment Accounting In March 2016, the FASB issued guidance regarding simplification of several aspects of the accounting for share-based payment transactions. The guidance affects the income tax consequences, classification of awards as either equity or liabilities, classification on the statement of cash flows and calculation of dilutive shares. The Company adopted the guidance on January 1, 2017. All amendments in the guidance that apply to the Company were adopted on a prospective basis resulting in no adjustments being made to retained earnings. The adoption of the guidance impacted the Consolidated Statement of Income and the Consolidated Balance Sheet in the first quarter of 2017 due to the taxes related to the stock-based compensation award that vested in February 2017 being recognized as income tax expense as compared to a reduction to additional paid-in capital under the previous guidance. Adoption of the guidance also increased the number of shares included in the diluted earnings per share calculation due to the exclusion of tax benefits in the incremental shares calculation. The change in the weighted average common shares outstanding - diluted did not result in a material effect on the earnings per common share - diluted. Recently issued accounting standards not yet adopted Revenue from Contracts with Customers In May 2014, the FASB issued guidance on accounting for revenue from contracts with customers. The guidance provides for a single comprehensive model for entities to use in accounting for revenue arising from contracts with customers and supersedes most current revenue recognition guidance, including industry specific guidance. In August 2015, the FASB issued guidance deferring the effective date of the revenue guidance and allowing entities to early adopt. With this decision, the guidance was effective for the Company on January 1, 2018. Entities had the option of using either a full retrospective or modified retrospective approach to adopting the guidance. Under the modified retrospective approach, an entity recognizes the cumulative effect of initially applying the guidance with an adjustment to the opening balance of retained earnings in the period of adoption. The Company adopted the guidance on January 1, 2018, using the modified retrospective approach. The Company has substantially completed the evaluation of contracts and methods of revenue recognition under the previous accounting guidance and has not identified any material cumulative effect adjustments to be made to retained earnings. In addition, the Company will have expanded revenue disclosures, both quantitatively and qualitatively, related to the nature, amount, timing and uncertainty of revenue and cash flows arising from contracts with customers in the first quarter of 2018. The Company has reviewed substantially all of its revenue streams to evaluate the impact of this guidance and does not anticipate a significant change in the timing of revenue recognition, results of operations, financial position or cash flows. The Company reviewed its internal controls related to revenue recognition and disclosures and concluded that the guidance impacts certain business processes and controls. As such, the Company has developed modifications to its internal controls for certain topics under the guidance as they apply to the Company and such modifications were not deemed to be significant. Recognition and Measurement of Financial Assets and Financial Liabilities In January 2016, the FASB issued guidance regarding the classification and measurement of financial instruments. The guidance revises the way an entity classifies and measures investments in equity securities, the presentation of certain fair value changes for financial liabilities measured at fair value and amends certain disclosure requirements related to the fair value of financial instruments. This guidance was effective for the Company on January 1, 2018. The guidance was to be applied using a modified retrospective approach with the exception of equity securities without readily determinable fair values which should be applied prospectively. The Company continues to evaluate the effects the adoption of the new guidance will have on its results of operations, financial position, cash flows and disclosures and does not anticipate a material impact. Classification of Certain Cash Receipts and Cash Payments In August 2016, the FASB issued guidance to clarify the classification of certain cash receipts and payments in the statement of cash flows. The guidance is intended to standardize the presentation and classification of certain transactions, including cash payments for debt prepayment or extinguishment, proceeds from insurance claim settlements and distributions from equity method investments. In addition, the guidance clarifies how to classify transactions that have characteristics of more than one class of cash flows. The Company adopted the guidance on January 1, 2018, on a prospective basis. The Company does not anticipate the guidance to have a material effect on its future results of operations, financial position, cash flows and disclosures. Clarifying the Definition of a Business In January 2017, the FASB issued guidance to assist entities with evaluating whether transactions should be accounted for as acquisitions or disposals of assets or businesses. The guidance provides a screen to determine when an integrated set of assets and activities is not a business. The guidance also affects other aspects of accounting, such as determining reporting units for goodwill testing and whether an entity has acquired or sold a business. The Company adopted the guidance on January 1, 2018, on a prospective basis. The Company does not anticipate the guidance to have a material effect on its future results of operations, financial position, cash flows and disclosures. Improving the Presentation of Net Periodic Pension Cost and Net Periodic Postretirement Benefit Cost In March 2017, the FASB issued guidance to improve the presentation of net periodic pension cost and net periodic postretirement benefit cost. The guidance requires the service cost component to be presented in the income statement in the same line item or items as other compensation costs arising from services performed during the period. Other components of net benefit costs shall be presented in the income statement separately from the service cost component and outside a subtotal of income from operations. The guidance also allows only the service cost component to be eligible for capitalization. The guidance was effective for the Company on January 1, 2018, including interim periods, on a retrospective basis for all periods presented with the exception of the capitalization of the service cost component which was adopted on a prospective basis. The Company will reclassify all components of net periodic benefit costs, except for the service cost component, from operating expenses to other income (expense) on the Consolidated Statements of Income for all years presented prior to January 1, 2018, beginning in the first quarter of 2018, with no impact to earnings. The guidance will not have a material impact on the Company's disclosures or cash flows. Under FERC regulation, all components of net periodic benefit costs are currently eligible for capitalization. The Company</t>
  </si>
  <si>
    <t>Discontinued operations</t>
  </si>
  <si>
    <t>Discontinued Operations and Disposal Groups [Abstract]</t>
  </si>
  <si>
    <t>Assets held for sale and discontinued operations</t>
  </si>
  <si>
    <t>Assets Held for Sale and Discontinued Operations Assets held for sale The assets of Pronghorn were classified as held for sale in the fourth quarter of 2016. Pronghorn's results of operations for 2016 were included in the pipeline and midstream segment. Pronghorn On November 21, 2016, WBI Energy Midstream announced it had entered into a purchase and sale agreement to sell its 50 percent non-operating ownership interest in Pronghorn to Andeavor Field Services LLC. The transaction closed on January 1, 2017, which generated approximately $100 million of proceeds for the Company. The sale of Pronghorn further reduced the Company's risk exposure to commodity prices. The carrying amounts of the major classes of assets classified as held for sale associated with Pronghorn on the Company's Consolidated Balance Sheets at December 31 were as follows: 2016 (In thousands) Assets Current assets: Prepayments and other current assets $ 68 Total current assets held for sale 68 Noncurrent assets: Net property, plant and equipment 93,424 Goodwill 9,737 Less allowance for impairment of assets held for sale 2,311 Total noncurrent assets held for sale 100,850 Total assets held for sale $ 100,918 The Company performed a fair value assessment of the assets and liabilities classified as held for sale. In the fourth quarter of 2016, the fair value assessment was determined using the market approach based on the purchase and sale agreement with Andeavor Field Services LLC. The fair value assessment indicated an impairment based on the carrying value exceeding the fair value, which resulted in the Company recording an impairment of $2.3 million ( $1.4 million after tax) in the quarter ended December 31, 2016. The fair value of Pronghorn's assets have been categorized as Level 3 in the fair value hierarchy. The impairment was recorded in operation and maintenance expense on the Consolidated Statement of Income. Discontinued operations The assets and liabilities of the Company's discontinued operations have been classified as held for sale and the results of operations are shown in loss from discontinued operations, other than certain general and administrative costs and interest expense which do not meet the criteria for income (loss) from discontinued operations. At the time the assets were classified as held for sale, depreciation, depletion and amortization expense was no longer recorded. Dakota Prairie Refining On June 24, 2016, WBI Energy entered into a membership interest purchase agreement with Tesoro to sell all of the outstanding membership interests in Dakota Prairie Refining to Tesoro. WBI Energy and Calumet each previously owned 50 percent of the Dakota Prairie Refining membership interests and were equal members in building and operating Dakota Prairie Refinery. To effectuate the sale, WBI Energy acquired Calumet's 50 percent membership interest in Dakota Prairie Refining on June 27, 2016. The sale of the membership interests to Tesoro closed on June 27, 2016. The sale of Dakota Prairie Refining reduced the Company's risk by decreasing exposure to commodity prices. Centennial continues to guarantee certain debt obligations of Dakota Prairie Refining; however, Tesoro has agreed to indemnify Centennial for any losses and litigation expenses arising for the guarantee. For more information related to the guarantee, see Note 17 . The carrying amounts of the major classes of assets and liabilities classified as held for sale, related to the operations of and activity associated with Dakota Prairie Refining, on the Company's Consolidated Balance Sheets at December 31 were as follows: 2017 2016 (In thousands) Assets Current assets: Income taxes receivable $ 1,778 $ 13,987 Total current assets held for sale 1,778 13,987 Total assets held for sale $ 1,778 (a) $ 13,987 Liabilities Current liabilities: Accounts payable $ — $ 7,425 Total current liabilities held for sale — 7,425 Noncurrent liabilities: Deferred income taxes (b) 37 14 Total noncurrent liabilities held for sale 37 14 Total liabilities held for sale $ 37 $ 7,439 (a) On the Company's Consolidated Balance Sheets, these amounts were reclassified to current income taxes payable and are reflected in current liabilities held for sale. (b) On the Company's Consolidated Balance Sheets, these amounts were reclassified to noncurrent deferred income tax assets and are reflected in noncurrent assets held for sale. The Company retained certain liabilities of Dakota Prairie Refining which were reflected in current liabilities held for sale on the Consolidated Balance Sheet at December 31, 2016. In the first quarter of 2017, the Company recorded a reversal of a previously accrued liability of $7.0 million ( $4.3 million after tax) due to the resolution of a legal matter. As of December 31, 2017, Dakota Prairie Refining had not incurred any material exit and disposal costs, and does not expect to incur any material exit and disposal costs. The Company performed a fair value assessment of the assets and liabilities classified as held for sale. In the second quarter of 2016, the fair value assessment was determined using the market approach based on the sale transaction to Tesoro. The fair value assessment indicated an impairment based on the carrying value exceeding the fair value, which resulted in the Company recording an impairment of $251.9 million ( $156.7 million after tax) in the quarter ended June 30, 2016. The impairment was included in operating expenses from discontinued operations. The fair value of Dakota Prairie Refining's assets have been categorized as Level 3 in the fair value hierarchy. Fidelity In the second quarter of 2015, the Company began the marketing and sale process of Fidelity with an anticipated sale to occur within one year. Between September 2015 and March 2016, the Company entered into purchase and sale agreements to sell substantially all of Fidelity's oil and natural gas assets. The completion of these sales occurred between October 2015 and April 2016. The sale of Fidelity was part of the Company's strategic plan to grow its capital investments in the remaining business segments and to focus on creating a greater long-term value. The carrying amounts of the major classes of assets and liabilities classified as held for sale, related to the operations of Fidelity, on the Company's Consolidated Balance Sheets at December 31 were as follows: 2017 2016 (In thousands) Assets Current assets: Receivables, net $ 479 $ 355 Total current assets held for sale 479 355 Noncurrent assets: Net property, plant and equipment 1,631 5,507 Deferred income taxes 2,637 91,098 Other 161 161 Less allowance for impairment of assets held for sale — 938 Total noncurrent assets held for sale 4,429 95,828 Total assets held for sale $ 4,908 $ 96,183 Liabilities Current liabilities: Accounts payable $ 30 $ 141 Taxes payable 10,857 19 (a) Other accrued liabilities 2,884 2,358 Total current liabilities held for sale 13,771 2,518 Total liabilities held for sale $ 13,771 $ 2,518 (a) On the Company's Consolidated Balance Sheets, this amount was reclassified to prepayments and other current assets and is reflected in current assets held for sale. At December 31, 2017 and 2016, the Company’s deferred tax assets included in assets held for sale were largely comprised of $2.6 million and $89.3 million , respectively, of federal and state net operating loss carryforwards. The Company realized substantially all of the outstanding net operating loss carryforwards in 2017. The Company had federal income tax net operating loss carryforwards of $4.4 million and $297.2 million at December 31, 2017 and 2016, respectively. At December 31, 2017 and 2016, the Company had various state income tax net operating loss carryforwards of $13.8 million and $189.1 million , respectively. The federal net operating loss carryforwards expire in 2036 and 2037 if not utilized. The state net operating loss carryforwards are due to expire between 2023 and 2037. It is likely a portion of the benefit from the state carryforwards will not be realized; therefore, valuation allowances of $349,000 and $500,000 have been provided in 2017 and 2016, respectively. The Company performed a fair value assessment of the assets and liabilities classified as held for sale. In the first quarter of 2016, the fair value assessment was determined using the market approach largely based on a purchase and sale agreement. The estimated fair value exceeded the carrying value and the Company recorded an impairment reversal of $1.4 million ( $900,000 after tax) in the first quarter of 2016. In the second quarter of 2016, the fair value assessment was determined using the income and market approaches. The income approach was determined by using the present value of future estimated cash flows. The market approach was based on market transactions of similar properties. The estimated carrying value exceeded the fair value and the Company recorded an impairment of $900,000 ( $600,000 after tax) in the second quarter of 2016. In the second quarter of 2015, the estimated fair value was determined using the income and the market approaches. The income approach was determined by using the present value of future estimated cash flows. The income approach considered management's views on current operating measures as well as assumptions pertaining to market forces in the oil and gas industry including estimated reserves, estimated prices, market differentials, estimates of well operating and future development costs and timing of operations. The estimated cash flows were discounted using a rate believed to be consistent with those used by principal market participants. The market approach was provided by a third party and based on market transactions involving similar interests in oil and natural gas properties. The fair value assessment indicated an impairment based on the carrying value exceeding the estimated fair value, which is resulted in the Company writing down Fidelity's assets at June 30, 2015, and recording an impairment of $400.0 million ( $252.0 million after tax) during the second quarter of 2015. In the third quarter of 2015, the estimated fair value of Fidelity was determined by agreed upon pricing in the purchase and sale agreements for the assets subject to the agreements, the majority of which closed during the fourth quarter of 2015, including customary purchase price adjustments. The values received in the bid proposals were lower than originally anticipated due to lower commodity prices than those projected in the second quarter of 2015. For those assets for which a purchase and sale agreement had not been entered into at that time, the fair value was based on the market approach utilizing multiples based on similar interests in oil and natural gas properties. The fair value assessment indicated an impairment based on the carrying value exceeding the estimated fair value, which resulted in the Company writing down Fidelity's assets at September 30, 2015, and recording an impairment of $356.1 million ( $224.4 million after tax). In the fourth quarter of 2015, the fair value assessment was determined using the market approach based on purchase and sale agreements. The estimated fair value exceeded the carrying value and the Company recorded an impairment reversal of $1.6 million ( $1.0 million after tax) in the fourth quarter of 2015. The impairments were included in operating expenses from discontinued operations. The estimated fair value of Fidelity's assets have been categorized as Level 3 in the fair value hierarchy. The Company incurred transaction costs of approximately $300,000 in the first quarter of 2016 and $2.5 million in 2015. In addition to the transaction costs, and due in part to the change in plans to sell the assets of Fidelity rather than sell Fidelity as a company, Fidelity incurred and expensed approximately $5.6 million of exit and disposal costs in 2016, and has incurred $10.5 million of exit and disposal costs to date. The Company does not expect to incur any additional material exit and disposal costs. The exit and disposal costs are associated with severance and other related matters and exclude the office lease expiration discussed in the following paragraph. Fidelity vacated its office space in Denver, Colorado in 2016. The Company incurred lease payments of approximately $900,000 in 2016. Lease termination payments of $3.2 million and $3.3 million were made during the second quarter of 2016 and fourth quarter of 2015, respectively. Existing office furniture and fixtures were relinquished to the lessor in the second quarter of 2016. Historically, the company used the full-cost method of accounting for its oil and natural gas production activities. Under this method, all costs incurred in the acquisition, exploration and development of oil and natural gas properties are capitalized and amortized on the units-of-production method based on total proved reserves. Prior to the oil and natural gas properties being classified as held for sale, capitalized costs were subject to a "ceiling test" that limits such costs to the aggregate of the present value of future net cash flows from proved reserves discounted at 10 percent, as mandated under the rules of the SEC, plus the cost of unproved properties not subject to amortization, plus the effects of cash flow hedges, less applicable income taxes. Proved reserves and associated future cash flows are determined based on SEC Defined Prices and exclude cash outflows associated with asset retirement obligations that have been accrued on the balance sheet. If capitalized costs, less accumulated amortization and related deferred income taxes, exceed the full-cost ceiling at the end of any quarter, a permanent noncash write-down is required to be charged to earnings in that quarter regardless of subsequent price changes. The Company's capitalized cost under the full-cost method of accounting exceeded the full-cost ceiling at March 31, 2015. SEC Defined Prices, adjusted for market differentials, were used to calculate the ceiling test. Accordingly, the Company was required to write down its oil and natural gas producing properties. The Company recorded a $500.4 million ( $315.3 million after tax) noncash write-down in operating expenses from discontinued operations in the first quarter of 2015. Fidelity previously held commodity derivatives that were not designated as hedging instruments. The amount of loss recognized in discontinued operations, before tax, was $18.3 million in the year ended December 31, 2015. Dakota Prairie Refining and Fidelity The reconciliation of the major classes of income and expense constituting pretax income (loss) from discontinued operations, which includes Dakota Prairie Refining and Fidelity, to the after-tax loss from discontinued operations on the Company's Consolidated Statements of Income for the years ended December 31 were as follows: 2017 2016 2015 (In thousands) Operating revenues $ 465 $ 123,024 $ 363,115 Operating expenses (4,607 ) 513,813 1,666,941 Operating income (loss) 5,072 (390,789 ) (1,303,826 ) Other income (expense) (13 ) 306 3,149 Interest expense 250 1,753 2,124 Income (loss) from discontinued operations before income taxes 4,809 (392,236 ) (1,302,801 ) Income taxes* 8,592 (91,882 ) (468,721 ) Loss from discontinued operations (3,783 ) (300,354 ) (834,080 ) Loss from discontinued operations attributable to noncontrolling interest — (131,691 ) (35,256 ) Loss from discontinued operations attributable to the Company $ (3,783 ) $ (168,663 ) $ (798,824 ) * Includes eliminations for the presentation of income tax adjustments between continuing and discontinued operations. The pretax income (loss) from discontinued operations attributable to the Company, related to the operations of and activity associated with Dakota Prairie Refining, was $6.9 million , $(253.5) million and $(31.5) million</t>
  </si>
  <si>
    <t>Goodwill and other intangible assets</t>
  </si>
  <si>
    <t>Goodwill and Intangible Assets Disclosure [Abstract]</t>
  </si>
  <si>
    <t>Goodwill and Other Intangible Assets The changes in the carrying amount of goodwill for the year ended December 31, 2017 , were as follows: Balance at January 1, 2017 Goodwill Acquired During the Year Balance at December 31, 2017 (In thousands) Natural gas distribution $ 345,736 $ — $ 345,736 Construction materials and contracting 176,290 — 176,290 Construction services 109,765 — 109,765 Total $ 631,791 $ — $ 631,791 The changes in the carrying amount of goodwill for the year ended December 31, 2016 , were as follows: Balance at January 1, 2016 * Goodwill Acquired During the Year Less Held for Sale Balance at December 31, 2016 (In thousands) Natural gas distribution $ 345,736 $ — $ — $ 345,736 Pipeline and midstream 9,737 — 9,737 — Construction materials and contracting 176,290 — — 176,290 Construction services 103,441 6,324 — 109,765 Total $ 635,204 $ 6,324 $ 9,737 $ 631,791 * Balance is presented net of accumulated impairment of $12.3 million at the pipeline and midstream segment, which occurred in prior periods. Other amortizable intangible assets at December 31 were as follows: 2017 2016 (In thousands) Customer relationships $ 15,248 $ 17,145 Less accumulated amortization 13,382 13,917 1,866 3,228 Noncompete agreements 2,430 2,430 Less accumulated amortization 1,805 1,658 625 772 Other 6,990 7,768 Less accumulated amortization 5,644 5,843 1,346 1,925 Total $ 3,837 $ 5,925 Amortization expense for amortizable intangible assets for the years ended December 31, 2017 , 2016 and 2015 , was $2.0 million , $2.5 million and $2.5 million , respectively. Estimated amortization expense for intangible assets is $1.3 million in 2018 , $1.0 million in 2019 , $500,000 in 2020 , $300,000 in 2021 , $200,000 in 2022 and $500,000</t>
  </si>
  <si>
    <t>Regulatory assets and liabilities</t>
  </si>
  <si>
    <t>Regulatory Assets and Liabilities Disclosure [Abstract]</t>
  </si>
  <si>
    <t>Regulatory Assets and Liabilities The following table summarizes the individual components of unamortized regulatory assets and liabilities as of December 31: Estimated Recovery Period * 2017 2016 (In thousands) Regulatory assets: Pension and postretirement benefits (a) (e) $ 163,896 $ 176,025 Taxes recoverable from customers (a) Over plant lives 12,073 28,278 Manufactured gas plant sites remediation (a) - 18,213 18,259 Asset retirement obligations (a) Over plant lives 56,078 42,580 Natural gas costs recoverable through rate adjustments (b) Up to 1 year 14,465 2,242 Long-term debt refinancing costs (a) Up to 20 years 5,563 6,248 Costs related to identifying generation development (a) Up to 9 years 2,960 3,407 Other (a) (b) Up to 20 years 27,715 30,281 Total regulatory assets 300,963 307,320 Regulatory liabilities: Plant removal and decommissioning costs (c) 176,190 176,972 Taxes refundable to customers (c) 279,668 11,010 Pension and postretirement benefits (c) 11,056 9,099 Natural gas costs refundable through rate adjustments (d) 28,514 25,580 Other (c) (d) 23,870 19,191 Total regulatory liabilities 519,298 241,852 Net regulatory position $ (218,335 ) $ 65,468 * Estimated recovery period for regulatory assets currently being recovered in rates charged to customers. (a) Included in deferred charges and other assets - other on the Consolidated Balance Sheets. (b) Included in prepayments and other current assets on the Consolidated Balance Sheets. (c) Included in deferred credits and other liabilities - other on the Consolidated Balance Sheets. (d) Included in other accrued liabilities on the Consolidated Balance Sheets. (e) Recovered as expense is incurred or cash contributions are made. The regulatory assets are expected to be recovered in rates charged to customers. A portion of the Company's regulatory assets are not earning a return; however, these regulatory assets are expected to be recovered from customers in future rates. As of December 31, 2017 and 2016 , approximately $269.1 million and $255.4 million , respectively, of regulatory assets were not earning a rate of return. In the fourth quarter of 2017, the Company performed a one-time revaluation of the Company's regulated deferred tax assets and liabilities for the reduction of the corporate tax rate from 35 percent to 21 percent effective January 1, 2018, as identified in the TCJA. The revaluation of the Company's regulatory deferred tax assets and liabilities are being deferred as the Company works with the various regulators on a plan for amounts expected to be returned to customers, as discussed in Note 16 . In the fourth quarter of 2017, the revaluation of the deferred tax assets and liabilities resulted in a decrease of $15.5 million in taxes recoverable from customers and an increase of $270.0 million in taxes refundable to customers. These regulatory amounts are expected to generally be refunded over the remaining life of the related assets as prescribed in the TCJA. The approved regulatory treatment of the impacts of the TCJA by the various regulators may affect the analyses performed.</t>
  </si>
  <si>
    <t>Fair value measurements</t>
  </si>
  <si>
    <t>Fair Value Disclosures [Abstract]</t>
  </si>
  <si>
    <t>Fair Value Measurements The Company measures its investments in certain fixed-income and equity securities at fair value with changes in fair value recognized in income. The Company anticipates using these investments, which consist of an insurance contract, to satisfy its obligations under its unfunded, nonqualified benefit plans for executive officers and certain key management employees, and invests in these fixed-income and equity securities for the purpose of earning investment returns and capital appreciation. These investments, which totaled $77.4 million and $70.9 million at December 31, 2017 and 2016 , respectively, were classified as investments on the Consolidated Balance Sheets. The net unrealized gains on these investments for the years ended December 31, 2017 , 2016 and 2015 , were $9.3 million , $3.4 million and $1.7 million , respectively. The change in fair value, which is considered part of the cost of the plan, is classified in operation and maintenance expense on the Consolidated Statements of Income. The Company did not elect the fair value option, which records gains and losses in income, for its available-for-sale securities, which include mortgage-backed securities and U.S. Treasury securities. These available-for-sale securities are recorded at fair value and are classified as investments on the Consolidated Balance Sheets. Unrealized gains or losses are recorded in accumulated other comprehensive income (loss). Details of available-for-sale securities were as follows: December 31, 2017 Cost Gross Unrealized Gains Gross Unrealized Losses Fair Value (In thousands) Mortgage-backed securities $ 10,342 $ 4 $ 129 $ 10,217 U.S. Treasury securities 205 — 1 204 Total $ 10,547 $ 4 $ 130 $ 10,421 December 31, 2016 Cost Gross Unrealized Gains Gross Unrealized Losses Fair Value (In thousands) Mortgage-backed securities $ 10,546 $ 8 $ 105 $ 10,449 Total $ 10,546 $ 8 $ 105 $ 10,449 Fair value is defined as the price that would be received to sell an asset or paid to transfer a liability (an exit price) in an orderly transaction between market participants at the measurement date. The ASC establishes a hierarchy for grouping assets and liabilities, based on the significance of inputs. The estimated fair values of the Company's assets and liabilities measured on a recurring basis are determined using the market approach. The Company's Level 2 money market funds are valued at the net asset value of shares held at the end of the period, based on published market quotations on active markets, or using other known sources including pricing from outside sources. The estimated fair value of the Company's Level 2 mortgage-backed securities and U.S. Treasury securities are based on comparable market transactions, other observable inputs or other sources, including pricing from outside sources. The estimated fair value of the Company's Level 2 insurance contract is based on contractual cash surrender values that are determined primarily by investments in managed separate accounts of the insurer. These amounts approximate fair value. The managed separate accounts are valued based on other observable inputs or corroborated market data. Though the Company believes the methods used to estimate fair value are consistent with those used by other market participants, the use of other methods or assumptions could result in a different estimate of fair value. For the years ended December 31, 2017 and 2016 , there were no transfers between Levels 1 and 2. The Company's assets measured at fair value on a recurring basis were as follows: Fair Value Measurements at December 31, 2017, Using Quoted Prices in Active Markets for Identical Assets (Level 1) Significant Other Observable Inputs (Level 2) Significant Unobservable Inputs (Level 3) Balance at December 31, 2017 (In thousands) Assets: Money market funds $ — $ 6,965 $ — $ 6,965 Insurance contract* — 77,388 — 77,388 Available-for-sale securities: Mortgage-backed securities — 10,217 — 10,217 U.S. Treasury securities — 204 — 204 Total assets measured at fair value $ — $ 94,774 $ — $ 94,774 * The insurance contract invests approximately 49 percent in fixed-income investments, 23 percent in common stock of large-cap companies, 14 percent in common stock of mid-cap companies, 11 percent in common stock of small-cap companies, 2 percent in target date investments and 1 percent in cash equivalents. Fair Value Measurements at December 31, 2016, Using Quoted Prices in Active Markets for Identical Assets (Level 1) Significant Other Observable Inputs (Level 2) Significant Unobservable Inputs (Level 3) Balance at December 31, 2016 (In thousands) Assets: Money market funds $ — $ 1,602 $ — $ 1,602 Insurance contract* — 70,921 — 70,921 Available-for-sale securities: Mortgage-backed securities — 10,449 — 10,449 Total assets measured at fair value $ — $ 82,972 $ — $ 82,972 * The insurance contract invests approximately 52 percent in fixed-income investments, 22 percent in common stock of large-cap companies, 13 percent in common stock of mid-cap companies, 10 percent in common stock of small-cap companies, 1 percent in target date investments and 2 percent in cash equivalents. The Company applies the provisions of the fair value measurement standard to its nonrecurring, non-financial measurements, including long-lived asset impairments. These assets are not measured at fair value on an ongoing basis but are subject to fair value adjustments only in certain circumstances. The Company reviews the carrying value of its long-lived assets, excluding goodwill, whenever events or changes in circumstances indicate that such carrying amounts may not be recoverable. During the second quarter of 2015, coalbed natural gas gathering assets at the pipeline and midstream segment were reviewed for impairment and found to be impaired and were written down to their estimated fair value using the income approach. Under this approach, fair value is determined by using the present value of future estimated cash flows. The factors used to determine the estimated future cash flows include, but are not limited to, internal estimates of gathering revenue, future commodity prices and operating costs and equipment salvage values. The estimated cash flows are discounted using a rate that approximates the weighted average cost of capital of a market participant. These fair value inputs are not typically observable. At June 30, 2015, natural gas gathering assets were written down to the nonrecurring fair value measurement of $1.1 million . During the third quarter of 2015, the Company was negotiating the sale of certain non-strategic natural gas gathering assets at the pipeline and midstream segment and as a result these assets were found to be impaired and were written down to their estimated fair value using the market approach. The estimated fair value of natural gas gathering assets that were impaired at September 30, 2015, was largely determined by agreed upon pricing in a purchase and sale agreement that the Company was negotiating, and these assets were sold in the fourth quarter of 2015. At September 30, 2015, natural gas gathering assets were written down to the nonrecurring fair value measurement of $10.8 million . The fair value of these natural gas gathering assets have been categorized as Level 3 in the fair value hierarchy. The Company performed a fair value assessment of the assets and liabilities classified as held for sale. For more information on these Level 3 nonrecurring fair value measurements, see Note 2 . The Company's long-term debt is not measured at fair value on the Consolidated Balance Sheets and the fair value is being provided for disclosure purposes only. The fair value was based on discounted future cash flows using current market interest rates. The estimated fair value of the Company's Level 2 long-term debt at December 31 was as follows: 2017 2016 Carrying Amount Fair Value Carrying Amount Fair Value (In thousands) Long-term debt $ 1,714,853 $ 1,826,256 $ 1,790,159 $ 1,841,885</t>
  </si>
  <si>
    <t>Debt</t>
  </si>
  <si>
    <t>Debt Disclosure [Abstract]</t>
  </si>
  <si>
    <t>Debt Certain debt instruments of the Company and its subsidiaries, including those discussed later, contain restrictive covenants and cross-default provisions. In order to borrow under the respective credit agreements, the Company and its subsidiaries must be in compliance with the applicable covenants and certain other conditions. In the event the Company and its subsidiaries do not comply with the applicable covenants and other conditions, alternative sources of funding may need to be pursued. The following table summarizes the outstanding revolving credit facilities of the Company and its subsidiaries: Company Facility Facility Limit Amount Outstanding at December 31, 2017 Amount Outstanding at December 31, 2016 Letters of Credit at December 31, 2017 Expiration Date (In millions) MDU Resources Group, Inc. Commercial paper/Revolving credit agreement (a) $ 175.0 $ 73.8 (b) $ 111.0 (b) $ — 5/8/19 Cascade Natural Gas Corporation Revolving credit agreement $ 75.0 (c) $ 17.3 $ — $ 2.2 (d) 4/24/20 Intermountain Gas Company Revolving credit agreement $ 85.0 (e) $ 40.0 $ 20.9 $ — 4/24/20 Centennial Energy Holdings, Inc. Commercial paper/Revolving credit agreement (f) $ 500.0 $ 14.6 (b) $ 151.0 (b) $ — 9/23/21 (a) The commercial paper program is supported by a revolving credit agreement with various banks (provisions allow for increased borrowings, at the option of the Company on stated conditions, up to a maximum of $225.0 million ). There were no amounts outstanding under the revolving credit agreement. (b) Amount outstanding under commercial paper program. (c) Certain provisions allow for increased borrowings, up to a maximum of $100.0 million . (d) Outstanding letter(s) of credit reduce the amount available under the credit agreement. (e) Certain provisions allow for increased borrowings, up to a maximum of $110.0 million . (f) The commercial paper program is supported by a revolving credit agreement with various banks (provisions allow for increased borrowings, at the option of Centennial on stated conditions, up to a maximum of $600.0 million ). There were no amounts outstanding under the revolving credit agreement. The Company's and Centennial's respective commercial paper programs are supported by revolving credit agreements. While the amount of commercial paper outstanding does not reduce available capacity under the respective revolving credit agreements, the Company and Centennial do not issue commercial paper in an aggregate amount exceeding the available capacity under their credit agreements. The commercial paper borrowings may vary during the period, largely the result of fluctuations in working capital requirements due to the seasonality of the construction businesses. The following includes information related to the preceding table. Long-term debt MDU Resources Group, Inc. The Company's revolving credit agreement supports its commercial paper program. Commercial paper borrowings under this agreement are classified as long-term debt as they are intended to be refinanced on a long-term basis through continued commercial paper borrowings. The credit agreement contains customary covenants and provisions, including covenants of the Company not to permit, as of the end of any fiscal quarter, (A) the ratio of funded debt to total capitalization (determined on a consolidated basis) to be greater than 65 percent or (B) the ratio of funded debt to capitalization (determined with respect to the Company alone, excluding its subsidiaries) to be greater than 65 percent. Other covenants include limitations on the sale of certain assets and on the making of certain loans and investments. There are no credit facilities that contain cross-default provisions between the Company and any of its subsidiaries. Cascade Natural Gas Corporation Any borrowings under the revolving credit agreement are classified as long-term debt as they are intended to be refinanced on a long-term basis through continued borrowings. On April 25, 2017, Cascade amended its revolving credit agreement to increase the borrowing limit from $50.0 million to $75.0 million and extend the termination date from July 9, 2018 to April 24, 2020. The credit agreement contains customary covenants and provisions, including a covenant of Cascade not to permit, at any time, the ratio of total debt to total capitalization to be greater than 65 percent. Other covenants include restrictions on the sale of certain assets, limitations on indebtedness and the making of certain investments. Cascade's credit agreement also contains cross-default provisions. These provisions state that if Cascade fails to make any payment with respect to any indebtedness or contingent obligation, in excess of a specified amount, under any agreement that causes such indebtedness to be due prior to its stated maturity or the contingent obligation to become payable, Cascade will be in default under the revolving credit agreement. Intermountain Gas Company Any borrowings under the revolving credit agreement are classified as long-term debt as they are intended to be refinanced on a long-term basis through continued borrowings. On April 25, 2017, Intermountain amended its revolving credit agreement to increase the borrowing limit from $65.0 million to $85.0 million and extend the termination date from July 13, 2018 to April 24, 2020. The credit agreement contains customary covenants and provisions, including a covenant of Intermountain not to permit, at any time, the ratio of total debt to total capitalization to be greater than 65 percent. Other covenants include restrictions on the sale of certain assets, limitations on indebtedness and the making of certain investments. Intermountain's credit agreement also contains cross-default provisions. These provisions state that if Intermountain fails to make any payment with respect to any indebtedness or contingent obligation, in excess of a specified amount, under any agreement that causes such indebtedness to be due prior to its stated maturity or the contingent obligation to become payable, or certain conditions result in an early termination date under any swap contract that is in excess of a specified amount, then Intermountain will be in default under the revolving credit agreement. Centennial Energy Holdings, Inc. Centennial's revolving credit agreement supports its commercial paper program. Commercial paper borrowings under this agreement are classified as long-term debt as they are intended to be refinanced on a long-term basis through continued commercial paper borrowings. Centennial's revolving credit agreement and certain debt outstanding under an expired uncommitted long-term master shelf agreement contain customary covenants and provisions, including a covenant of Centennial, not to permit, as of the end of any fiscal quarter, the ratio of total consolidated debt to total consolidated capitalization to be greater than 65 percent (for the revolving credit agreement) and a covenant of Centennial and certain of its subsidiaries, not to permit, as of the end of any fiscal quarter, the ratio of total debt to total capitalization to be greater than 60 percent (for the master shelf agreement). The master shelf agreement also includes a covenant that does not permit the ratio of Centennial's EBITDA to interest expense, for the 12-month period ended each fiscal quarter, to be less than 1.75 to 1. Other covenants include restricted payments, restrictions on the sale of certain assets, limitations on subsidiary indebtedness, minimum consolidated net worth, limitations on priority debt and the making of certain loans and investments. Certain of Centennial's financing agreements contain cross-default provisions. These provisions state that if Centennial or any subsidiary of Centennial fails to make any payment with respect to any indebtedness or contingent obligation, in excess of a specified amount, under any agreement that causes such indebtedness to be due prior to its stated maturity or the contingent obligation to become payable, the applicable agreements will be in default. WBI Energy Transmission, Inc. WBI Energy Transmission has a $200.0 million uncommitted note purchase and private shelf agreement with an expiration date of May 16, 2019. WBI Energy Transmission had $100.0 million of notes outstanding at December 31, 2017 , which reduced the remaining capacity under this uncommitted private shelf agreement to $100.0 million . This agreement contains customary covenants and provisions, including a covenant of WBI Energy Transmission not to permit, as of the end of any fiscal quarter, the ratio of total debt to total capitalization to be greater than 55 percent. Other covenants include a limitation on priority debt and restrictions on the sale of certain assets and the making of certain investments. On December 22, 2017, WBI Energy Transmission contracted to issue an additional $40.0 million under the private shelf agreement at an interest rate of 4.18 percent on June 15, 2018. Long-term Debt Outstanding Long-term debt outstanding was as follows: Weighed Average Interest Rate at December 31, 2017 December 31, 2017 December 31, 2016 (In thousands) Senior Notes due on dates ranging from June 19, 2018 to January 15, 2055 4.71 % $ 1,499,916 $ 1,437,831 Commercial paper supported by revolving credit agreements 1.72 % 88,350 262,000 Medium-Term Notes due on dates ranging from September 1, 2020 to March 16, 2029 6.68 % 50,000 50,000 Other notes due on dates ranging from July 1, 2019 to November 30, 2038 5.24 % 24,982 24,471 Credit agreements due on April 24, 2020 3.71 % 57,300 21,793 Less unamortized debt issuance costs 5,694 5,832 Less discount 1 104 Total long-term debt 1,714,853 1,790,159 Less current maturities 148,499 43,598 Net long-term debt $ 1,566,354 $ 1,746,561 Schedule of Debt Maturities Long-term debt maturities, which excludes unamortized debt issuance costs and discount, for the five years and thereafter following December 31, 2017 , were as follows: 2018 2019 2020 2021 2022 Thereafter (In thousands) Long-term debt maturities $ 148,499 $ 125,504 $ 73,012 $ 15,312 $ 147,214 $ 1,211,007</t>
  </si>
  <si>
    <t>Asset retirement obligations</t>
  </si>
  <si>
    <t>Asset Retirement Obligation [Abstract]</t>
  </si>
  <si>
    <t>Asset Retirement Obligations The Company records obligations related to retirement costs of natural gas distribution mains and lines, natural gas transmission lines, storage facilities, decommissioning of certain electric generating facilities, reclamation of certain aggregate properties, special handling and disposal of hazardous materials at certain electric generating facilities, natural gas distribution facilities and buildings, and certain other obligations as asset retirement obligations. A reconciliation of the Company's liability, which is included in other accrued liabilities and deferred credits and other liabilities - other on the Consolidated Balance Sheets, for the years ended December 31 was as follows: 2017 2016 (In thousands) Balance at beginning of year $ 314,970 $ 242,224 Liabilities incurred 15,110 15,114 Liabilities settled (4,981 ) (4,338 ) Accretion expense* 16,839 13,918 Revisions in estimates 31 48,052 Balance at end of year $ 341,969 $ 314,970 * Includes $15.6 million and $12.7 million in 2017 and 2016, respectively, related to regulatory assets. The 2016 revisions in estimates consist principally of updated asset retirement obligation costs associated with natural gas transmission lines and storage facilities at the pipeline and midstream segment. The Company believes that largely all expenses related to asset retirement obligations at the Company's regulated operations will be recovered in rates over time and, accordingly, defers such expenses as regulatory assets. For more information on the Company's regulatory assets and liabilities, see Note 4</t>
  </si>
  <si>
    <t>Preferred stocks</t>
  </si>
  <si>
    <t>Class of Stock Disclosures [Abstract]</t>
  </si>
  <si>
    <t>Preferred Stocks Preferred stocks at December 31 were as follows: 2017 2016 (In thousands, except shares and per share amounts) Authorized: Preferred - 500,000 shares, cumulative, par value $100, issuable in series Preferred stock A - 1,000,000 shares, cumulative, without par value, issuable in series (none outstanding) Preference - 500,000 shares, cumulative, without par value, issuable in series (none outstanding) Outstanding: 4.50% Series - 100,000 shares $ — $ 10,000 4.70% Series - 50,000 shares — 5,000 Total preferred stocks $ — $ 15,000 For the years 2016 and 2015 , dividends declared on the 4.50% Series and 4.70% Series preferred stocks were $4.50 and $4.70 per share, respectively. On April 1, 2017, the Company redeemed all outstanding 4.50% Series and 4.70% Series preferred stocks at $105 per share and $102 per share, respectively, for a repurchase price of approximately $15.6 million and $300,000</t>
  </si>
  <si>
    <t>Common Stock</t>
  </si>
  <si>
    <t>Common Stock For the years 2017 , 2016 and 2015 , dividends declared on common stock were $.7750 , $.7550 and $.7350 per common share, respectively. The Stock Purchase Plan provided interested investors the opportunity to make optional cash investments and to reinvest all or a percentage of their cash dividends in shares of the Company's common stock. The K-Plan provides participants the option to invest in the Company's common stock. From January 2015 through August 2015, the Stock Purchase Plan and K-Plan, with respect to Company stock, purchased shares of authorized but unissued common stock from the Company. From September 2015 through December 2017, the K-Plan purchased shares of common stock on the open market. At December 31, 2017 , there were 7.8 million shares of common stock reserved for original issuance under the K-Plan. From September 2015 through December 4, 2016, the Stock Purchase Plan purchased shares of common stock on the open market. On December 5, 2016, the Stock Purchase Plan was terminated and all remaining shares reserved for original issuance under the plan were de-registered. The Company depends on earnings from its divisions and dividends from its subsidiaries to pay dividends on common stock. The declaration and payment of dividends is at the sole discretion of the board of directors, subject to limitations imposed by the Company's credit agreements, federal and state laws, and applicable regulatory limitations. In addition, the Company and Centennial are generally restricted to paying dividends out of capital accounts or net assets. The following discusses the most restrictive limitations. Pursuant to a covenant under a credit agreement, Centennial may only declare or pay distributions if as of the last day of any fiscal quarter, the ratio of Centennial's average consolidated indebtedness as of the last day of such fiscal quarter and each of the preceding three fiscal quarters to Centennial's Consolidated EBITDA does not exceed 3 to 1; and after giving effect to such distribution, all distributions made during the 12-month period ending on the last day of the fiscal quarter in which such distribution is made will not exceed the remainder of Centennial's Consolidated EBITDA minus Centennial's capital expenditures less the net cash proceeds from all sales of capital assets from continuing operations, for the immediately preceding 12-month period. Intermountain has regulatory limitations on the amount of dividends it can pay. Based on these limitations, approximately $1.3 billion of the net assets of the Company's subsidiaries were restricted from being used to transfer funds to the Company at December 31, 2017 . In addition, the Company's credit agreement also contains restrictions on dividend payments. The most restrictive limitation requires the Company not to permit the ratio of funded debt to capitalization (determined with respect to the Company alone, excluding its subsidiaries) to be greater than 65 percent. Based on this limitation, approximately $384 million of the Company's (excluding its subsidiaries) net assets, which represents common stockholders' equity including retained earnings, would be restricted from use for dividend payments at December 31, 2017</t>
  </si>
  <si>
    <t>Stock-Based Compensation</t>
  </si>
  <si>
    <t>Share-based Compensation [Abstract]</t>
  </si>
  <si>
    <t>Stock-Based Compensation The Company has several stock-based compensation plans under which it is currently authorized to grant restricted stock and other stock awards. As of December 31, 2017 , there were 5.1 million remaining shares available to grant under these plans. The Company generally purchases shares on the open market for non-employee director stock awards. The Company purchased shares on the open market for the employee performance shares that vested in 2017. The Company anticipates future employee performance share awards will continue to be satisfied by purchasing shares on the open market. Total stock-based compensation expense (after tax) was $2.7 million , $3.3 million and $2.9 million in 2017 , 2016 and 2015 , respectively. As of December 31, 2017 , total remaining unrecognized compensation expense related to stock-based compensation was approximately $4.8 million (before income taxes) which will be amortized over a weighted average period of 1.5 years. Stock awards Non-employee directors receive shares of common stock in addition to and in lieu of cash payment for directors' fees. Shares of common stock were issued under the non-employee director stock compensation plan or the non-employee director long-term incentive compensation plan. There were 40,572 shares with a fair value of $1.1 million , 37,218 shares with a fair value of $1.1 million and 58,181 shares with a fair value of $1.1 million issued under these plans during the years ended December 31, 2017 , 2016 and 2015 , respectively. Performance share awards Since 2003, key employees of the Company have been awarded performance share awards each year. Entitlement to performance shares is based on the Company's total shareholder return over designated performance periods as measured against a selected peer group. Target grants of performance shares outstanding at December 31, 2017 , were as follows: Grant Date Performance Period Target Grant of Shares February 2016 2016-2018 258,825 March 2016 2016-2018 2,151 February 2017 2017-2019 164,558 Participants may earn from zero to 200 percent of the target grant of shares based on the Company's total shareholder return relative to that of the selected peer group. Compensation expense is based on the grant-date fair value as determined by Monte Carlo simulation. The blended volatility term structure ranges are comprised of 50 percent historical volatility and 50 percent implied volatility. Risk-free interest rates were based on U.S. Treasury security rates in effect as of the grant date. Assumptions used for grants of performance shares issued in 2017 , 2016 and 2015 were: 2017 2016 2015 Weighted average grant-date fair value $24.31 $14.60 $18.98 Blended volatility range 22.70 % – 25.56 % 29.25 % – 32.51 % 22.86 % – 24.61 % Risk-free interest rate range .69 % – 1.61 % .47 % – .92 % .05 % – 1.07 % Weighted average discounted dividends per share $1.70 $1.56 $1.57 The fair value of the performance shares that vested during the years ended December 31, 2017 and 2016, was $9.6 million and $953,000 , respectively. There were no performance shares that vested in 2015. A summary of the status of the performance share awards for the year ended December 31, 2017 , was as follows: Number of Shares Weighted Average Grant-Date Fair Value Nonvested at beginning of period 664,188 $ 21.47 Granted 203,646 24.31 Additional performance shares earned 81,643 19.22 Less: Vested 360,319 24.88 Forfeited 163,624 24.46 Nonvested at end of period 425,534 $ 18.35</t>
  </si>
  <si>
    <t>Income Taxes</t>
  </si>
  <si>
    <t>Income Tax Disclosure [Abstract]</t>
  </si>
  <si>
    <t>Income Taxes The components of income before income taxes from continuing operations for each of the years ended December 31 were as follows: 2017 2016 2015 (In thousands) United States $ 350,064 $ 326,252 $ 248,379 Foreign (37 ) (24 ) (1,326 ) Income before income taxes from continuing operations $ 350,027 $ 326,228 $ 247,053 Income tax expense from continuing operations for the years ended December 31 was as follows: 2017 2016 2015 (In thousands) Current: Federal $ 74,272 $ 81,989 $ 85,897 State 16,192 13,190 10,093 Foreign — 2 30 90,464 95,181 96,020 Deferred: Income taxes: Federal (24,497 ) (2,102 ) (19,632 ) State (864 ) 1,184 (5,304 ) Investment tax credit - net (62 ) (1,131 ) (420 ) (25,423 ) (2,049 ) (25,356 ) Total income tax expense $ 65,041 $ 93,132 $ 70,664 In accordance with the accounting guidance on accounting for income taxes, the tax effects of the change in tax laws or rates are to be recorded in the period of enactment. The TCJA was enacted on December 22, 2017, as discussed in Note 1 . Therefore, the reduction in the corporate tax rate from 35 percent to 21 percent required the Company to prepare a one-time revaluation of the Company's deferred tax assets and liabilities in the fourth quarter of 2017, the period of enactment. The deferred taxes were revalued at the new tax rate because deferred taxes should reflect what the Company expects to pay or receive in future periods under the applicable tax rate. As a result of the revaluation, the Company reduced the value of these assets and liabilities and recorded a tax benefit from continuing operations of $39.5 million on the Consolidated Statements of Income for the year ended December 31, 2017. Included in the tax benefit from continuing operations was income tax expense of $7.7 million related to amounts in accumulated other comprehensive loss and $1.0 million related to the Company's assets held for sale. The Company's regulated operations prepared a one-time revaluation of the Company's regulatory deferred tax assets and liabilities in the fourth quarter of 2017 related to the enactment of the TCJA. The revaluation is being deferred under regulatory accounting as the Company works with the various regulators on a plan for amounts expected to be returned to customers, as discussed in Notes 4 and 16 . The revaluation of the deferred tax assets and liabilities resulted in a net decrease of $285.5 million in the fourth quarter of 2017. These regulatory amounts are expected to generally be refunded over the remaining life of the related assets as prescribed in the TCJA. The approved regulatory treatment of the impacts of the TCJA by the various regulators may affect the analyses performed. The changes included in the TCJA are broad and complex. While the Company was able to make reasonable estimates of the impact of the reduction in corporate tax rate on the Company's net deferred tax liabilities, it may be affected by other analyses related to the TCJA, including, but not limited to, the state tax effect of adjustments to federal temporary differences and the calculation of deemed repatriation of deferred foreign income. The final transition impacts of the TCJA may differ from amounts disclosed, possibly materially, due to, among other things, changes in interpretations, legislative action to address questions, changes in accounting standards for income taxes or related interpretations, or updates or changes to estimates the Company has utilized to calculate the transition impacts. The SEC has issued rules that would allow for a measurement period of up to one year after the enactment date of the TCJA to finalize the recording of the related tax impacts. The Company currently anticipates finalizing and recording any resulting adjustments by December 31, 2018, which will be included in income from continuing operations. Components of deferred tax assets and deferred tax liabilities at December 31 were as follows: 2017 2016 (In thousands) Deferred tax assets: Postretirement $ 55,736 $ 87,872 Compensation-related 16,298 44,995 Alternative minimum tax credit carryforward 37,683 29,338 Federal renewable energy credit 19,367 16,944 Customer advances 8,712 13,524 Legal and environmental contingencies 7,363 9,895 Asset retirement obligations 6,380 8,867 Other 35,738 46,957 Total deferred tax assets 187,277 258,392 Deferred tax liabilities: Depreciation and basis differences on property, plant and equipment 429,577 774,838 Postretirement 43,505 70,670 Intangible asset amortization 16,979 26,413 Other 32,591 45,580 Total deferred tax liabilities 522,652 917,501 Valuation allowance 11,896 9,117 Net deferred income tax liability $ 347,271 $ 668,226 As of December 31, 2017 and 2016 , the Company had various state income tax net operating loss carryforwards of $130.1 million and $114.7 million , respectively, and federal and state income tax credit carryforwards, excluding alternative minimum tax credit carryforwards, of $52.5 million and $43.3 million , respectively. Included in the state credits are various regulatory investment tax credits of approximately $28.0 million and $20.7 million at December 31, 2017 and 2016 , respectively. The federal income tax credit carryforwards expire in 2036 and 2037 if not utilized and state income tax credit carryforwards are due to expire between 2018 and 2045. It is likely that a portion of the benefit from the state carryforwards will not be realized; therefore, valuation allowances have been provided. Changes in tax regulations or assumptions regarding current and future taxable income could require additional valuation allowances in the future. The alternative minimum tax credit carryforwards are refundable. For information regarding net operating loss carryforwards and valuation allowances related to discontinued operations, see Note 2 . The following table reconciles the change in the net deferred income tax liability from December 31, 2016 , to December 31, 2017 , to deferred income tax benefit: 2017 (In thousands) Change in net deferred income tax liability from the preceding table $ (320,955 ) Deferred taxes associated with other comprehensive loss 1,182 Deferred taxes associated with TCJA enactment for regulated activities 285,520 Other 8,830 Deferred income tax benefit for the period $ (25,423 ) Total income tax expense differs from the amount computed by applying the statutory federal income tax rate to income before taxes. The reasons for this difference were as follows: Years ended December 31, 2017 2016 2015 Amount % Amount % Amount % (Dollars in thousands) Computed tax at federal statutory rate $ 122,509 35.0 $ 114,179 35.0 $ 86,468 35.0 Increases (reductions) resulting from: State income taxes, net of federal income tax 10,724 3.1 9,027 2.8 8,208 3.3 Federal renewable energy credit (13,958 ) (4.0 ) (13,544 ) (4.2 ) (3,400 ) (1.4 ) Tax compliance and uncertain tax positions (643 ) (.2 ) (3,028 ) (.9 ) (2,607 ) (1.0 ) Domestic production deduction (6,849 ) (2.0 ) (6,251 ) (1.9 ) (6,842 ) (2.8 ) TCJA revaluation (47,242 ) (13.5 ) — — — — TCJA revaluation related to accumulated other comprehensive loss balance 7,735 2.2 — — — — Other (7,235 ) (2.0 ) (7,251 ) (2.3 ) (11,163 ) (4.5 ) Total income tax expense $ 65,041 18.6 $ 93,132 28.5 $ 70,664 28.6 Included in the TCJA is the deemed repatriation transition tax which is a one-time transition tax on previously untaxed accumulated earnings and profits of certain foreign operations that is payable over 8 years. At December 31, 2017, the Company's liability for the deemed repatriation transition tax was $447,000 . Historically, deferred income taxes were accrued with respect to the Company's foreign operations. The Company and its subsidiaries file income tax returns in the U.S. federal jurisdiction, and various state, local and foreign jurisdictions. The Company is no longer subject to U.S. federal or non-U.S. income tax examinations by tax authorities for years ending prior to 2014. With few exceptions, as of December 31, 2017 , the Company is no longer subject to state and local income tax examinations by tax authorities for years ending prior to 2013. The Company had no unrecognized tax benefits (excluding interest) for the years ended December 31, 2017, 2016 and 2015. Included in income tax expense is interest on uncertain tax positions. For the years ended December 31, 2017 , 2016 and 2015 , the Company recognized approximately $(99,000) , $(92,000) and $122,000 , respectively, of interest (income) expense in income tax expense. At December 31, 2017 and 2016 , the Company had accrued receivables of approximately $46,000 and $54,000</t>
  </si>
  <si>
    <t>Cash flow information</t>
  </si>
  <si>
    <t>Supplemental Cash Flow Information [Abstract]</t>
  </si>
  <si>
    <t>Cash Flow Information Cash expenditures for interest and income taxes for the years ended December 31 were as follows: 2017 2016 2015 (In thousands) Interest, net* $ 79,638 $ 87,920 $ 88,775 Income taxes paid, net** $ 112,137 $ 105,908 $ 61,405 * Capitalized interest and AFUDC - borrowed was $966,000 , $914,000 and $9.3 million for the years ended December 31, 2017 , 2016 and 2015 , respectively. ** Income taxes paid, net of discontinued operations, were $9.7 million , $1.3 million and $2.4 million for the years ended December 31, 2017 , 2016 and 2015 , respectively. Noncash investing transactions at December 31 were as follows: 2017 2016 2015 (In thousands) Property, plant and equipment additions in accounts payable $ 29,263 $ 22,712 $ 39,754</t>
  </si>
  <si>
    <t>Business segment data</t>
  </si>
  <si>
    <t>Segment Reporting [Abstract]</t>
  </si>
  <si>
    <t>Business Segment Data The Company's reportable segments are those that are based on the Company's method of internal reporting, which generally segregates the strategic business units due to differences in products, services and regulation. The internal reporting of these operating segments is defined based on the reporting and review process used by the Company's chief executive officer. The vast majority of the Company's operations are located within the United States. The electric segment generates, transmits and distributes electricity in Montana, North Dakota, South Dakota and Wyoming. The natural gas distribution segment distributes natural gas in those states as well as in Idaho, Minnesota, Oregon and Washington. These operations also supply related value-added services. The pipeline and midstream segment provides natural gas transportation, underground storage and gathering services through regulated and nonregulated pipeline systems primarily in the Rocky Mountain and northern Great Plains regions of the United States. This segment also provides cathodic protection and other energy-related services. For information on the Company's natural gas and oil gathering and processing facility sold on January 1, 2017, see Note 2 . The construction materials and contracting segment operations mine, process and sell construction aggregates (crushed stone, sand and gravel); produce and sell asphalt mix; and supply ready-mixed concrete. This segment focuses on vertical integration of construction services to support the aggregate based product lines including aggregate placement, asphalt and concrete paving, and site development and grading. Although not common to all locations, other products include the sale of cement, liquid asphalt for various commercial and roadway applications, various finished concrete products and other building materials and related contracting services. This segment operates in the central, southern and western United States and Alaska and Hawaii. The construction services segment provides inside and outside specialty contracting services. Its outside services include design, construction and maintenance of overhead and underground electrical distribution and transmission lines, substations, external lighting, traffic signalization, and gas pipelines, as well as utility excavation and the manufacture and distribution of transmission line construction equipment. Its inside services include design, construction and maintenance of electrical and communication wiring and infrastructure, fire suppression systems, and mechanical piping and services. This business also designs, constructs and maintains renewable energy projects. These specialty contracting services are provided to utilities and large manufacturing, commercial, industrial, institutional and government customers. The Other category includes the activities of Centennial Capital, which insures various types of risks as a captive insurer for certain of the Company's subsidiaries. The function of the captive insurer is to fund the deductible self-insured layers of the insured companies' general liability, automobile liability, pollution liability and other coverages. Centennial Capital also owns certain real and personal property. The Other category also includes certain general and administrative costs (reflected in operation and maintenance expense) and interest expense which were previously allocated to the refining business and Fidelity and do not meet the criteria for income (loss) from discontinued operations. The Other category also includes Centennial Resources' former investment in Brazil. Discontinued operations includes the results and supporting activities of Dakota Prairie Refining and Fidelity other than certain general and administrative costs and interest expense as described above. Dakota Prairie Refining refined crude oil and produced and sold diesel fuel, naphtha, ATBs and other by-products of the production process. In the second quarter of 2016, the Company sold all of the outstanding membership interests in Dakota Prairie Refining. Fidelity engaged in oil and natural gas development and production activities in the Rocky Mountain and Mid-Continent/Gulf States regions of the United States. Between September 2015 and March 2016, the Company entered into purchase and sale agreements to sell substantially all of Fidelity's oil and natural gas assets. The completion of these sales occurred between October 2015 and April 2016. For more information on discontinued operations, see Note 2 . The information below follows the same accounting policies as described in Note 1. Information on the Company's segments as of December 31 and for the years then ended was as follows: 2017 2016 2015 (In thousands) External operating revenues: Regulated operations: Electric $ 342,805 $ 322,356 $ 280,615 Natural gas distribution 848,388 766,115 817,419 Pipeline and midstream 53,566 52,983 51,004 1,244,759 1,141,454 1,149,038 Nonregulated operations: Pipeline and midstream 19,602 39,602 54,281 Construction materials and contracting 1,811,964 1,873,696 1,901,530 Construction services 1,366,317 1,072,663 907,767 Other 709 1,413 1,436 3,198,592 2,987,374 2,865,014 Total external operating revenues $ 4,443,351 $ 4,128,828 $ 4,014,052 Intersegment operating revenues: Regulated operations: Electric $ — $ — $ — Natural gas distribution — — — Pipeline and midstream 48,867 48,794 49,065 48,867 48,794 49,065 Nonregulated operations: Pipeline and midstream 178 223 554 Construction materials and contracting 565 574 2,752 Construction services 1,285 609 18,660 Other 7,165 7,230 7,755 9,193 8,636 29,721 Intersegment eliminations (58,060 ) (57,430 ) (78,786 ) Total intersegment operating revenues $ — $ — $ — Depreciation, depletion and amortization: Electric $ 47,715 $ 50,220 $ 37,583 Natural gas distribution 69,381 65,426 64,756 Pipeline and midstream 16,788 24,885 27,981 Construction materials and contracting 55,862 58,413 65,937 Construction services 15,739 15,307 13,420 Other 2,001 2,067 2,070 Total depreciation, depletion and amortization $ 207,486 $ 216,318 $ 211,747 Interest expense: Electric $ 25,377 $ 24,982 $ 17,421 Natural gas distribution 31,234 30,405 29,471 Pipeline and midstream 4,990 7,903 9,895 Construction materials and contracting 14,778 15,265 15,183 Construction services 3,742 4,059 3,959 Other 3,564 5,854 15,853 Intersegment eliminations (897 ) (620 ) (603 ) Total interest expense $ 82,788 $ 87,848 $ 91,179 2017 2016 2015 (In thousands) Income taxes: Electric $ 7,699 $ 1,449 $ 11,523 Natural gas distribution 22,756 9,181 11,377 Pipeline and midstream 12,281 12,408 7,505 Construction materials and contracting 5,405 60,625 41,619 Construction services 25,558 17,748 16,432 Other (1,809 ) (2,028 ) (9,834 ) Intersegment eliminations (6,849 ) (6,251 ) (7,958 ) Total income taxes $ 65,041 $ 93,132 $ 70,664 Earnings (loss) on common stock: Regulated operations: Electric $ 49,366 $ 42,222 $ 35,914 Natural gas distribution 32,225 27,102 23,607 Pipeline and midstream 20,620 22,060 20,680 102,211 91,384 80,201 Nonregulated operations: Pipeline and midstream (127 ) 1,375 (7,430 ) Construction materials and contracting 123,398 102,687 89,096 Construction services 53,306 33,945 23,762 Other (1,422 ) (3,231 ) (14,941 ) 175,155 134,776 90,487 Intersegment eliminations (a) 6,849 6,251 5,016 Earnings on common stock before loss from discontinued operations 284,215 232,411 175,704 Loss from discontinued operations, net of tax (a) (3,783 ) (300,354 ) (834,080 ) Loss from discontinued operations attributable to noncontrolling interest — (131,691 ) (35,256 ) Total earnings (loss) on common stock $ 280,432 $ 63,748 $ (623,120 ) Capital expenditures: Electric $ 109,107 $ 111,134 $ 332,876 Natural gas distribution 146,981 126,272 130,793 Pipeline and midstream 31,054 34,467 18,315 Construction materials and contracting 44,302 37,845 48,126 Construction services 18,630 60,344 38,269 Other 1,850 2,358 3,755 Total capital expenditures (b) $ 351,924 $ 372,420 $ 572,134 Assets: Electric (c) $ 1,470,922 $ 1,406,694 $ 1,325,858 Natural gas distribution (c) 2,201,081 2,099,296 2,038,433 Pipeline and midstream 566,295 550,615 591,651 Construction materials and contracting 1,238,696 1,220,459 1,261,963 Construction services 591,382 513,093 442,845 Other (d) 261,419 283,255 287,940 Assets held for sale 4,871 211,055 616,464 Total assets $ 6,334,666 $ 6,284,467 $ 6,565,154 2017 2016 2015 (In thousands) Property, plant and equipment: Electric (c) $ 1,982,264 $ 1,888,613 $ 1,786,148 Natural gas distribution (c) 2,319,845 2,179,413 2,076,581 Pipeline and midstream 700,284 672,199 758,729 Construction materials and contracting 1,560,048 1,549,375 1,553,428 Construction services 177,265 171,361 163,279 Other 31,123 49,268 49,537 Less accumulated depreciation, depletion and amortization 2,691,641 2,578,902 2,489,322 Net property, plant and equipment $ 4,079,188 $ 3,931,327 $ 3,898,380 (a) Includes eliminations for the presentation of income tax adjustments between continuing and discontinued operations. (b) Capital expenditures for 2017, 2016 and 2015 include noncash capital expenditure-related accounts payable and AFUDC, totaling $10.5 million , $(15.8) million and $35.3 million , respectively. (c) Includes allocations of common utility property. (d) Includes assets not directly assignable to a business (i.e. cash and cash equivalents, certain accounts receivable, certain investments and other miscellaneous current and deferred assets).</t>
  </si>
  <si>
    <t>Employee benefit plans</t>
  </si>
  <si>
    <t>Retirement Benefits [Abstract]</t>
  </si>
  <si>
    <t>Employee Benefit Plans</t>
  </si>
  <si>
    <t>Employee Benefit Plans Pension and other postretirement benefit plans The Company has noncontributory qualified defined benefit pension plans and other postretirement benefit plans for certain eligible employees. The Company uses a measurement date of December 31 for all of its pension and postretirement benefit plans. Prior to 2013, defined pension plan benefits and accruals for all nonunion and certain union plans were frozen. On June 30, 2015, an additional union plan was frozen. As of June 30, 2015, all of the Company's defined pension plans were frozen. These employees were eligible to receive additional defined contribution plan benefits. Effective January 1, 2010, eligibility to receive retiree medical benefits was modified at certain of the Company's businesses. Employees who had attained age 55 with 10 years of continuous service by December 31, 2010, will be provided the current retiree medical insurance benefits or can elect the new benefit, if desired, regardless of when they retire. All other current employees must meet the new eligibility criteria of age 60 and 10 years of continuous service at the time they retire. These employees will be eligible for a specified company funded Retiree Reimbursement Account. Employees hired after December 31, 2009, will not be eligible for retiree medical benefits at certain of the Company's businesses. In 2012, the Company modified health care coverage for certain retirees. Effective January 1, 2013, post-65 coverage was replaced by a fixed-dollar subsidy for retirees and spouses to be used to purchase individual insurance through an exchange. Changes in benefit obligation and plan assets for the years ended December 31, 2017 and 2016 , and amounts recognized in the Consolidated Balance Sheets at December 31, 2017 and 2016 , were as follows: Pension Benefits Other Postretirement Benefits 2017 2016 2017 2016 (In thousands) Change in benefit obligation: Benefit obligation at beginning of year $ 436,307 $ 442,960 $ 89,304 $ 92,734 Service cost — — 1,508 1,647 Interest cost 16,207 17,218 3,265 3,688 Plan participants' contributions — — 1,368 1,405 Actuarial (gain) loss 19,119 1,882 1,781 (3,872 ) Benefits paid (25,710 ) (25,753 ) (6,020 ) (6,298 ) Benefit obligation at end of year 445,923 436,307 91,206 89,304 Change in net plan assets: Fair value of plan assets at beginning of year 333,509 332,667 82,846 82,593 Actual gain on plan assets 45,473 26,595 9,612 4,184 Employer contribution 1,112 — 933 962 Plan participants' contributions — — 1,368 1,405 Benefits paid (25,710 ) (25,753 ) (6,020 ) (6,298 ) Fair value of net plan assets at end of year 354,384 333,509 88,739 82,846 Funded status - under $ (91,539 ) $ (102,798 ) $ (2,467 ) $ (6,458 ) Amounts recognized in the Consolidated Balance Sheets at December 31: Deferred charges and other assets - other $ — $ — $ 19,114 $ 13,131 Other accrued liabilities — — 612 538 Deferred credits and other liabilities - other 91,539 102,798 20,969 19,051 Benefit obligation liabilities - net amount recognized $ (91,539 ) $ (102,798 ) $ (2,467 ) $ (6,458 ) Amounts recognized in accumulated other comprehensive (income) loss or regulatory assets (liabilities) consist of: Actuarial loss $ 186,486 $ 198,668 $ 13,423 $ 17,470 Prior service credit — — (11,632 ) (13,003 ) Total $ 186,486 $ 198,668 $ 1,791 $ 4,467 Employer contributions and benefits paid in the preceding table include only those amounts contributed directly to, or paid directly from, plan assets. Accumulated other comprehensive (income) loss in the above table includes amounts related to regulated operations, which are recorded as regulatory assets (liabilities) and are expected to be reflected in rates charged to customers over time. For more information on regulatory assets (liabilities), see Note 4 . Unrecognized pension actuarial losses in excess of 10 percent of the greater of the projected benefit obligation or the market-related value of assets are amortized over the average life expectancy of plan participants for frozen plans. The market-related value of assets is determined using a five-year average of assets. The pension plans all have accumulated benefit obligations in excess of plan assets. The projected benefit obligation, accumulated benefit obligation and fair value of plan assets for these plans at December 31 were as follows: 2017 2016 (In thousands) Projected benefit obligation $ 445,923 $ 436,307 Accumulated benefit obligation $ 445,923 $ 436,307 Fair value of plan assets $ 354,384 $ 333,509 Components of net periodic benefit cost (credit) for the Company's pension and other postretirement benefit plans for the years ended December 31 were as follows: Pension Benefits Other Postretirement Benefits 2017 2016 2015 2017 2016 2015 (In thousands) Components of net periodic benefit cost (credit): Service cost $ — $ — $ 86 $ 1,508 $ 1,647 $ 1,816 Interest cost 16,207 17,218 17,141 3,265 3,688 3,607 Expected return on assets (20,528 ) (20,924 ) (22,254 ) (4,641 ) (4,533 ) (4,795 ) Amortization of prior service cost (credit) — — 36 (1,371 ) (1,371 ) (1,371 ) Recognized net actuarial loss 6,355 6,215 7,016 857 1,491 1,960 Curtailment loss — — 258 — — — Net periodic benefit cost (credit), including amount capitalized 2,034 2,509 2,283 (382 ) 922 1,217 Less amount capitalized 310 381 316 (370 ) (52 ) 120 Net periodic benefit cost (credit) 1,724 2,128 1,967 (12 ) 974 1,097 Other changes in plan assets and benefit obligations recognized in accumulated comprehensive (income) loss or regulatory assets (liabilities): Net (gain) loss (5,827 ) (3,789 ) 8,257 (3,190 ) (3,523 ) (1,336 ) Amortization of actuarial loss (6,355 ) (6,215 ) (7,016 ) (857 ) (1,491 ) (1,960 ) Amortization of prior service (cost) credit — — (294 ) 1,371 1,371 1,371 Total recognized in accumulated other comprehensive (income) loss or regulatory assets (liabilities) (12,182 ) (10,004 ) 947 (2,676 ) (3,643 ) (1,925 ) Total recognized in net periodic benefit cost (credit), accumulated other comprehensive (income) loss and regulatory assets (liabilities) $ (10,458 ) $ (7,876 ) $ 2,914 $ (2,688 ) $ (2,669 ) $ (828 ) The estimated net loss for the defined benefit pension plans that will be amortized from accumulated other comprehensive loss and regulatory assets into net periodic benefit cost in 2018 is $7.0 million . The estimated net loss and prior service credit for the other postretirement benefit plans that will be amortized from accumulated other comprehensive loss and regulatory assets into net periodic benefit cost in 2018 are $800,000 and $1.4 million , respectively. Prior service cost is amortized on a straight line basis over the average remaining service period of active participants. Weighted average assumptions used to determine benefit obligations at December 31 were as follows: Pension Benefits Other Postretirement Benefits 2017 2016 2017 2016 Discount rate 3.38 % 3.83 % 3.41 % 3.86 % Expected return on plan assets 6.75 % 6.75 % 5.75 % 5.75 % Rate of compensation increase N/A N/A 3.00 % 3.00 % Weighted average assumptions used to determine net periodic benefit cost for the years ended December 31 were as follows: Pension Benefits Other Postretirement Benefits 2017 2016 2017 2016 Discount rate 3.83 % 4.00 % 3.86 % 4.06 % Expected return on plan assets 6.75 % 6.75 % 5.75 % 5.75 % Rate of compensation increase N/A N/A 3.00 % 3.00 % The expected rate of return on pension plan assets is based on a targeted asset allocation range determined by the funded ratio of the plan. As of December 31, 2017 , the expected rate of return on pension plan assets is based on the targeted asset allocation range of 40 percent to 50 percent equity securities and 50 percent to 60 percent fixed-income securities and the expected rate of return from these asset categories. The expected rate of return on other postretirement plan assets is based on the targeted asset allocation range of 20 percent to 25 percent equity securities and 75 percent to 80 percent fixed-income securities and the expected rate of return from these asset categories. The expected return on plan assets for other postretirement benefits reflects insurance-related investment costs. Health care rate assumptions for the Company's other postretirement benefit plans as of December 31 were as follows: 2017 2016 Health care trend rate assumed for next year 7.5 % – 8.5 % 8.6 % – 10.7 % Health care cost trend rate - ultimate 4.5 % 4.5 % Year in which ultimate trend rate achieved 2024 2024 The Company's other postretirement benefit plans include health care and life insurance benefits for certain retirees. The plans underlying these benefits may require contributions by the retiree depending on such retiree's age and years of service at retirement or the date of retirement. The accounting for the health care plans anticipates future cost-sharing changes that are consistent with the Company's expressed intent to generally increase retiree contributions each year by the excess of the expected health care cost trend rate over six percent. Assumed health care cost trend rates may have a significant effect on the amounts reported for the health care plans. A one percentage point change in the assumed health care cost trend rates would have had the following effects at December 31, 2017 : 1 Percentage Point Increase 1 Percentage Point Decrease (In thousands) Effect on total of service and interest cost components $ 306 $ (247 ) Effect on postretirement benefit obligation $ 5,433 $ (4,551 ) Outside investment managers manage the Company's pension and postretirement assets. The Company's investment policy with respect to pension and other postretirement assets is to make investments solely in the interest of the participants and beneficiaries of the plans and for the exclusive purpose of providing benefits accrued and defraying the reasonable expenses of administration. The Company strives to maintain investment diversification to assist in minimizing the risk of large losses. The Company's policy guidelines allow for investment of funds in cash equivalents, fixed-income securities and equity securities. The guidelines prohibit investment in commodities and futures contracts, equity private placement, employer securities, leveraged or derivative securities, options, direct real estate investments, precious metals, venture capital and limited partnerships. The guidelines also prohibit short selling and margin transactions. The Company's practice is to periodically review and rebalance asset categories based on its targeted asset allocation percentage policy. Fair value is defined as the price that would be received to sell an asset or paid to transfer a liability (an exit price) in an orderly transaction between market participants at the measurement date. The ASC establishes a hierarchy for grouping assets and liabilities, based on the significance of inputs. The estimated fair values of the Company's pension plans' assets are determined using the market approach. The carrying value of the pension plans' Level 2 cash equivalents approximates fair value and is determined using observable inputs in active markets or the net asset value of shares held at year end, which is determined using other observable inputs including pricing from outside sources. The estimated fair value of the pension plans' Level 1 equity securities is based on the closing price reported on the active market on which the individual securities are traded. The estimated fair value of the pension plans' Level 1 and Level 2 collective and mutual funds are based on the net asset value of shares held at year end, based on either published market quotations on active markets or other known sources including pricing from outside sources. The estimated fair value of the pension plans' Level 2 corporate and municipal bonds is determined using other observable inputs, including benchmark yields, reported trades, broker/dealer quotes, bids, offers, future cash flows and other reference data. The estimated fair value of the pension plans' Level 1 U.S. Government securities are valued based on quoted prices on an active market. The estimated fair value of the pension plans' Level 2 U.S. Government securities are valued mainly using other observable inputs, including benchmark yields, reported trades, broker/dealer quotes, bids, offers, to be announced prices, future cash flows and other reference data. Some of these securities are valued using pricing from outside sources. Though the Company believes the methods used to estimate fair value are consistent with those used by other market participants, the use of other methods or assumptions could result in a different estimate of fair value. For the years ended December 31, 2017 and 2016 , there were no transfers between Levels 1 and 2. The fair value of the Company's pension plans' assets (excluding cash) by class were as follows: Fair Value Measurements at December 31, 2017, Using Quoted Prices in Active Markets for Identical Assets (Level 1) Significant Other Observable Inputs (Level 2) Significant Unobservable Inputs (Level 3) Balance at December 31, 2017 (In thousands) Assets: Cash equivalents $ — $ 3,814 $ — $ 3,814 Equity securities: U.S. companies 13,345 — — 13,345 International companies 1,766 — — 1,766 Collective and mutual funds* 171,822 67,749 — 239,571 Corporate bonds — 74,956 — 74,956 Municipal bonds — 16,839 — 16,839 U.S. Government securities 1,038 — — 1,038 Total assets measured at fair value $ 187,971 $ 163,358 $ — $ 351,329 * Collective and mutual funds invest approximately 31 percent in common stock of international companies, 28 percent in corporate bonds, 19 percent in common stock of large-cap U.S. companies, 7 percent in cash equivalents, 1 percent in U.S. Government securities and 14 percent in other investments. Fair Value Measurements at December 31, 2016, Using Quoted Prices in Active Markets for Identical Assets (Level 1) Significant Other Observable Inputs (Level 2) Significant Unobservable Inputs (Level 3) Balance at December 31, 2016 (In thousands) Assets: Cash equivalents $ — $ 6,347 $ — $ 6,347 Equity securities: U.S. companies 11,348 — — 11,348 International companies 1,584 — — 1,584 Collective and mutual funds* 162,055 64,052 — 226,107 Corporate bonds — 68,677 — 68,677 Municipal bonds — 11,002 — 11,002 U.S. Government securities 4,352 2,044 — 6,396 Total assets measured at fair value $ 179,339 $ 152,122 $ — $ 331,461 * Collective and mutual funds invest approximately 29 percent in common stock of international companies, 21 percent in corporate bonds, 20 percent in common stock of large-cap U.S. companies, 8 percent in cash equivalents, 7 percent in U.S. Government securities and 15 percent in other investments. The estimated fair values of the Company's other postretirement benefit plans' assets are determined using the market approach. The estimated fair value of the other postretirement benefit plans' Level 2 cash equivalents is valued at the net asset value of shares held at year end, based on published market quotations on active markets, or using other known sources including pricing from outside sources. The estimated fair value of the other postretirement benefit plans' Level 1 equity securities is based on the closing price reported on the active market on which the individual securities are traded. The estimated fair value of the other postretirement benefit plans' Level 2 insurance contract is based on contractual cash surrender values that are determined primarily by investments in managed separate accounts of the insurer. These amounts approximate fair value. The managed separate accounts are valued based on other observable inputs or corroborated market data. Though the Company believes the methods used to estimate fair value are consistent with those used by other market participants, the use of other methods or assumptions could result in a different estimate of fair value. For the years ended December 31, 2017 and 2016 , there were no transfers between Levels 1 and 2. The fair value of the Company's other postretirement benefit plans' assets (excluding cash) by asset class were as follows: Fair Value Measurements at December 31, 2017, Using Quoted Prices Significant Significant Unobservable Balance at December 31, 2017 (In thousands) Assets: Cash equivalents $ — $ 4,815 $ — $ 4,815 Equity securities: U.S. companies 2,316 — — 2,316 International companies 4 — — 4 Insurance contract* 3 81,601 — 81,604 Total assets measured at fair value $ 2,323 $ 86,416 $ — $ 88,739 * The insurance contract invests approximately 38 percent in corporate bonds, 23 percent in common stock of large-cap U.S. companies, 21 percent in U.S. Government securities, 9 percent in mortgage-backed securities and 9 percent in other investments. Fair Value Measurements at December 31, 2016, Using Quoted Prices Significant Significant Unobservable Balance at December 31, 2016 (In thousands) Assets: Cash equivalents $ — $ 250 $ — $ 250 Equity securities: U.S. companies 2,328 — — 2,328 International companies 5 — — 5 Insurance contract* — 80,263 — 80,263 Total assets measured at fair value $ 2,333 $ 80,513 $ — $ 82,846 * The insurance contract invests approximately 38 percent in corporate bonds, 25 percent in common stock of large-cap U.S. companies, 20 percent in U.S. Government securities, 9 percent in mortgage-backed securities and 8 percent in other investments. The Company expects to contribute approximately $17.7 million to its defined benefit pension plans and approximately $800,000 to its postretirement benefit plans in 2018 . The following benefit payments, which reflect future service, as appropriate, and expected Medicare Part D subsidies are as follows: Years Pension Benefits Other Postretirement Benefits Expected Medicare Part D Subsidy (In thousands) 2018 $ 25,111 $ 5,490 $ 152 2019 25,280 5,525 147 2020 25,587 5,396 141 2021 25,866 5,391 132 2022 26,185 5,470 123 2023 - 2027 130,994 27,106 454 Nonqualified benefit plans In addition to the qualified defined pension benefit plans reflected in the table at the beginning of this note, the Company also has unfunded, nonqualified benefit plans for executive officers and certain key management employees that generally provide for defined benefit payments at age 65 following the employee's retirement or, upon death, to their beneficiaries for a 15-year period. In February 2016, the Company froze the unfunded, nonqualified defined benefit plans to new participants and eliminated benefit increases. Vesting for participants not fully vested was retained. The Company's net periodic benefit cost for these plans was $4.7 million , $1.8 million and $7.1 million in 2017 , 2016 and 2015 , respectively, which reflects a curtailment gain of $3.3 million in the first quarter of 2016 . The total projected benefit obligation for these plans was $102.5 million and $101.8 million at December 31, 2017 and 2016 , respectively. The accumulated benefit obligation for these plans was $102.5 million and $101.8 million at December 31, 2017 and 2016 , respectively. A weighted average discount rate of 3.20 percent and 3.56 percent at December 31, 2017 and 2016 , respectively, was used to determine the benefit obligation. No rate of compensation increase was used to determine the benefit obligation at December 31, 2017 and 2016 , due to the plans being froze. A discount rate of 3.56 percent and 3.77 percent for the years ended December 31, 2017 and 2016 , respectively, and a rate of compensation increase of 4.00 percent for the year ended 2016 was used to determine net periodic benefit cost. The amount of benefit payments for the unfunded, nonqualified benefit plans are expected to aggregate $7.1 million in 2018 ; $7.3 million in 2019 ; $7.7 million in 2020 ; $7.7 million in 2021 ; $7.0 million in 2022 and $37.0 million for the years 2023 through 2027. In 2012, the Company established a nonqualified defined contribution plan for certain key management employees. Expenses incurred under this plan for 2017 , 2016 and 2015 were $736,000 , $395,000 and $207,000 , respectively. The Company had investments of $122.9 million and $111.0 million at December 31, 2017 and 2016 , respectively, consisting of equity securities of $68.3 million and $62.5 million , respectively, life insurance carried on plan participants (payable upon the employee's death) of $36.5 million and $35.5 million , respectively, and other investments of $18.1 million and $13.0 million , respectively. The Company anticipates using these investments to satisfy obligations under these plans. Defined contribution plans The Company sponsors various defined contribution plans for eligible employees and the costs incurred under these plans were $41.2 million in 2017 , $40.9 million in 2016 and $36.8 million in 2015 . Multiemployer plans The Company contributes to a number of multiemployer defined benefit pension plans under the terms of collective-bargaining agreements that cover its union-represented employees. The risks of participating in these multiemployer plans are different from single-employer plans in the following aspects: • Assets contributed to the MEPP by one employer may be used to provide benefits to employees of other participating employers • If a participating employer stops contributing to the plan, the unfunded obligations of the plan may be borne by the remaining participating employers • If the Company chooses to stop participating in some of its MEPPs, the Company may be required to pay those plans an amount based on the underfunded status of the plan, referred to as a withdrawal liability The Company's participation in these plans is outlined in the following table. Unless otherwise noted, the most recent Pension Protection Act zone status available in 2017 and 2016 is for the plan's year-end at December 31, 2016 , and December 31, 2015 , respectively. The zone status is based on information that the Company received from the plan and is certified by the plan's actuary. Among other factors, plans in the red zone are generally less than 65 percent funded, plans in the yellow zone are between 65 percent and 80 percent funded, and plans in the green zone are at least 80 percent funded. EIN/Pension Plan Number Pension Protection Act Zone Status FIP/RP Status Pending/Implemented Contributions Surcharge Imposed Expiration Date of Collective Bargaining Agreement Pension Fund 2017 2016 2017 2016 2015 (In thousands) Alaska Laborers-Employers Retirement Fund 91-6028298-001 Yellow as of 6/30/2017 Yellow as of 6/30/2016 Implemented $ 690 $ 766 $ 917 No 12/31/2018 Edison Pension Plan 93-6061681-001 Green Green No 12,725 6,242 5,517 No 6/30/2019 IBEW Local No. 82 Pension Plan 31-6127268-001 Green as of 6/30/2017 Green as of 6/30/2016 No 1,757 2,560 2,252 No 12/1/2019 IBEW Local 212 Pension Trust Fund 31-6127280-001 Green as of 4/30/2016 Yellow as of 4/30/2015 No 1,312 1,146 937 No 6/2/2019 IBEW Local No. 357 Pension Plan A 88-6023284-001 Green Green No 3,286 3,016 1,896 No 5/31/2018 IBEW Local 648 Pension Plan 31-6134845-001 Red as of 2/28/2017 Red as of 2/29/2016 Implemented 2,254 773 745 No 9/2/2018 Idaho Plumbers and Pipefitters Pension Plan 82-6010346-001 Green as of 5/31/2017 Green as of 5/31/2016 No 1,156 1,221 1,169 No 9/30/2019 Minnesota Teamsters Construction Division Pension Fund 41-6187751-001 Green as of 11/30/2016 Green as of 11/30/2015 No 826 690 737 No 4/30/2019 National Automatic Sprinkler Industry Pension Fund 52-6054620-001 Red Red Implemented 718 775 677 No 7/31/2018- National Electrical Benefit Fund 53-0181657-001 Green Green No 8,891 6,366 5,271 No 10/31/2017- Sheet Metal Workers' Pension Plan of Southern CA, AZ and NV 95-6052257-001 Yellow Red Implemented 1,016 1,087 714 No 6/30/2018 Southwest Marine Pension Trust 95-6123404-001 Red Red Implemented 48 50 26 No 1/31/2019 Other funds 22,066 19,835 18,254 Total contributions $ 56,745 $ 44,527 $ 39,112 The Company was listed in the plans' Forms 5500 as providing more than 5 percent of the total contributions for the following plans and plan years: Pension Fund Year Contributions to Plan Exceeded More Than 5 Percent of Total Contributions (as of December 31 of the Plan's Year-End) Edison Pension Plan 2016 and 2015 IBEW Local 82 Pension Plan 2016 and 2015 IBEW Local 124 Pension Trust Fund 2016 and 2015 IBEW Local 212 Pension Trust Fund 2016 and 2015 IBEW Local 357 Pension Plan A 2016 and 2015 IBEW Local 648 Pension Plan 2016 and 2015 Idaho Plumbers and Pipefitters Pension Plan 2016 and 2015 International Union of Operating Engineers Local 701 Pension Trust Fund 2016 and 2015 Minnesota Teamsters Construction Division Pension Fund 2016 and 2015 Pension and Retirement Plan of Plumbers and Pipefitters Local 525 2016 and 2015 On September 24, 2014, Knife River provided notice to the Operating Engineers Local 800 &amp; WY Contractors Association, Inc. Pension Plan for Wyoming that it was withdrawing from the plan effective October 26, 2014. In the fourth quarter of 2016, Knife River and the plan entered into a settlement agreement whereby the plan administrator assessed Knife River’s final withdrawal liability with quarterly payments of approximately $42,000 until all benefits are satisfied. Knife River discounted the expected future payments. Based on this calculation, Knife River adjusted its liability accrual from $16.4 million to $5.2 million in the fourth quarter of 2016. The Company also contributes to a number of multiemployer other postretirement plans under the terms of collective-bargaining agreements that cover its union-represented employees. These plans provide benefits such as health insurance, disability insurance and life insurance to retired union employees. Many of the multiemployer other postretirement plans are combined with active multiemployer health and welfare plans. The Company's total contributions to its multiemployer other postretirement plans, which also includes contributions to active multiemployer health and welfare plans, were $51.7 million , $36.1 million and $31.4 million for the years ended December 31, 2017 , 2016 and 2015 , respectively. Amounts contributed in 2017 , 2016 and 2015 to defined contribution multiemployer plans were $32.2 million , $23.8 million and $19.5 million</t>
  </si>
  <si>
    <t>Jointly owned facilities</t>
  </si>
  <si>
    <t>Regulated Operations [Abstract]</t>
  </si>
  <si>
    <t>Jointly Owned Facilities The consolidated financial statements include the Company's ownership interests in the assets, liabilities and expenses of the Big Stone Station, Coyote Station and Wygen III. Each owner of the stations is responsible for financing its investment in the jointly owned facilities. The Company's share of the stations operating expenses was reflected in the appropriate categories of operating expenses (fuel, operation and maintenance and taxes, other than income) in the Consolidated Statements of Income. At December 31, the Company's share of the cost of utility plant in service and related accumulated depreciation for the stations was as follows: 2017 2016 (In thousands) Big Stone Station: Utility plant in service $ 158,084 $ 157,144 Less accumulated depreciation 51,740 49,568 $ 106,344 $ 107,576 Coyote Station: Utility plant in service $ 155,287 $ 156,334 Less accumulated depreciation 103,897 105,928 $ 51,390 $ 50,406 Wygen III: Utility plant in service $ 65,065 $ 66,251 Less accumulated depreciation 7,652 7,550 $ 57,413 $ 58,701</t>
  </si>
  <si>
    <t>Regulatory matters</t>
  </si>
  <si>
    <t>Regulatory Matters The Company regularly reviews the need for electric and natural gas rate changes in each of the jurisdictions in which service is provided. The Company files for rate adjustments to seek recovery of operating costs and capital investments, as well as reasonable returns as allowed by regulators. The Company's most recent cases by jurisdiction are discussed in the following paragraphs. The jurisdictions in which the Company provides service have requested the Company furnish plans for the effect of the reduced corporate tax rate due to the enactment of the TCJA which may impact the Company's rates. The following paragraphs include additional details on each jurisdiction's request. IPUC On August 12, 2016, Intermountain filed an application with the IPUC for a natural gas rate increase of approximately $10.2 million annually or approximately 4.1 percent above current rates. The request includes rate recovery associated with increased investment in facilities and increased operating expenses. On January 17, 2017, Intermountain provided the IPUC with an updated revenue request of approximately $9.4 million . On April 28, 2017, the IPUC issued an order approving an increase of approximately $4.1 million or approximately 1.6 percent above current rates based on a 9.5 percent return on equity effective with service rendered on and after May 1, 2017. On May 18, 2017, Intermountain filed a petition for reconsideration with the IPUC requesting the reconsideration of certain items denied in the order dated April 28, 2017. On June 15, 2017, the IPUC granted the request for reconsideration. On August 17, 2017, Intermountain, the IPUC staff and the interveners of the case filed a stipulation and settlement resolving all issues. The stipulation and settlement reflected an increase of approximately $1.2 million or 1.36 percent more in annual revenue than the amounts approved on April 28, 2017, as well as changes in billing determinants. The total annual increase in revenue of approximately $6.7 million was approved by the IPUC on September 14, 2017, with rates effective October 1, 2017. On January 17, 2018, the IPUC issued a general order initiating the investigation of the impacts of the TCJA. The order required the tax rate reduction to be deferred as a regulatory liability and for companies to report on the expected impacts of the TCJA by March 30, 2018. MNPUC On December 21, 2016, Great Plains filed an application with the MNPUC requesting authority to implement a gas utility infrastructure cost tariff of approximately $456,000 annually. The tariff will allow Great Plains to recover infrastructure investments, not previously included in rates, mandated by federal or state agencies associated with Great Plains' pipeline integrity programs. On October 6, 2017, the MNPUC approved the implementation of the natural gas utility infrastructure cost tariff to collect an annual increase of approximately $456,000 . Great Plains submitted a compliance filing on October 10, 2017, and the rates were implemented for service rendered on and after November 1, 2017. On December 29, 2017, the MNPUC issued a notice of investigation related to tax changes with the enactment of the TCJA. On January 19, 2018, the MNPUC issued a notice of request for information, commission planning meeting and subsequent comment period. Great Plains was to provide preliminary impacts of the TCJA by January 30, 2018. A commission planning meeting was held on February 6, 2018, to discuss the impacts of the TCJA. Initial filings addressing the impacts of the TCJA are to be submitted by March 2, 2018. MTPSC On September 25, 2017, Montana-Dakota filed an application with the MTPSC for a natural gas rate increase of approximately $2.8 million annually or approximately 4.1 percent above current rates. The requested increase is primarily to recover the increased investment in distribution facilities to enhance system safety and reliability and the depreciation and taxes associated with the increase in investment. Montana-Dakota is also introducing an SSIP and the proposed adjustment mechanism required to fund the SSIP. Montana-Dakota requested an interim increase of approximately $1.6 million or approximately 2.3 percent, subject to refund. On December 27, 2017, the MTPSC requested Montana-Dakota identify a plan for the impacts of the TCJA for the natural gas segment within the natural gas rate case. On January 12, 2018, Montana-Dakota filed a revised interim increase of approximately $764,000 , subject to refund, incorporating the estimated impacts of the TCJA reduction in the federal corporate income tax rate. A hearing is scheduled for April 26, 2018. This matter is pending before the MTPSC. On December 27, 2017, the MTPSC requested Montana-Dakota identify a plan for the impacts of the TCJA and to file a proposal for the impacts on the electric segment by March 31, 2018. NDPSC On June 30, 2017, Montana-Dakota filed an application for advance determination of prudence and a certificate of public convenience and necessity with the NDPSC to purchase an expansion of the Thunder Spirit Wind farm. The advance determination of prudence would provide Montana-Dakota with assurance that the project is prudent and in the best interest of the public and assists in the recovery of Montana-Dakota's investment upon completion of the project. The expansion is expected to serve customers by the end of 2018 and is estimated to cost approximately $85 million . On November 16, 2017, the NDPSC granted Montana-Dakota's request for an advance determination of prudence and certificate of public convenience and necessity to acquire and operate the Thunder Spirit Wind farm expansion. On July 21, 2017, Montana-Dakota filed an application with the NDPSC for a natural gas rate increase of approximately $5.9 million annually or approximately 5.4 percent above current rates. The requested increase is primarily to recover the increased investment in distribution facilities to enhance system safety and reliability and the depreciation and taxes associated with the increase in investment. Montana-Dakota is also introducing an SSIP and the proposed adjustment mechanism required to fund the SSIP. Montana-Dakota requested an interim increase of approximately $4.6 million or approximately 4.2 percent, subject to refund. On September 6, 2017, the NDPSC approved the request for interim rates effective with service rendered on or after September 19, 2017. On January 12, 2018, Montana-Dakota requested a delay of the rate case as a result of the enactment of the TCJA to allow the Company time to investigate the implications of the TCJA on the rate case. On February 14, 2018, the NDPSC approved the delay of hearing and scheduled it to begin on May 30, 2018. Also on February 14, 2018, Montana-Dakota filed a revised interim increase request of approximately $2.7 million , subject to refund, incorporating the estimated impacts of the TCJA reduction in the federal corporate income tax rate.This matter is pending before the NDPSC. On January 10, 2018, the NDPSC issued a general order initiating the investigation into the effects of the TCJA. The order required regulatory deferral accounting on the impacts of the TCJA and for companies to file comments and the expected impacts. On February 15, 2018, Montana-Dakota filed a summary of the primary impacts of the TCJA on the electric and natural gas utilities. OPUC On September 29, 2017, Cascade filed an application with the OPUC for an annual pipeline replacement safety cost recovery mechanism of approximately $784,000 or approximately 1.2 percent of additional revenue. The requested increase includes incremental pipeline replacement investments associated with qualifying pipeline integrity projects. This matter is pending before the OPUC. On December 29, 2017, Cascade filed a request with the OPUC to use deferral accounting for the 2018 net benefits associated with the implementation of the TCJA. SDPUC On December 29, 2017, the SDPUC issued an order initiating the investigation into the effects of the TCJA. The order required Montana-Dakota to provide comments by February 1, 2018, regarding the general effects of the TCJA on the cost of service in South Dakota and possible mechanisms for adjusting rates. The order also stated that all rates impacted by the federal income tax shall be adjusted effective January 1, 2018, subject to refund. WUTC On May 31, 2017, Cascade filed an application with the WUTC for an annual pipeline replacement cost recovery mechanism of approximately $1.6 million or approximately .75 percent of additional revenue. The requested increase includes incremental pipeline replacement investments associated with qualifying pipeline integrity projects. On October 12, 2017, Cascade filed a required update revising the request to approximately $1.3 million or approximately .61 percent of additional revenue and on October 26, 2017, the WUTC approved the order with rates effective November 1, 2017. On August 31, 2017, Cascade filed an application with the WUTC for a natural gas rate increase of approximately $5.9 million annually or approximately 2.7 percent above current rates. The requested increase includes costs associated with increased infrastructure investment and the associated operating expenses. Also included in the request is recovery of operation and maintenance costs associated with a maximum allowable operating pressure validation plan. On January 3, 2018, the WUTC filed a bench request requiring Cascade to provide information related to the impacts of the TCJA on Cascade's revenue requirement and a proposed ratemaking treatment of those impacts. On January 12, 2018, Cascade filed a response to the bench request reducing the revenue requirement to approximately $1.7 million annually, which includes the estimated impacts of the TCJA. This matter is pending before the WUTC. WYPSC On December 29, 2017, the WYPSC issued a general order requiring regulatory deferral accounting on the impacts of the TCJA. A technical conference was held on February 6, 2018, to discuss the implications of the TCJA. FERC On September 1, 2017, Montana-Dakota submitted an update to its transmission formula rate under the MISO tariff, which reflects an incremental increase of approximately $2.5 million to include a revenue requirement for the Company's multivalue project, for a total of $13.6 million , which was effective January 1, 2018. Montana-Dakota and certain MISO Transmission Owners with projected rates submitted a filing to the FERC on February 1, 2018, requesting the FERC to waive certain provisions of the MISO tariff in order for Montana-Dakota and certain MISO Transmission Owners with projected rates to revise their rates to reflect the reduction in the corporate tax rate. Under the MISO tariff, rates are to be changed only on an annual basis with any changes reflected in subsequent true-ups. If the waiver is granted, MISO expects to implement new rates reflecting the reduction in the tax rate beginning with services rendered on March 1, 2018, and will re-bill January and February 2018 services to reflect the new rates.</t>
  </si>
  <si>
    <t>Commitments and contingencies</t>
  </si>
  <si>
    <t>Commitments and Contingencies Disclosure [Abstract]</t>
  </si>
  <si>
    <t>Commitments and Contingencies The Company is party to claims and lawsuits arising out of its business and that of its consolidated subsidiaries, which may include, but are not limited to, matters involving property damage, personal injury, and environmental, contractual, statutory and regulatory obligation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 The Company accrued liabilities of $35.4 million and $31.8 million , which have not been discounted, including liabilities held for sale, for contingencies, including litigation, production taxes, royalty claims and environmental matters at December 31, 2017 and 2016 , respectively. This includes amounts that may have been accrued for matters discussed in Litigation and Environmental matters within this note. The Company will continue to monitor each matter and adjust accruals as might be warranted based on new information and further developments. Management believes that the outcomes with respect to probable and reasonably possible losses in excess of the amounts accrued, net of insurance recoveries, while uncertain, either cannot be estimated or will not have a material effect upon the Company's financial position, results of operations or cash flows. Unless otherwise required by GAAP, legal costs are expensed as they are incurred. Litigation Construction Services Capital Electric provided employees in 2012 to perform work for a contractor on a project in Kansas. One of the Capital Electric employees was injured while working on the project and brought a lawsuit against the contractor. Judgment was entered in favor of the employee and his spouse on November 3, 2016, in the amount of $44.8 million following a court determination that the employee’s injuries were caused by the contractor’s negligence. The contractor claims that Capital Electric was contractually required, but failed, to name the contractor as an additional insured under any liability policy in effect at the time of the project and that such failure resulted in the entry of judgment against the contractor. In March 2017, Capital Electric filed a petition for declaratory judgment in the District Court of Wyandotte County, Kansas for a judicial determination that any agreement between Capital Electric and the contractor for the project did not require Capital Electric to include the contractor as an additional insured under any liability policy issued to Capital Electric and that if such an agreement was found to exist, it would be void and unenforceable under Kansas law. Subsequent to December 31, 2017, the matter has been settled with Capital Electric being released from all claims of liability and the declaratory judgment action being dismissed. Environmental matters Portland Harbor Site In December 2000, Knife River - Northwest was named by the EPA as a PRP in connection with the cleanup of a riverbed site adjacent to a commercial property site acquired by Knife River - Northwest from Georgia-Pacific West, Inc. in 1999. The riverbed site is part of the Portland, Oregon, Harbor Superfund Site. The EPA wants responsible parties to share in the cleanup of sediment contamination in the Willamette River. To date, costs of the overall remedial investigation and feasibility study of the harbor site are being recorded, and initially paid, through an administrative consent order by the LWG, a group of several entities, which does not include Knife River - Northwest or Georgia-Pacific West, Inc. Investigative costs are indicated to be in excess of $100 million . On January 6, 2017, Region 10 of the EPA issued an ROD with its selected remedy for cleanup of the in-river portion of the site. Implementation of the remedy is expected to take up to 13 years with a present value cost estimate of approximately $1 billion . Corrective action will not be taken until remedial design/remedial action plans are approved by the EPA. Knife River - Northwest also received notice in January 2008 that the Portland Harbor Natural Resource Trustee Council intends to perform an injury assessment to natural resources resulting from the release of hazardous substances at the Harbor Superfund Site. The Portland Harbor Natural Resource Trustee Council indicates the injury determination is appropriate to facilitate early settlement of damages and restoration for natural resource injuries. It is not possible to estimate the costs of natural resource damages until an assessment is completed and allocations are undertaken. Based upon a review of the Portland Harbor sediment contamination evaluation by the Oregon DEQ and other information available, Knife River - Northwest does not believe it is a responsible party. In addition, Knife River - Northwest has notified Georgia-Pacific West, Inc., that it intends to seek indemnity for liabilities incurred in relation to the above matters pursuant to the terms of their sale agreement. Knife River - Northwest has entered into an agreement tolling the statute of limitations in connection with the LWG's potential claim for contribution to the costs of the remedial investigation and feasibility study. By letter in March 2009, LWG stated its intent to file suit against Knife River - Northwest and others to recover LWG's investigation costs to the extent Knife River - Northwest cannot demonstrate its non-liability for the contamination or is unwilling to participate in an alternative dispute resolution process that has been established to address the matter. At this time, Knife River - Northwest has agreed to participate in the alternative dispute resolution process. The Company believes it is not probable that it will incur any material environmental remediation costs or damages in relation to the above referenced matter. Manufactured Gas Plant Sites There are three claims against Cascade for cleanup of environmental contamination at manufactured gas plant sites operated by Cascade's predecessors. The first claim is for contamination at a site in Eugene, Oregon which was received in 1995. There are PRPs in addition to Cascade that may be liable for cleanup of the contamination. Some of these PRPs have shared in the investigation costs. It is expected that these and other PRPs will share in the cleanup costs. The Oregon DEQ released an ROD in January 2015 that selected a remediation alternative for the site as recommended in an earlier staff report. The total estimated cost for the selected remediation, including long-term maintenance, is approximately $3.5 million of which $400,000 has been incurred. It is not known at this time what share of the cleanup costs will actually be borne by Cascade; however, Cascade has paid 50 percent of the ongoing investigation and design costs and anticipates its proportional share of the final costs could be approximately 50 percent. Cascade has an accrual balance of $1.6 million for remediation of this site. In January 2013, the OPUC approved Cascade's application to defer environmental remediation costs at the Eugene site for a period of 12 months starting November 30, 2012. Cascade received orders reauthorizing the deferred accounting for the 12-month periods starting November 30, 2013, December 1, 2014, December 1, 2015, December 1, 2016 and December 1, 2017. The second claim is for contamination at the Bremerton Gasworks Superfund Site in Bremerton, Washington which was received in 1997. A preliminary investigation has found soil and groundwater at the site contain contaminants requiring further investigation and cleanup. The EPA conducted a Targeted Brownfields Assessment of the site and released a report summarizing the results of that assessment in August 2009. The assessment confirms that contaminants have affected soil and groundwater at the site, as well as sediments in the adjacent Port Washington Narrows. Alternative remediation options have been identified with preliminary cost estimates ranging from $340,000 to $6.4 million . Data developed through the assessment and previous investigations indicates the contamination likely derived from multiple, different sources and multiple current and former owners of properties and businesses in the vicinity of the site may be responsible for the contamination. In April 2010, the Washington DOE issued notice it considered Cascade a PRP for hazardous substances at the site. In May 2012, the EPA added the site to the National Priorities List of Superfund sites. Cascade has entered into an administrative settlement agreement and consent order with the EPA regarding the scope and schedule for a remedial investigation and feasibility study for the site. Current estimates for the cost to complete the remedial investigation and feasibility study are approximately $7.6 million of which $1.7 million has been incurred. Cascade has accrued $5.9 million for the remedial investigation and feasibility study as well as $6.4 million for remediation of this site; however, the accrual for remediation costs will be reviewed and adjusted, if necessary, after completion of the remedial investigation and feasibility study. In April 2010, Cascade filed a petition with the WUTC for authority to defer the costs, which are included in other noncurrent assets, incurred in relation to the environmental remediation of this site. The WUTC approved the petition in September 2010, subject to conditions set forth in the order. The third claim is for contamination at a site in Bellingham, Washington. Cascade received notice from a party in May 2008 that Cascade may be a PRP, along with other parties, for contamination from a manufactured gas plant owned by Cascade and its predecessor from about 1946 to 1962. The notice indicates that current estimates to complete investigation and cleanup of the site exceed $8.0 million . Other PRPs have reached an agreed order and work plan with the Washington DOE for completion of a remedial investigation and feasibility study for the site. A report documenting the initial phase of the remedial investigation was completed in June 2011. There is currently not enough information available to estimate the potential liability to Cascade associated with this claim although Cascade believes its proportional share of any liability will be relatively small in comparison to other PRPs. The plant manufactured gas from coal between approximately 1890 and 1946. In 1946, shortly after Cascade's predecessor acquired the plant, it converted the plant to a propane-air gas facility. There are no documented wastes or by-products resulting from the mixing or distribution of propane-air gas. Cascade has not recorded an accrual for this site. Cascade has received notices from and entered into agreement with certain of its insurance carriers that they will participate in defense of Cascade for these contamination claims subject to full and complete reservations of rights and defenses to insurance coverage. To the extent these claims are not covered by insurance, Cascade intends to seek recovery through the OPUC and WUTC of remediation costs in its natural gas rates charged to customers. The accruals related to these matters are reflected in regulatory assets. For more information, see Note 4 . Operating leases The Company leases certain equipment, facilities and land under operating lease agreements. The amounts of annual minimum lease payments due under these leases as of December 31, 2017 , were: 2018 2019 2020 2021 2022 Thereafter (In thousands) Operating leases $ 55,511 $ 45,307 $ 33,168 $ 18,562 $ 7,047 $ 40,833 Rent expense was $73.7 million , $65.0 million and $53.9 million for the years ended December 31, 2017 , 2016 and 2015 , respectively. Purchase commitments The Company has entered into various commitments, largely construction, natural gas and coal supply, purchased power, natural gas transportation and storage, and service, shipping and construction materials supply contracts, some of which are subject to variability in volume and price. The commitment terms vary in length, up to 43 years. The commitments under these contracts as of December 31, 2017 , were: 2018 2019 2020 2021 2022 Thereafter (In thousands) Purchase commitments $ 360,751 $ 215,005 $ 162,424 $ 135,334 $ 99,068 $ 773,820 These commitments were not reflected in the Company's consolidated financial statements. Amounts purchased under various commitments for the years ended December 31, 2017 , 2016 and 2015 , were $516.1 million , $539.3 million and $842.1 million , respectively. Guarantees In June 2016, WBI Energy sold all of the outstanding membership interests in Dakota Prairie Refining. In connection with the sale, Centennial agreed to continue to guarantee certain debt obligations of Dakota Prairie Refining which totaled $56.3 million at December 31, 2017 , and are expected to mature in 2023. Tesoro agreed to indemnify Centennial for any losses and litigation expenses arising from the guarantee. The estimated fair values of the indemnity asset and guarantee liability are reflected in deferred charges and other assets - other and deferred credits and other liabilities - other, respectively, on the Consolidated Balance Sheets. Continuation of the guarantee was required as a condition to the sale of Dakota Prairie Refining. In March 2016, a sale agreement was signed to sell Fidelity's assets in the Paradox Basin. In connection with the sale, Centennial agreed to guarantee Fidelity's indemnity obligations associated with the Paradox Basin assets. The guarantee was required by the buyer as a condition to the sale of the Paradox Basin assets. In 2009, multiple sale agreements were signed to sell the Company's ownership interests in the Brazilian Transmission Lines. In connection with the sale, Centennial has agreed to guarantee payment of any indemnity obligations of certain of the Company's indirect wholly owned subsidiaries who are the sellers in three purchase and sale agreements for periods ranging up to 10 years from the date of sale. The guarantees were required by the buyers as a condition to the sale of the Brazilian Transmission Lines. Certain subsidiaries of the Company have outstanding guarantees to third parties that guarantee the performance of other subsidiaries of the Company. These guarantees are related to construction contracts, insurance deductibles and loss limits, and certain other guarantees. At December 31, 2017 , the fixed maximum amounts guaranteed under these agreements aggregated $108.0 million . The amounts of scheduled expiration of the maximum amounts guaranteed under these agreements aggregate $6.4 million in 2018 ; $25.9 million in 2019 ; $68.7 million in 2020 ; $500,000 in 2021 ; $500,000 in 2022 ; $2.0 million thereafter; and $4.0 million , which has no scheduled maturity date. There were no amounts outstanding under the above guarantees at December 31, 2017 . In the event of default under these guarantee obligations, the subsidiary issuing the guarantee for that particular obligation would be required to make payments under its guarantee. Certain subsidiaries have outstanding letters of credit to third parties related to insurance policies and other agreements, some of which are guaranteed by other subsidiaries of the Company. At December 31, 2017 , the fixed maximum amounts guaranteed under these letters of credit aggregated $34.0 million , all of which expire in 2018. There were no amounts outstanding under the above letters of credit at December 31, 2017 . In the event of default under these letter of credit obligations, the subsidiary issuing the letter of credit for that particular obligation would be required to make payments under its letter of credit. In addition, Centennial, Knife River and MDU Construction Services have issued guarantees to third parties related to the routine purchase of maintenance items, materials and lease obligations for which no fixed maximum amounts have been specified. These guarantees have no scheduled maturity date. In the event a subsidiary of the Company defaults under these obligations, Centennial, Knife River and MDU Construction Services would be required to make payments under these guarantees. Any amounts outstanding by subsidiaries of the Company for these guarantees were reflected on the Consolidated Balance Sheet at December 31, 2017 . In the normal course of business, Centennial has surety bonds related to construction contracts and reclamation obligations of its subsidiaries. In the event a subsidiary of Centennial does not fulfill a bonded obligation, Centennial would be responsible to the surety bond company for completion of the bonded contract or obligation. A large portion of the surety bonds is expected to expire within the next 12 months; however, Centennial will likely continue to enter into surety bonds for its subsidiaries in the future. As of December 31, 2017 , approximately $616.5 million of surety bonds were outstanding, which were not reflected on the Consolidated Balance Sheet. Variable interest entities The Company evaluates its arrangements and contracts with other entities to determine if they are VIEs and if so, if the Company is the primary beneficiary. For more information, see Note 1 . Fuel Contract Coyote Station entered into a coal supply agreement with Coyote Creek that provides for the purchase of coal necessary to supply the coal requirements of the Coyote Station for the period May 2016 through December 2040. Coal purchased under the coal supply agreement is reflected in inventories on the Company's Consolidated Balance Sheets and is recovered from customers as a component of electric fuel and purchased power. The coal supply agreement creates a variable interest in Coyote Creek due to the transfer of all operating and economic risk to the Coyote Station owners, as the agreement is structured so that the price of the coal will cover all costs of operations as well as future reclamation costs. The Coyote Station owners are also providing a guarantee of the value of the assets of Coyote Creek as they would be required to buy the assets at book value should they terminate the contract prior to the end of the contract term and are providing a guarantee of the value of the equity of Coyote Creek in that they are required to buy the entity at the end of the contract term at equity value. Although the Company has determined that Coyote Creek is a VIE, the Company has concluded that it is not the primary beneficiary of Coyote Creek because the authority to direct the activities of the entity is shared by the four unrelated owners of the Coyote Station, with no primary beneficiary existing. As a result, Coyote Creek is not required to be consolidated in the Company's financial statements. At December 31, 2017 , the Company's exposure to loss as a result of the Company's involvement with the VIE, based on the Company's ownership percentage was $40.8 million</t>
  </si>
  <si>
    <t>Quarterly data</t>
  </si>
  <si>
    <t>Quarterly Financial Information Disclosure [Abstract]</t>
  </si>
  <si>
    <t>Supplementary financial Information-quarterly data (Unaudited)</t>
  </si>
  <si>
    <t xml:space="preserve">Supplementary Financial Information Quarterly Data (Unaudited) The following unaudited information shows selected items by quarter for the years 2017 and 2016 : First Quarter Second Quarter Third Quarter Fourth Quarter (In thousands, except per share amounts) 2017 Operating revenues $ 937,925 $ 1,067,639 $ 1,272,548 $ 1,165,239 Operating expenses 870,813 987,960 1,116,171 1,039,695 Operating income 67,112 79,679 156,377 125,544 Income from continuing operations 35,638 44,405 89,549 115,394 Income (loss) from discontinued operations attributable to the Company, net of tax 1,687 (3,190 ) (2,198 ) (82 ) Net income attributable to the Company 37,325 41,215 87,351 115,312 Earnings per common share - basic: Earnings before discontinued operations .18 .22 .46 .59 Discontinued operations attributable to the Company, net of tax .01 (.01 ) (.01 ) — Earnings per common share - basic .19 .21 .45 .59 Earnings per common share - diluted: Earnings before discontinued operations .18 .22 .46 .59 Discontinued operations attributable to the Company, net of tax .01 (.01 ) (.01 ) — Earnings per common share - diluted .19 .21 .45 .59 Weighted average common shares outstanding: Basic 195,304 195,304 195,304 195,304 Diluted 196,023 195,973 195,783 195,617 2016 Operating revenues $ 860,214 $ 1,043,948 $ 1,208,567 $ 1,016,099 Operating expenses 798,229 954,983 1,061,883 904,613 Operating income 61,985 88,965 146,684 111,486 Income from continuing operations 31,865 46,298 88,386 66,547 Loss from discontinued operations attributable to the Company, net of tax (6,996 ) (155,451 ) (5,400 ) (816 ) Net income (loss) attributable to the Company 24,869 (109,153 ) 82,986 65,731 Earnings (loss) per common share - basic: Earnings before discontinued operations .16 .24 .45 .34 Discontinued operations attributable to the Company, net of tax (.03 ) (.80 ) (.03 ) — Earnings (loss) per common share - basic .13 (.56 ) .42 .34 Earnings (loss) per common share - diluted: Earnings before discontinued operations .16 .24 .45 .33 Discontinued operations attributable to the Company, net of tax (.03 ) (.80 ) (.03 ) — Earnings (loss) per common share - diluted .13 (.56 ) .42 .33 Weighted average common shares outstanding: Basic 195,284 195,304 195,304 195,304 Diluted 195,284 195,699 195,811 195,889 Notes: • Fourth quarter 2016 reflects a reduction to a previously recorded MEPP withdrawal liability of $11.1 million (before tax). For more information, see Note 14 . • First quarter 2016 has been recast to present the results of operations of Dakota Prairie Refining as discontinued operations, other than certain general and administrative costs and interest expense which were previously allocated to the former refining segment and do not meet the criteria for income (loss) from discontinued operations. • Fourth quarter 2017 reflects an income tax benefit of $39.5 million related to the TCJA. For more information, see Note 11 . </t>
  </si>
  <si>
    <t>Exploration and production activities (Unaudited) (Notes)</t>
  </si>
  <si>
    <t>Oil and Gas Exploration and Production Industries Disclosures [Abstract]</t>
  </si>
  <si>
    <t>Exploration and production activities</t>
  </si>
  <si>
    <t>Exploration and Production Activities (Unaudited) In the second quarter of 2015, the Company began the marketing and sale process of Fidelity with an anticipated sale to occur within one year. Between September 2015 and March 2016, the Company entered into purchase and sale agreements to sell substantially all of Fidelity's oil and natural gas assets. The completion of these sales occurred between October 2015 and April 2016. Prior to the asset sales, Fidelity was significantly involved in the development and production of oil and natural gas resources. Upon the completion of the asset sales, the Company had no remaining proved oil, NGL or natural gas reserves. At the time the Company committed to a plan to sell Fidelity, the Company stopped the use of the full-cost method of accounting for its oil and natural gas production activities. The assets and liabilities were classified as held for sale and the results of operations included in income (loss) from discontinued operations, other than certain general and administrative costs and interest expense which do not meet the criteria for income (loss) from discontinued operations. For more information, see Note 2</t>
  </si>
  <si>
    <t>Schedule I-Condensed Financial Information of Registrant</t>
  </si>
  <si>
    <t>Condensed Financial Information of Parent Company Only Disclosure [Abstract]</t>
  </si>
  <si>
    <t>Condensed Financial Information of Registrant (Unconsolidated) Condensed Statements of Income and Comprehensive Income Years ended December 31, 2017 2016 2015 (In thousands) Operating revenues $ 623,693 $ 561,266 $ 556,112 Operating expenses 516,524 469,062 478,198 Operating income 107,169 92,204 77,914 Other income 1,331 1,491 8,318 Interest expense 31,997 31,519 23,562 Income before income taxes 76,503 62,176 62,670 Income taxes 13,800 6,355 15,882 Equity in earnings of subsidiaries from continuing operations 222,283 177,275 129,601 Net income from continuing operations 284,986 233,096 176,389 Equity in loss of subsidiaries from discontinued operations attributable to the Company (3,783 ) (168,663 ) (798,824 ) Loss on redemption of preferred stocks 600 — — Dividends declared on preferred stocks 171 685 685 Earnings (loss) on common stock $ 280,432 $ 63,748 $ (623,120 ) Comprehensive income (loss) $ 279,602 $ 65,848 $ (617,480 ) Condensed Balance Sheets December 31, 2017 2016 (In thousands, except shares and per share amounts) Assets Current assets: Cash and cash equivalents $ 843 $ 4,159 Receivables, net 83,453 80,467 Accounts receivable from subsidiaries 34,029 34,424 Inventories 13,864 17,352 Prepayments and other current assets 34,400 24,531 Total current assets 166,589 160,933 Investments 76,779 70,370 Investment in subsidiaries 1,704,908 1,603,874 Property, plant and equipment 2,631,161 2,502,264 Less accumulated depreciation, depletion and amortization 797,130 756,191 Net property, plant and equipment 1,834,031 1,746,073 Deferred charges and other assets: Goodwill 4,812 4,812 Other 175,599 183,654 Total deferred charges and other assets 180,411 188,466 Total assets $ 3,962,718 $ 3,769,716 Liabilities and Stockholders' Equity Current liabilities: Long-term debt due within one year $ 100,011 $ 110 Accounts payable 47,000 37,697 Accounts payable to subsidiaries 7,234 5,592 Taxes payable 13,717 14,992 Dividends payable 38,573 37,767 Accrued compensation 20,017 16,086 Other accrued liabilities 36,881 34,929 Total current liabilities 263,433 147,173 Long-term debt 612,493 679,667 Deferred credits and other liabilities: Deferred income taxes 147,847 270,126 Other 509,902 356,506 Total deferred credits and other liabilities 657,749 626,632 Commitments and contingencies Stockholders' equity: Preferred stocks — 15,000 Common stockholders' equity: Common stock Authorized - 500,000,000 shares, $1.00 par value Issued - 195,843,297 shares in 2017 and 2016 195,843 195,843 Other paid-in capital 1,233,412 1,232,478 Retained earnings 1,040,748 912,282 Accumulated other comprehensive loss (37,334 ) (35,733 ) Treasury stock at cost - 538,921 shares (3,626 ) (3,626 ) Total common stockholders' equity 2,429,043 2,301,244 Total stockholders' equity 2,429,043 2,316,244 Total liabilities and stockholders' equity $ 3,962,718 $ 3,769,716 Condensed Statements of Cash Flows Years ended December 31, 2017 2016 2015 (In thousands) Net cash provided by operating activities $ 284,075 $ 238,125 $ 255,273 Investing activities: Capital expenditures (146,370 ) (159,570 ) (349,985 ) Net proceeds from sale or disposition of property and other (5,665 ) 3,784 3,268 Investments in and advances to subsidiaries (40,000 ) (5,000 ) (7,000 ) Advances from subsidiaries 40,000 15,000 100,000 Investments (468 ) (129 ) 5 Net cash used in investing activities (152,503 ) (145,915 ) (253,712 ) Financing activities: Issuance of long-term debt 70,080 106,420 224,185 Repayment of long-term debt (37,569 ) (50,010 ) (108,008 ) Proceeds from issuance of common stock — — 21,898 Dividends paid (150,727 ) (147,156 ) (142,835 ) Redemption of preferred stock (15,600 ) — — Repurchase of common stock (564 ) — — Tax withholding on stock-based compensation (508 ) (226 ) — Net cash used in financing activities (134,888 ) (90,972 ) (4,760 ) Increase (decrease) in cash and cash equivalents (3,316 ) 1,238 (3,199 ) Cash and cash equivalents - beginning of year 4,159 2,921 6,120 Cash and cash equivalents - end of year $ 843 $ 4,159 $ 2,921 Basis of presentation The condensed financial information reported in Schedule I is being presented to comply with Rule 12-04 of Regulation S-X. The information is unconsolidated and is presented for the parent company only, which is comprised of MDU Resources Group, Inc. (the Company) and Montana-Dakota and Great Plains, public utility divisions of the Company. In Schedule I, investments in subsidiaries are presented under the equity method of accounting where the assets and liabilities of the subsidiaries are not consolidated. The investments in net assets of the subsidiaries are recorded on the Condensed Balance Sheets. The income from subsidiaries is reported as equity in earnings of subsidiaries on the Condensed Statements of Income. The consolidated financial statements of MDU Resources Group, Inc. reflect certain businesses as discontinued operations. These statements should be read in conjunction with the consolidated financial statements and notes thereto of MDU Resources Group, Inc. Earnings (loss) per common share Please refer to the Consolidated Statements of Income of the registrant for earnings (loss) per common share. In addition, see Item 8 - Note 1 for information on the computation of earnings (loss) per common share. Note 2 - Debt At December 31, 2017 , the Company had long-term debt maturities, excluding unamortized debt issuance costs, of $100.0 million in 2018 , $74.5 million in 2019 , $700,000 in 2020, $700,000 in 2021, $700,000 in 2022 and $538.1 million scheduled to mature in years after 2022 . For more information on debt, see Item 8 - Note 6 . Note 3 - Dividends The Company depends on earnings from its divisions and dividends from its subsidiaries to pay dividends on common stock. Cash dividends paid to the Company by subsidiaries were $116.1 million , $115.8 million and $110.6 million for the years ended December 31, 2017 , 2016 and 2015</t>
  </si>
  <si>
    <t>Schedule II - Consolidated Valuation and Qualifying Accounts</t>
  </si>
  <si>
    <t>Valuation and Qualifying Accounts [Abstract]</t>
  </si>
  <si>
    <t>Schedule II - Valuation and Qualifying Accounts</t>
  </si>
  <si>
    <t xml:space="preserve">Consolidated Valuation and Qualifying Accounts For the years ended December 31, 2017 , 2016 and 2015 Additions Description Balance at Beginning of Year Charged to Costs and Expenses Other * Deductions ** Balance at End of Year (In thousands) Allowance for doubtful accounts: 2017 $ 10,479 $ 7,024 $ 989 $ 10,423 $ 8,069 2016 9,835 8,302 851 8,509 10,479 2015 9,511 11,343 1,012 12,031 9,835 * Recoveries. ** Uncollectible accounts written off. </t>
  </si>
  <si>
    <t>Summary of significant accounting policies (Policies)</t>
  </si>
  <si>
    <t>Basis of presentation</t>
  </si>
  <si>
    <t>The abbreviations and acronyms used throughout are defined following the Notes to Consolidated Financial Statements. The consolidated financial statements of the Company include the accounts of the following businesses: electric, natural gas distribution, pipeline and midstream, construction materials and contracting, construction services and other. The electric and natural gas distribution businesses, as well as a portion of the pipeline and midstream business, are regulated. Construction materials and contracting, construction services and the other businesses, as well as a portion of the pipeline and midstream business, are nonregulated. For further descriptions of the Company's businesses, see Note 13 . Intercompany balances and transactions have been eliminated in consolidation, except for certain transactions related to the Company's regulated operations in accordance with GAAP. The statements also include the ownership interests in the assets, liabilities and expenses of jointly owned electric generating facilities. The Company's regulated businesses are subject to various state and federal agency regulations. The accounting policies followed by these businesses are generally subject to the Uniform System of Accounts of the FERC. These accounting policies differ in some respects from those used by the Company's nonregulated businesses. The Company's regulated businesses account for certain income and expense items under the provisions of regulatory accounting, which requires these businesses to defer as regulatory assets or liabilities certain items that would have otherwise been reflected as expense or income, respectively, based on the expected regulatory treatment in future rates. The expected recovery or flowback of these deferred items generally is based on specific ratemaking decisions or precedent for each item. Regulatory assets and liabilities are being amortized consistently with the regulatory treatment established by the FERC and the applicable state public service commissions. See Note 4 for more information regarding the nature and amounts of these regulatory deferrals. Depreciation, depletion and amortization expense is reported separately on the Consolidated Statements of Income and therefore is excluded from the other line items within operating expenses. Management has also evaluated the impact of events occurring after December 31, 2017 , up to the date of issuance of these consolidated financial statements. On December 22, 2017, President Trump signed into law the TCJA which includes lower corporate tax rates, repealing the domestic production deduction, disallowance of immediate expensing for regulated utility property and modifying or repealing many other business deductions and credits. In accordance with the accounting guidance on accounting for income taxes, entities must account for the effects of the change in tax laws or rates in the period of enactment. In the fourth quarter of 2017, the period of enactment, the Company performed a one-time revaluation of the net deferred tax liabilities to account for the reduction in the corporate tax rate from 35 percent to 21 percent effective January 1, 2018. For more information on the impacts of the TCJA on the year ended December 31, 2017, see Notes 4 and 11 . The Company is currently reviewing the components of the TCJA and evaluating the impact on the Company's consolidated financial statements and related disclosures for 2018 and thereafter. As part of the Company's strategic plan to grow its capital investments while focusing on creating a greater long-term value and reducing the Company's risk by decreasing exposure to commodity prices, the Company completed the sales of substantially all of Fidelity's oil and and natural gas assets between October 2015 and April 2016 and Dakota Prairie Refining on June 27, 2016. The assets and liabilities for the Company's discontinued operations have been classified as held for sale and the results of operations are shown in loss from discontinued operations, other than certain general and administrative costs and interest expense which do not meet the criteria for income (loss) from discontinued operations. At the time the assets were classified as held for sale, depreciation, depletion and amortization expense was no longer recorded. Unless otherwise indicated, the amounts presented in the accompanying notes to the consolidated financial statements relate to the Company's continuing operations. For more information on the Company's discontinued operations, see Note 2 .</t>
  </si>
  <si>
    <t>The Company considers all highly liquid investments purchased with an original maturity of three months or less to be cash equivalents.</t>
  </si>
  <si>
    <t>Accounts receivable and allowance for doubtful accounts</t>
  </si>
  <si>
    <t>The allowance for doubtful accounts is determined through a review of past due balances and other specific account data. Account balances are written off when management determines the amounts to be uncollectible. Accounts receivable consists primarily of trade receivables from the sale of goods and services which are recorded at the invoiced amount net of allowance for doubtful accounts, and costs and estimated earnings in excess of billings on uncompleted contracts.</t>
  </si>
  <si>
    <t>Inventories and natural gas in storage</t>
  </si>
  <si>
    <t>Natural gas in storage for the Company's regulated operations is generally carried at lower of cost or net realizable value, or cost using the last-in, first-out method. All other inventories are stated at the lower of cost or net realizable value.</t>
  </si>
  <si>
    <t>The Company's investments include the cash surrender value of life insurance policies, an insurance contract, mortgage-backed securities and U.S. Treasury securities. The Company measures its investment in the insurance contract at fair value with any unrealized gains and losses recorded on the Consolidated Statements of Income. The Company has not elected the fair value option for its mortgage-backed securities and U.S. Treasury securities and, as a result, the unrealized gains and losses on these investments are recorded in accumulated other comprehensive income (loss).</t>
  </si>
  <si>
    <t>Property, plant and equipment</t>
  </si>
  <si>
    <t>Additions to property, plant and equipment are recorded at cost. When regulated assets are retired, or otherwise disposed of in the ordinary course of business, the original cost of the asset is charged to accumulated depreciation. With respect to the retirement or disposal of all other assets, the resulting gains or losses are recognized as a component of income. The Company is permitted to capitalize AFUDC on regulated construction projects and to include such amounts in rate base when the related facilities are placed in service. In addition, the Company capitalizes interest, when applicable, on certain construction projects associated with its other operations.</t>
  </si>
  <si>
    <t>Impairment of long-lived assets</t>
  </si>
  <si>
    <t>The Company reviews the carrying values of its long-lived assets, excluding goodwill and assets held for sale, whenever events or changes in circumstances indicate that such carrying values may not be recoverable. The determination of whether an impairment has occurred is based on an estimate of undiscounted future cash flows attributable to the assets, compared to the carrying value of the assets. If impairment has occurred, the amount of the impairment recognized is determined by estimating the fair value of the assets and recording a loss if the carrying value is greater than the fair value.</t>
  </si>
  <si>
    <t>Goodwill</t>
  </si>
  <si>
    <t>Goodwill represents the excess of the purchase price over the fair value of identifiable net tangible and intangible assets acquired in a business combination. Goodwill is required to be tested for impairment annually, which is completed in the fourth quarter, or more frequently if events or changes in circumstances indicate that goodwill may be impaired.</t>
  </si>
  <si>
    <t>Revenue recognition</t>
  </si>
  <si>
    <t>Revenue is recognized when the earnings process is complete, as evidenced by an agreement between the customer and the Company, when delivery has occurred or services have been rendered, when the fee is fixed or determinable and when collection is reasonably assured. The Company recognizes utility revenue each month based on the services provided to all utility customers during the month. Accrued unbilled revenue which is included in receivables, net, represents revenues recognized in excess of amounts billed.</t>
  </si>
  <si>
    <t>Percentage-of-completion method</t>
  </si>
  <si>
    <t>The Company recognizes construction contract revenue from fixed-price and modified fixed-price construction contracts at its construction businesses using the percentage-of-completion method, measured by the percentage of costs incurred to date to estimated total costs for each contract. If a loss is anticipated on a contract, the loss is immediately recognized. Costs and estimated earnings in excess of billings on uncompleted contracts represent revenues recognized in excess of amounts billed and were included in receivables, net. Billings in excess of costs and estimated earnings on uncompleted contracts represent billings in excess of revenues recognized and were included in accounts payable.</t>
  </si>
  <si>
    <t>The Company records the fair value of a liability for an asset retirement obligation in the period in which it is incurred. When the liability is initially recorded, the Company capitalizes a cost by increasing the carrying amount of the related long-lived asset. Over time, the liability is accreted to its present value each period, and the capitalized cost is depreciated over the useful life of the related asset. Upon settlement of the liability, the Company either settles the obligation for the recorded amount or incurs a gain or loss at its nonregulated operations or incurs a regulatory asset or liability at its regulated operations.</t>
  </si>
  <si>
    <t>Legal costs</t>
  </si>
  <si>
    <t>The Company expenses external legal fees as they are incurred.</t>
  </si>
  <si>
    <t>Natural gas costs recoverable or refundable through rate adjustments</t>
  </si>
  <si>
    <t>Under the terms of certain orders of the applicable state public service commissions, the Company is deferring natural gas commodity, transportation and storage costs that are greater or less than amounts presently being recovered through its existing rate schedules. Such orders generally provide that these amounts are recoverable or refundable through rate adjustments which are filed annually.</t>
  </si>
  <si>
    <t>The Company records the compensation expense for performance share awards using an estimated forfeiture rate. The estimated forfeiture rate is calculated based on an average of actual historical forfeitures. The Company also preforms an analysis of any known factors at the time of the calculation to identify any necessary adjustments to the average historical forfeiture rate. At the time actual forfeitures become more than estimated forfeitures, the Company records compensation expense using actual forfeitures.</t>
  </si>
  <si>
    <t>The Company provides deferred federal and state income taxes on all temporary differences between the book and tax basis of the Company's assets and liabilities by using enacted tax rates in effect for the year in which the differences are expected to reverse. The effect of a change in tax rates on deferred tax assets and liabilities is recognized in income in the period that includes the enactment date. Excess deferred income tax balances associated with the Company's rate-regulated activities have been recorded as a regulatory liability and are included in other liabilities. These regulatory liabilities are expected to be reflected as a reduction in future rates charged to customers in accordance with applicable regulatory procedures.The Company uses the deferral method of accounting for investment tax credits and amortizes the credits on regulated electric and natural gas distribution plant over various periods that conform to the ratemaking treatment prescribed by the applicable state public service commissions.</t>
  </si>
  <si>
    <t>Income tax uncertainties</t>
  </si>
  <si>
    <t>The Company records uncertain tax positions in accordance with accounting guidance on accounting for income taxes on the basis of a two-step process in which (1) the Company determines whether it is more-likely-than-not that the tax position will be sustained on the basis of the technical merits of the position and (2) for those tax positions that meet the more-likely than-not recognition threshold, the Company recognizes the largest amount of the tax benefit that is more than 50 percent</t>
  </si>
  <si>
    <t>Earnings (loss) per common share</t>
  </si>
  <si>
    <t>Basic earnings (loss) per common share were computed by dividing earnings (loss) on common stock by the weighted average number of shares of common stock outstanding during the year. Diluted earnings (loss) per common share were computed by dividing earnings (loss) on common stock by the total of the weighted average number of shares of common stock outstanding during the year, plus the effect of nonvested performance share awards.</t>
  </si>
  <si>
    <t>Use of estimates</t>
  </si>
  <si>
    <t>The preparation of financial statements in conformity with GAAP requires the Company to make estimates and assumptions that affect the reported amounts of assets and liabilities, and disclosure of contingent assets and liabilities at the date of the financial statements, as well as the reported amounts of revenues and expenses during the reporting period. Estimates are used for items such as long-lived assets and goodwill; fair values of acquired assets and liabilities under the acquisition method of accounting; aggregate reserves; property depreciable lives; tax provisions; uncollectible accounts; environmental and other loss contingencies; accumulated provision for revenues subject to refund; costs on construction contracts; unbilled revenues; actuarially determined benefit costs; asset retirement obligations; and the valuation of stock-based compensation. As additional information becomes available, or actual amounts are determinable, the recorded estimates are revised. Consequently, operating results can be affected by revisions to prior accounting estimates.</t>
  </si>
  <si>
    <t>New accounting standards</t>
  </si>
  <si>
    <t>Simplifying the Measurement of Inventory In July 2015, the FASB issued guidance regarding inventory that is measured using the first-in, first-out or average cost method. The guidance does not apply to inventory measured using the last-in, first-out or the retail inventory method. The guidance requires inventory within its scope to be measured at the lower of cost or net realizable value, which is the estimated selling price in the normal course of business less reasonably predictable costs of completion, disposal and transportation. These amendments more closely align GAAP with IFRS. The Company adopted the guidance on January 1, 2017, on a prospective basis. The guidance did not have a material effect on the Company's results of operations, financial position, cash flows or disclosures. Improvements to Employee Share-Based Payment Accounting In March 2016, the FASB issued guidance regarding simplification of several aspects of the accounting for share-based payment transactions. The guidance affects the income tax consequences, classification of awards as either equity or liabilities, classification on the statement of cash flows and calculation of dilutive shares. The Company adopted the guidance on January 1, 2017. All amendments in the guidance that apply to the Company were adopted on a prospective basis resulting in no adjustments being made to retained earnings. The adoption of the guidance impacted the Consolidated Statement of Income and the Consolidated Balance Sheet in the first quarter of 2017 due to the taxes related to the stock-based compensation award that vested in February 2017 being recognized as income tax expense as compared to a reduction to additional paid-in capital under the previous guidance. Adoption of the guidance also increased the number of shares included in the diluted earnings per share calculation due to the exclusion of tax benefits in the incremental shares calculation. The change in the weighted average common shares outstanding - diluted did not result in a material effect on the earnings per common share - diluted. Recently issued accounting standards not yet adopted Revenue from Contracts with Customers In May 2014, the FASB issued guidance on accounting for revenue from contracts with customers. The guidance provides for a single comprehensive model for entities to use in accounting for revenue arising from contracts with customers and supersedes most current revenue recognition guidance, including industry specific guidance. In August 2015, the FASB issued guidance deferring the effective date of the revenue guidance and allowing entities to early adopt. With this decision, the guidance was effective for the Company on January 1, 2018. Entities had the option of using either a full retrospective or modified retrospective approach to adopting the guidance. Under the modified retrospective approach, an entity recognizes the cumulative effect of initially applying the guidance with an adjustment to the opening balance of retained earnings in the period of adoption. The Company adopted the guidance on January 1, 2018, using the modified retrospective approach. The Company has substantially completed the evaluation of contracts and methods of revenue recognition under the previous accounting guidance and has not identified any material cumulative effect adjustments to be made to retained earnings. In addition, the Company will have expanded revenue disclosures, both quantitatively and qualitatively, related to the nature, amount, timing and uncertainty of revenue and cash flows arising from contracts with customers in the first quarter of 2018. The Company has reviewed substantially all of its revenue streams to evaluate the impact of this guidance and does not anticipate a significant change in the timing of revenue recognition, results of operations, financial position or cash flows. The Company reviewed its internal controls related to revenue recognition and disclosures and concluded that the guidance impacts certain business processes and controls. As such, the Company has developed modifications to its internal controls for certain topics under the guidance as they apply to the Company and such modifications were not deemed to be significant. Recognition and Measurement of Financial Assets and Financial Liabilities In January 2016, the FASB issued guidance regarding the classification and measurement of financial instruments. The guidance revises the way an entity classifies and measures investments in equity securities, the presentation of certain fair value changes for financial liabilities measured at fair value and amends certain disclosure requirements related to the fair value of financial instruments. This guidance was effective for the Company on January 1, 2018. The guidance was to be applied using a modified retrospective approach with the exception of equity securities without readily determinable fair values which should be applied prospectively. The Company continues to evaluate the effects the adoption of the new guidance will have on its results of operations, financial position, cash flows and disclosures and does not anticipate a material impact. Classification of Certain Cash Receipts and Cash Payments In August 2016, the FASB issued guidance to clarify the classification of certain cash receipts and payments in the statement of cash flows. The guidance is intended to standardize the presentation and classification of certain transactions, including cash payments for debt prepayment or extinguishment, proceeds from insurance claim settlements and distributions from equity method investments. In addition, the guidance clarifies how to classify transactions that have characteristics of more than one class of cash flows. The Company adopted the guidance on January 1, 2018, on a prospective basis. The Company does not anticipate the guidance to have a material effect on its future results of operations, financial position, cash flows and disclosures. Clarifying the Definition of a Business In January 2017, the FASB issued guidance to assist entities with evaluating whether transactions should be accounted for as acquisitions or disposals of assets or businesses. The guidance provides a screen to determine when an integrated set of assets and activities is not a business. The guidance also affects other aspects of accounting, such as determining reporting units for goodwill testing and whether an entity has acquired or sold a business. The Company adopted the guidance on January 1, 2018, on a prospective basis. The Company does not anticipate the guidance to have a material effect on its future results of operations, financial position, cash flows and disclosures. Improving the Presentation of Net Periodic Pension Cost and Net Periodic Postretirement Benefit Cost In March 2017, the FASB issued guidance to improve the presentation of net periodic pension cost and net periodic postretirement benefit cost. The guidance requires the service cost component to be presented in the income statement in the same line item or items as other compensation costs arising from services performed during the period. Other components of net benefit costs shall be presented in the income statement separately from the service cost component and outside a subtotal of income from operations. The guidance also allows only the service cost component to be eligible for capitalization. The guidance was effective for the Company on January 1, 2018, including interim periods, on a retrospective basis for all periods presented with the exception of the capitalization of the service cost component which was adopted on a prospective basis. The Company will reclassify all components of net periodic benefit costs, except for the service cost component, from operating expenses to other income (expense) on the Consolidated Statements of Income for all years presented prior to January 1, 2018, beginning in the first quarter of 2018, with no impact to earnings. The guidance will not have a material impact on the Company's disclosures or cash flows. Under FERC regulation, all components of net periodic benefit costs are currently eligible for capitalization. The Company's electric and natural gas distribution businesses have elected to continue to defer all components of net periodic benefit costs as regulatory assets or liabilities. Leases In February 2016, the FASB issued guidance regarding leases. The guidance requires lessees to recognize a lease liability and a right-of-use asset on the balance sheet for operating and financing leases with terms of more than 12 months. The guidance remains largely the same for lessors, although some changes were made to better align lessor accounting with the new lessee accounting and to align with the revenue recognition standard. The guidance also requires additional disclosures, both quantitative and qualitative, related to operating and finance leases for the lessee and sales-type, direct financing and operating leases for the lessor. This guidance will be effective for the Company on January 1, 2019, and should be applied using a retrospective approach with early adoption permitted. The Company continues to evaluate the potential impact the adoption of the new guidance will have on its results of operations, financial position, cash flows and disclosures. The Company is planning to adopt the standard on January 1, 2019, utilizing the practical expedient that allows the Company to not reassess whether an expired or existing contract contains a lease, the classification of leases or initial direct costs. In January 2018, the FASB issued a practical expedient for land easements under the new lease guidance. The practical expedient permits an entity to elect the option to not evaluate land easements under the new guidance if they existed or expired before the adoption of the new lease guidance and were not previously accounted for as leases under the previous lease guidance. Once an entity adopts the new guidance, the entity should apply the new guidance on a prospective basis to all new or modified land easements. The Company is currently evaluating the impact of the practical expedient. On January 5, 2018, the FASB issued a proposed accounting standard update to the guidance that would allow an entity the option to adopt the guidance on a modified retrospective basis. Under the modified retrospective approach, an entity would recognize a cumulative effect adjustment of initially applying the guidance to the opening balance of retained earnings in the period of adoption. The Company is monitoring the status of the proposal. Simplifying the Test for Goodwill Impairment In January 2017, the FASB issued guidance on simplifying the test for goodwill impairment by eliminating Step 2, which required an entity to measure the amount of impairment loss by comparing the implied fair value of reporting unit goodwill with the carrying amount of such goodwill. This guidance requires entities to perform a quantitative impairment test, previously Step 1, to identify both the existence of impairment and the amount of impairment loss by comparing the fair value of a reporting unit to its carrying amount. Entities will continue to have the option of performing a qualitative assessment to determine if the quantitative impairment test is necessary. The guidance also requires additional disclosures if an entity has one or more reporting units with zero or negative carrying amounts of net assets. The guidance will be effective for the Company on January 1, 2020, and should be applied on a prospective basis with early adoption permitted. The Company is evaluating the effects the adoption of the new guidance will have on its results of operations, financial position, cash flows and disclosures. Reclassification of Certain Tax Effects from Accumulated Other Comprehensive Income In February 2018, the FASB issued guidance that allows an entity to reclassify the stranded tax effects resulting from the newly enacted federal corporate income tax rate from accumulated other comprehensive income (loss) to retained earnings. The guidance is effective for the Company on January 1, 2019, including interim periods, with early adoption permitted. The guidance can be applied using one of two methods. One method is to record the reclassification of the stranded income taxes at the beginning of the period of adoption. The other method is to apply the guidance retrospectively to each period in which the income tax effects of the TCJA are recognized in accumulated other comprehensive income (loss). The Company is evaluating adoption of the guidance in the first quarter of 2018. At December 31, 2017, the Company had $7.7 million of stranded tax effects in the accumulated other comprehensive loss balance.</t>
  </si>
  <si>
    <t>Variable interest entities</t>
  </si>
  <si>
    <t>The Company evaluates its arrangements and contracts with other entities to determine if they are VIEs and if so, if the Company is the primary beneficiary. GAAP provides a framework for identifying VIEs and determining when a company should include the assets, liabilities, noncontrolling interest and results of activities of a VIE in its consolidated financial statements.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s at fair value and subsequently account for the VIE as if it were consolidated.</t>
  </si>
  <si>
    <t>Comprehensive income (loss) is the sum of net income (loss) as reported and other comprehensive income (loss). The Company's other comprehensive income (loss) resulted from gains (losses) on derivative instruments qualifying as hedges, postretirement liability adjustments, foreign currency translation adjustments and gains (losses) on available-for-sale investments.</t>
  </si>
  <si>
    <t>Fair value measurements (Policies)</t>
  </si>
  <si>
    <t>The Company measures its investments in certain fixed-income and equity securities at fair value with changes in fair value recognized in income.</t>
  </si>
  <si>
    <t>Business segment data Business segment data (Policies)</t>
  </si>
  <si>
    <t>The Company's reportable segments are those that are based on the Company's method of internal reporting, which generally segregates the strategic business units due to differences in products, services and regulation. The internal reporting of these operating segments is defined based on the reporting and review process used by the Company's chief executive officer.</t>
  </si>
  <si>
    <t>Summary of significant accounting policies (Tables)</t>
  </si>
  <si>
    <t>Inventories at December 31 consisted of: 2017 2016 (In thousands) Aggregates held for resale $ 115,268 $ 115,471 Asphalt oil 30,360 29,103 Natural gas in storage (current) 20,950 25,761 Materials and supplies 18,650 18,372 Merchandise for resale 14,905 16,437 Other 26,450 33,129 Total $ 226,583 $ 238,273</t>
  </si>
  <si>
    <t>AFUDC and interest capitailized</t>
  </si>
  <si>
    <t>The amount of AFUDC and interest capitalized for the years ended December 31 were as follows: 2017 2016 2015 (In thousands) Interest capitalized $ — $ — $ 4,381 AFUDC - borrowed $ 966 $ 914 $ 4,907 AFUDC - equity $ 909 $ 565 $ 7,971</t>
  </si>
  <si>
    <t xml:space="preserve">Property, plant and equipment at December 31 was as follows: 2017 2016 Weighted Average Depreciable Life in Years (Dollars in thousands, where applicable) Regulated: Electric: Generation $ 1,034,765 $ 1,036,373 39 Distribution 415,543 398,382 44 Transmission 296,941 284,048 57 Construction in progress 117,906 62,212 — Other 117,109 107,598 15 Natural gas distribution: Distribution 1,831,795 1,718,633 47 Construction in progress 19,823 19,934 — Other 468,227 440,846 18 Pipeline and midstream: Transmission 516,932 490,143 53 Gathering 37,837 37,831 20 Storage 45,629 45,350 62 Construction in progress 17,488 16,507 — Other 41,054 40,873 33 Nonregulated: Pipeline and midstream: Gathering and processing 31,678 31,682 19 Construction in progress 17 13 — Other 9,649 9,800 10 Construction materials and contracting: Land 95,745 94,625 — Buildings and improvements 102,435 102,347 20 Machinery, vehicles and equipment 947,979 930,471 12 Construction in progress 7,750 16,181 — Aggregate reserves 406,139 405,751 * Construction services: Land 5,216 5,346 — Buildings and improvements 27,351 26,693 25 Machinery, vehicles and equipment 137,924 132,217 6 Other 6,774 7,105 4 Other: Land 2,837 2,837 — Other 28,286 46,431 19 Less accumulated depreciation, depletion and amortization 2,691,641 2,578,902 Net property, plant and equipment $ 4,079,188 $ 3,931,327 * Depleted on the units-of-production method based on recoverable aggregate reserves. </t>
  </si>
  <si>
    <t xml:space="preserve">Costs and estimated earnings in excess of billings and billings in excess of costs and estimated earnings on uncompleted contracts at December 31 were as follows: 2017 2016 (In thousands) Costs and estimated earnings in excess of billings on uncompleted contracts $ 109,541 $ 64,558 Billings in excess of costs and estimated earnings on uncompleted contracts $ 84,123 $ 64,832 Amounts representing balances billed but not paid by customers under retainage provisions in contracts at December 31 were as follows: 2017 2016 (In thousands) Short-term retainage* $ 57,134 $ 45,109 Long-term retainage** 1,410 1,506 Total retainage $ 58,544 $ 46,615 * Expected to be paid within one year or less and included in receivables, net. ** Included in deferred charges and other assets - other. </t>
  </si>
  <si>
    <t>Schedule of earnings per share reconciliation</t>
  </si>
  <si>
    <t>A reconciliation of the weighted average common shares outstanding used in the basic and diluted earnings (loss) per share calculation was as follows: 2017 2016 2015 (In thousands) Weighted average common shares outstanding - basic 195,304 195,299 194,928 Effect of dilutive performance share awards 383 319 58 Weighted average common shares outstanding - diluted 195,687 195,618 194,986 Shares excluded from the calculation of diluted earnings per share — — —</t>
  </si>
  <si>
    <t>After-tax changes in the components of accumulated other comprehensive income (loss)</t>
  </si>
  <si>
    <t>The after-tax changes in the components of accumulated other comprehensive loss as of December 31, 2017 , 2016 and 2015 , were as follows: Net Unrealized Gain (Loss) on Derivative Instruments Qualifying as Hedges Post- retirement Liability Adjustment Foreign Currency Translation Adjustment Net Unrealized Gain (Loss) on Available- for-sale Investments Total Accumulated Other Comprehensive Loss (In thousands) Balance at December 31, 2015 $ (2,667 ) $ (34,257 ) $ (200 ) $ (24 ) $ (37,148 ) Other comprehensive income (loss) before reclassifications — (1,470 ) 51 (182 ) (1,601 ) Amounts reclassified from accumulated other comprehensive loss 367 2,506 — 143 3,016 Net current-period other comprehensive income (loss) 367 1,036 51 (39 ) 1,415 Balance at December 31, 2016 (2,300 ) (33,221 ) (149 ) (63 ) (35,733 ) Other comprehensive loss before reclassifications — (1,812 ) (6 ) (139 ) (1,957 ) Amounts reclassified from accumulated other comprehensive loss 366 1,013 — 120 1,499 Amounts reclassified to accumulated other comprehensive loss from a regulatory asset — (1,143 ) — — (1,143 ) Net current-period other comprehensive income (loss) 366 (1,942 ) (6 ) (19 ) (1,601 ) Balance at December 31, 2017 $ (1,934 ) $ (35,163 ) $ (155 ) $ (82 ) $ (37,334 )</t>
  </si>
  <si>
    <t>Reclassification out of accumulated other comprehensive income (loss)</t>
  </si>
  <si>
    <t xml:space="preserve">Reclassifications out of accumulated other comprehensive loss for the years ended December 31 were as follows: 2017 2016 Location on Consolidated Statements of Income (In thousands) Reclassification adjustment for loss on derivative instruments included in net income (loss): Interest rate derivative instruments $ (590 ) $ (593 ) Interest expense 224 226 Income taxes (366 ) (367 ) Amortization of postretirement liability losses included in net periodic benefit cost (credit) (1,658 ) (3,931 ) (a) 645 1,425 Income taxes (1,013 ) (2,506 ) Reclassification adjustment for loss on available-for-sale investments included in net income (loss) (185 ) (220 ) Other income 65 77 Income taxes (120 ) (143 ) Total reclassifications $ (1,499 ) $ (3,016 ) (a) Included in net periodic benefit cost (credit). For more information, see Note 14 . </t>
  </si>
  <si>
    <t>Discontinued operations (Tables)</t>
  </si>
  <si>
    <t>Disclosure of long lived assets held-for-sale</t>
  </si>
  <si>
    <t>The carrying amounts of the major classes of assets classified as held for sale associated with Pronghorn on the Company's Consolidated Balance Sheets at December 31 were as follows: 2016 (In thousands) Assets Current assets: Prepayments and other current assets $ 68 Total current assets held for sale 68 Noncurrent assets: Net property, plant and equipment 93,424 Goodwill 9,737 Less allowance for impairment of assets held for sale 2,311 Total noncurrent assets held for sale 100,850 Total assets held for sale $ 100,918</t>
  </si>
  <si>
    <t>Disposal groups, including discontinued operations</t>
  </si>
  <si>
    <t>The carrying amounts of the major classes of assets and liabilities classified as held for sale, related to the operations of Fidelity, on the Company's Consolidated Balance Sheets at December 31 were as follows: 2017 2016 (In thousands) Assets Current assets: Receivables, net $ 479 $ 355 Total current assets held for sale 479 355 Noncurrent assets: Net property, plant and equipment 1,631 5,507 Deferred income taxes 2,637 91,098 Other 161 161 Less allowance for impairment of assets held for sale — 938 Total noncurrent assets held for sale 4,429 95,828 Total assets held for sale $ 4,908 $ 96,183 Liabilities Current liabilities: Accounts payable $ 30 $ 141 Taxes payable 10,857 19 (a) Other accrued liabilities 2,884 2,358 Total current liabilities held for sale 13,771 2,518 Total liabilities held for sale $ 13,771 $ 2,518 (a) On the Company's Consolidated Balance Sheets, this amount was reclassified to prepayments and other current assets and 2017 2016 (In thousands) Assets Current assets: Income taxes receivable $ 1,778 $ 13,987 Total current assets held for sale 1,778 13,987 Total assets held for sale $ 1,778 (a) $ 13,987 Liabilities Current liabilities: Accounts payable $ — $ 7,425 Total current liabilities held for sale — 7,425 Noncurrent liabilities: Deferred income taxes (b) 37 14 Total noncurrent liabilities held for sale 37 14 Total liabilities held for sale $ 37 $ 7,439 (a) On the Company's Consolidated Balance Sheets, these amounts were reclassified to current income taxes payable and are reflected in current liabilities held for sale. (b) On the Company's Consolidated Balance Sheets, these amounts were reclassified to noncurrent deferred income tax assets</t>
  </si>
  <si>
    <t>Reconciliation of major classes of income and expense</t>
  </si>
  <si>
    <t>The reconciliation of the major classes of income and expense constituting pretax income (loss) from discontinued operations, which includes Dakota Prairie Refining and Fidelity, to the after-tax loss from discontinued operations on the Company's Consolidated Statements of Income for the years ended December 31 were as follows: 2017 2016 2015 (In thousands) Operating revenues $ 465 $ 123,024 $ 363,115 Operating expenses (4,607 ) 513,813 1,666,941 Operating income (loss) 5,072 (390,789 ) (1,303,826 ) Other income (expense) (13 ) 306 3,149 Interest expense 250 1,753 2,124 Income (loss) from discontinued operations before income taxes 4,809 (392,236 ) (1,302,801 ) Income taxes* 8,592 (91,882 ) (468,721 ) Loss from discontinued operations (3,783 ) (300,354 ) (834,080 ) Loss from discontinued operations attributable to noncontrolling interest — (131,691 ) (35,256 ) Loss from discontinued operations attributable to the Company $ (3,783 ) $ (168,663 ) $ (798,824 ) *</t>
  </si>
  <si>
    <t>Goodwill and other intangible assets (Tables)</t>
  </si>
  <si>
    <t>Changes in the carrying amount of goodwill</t>
  </si>
  <si>
    <t xml:space="preserve">The changes in the carrying amount of goodwill for the year ended December 31, 2017 , were as follows: Balance at January 1, 2017 Goodwill Acquired During the Year Balance at December 31, 2017 (In thousands) Natural gas distribution $ 345,736 $ — $ 345,736 Construction materials and contracting 176,290 — 176,290 Construction services 109,765 — 109,765 Total $ 631,791 $ — $ 631,791 The changes in the carrying amount of goodwill for the year ended December 31, 2016 , were as follows: Balance at January 1, 2016 * Goodwill Acquired During the Year Less Held for Sale Balance at December 31, 2016 (In thousands) Natural gas distribution $ 345,736 $ — $ — $ 345,736 Pipeline and midstream 9,737 — 9,737 — Construction materials and contracting 176,290 — — 176,290 Construction services 103,441 6,324 — 109,765 Total $ 635,204 $ 6,324 $ 9,737 $ 631,791 * Balance is presented net of accumulated impairment of $12.3 million at the pipeline and midstream segment, which occurred in prior periods. </t>
  </si>
  <si>
    <t>Other amortizable intangible assets</t>
  </si>
  <si>
    <t>Other amortizable intangible assets at December 31 were as follows: 2017 2016 (In thousands) Customer relationships $ 15,248 $ 17,145 Less accumulated amortization 13,382 13,917 1,866 3,228 Noncompete agreements 2,430 2,430 Less accumulated amortization 1,805 1,658 625 772 Other 6,990 7,768 Less accumulated amortization 5,644 5,843 1,346 1,925 Total $ 3,837 $ 5,925</t>
  </si>
  <si>
    <t>Regulatory assets and liabilities (Tables)</t>
  </si>
  <si>
    <t>Regulatory assets</t>
  </si>
  <si>
    <t xml:space="preserve">The following table summarizes the individual components of unamortized regulatory assets and liabilities as of December 31: Estimated Recovery Period * 2017 2016 (In thousands) Regulatory assets: Pension and postretirement benefits (a) (e) $ 163,896 $ 176,025 Taxes recoverable from customers (a) Over plant lives 12,073 28,278 Manufactured gas plant sites remediation (a) - 18,213 18,259 Asset retirement obligations (a) Over plant lives 56,078 42,580 Natural gas costs recoverable through rate adjustments (b) Up to 1 year 14,465 2,242 Long-term debt refinancing costs (a) Up to 20 years 5,563 6,248 Costs related to identifying generation development (a) Up to 9 years 2,960 3,407 Other (a) (b) Up to 20 years 27,715 30,281 Total regulatory assets 300,963 307,320 Regulatory liabilities: Plant removal and decommissioning costs (c) 176,190 176,972 Taxes refundable to customers (c) 279,668 11,010 Pension and postretirement benefits (c) 11,056 9,099 Natural gas costs refundable through rate adjustments (d) 28,514 25,580 Other (c) (d) 23,870 19,191 Total regulatory liabilities 519,298 241,852 Net regulatory position $ (218,335 ) $ 65,468 * Estimated recovery period for regulatory assets currently being recovered in rates charged to customers. (a) Included in deferred charges and other assets - other on the Consolidated Balance Sheets. (b) Included in prepayments and other current assets on the Consolidated Balance Sheets. (c) Included in deferred credits and other liabilities - other on the Consolidated Balance Sheets. (d) Included in other accrued liabilities on the Consolidated Balance Sheets. (e) Recovered as expense is incurred or cash contributions are made. </t>
  </si>
  <si>
    <t>Regulatory liabilities</t>
  </si>
  <si>
    <t>Fair value measurements (Tables)</t>
  </si>
  <si>
    <t>Available-for-sale securities</t>
  </si>
  <si>
    <t>Details of available-for-sale securities were as follows: December 31, 2017 Cost Gross Unrealized Gains Gross Unrealized Losses Fair Value (In thousands) Mortgage-backed securities $ 10,342 $ 4 $ 129 $ 10,217 U.S. Treasury securities 205 — 1 204 Total $ 10,547 $ 4 $ 130 $ 10,421 December 31, 2016 Cost Gross Unrealized Gains Gross Unrealized Losses Fair Value (In thousands) Mortgage-backed securities $ 10,546 $ 8 $ 105 $ 10,449 Total $ 10,546 $ 8 $ 105 $ 10,449</t>
  </si>
  <si>
    <t>Assets and liabilities measured at fair value on a recurring basis</t>
  </si>
  <si>
    <t xml:space="preserve">The Company's assets measured at fair value on a recurring basis were as follows: Fair Value Measurements at December 31, 2017, Using Quoted Prices in Active Markets for Identical Assets (Level 1) Significant Other Observable Inputs (Level 2) Significant Unobservable Inputs (Level 3) Balance at December 31, 2017 (In thousands) Assets: Money market funds $ — $ 6,965 $ — $ 6,965 Insurance contract* — 77,388 — 77,388 Available-for-sale securities: Mortgage-backed securities — 10,217 — 10,217 U.S. Treasury securities — 204 — 204 Total assets measured at fair value $ — $ 94,774 $ — $ 94,774 * The insurance contract invests approximately 49 percent in fixed-income investments, 23 percent in common stock of large-cap companies, 14 percent in common stock of mid-cap companies, 11 percent in common stock of small-cap companies, 2 percent in target date investments and 1 percent in cash equivalents. Fair Value Measurements at December 31, 2016, Using Quoted Prices in Active Markets for Identical Assets (Level 1) Significant Other Observable Inputs (Level 2) Significant Unobservable Inputs (Level 3) Balance at December 31, 2016 (In thousands) Assets: Money market funds $ — $ 1,602 $ — $ 1,602 Insurance contract* — 70,921 — 70,921 Available-for-sale securities: Mortgage-backed securities — 10,449 — 10,449 Total assets measured at fair value $ — $ 82,972 $ — $ 82,972 * The insurance contract invests approximately 52 percent in fixed-income investments, 22 percent in common stock of large-cap companies, 13 percent in common stock of mid-cap companies, 10 percent in common stock of small-cap companies, 1 percent in target date investments and 2 percent in cash equivalents. </t>
  </si>
  <si>
    <t>Fair value of long-term debt outstanding</t>
  </si>
  <si>
    <t>The estimated fair value of the Company's Level 2 long-term debt at December 31 was as follows: 2017 2016 Carrying Amount Fair Value Carrying Amount Fair Value (In thousands) Long-term debt $ 1,714,853 $ 1,826,256 $ 1,790,159 $ 1,841,885</t>
  </si>
  <si>
    <t>Debt (Tables)</t>
  </si>
  <si>
    <t>Outstanding credit facilities</t>
  </si>
  <si>
    <t xml:space="preserve">The following table summarizes the outstanding revolving credit facilities of the Company and its subsidiaries: Company Facility Facility Limit Amount Outstanding at December 31, 2017 Amount Outstanding at December 31, 2016 Letters of Credit at December 31, 2017 Expiration Date (In millions) MDU Resources Group, Inc. Commercial paper/Revolving credit agreement (a) $ 175.0 $ 73.8 (b) $ 111.0 (b) $ — 5/8/19 Cascade Natural Gas Corporation Revolving credit agreement $ 75.0 (c) $ 17.3 $ — $ 2.2 (d) 4/24/20 Intermountain Gas Company Revolving credit agreement $ 85.0 (e) $ 40.0 $ 20.9 $ — 4/24/20 Centennial Energy Holdings, Inc. Commercial paper/Revolving credit agreement (f) $ 500.0 $ 14.6 (b) $ 151.0 (b) $ — 9/23/21 (a) The commercial paper program is supported by a revolving credit agreement with various banks (provisions allow for increased borrowings, at the option of the Company on stated conditions, up to a maximum of $225.0 million ). There were no amounts outstanding under the revolving credit agreement. (b) Amount outstanding under commercial paper program. (c) Certain provisions allow for increased borrowings, up to a maximum of $100.0 million . (d) Outstanding letter(s) of credit reduce the amount available under the credit agreement. (e) Certain provisions allow for increased borrowings, up to a maximum of $110.0 million . (f) The commercial paper program is supported by a revolving credit agreement with various banks (provisions allow for increased borrowings, at the option of Centennial on stated conditions, up to a maximum of $600.0 million ). There were no amounts outstanding under the revolving credit agreement. </t>
  </si>
  <si>
    <t>Long term debt outstanding</t>
  </si>
  <si>
    <t>Long-term debt outstanding was as follows: Weighed Average Interest Rate at December 31, 2017 December 31, 2017 December 31, 2016 (In thousands) Senior Notes due on dates ranging from June 19, 2018 to January 15, 2055 4.71 % $ 1,499,916 $ 1,437,831 Commercial paper supported by revolving credit agreements 1.72 % 88,350 262,000 Medium-Term Notes due on dates ranging from September 1, 2020 to March 16, 2029 6.68 % 50,000 50,000 Other notes due on dates ranging from July 1, 2019 to November 30, 2038 5.24 % 24,982 24,471 Credit agreements due on April 24, 2020 3.71 % 57,300 21,793 Less unamortized debt issuance costs 5,694 5,832 Less discount 1 104 Total long-term debt 1,714,853 1,790,159 Less current maturities 148,499 43,598 Net long-term debt $ 1,566,354 $ 1,746,561</t>
  </si>
  <si>
    <t>Schedule of debt maturities</t>
  </si>
  <si>
    <t>Schedule of Debt Maturities Long-term debt maturities, which excludes unamortized debt issuance costs and discount, for the five years and thereafter following December 31, 2017 , were as follows: 2018 2019 2020 2021 2022 Thereafter (In thousands) Long-term debt maturities $ 148,499 $ 125,504 $ 73,012 $ 15,312 $ 147,214 $ 1,211,007</t>
  </si>
  <si>
    <t>Asset Retirement Obligations (Tables)</t>
  </si>
  <si>
    <t>Reconciliation of the company's asset retirement obligation</t>
  </si>
  <si>
    <t xml:space="preserve">A reconciliation of the Company's liability, which is included in other accrued liabilities and deferred credits and other liabilities - other on the Consolidated Balance Sheets, for the years ended December 31 was as follows: 2017 2016 (In thousands) Balance at beginning of year $ 314,970 $ 242,224 Liabilities incurred 15,110 15,114 Liabilities settled (4,981 ) (4,338 ) Accretion expense* 16,839 13,918 Revisions in estimates 31 48,052 Balance at end of year $ 341,969 $ 314,970 * Includes $15.6 million and $12.7 million in 2017 and 2016, respectively, related to regulatory assets. </t>
  </si>
  <si>
    <t>Preferred Stocks (Tables)</t>
  </si>
  <si>
    <t>Preferred stocks at December 31 were as follows: 2017 2016 (In thousands, except shares and per share amounts) Authorized: Preferred - 500,000 shares, cumulative, par value $100, issuable in series Preferred stock A - 1,000,000 shares, cumulative, without par value, issuable in series (none outstanding) Preference - 500,000 shares, cumulative, without par value, issuable in series (none outstanding) Outstanding: 4.50% Series - 100,000 shares $ — $ 10,000 4.70% Series - 50,000 shares — 5,000 Total preferred stocks $ — $ 15,000</t>
  </si>
  <si>
    <t>Stock-Based Compensation (Tables)</t>
  </si>
  <si>
    <t>Target grants performance share</t>
  </si>
  <si>
    <t>Target grants of performance shares outstanding at December 31, 2017 , were as follows: Grant Date Performance Period Target Grant of Shares February 2016 2016-2018 258,825 March 2016 2016-2018 2,151 February 2017 2017-2019 164,558</t>
  </si>
  <si>
    <t>Schedule of share-based payment award, performance shares, valuation assumptions</t>
  </si>
  <si>
    <t>Assumptions used for grants of performance shares issued in 2017 , 2016 and 2015 were: 2017 2016 2015 Weighted average grant-date fair value $24.31 $14.60 $18.98 Blended volatility range 22.70 % – 25.56 % 29.25 % – 32.51 % 22.86 % – 24.61 % Risk-free interest rate range .69 % – 1.61 % .47 % – .92 % .05 % – 1.07 % Weighted average discounted dividends per share $1.70 $1.56 $1.57</t>
  </si>
  <si>
    <t>Summary of the status of the performance share awards</t>
  </si>
  <si>
    <t>A summary of the status of the performance share awards for the year ended December 31, 2017 , was as follows: Number of Shares Weighted Average Grant-Date Fair Value Nonvested at beginning of period 664,188 $ 21.47 Granted 203,646 24.31 Additional performance shares earned 81,643 19.22 Less: Vested 360,319 24.88 Forfeited 163,624 24.46 Nonvested at end of period 425,534 $ 18.35</t>
  </si>
  <si>
    <t>Income Taxes (Tables)</t>
  </si>
  <si>
    <t>Components of income before income taxes</t>
  </si>
  <si>
    <t>The components of income before income taxes from continuing operations for each of the years ended December 31 were as follows: 2017 2016 2015 (In thousands) United States $ 350,064 $ 326,252 $ 248,379 Foreign (37 ) (24 ) (1,326 ) Income before income taxes from continuing operations $ 350,027 $ 326,228 $ 247,053</t>
  </si>
  <si>
    <t>Income tax expense</t>
  </si>
  <si>
    <t>Income tax expense from continuing operations for the years ended December 31 was as follows: 2017 2016 2015 (In thousands) Current: Federal $ 74,272 $ 81,989 $ 85,897 State 16,192 13,190 10,093 Foreign — 2 30 90,464 95,181 96,020 Deferred: Income taxes: Federal (24,497 ) (2,102 ) (19,632 ) State (864 ) 1,184 (5,304 ) Investment tax credit - net (62 ) (1,131 ) (420 ) (25,423 ) (2,049 ) (25,356 ) Total income tax expense $ 65,041 $ 93,132 $ 70,664</t>
  </si>
  <si>
    <t>Deferred tax assets and deferred tax liabilities</t>
  </si>
  <si>
    <t>Components of deferred tax assets and deferred tax liabilities at December 31 were as follows: 2017 2016 (In thousands) Deferred tax assets: Postretirement $ 55,736 $ 87,872 Compensation-related 16,298 44,995 Alternative minimum tax credit carryforward 37,683 29,338 Federal renewable energy credit 19,367 16,944 Customer advances 8,712 13,524 Legal and environmental contingencies 7,363 9,895 Asset retirement obligations 6,380 8,867 Other 35,738 46,957 Total deferred tax assets 187,277 258,392 Deferred tax liabilities: Depreciation and basis differences on property, plant and equipment 429,577 774,838 Postretirement 43,505 70,670 Intangible asset amortization 16,979 26,413 Other 32,591 45,580 Total deferred tax liabilities 522,652 917,501 Valuation allowance 11,896 9,117 Net deferred income tax liability $ 347,271 $ 668,226</t>
  </si>
  <si>
    <t>Schedule of change in net deferred income tax liability reconciliation</t>
  </si>
  <si>
    <t>The following table reconciles the change in the net deferred income tax liability from December 31, 2016 , to December 31, 2017 , to deferred income tax benefit: 2017 (In thousands) Change in net deferred income tax liability from the preceding table $ (320,955 ) Deferred taxes associated with other comprehensive loss 1,182 Deferred taxes associated with TCJA enactment for regulated activities 285,520 Other 8,830 Deferred income tax benefit for the period $ (25,423 )</t>
  </si>
  <si>
    <t>Reconciliation of income tax expense (benefit) at statutory federal rate versus actual rate</t>
  </si>
  <si>
    <t>Total income tax expense differs from the amount computed by applying the statutory federal income tax rate to income before taxes. The reasons for this difference were as follows: Years ended December 31, 2017 2016 2015 Amount % Amount % Amount % (Dollars in thousands) Computed tax at federal statutory rate $ 122,509 35.0 $ 114,179 35.0 $ 86,468 35.0 Increases (reductions) resulting from: State income taxes, net of federal income tax 10,724 3.1 9,027 2.8 8,208 3.3 Federal renewable energy credit (13,958 ) (4.0 ) (13,544 ) (4.2 ) (3,400 ) (1.4 ) Tax compliance and uncertain tax positions (643 ) (.2 ) (3,028 ) (.9 ) (2,607 ) (1.0 ) Domestic production deduction (6,849 ) (2.0 ) (6,251 ) (1.9 ) (6,842 ) (2.8 ) TCJA revaluation (47,242 ) (13.5 ) — — — — TCJA revaluation related to accumulated other comprehensive loss balance 7,735 2.2 — — — — Other (7,235 ) (2.0 ) (7,251 ) (2.3 ) (11,163 ) (4.5 ) Total income tax expense $ 65,041 18.6 $ 93,132 28.5 $ 70,664 28.6</t>
  </si>
  <si>
    <t>Cash flow information (Tables)</t>
  </si>
  <si>
    <t>Cash expenditures for interest and income taxes and noncash investing transactions</t>
  </si>
  <si>
    <t>Cash expenditures for interest and income taxes for the years ended December 31 were as follows: 2017 2016 2015 (In thousands) Interest, net* $ 79,638 $ 87,920 $ 88,775 Income taxes paid, net** $ 112,137 $ 105,908 $ 61,405 * Capitalized interest and AFUDC - borrowed was $966,000 , $914,000 and $9.3 million for the years ended December 31, 2017 , 2016 and 2015 , respectively. ** Income taxes paid, net of discontinued operations, were $9.7 million , $1.3 million and $2.4 million for the years ended December 31, 2017 , 2016 and 2015 , respectively. Noncash investing transactions at December 31 were as follows: 2017 2016 2015 (In thousands) Property, plant and equipment additions in accounts payable $ 29,263 $ 22,712 $ 39,754</t>
  </si>
  <si>
    <t>Business segment data (Tables)</t>
  </si>
  <si>
    <t>Information on the Company's businesses</t>
  </si>
  <si>
    <t>Information on the Company's segments as of December 31 and for the years then ended was as follows: 2017 2016 2015 (In thousands) External operating revenues: Regulated operations: Electric $ 342,805 $ 322,356 $ 280,615 Natural gas distribution 848,388 766,115 817,419 Pipeline and midstream 53,566 52,983 51,004 1,244,759 1,141,454 1,149,038 Nonregulated operations: Pipeline and midstream 19,602 39,602 54,281 Construction materials and contracting 1,811,964 1,873,696 1,901,530 Construction services 1,366,317 1,072,663 907,767 Other 709 1,413 1,436 3,198,592 2,987,374 2,865,014 Total external operating revenues $ 4,443,351 $ 4,128,828 $ 4,014,052 Intersegment operating revenues: Regulated operations: Electric $ — $ — $ — Natural gas distribution — — — Pipeline and midstream 48,867 48,794 49,065 48,867 48,794 49,065 Nonregulated operations: Pipeline and midstream 178 223 554 Construction materials and contracting 565 574 2,752 Construction services 1,285 609 18,660 Other 7,165 7,230 7,755 9,193 8,636 29,721 Intersegment eliminations (58,060 ) (57,430 ) (78,786 ) Total intersegment operating revenues $ — $ — $ — Depreciation, depletion and amortization: Electric $ 47,715 $ 50,220 $ 37,583 Natural gas distribution 69,381 65,426 64,756 Pipeline and midstream 16,788 24,885 27,981 Construction materials and contracting 55,862 58,413 65,937 Construction services 15,739 15,307 13,420 Other 2,001 2,067 2,070 Total depreciation, depletion and amortization $ 207,486 $ 216,318 $ 211,747 Interest expense: Electric $ 25,377 $ 24,982 $ 17,421 Natural gas distribution 31,234 30,405 29,471 Pipeline and midstream 4,990 7,903 9,895 Construction materials and contracting 14,778 15,265 15,183 Construction services 3,742 4,059 3,959 Other 3,564 5,854 15,853 Intersegment eliminations (897 ) (620 ) (603 ) Total interest expense $ 82,788 $ 87,848 $ 91,179 2017 2016 2015 (In thousands) Income taxes: Electric $ 7,699 $ 1,449 $ 11,523 Natural gas distribution 22,756 9,181 11,377 Pipeline and midstream 12,281 12,408 7,505 Construction materials and contracting 5,405 60,625 41,619 Construction services 25,558 17,748 16,432 Other (1,809 ) (2,028 ) (9,834 ) Intersegment eliminations (6,849 ) (6,251 ) (7,958 ) Total income taxes $ 65,041 $ 93,132 $ 70,664 Earnings (loss) on common stock: Regulated operations: Electric $ 49,366 $ 42,222 $ 35,914 Natural gas distribution 32,225 27,102 23,607 Pipeline and midstream 20,620 22,060 20,680 102,211 91,384 80,201 Nonregulated operations: Pipeline and midstream (127 ) 1,375 (7,430 ) Construction materials and contracting 123,398 102,687 89,096 Construction services 53,306 33,945 23,762 Other (1,422 ) (3,231 ) (14,941 ) 175,155 134,776 90,487 Intersegment eliminations (a) 6,849 6,251 5,016 Earnings on common stock before loss from discontinued operations 284,215 232,411 175,704 Loss from discontinued operations, net of tax (a) (3,783 ) (300,354 ) (834,080 ) Loss from discontinued operations attributable to noncontrolling interest — (131,691 ) (35,256 ) Total earnings (loss) on common stock $ 280,432 $ 63,748 $ (623,120 ) Capital expenditures: Electric $ 109,107 $ 111,134 $ 332,876 Natural gas distribution 146,981 126,272 130,793 Pipeline and midstream 31,054 34,467 18,315 Construction materials and contracting 44,302 37,845 48,126 Construction services 18,630 60,344 38,269 Other 1,850 2,358 3,755 Total capital expenditures (b) $ 351,924 $ 372,420 $ 572,134 Assets: Electric (c) $ 1,470,922 $ 1,406,694 $ 1,325,858 Natural gas distribution (c) 2,201,081 2,099,296 2,038,433 Pipeline and midstream 566,295 550,615 591,651 Construction materials and contracting 1,238,696 1,220,459 1,261,963 Construction services 591,382 513,093 442,845 Other (d) 261,419 283,255 287,940 Assets held for sale 4,871 211,055 616,464 Total assets $ 6,334,666 $ 6,284,467 $ 6,565,154 2017 2016 2015 (In thousands) Property, plant and equipment: Electric (c) $ 1,982,264 $ 1,888,613 $ 1,786,148 Natural gas distribution (c) 2,319,845 2,179,413 2,076,581 Pipeline and midstream 700,284 672,199 758,729 Construction materials and contracting 1,560,048 1,549,375 1,553,428 Construction services 177,265 171,361 163,279 Other 31,123 49,268 49,537 Less accumulated depreciation, depletion and amortization 2,691,641 2,578,902 2,489,322 Net property, plant and equipment $ 4,079,188 $ 3,931,327 $ 3,898,380 (a) Includes eliminations for the presentation of income tax adjustments between continuing and discontinued operations. (b) Capital expenditures for 2017, 2016 and 2015 include noncash capital expenditure-related accounts payable and AFUDC, totaling $10.5 million , $(15.8) million and $35.3 million , respectively. (c) Includes allocations of common utility property. (d) Includes assets not directly assignable to a business (i.e. cash and cash equivalents, certain accounts receivable, certain investments and other miscellaneous current and deferred assets).</t>
  </si>
  <si>
    <t>Employee Benefit Plans (Tables)</t>
  </si>
  <si>
    <t>Schedule of amounts recognized in balance sheet</t>
  </si>
  <si>
    <t>Changes in benefit obligation and plan assets for the years ended December 31, 2017 and 2016 , and amounts recognized in the Consolidated Balance Sheets at December 31, 2017 and 2016 , were as follows: Pension Benefits Other Postretirement Benefits 2017 2016 2017 2016 (In thousands) Change in benefit obligation: Benefit obligation at beginning of year $ 436,307 $ 442,960 $ 89,304 $ 92,734 Service cost — — 1,508 1,647 Interest cost 16,207 17,218 3,265 3,688 Plan participants' contributions — — 1,368 1,405 Actuarial (gain) loss 19,119 1,882 1,781 (3,872 ) Benefits paid (25,710 ) (25,753 ) (6,020 ) (6,298 ) Benefit obligation at end of year 445,923 436,307 91,206 89,304 Change in net plan assets: Fair value of plan assets at beginning of year 333,509 332,667 82,846 82,593 Actual gain on plan assets 45,473 26,595 9,612 4,184 Employer contribution 1,112 — 933 962 Plan participants' contributions — — 1,368 1,405 Benefits paid (25,710 ) (25,753 ) (6,020 ) (6,298 ) Fair value of net plan assets at end of year 354,384 333,509 88,739 82,846 Funded status - under $ (91,539 ) $ (102,798 ) $ (2,467 ) $ (6,458 ) Amounts recognized in the Consolidated Balance Sheets at December 31: Deferred charges and other assets - other $ — $ — $ 19,114 $ 13,131 Other accrued liabilities — — 612 538 Deferred credits and other liabilities - other 91,539 102,798 20,969 19,051 Benefit obligation liabilities - net amount recognized $ (91,539 ) $ (102,798 ) $ (2,467 ) $ (6,458 ) Amounts recognized in accumulated other comprehensive (income) loss or regulatory assets (liabilities) consist of: Actuarial loss $ 186,486 $ 198,668 $ 13,423 $ 17,470 Prior service credit — — (11,632 ) (13,003 ) Total $ 186,486 $ 198,668 $ 1,791 $ 4,467</t>
  </si>
  <si>
    <t>The projected benefit obligation, accumulated benefit obligation and fair value of plan assets for the pension plans with accumulated benefit obligations in excess of plan assets</t>
  </si>
  <si>
    <t>The pension plans all have accumulated benefit obligations in excess of plan assets. The projected benefit obligation, accumulated benefit obligation and fair value of plan assets for these plans at December 31 were as follows: 2017 2016 (In thousands) Projected benefit obligation $ 445,923 $ 436,307 Accumulated benefit obligation $ 445,923 $ 436,307 Fair value of plan assets $ 354,384 $ 333,509</t>
  </si>
  <si>
    <t>Components of net periodic benefit cost</t>
  </si>
  <si>
    <t>Components of net periodic benefit cost (credit) for the Company's pension and other postretirement benefit plans for the years ended December 31 were as follows: Pension Benefits Other Postretirement Benefits 2017 2016 2015 2017 2016 2015 (In thousands) Components of net periodic benefit cost (credit): Service cost $ — $ — $ 86 $ 1,508 $ 1,647 $ 1,816 Interest cost 16,207 17,218 17,141 3,265 3,688 3,607 Expected return on assets (20,528 ) (20,924 ) (22,254 ) (4,641 ) (4,533 ) (4,795 ) Amortization of prior service cost (credit) — — 36 (1,371 ) (1,371 ) (1,371 ) Recognized net actuarial loss 6,355 6,215 7,016 857 1,491 1,960 Curtailment loss — — 258 — — — Net periodic benefit cost (credit), including amount capitalized 2,034 2,509 2,283 (382 ) 922 1,217 Less amount capitalized 310 381 316 (370 ) (52 ) 120 Net periodic benefit cost (credit) 1,724 2,128 1,967 (12 ) 974 1,097 Other changes in plan assets and benefit obligations recognized in accumulated comprehensive (income) loss or regulatory assets (liabilities): Net (gain) loss (5,827 ) (3,789 ) 8,257 (3,190 ) (3,523 ) (1,336 ) Amortization of actuarial loss (6,355 ) (6,215 ) (7,016 ) (857 ) (1,491 ) (1,960 ) Amortization of prior service (cost) credit — — (294 ) 1,371 1,371 1,371 Total recognized in accumulated other comprehensive (income) loss or regulatory assets (liabilities) (12,182 ) (10,004 ) 947 (2,676 ) (3,643 ) (1,925 ) Total recognized in net periodic benefit cost (credit), accumulated other comprehensive (income) loss and regulatory assets (liabilities) $ (10,458 ) $ (7,876 ) $ 2,914 $ (2,688 ) $ (2,669 ) $ (828 )</t>
  </si>
  <si>
    <t>Weighted average assumptions used to determine benefit obligations and net periodic benefit costs</t>
  </si>
  <si>
    <t xml:space="preserve">Weighted average assumptions used to determine benefit obligations at December 31 were as follows: Pension Benefits Other Postretirement Benefits 2017 2016 2017 2016 Discount rate 3.38 % 3.83 % 3.41 % 3.86 % Expected return on plan assets 6.75 % 6.75 % 5.75 % 5.75 % Rate of compensation increase N/A N/A 3.00 % 3.00 % Weighted average assumptions used to determine net periodic benefit cost for the years ended December 31 were as follows: Pension Benefits Other Postretirement Benefits 2017 2016 2017 2016 Discount rate 3.83 % 4.00 % 3.86 % 4.06 % Expected return on plan assets 6.75 % 6.75 % 5.75 % 5.75 % Rate of compensation increase N/A N/A 3.00 % 3.00 % </t>
  </si>
  <si>
    <t>Health care rate assumptions for the Company's other postretirement benefit plans</t>
  </si>
  <si>
    <t>Health care rate assumptions for the Company's other postretirement benefit plans as of December 31 were as follows: 2017 2016 Health care trend rate assumed for next year 7.5 % – 8.5 % 8.6 % – 10.7 % Health care cost trend rate - ultimate 4.5 % 4.5 % Year in which ultimate trend rate achieved 2024 2024</t>
  </si>
  <si>
    <t>Assumed health care cost trend rates</t>
  </si>
  <si>
    <t>Assumed health care cost trend rates may have a significant effect on the amounts reported for the health care plans. A one percentage point change in the assumed health care cost trend rates would have had the following effects at December 31, 2017 : 1 Percentage Point Increase 1 Percentage Point Decrease (In thousands) Effect on total of service and interest cost components $ 306 $ (247 ) Effect on postretirement benefit obligation $ 5,433 $ (4,551 )</t>
  </si>
  <si>
    <t>The fair value of the pension and postretirement net plan assets by class</t>
  </si>
  <si>
    <t xml:space="preserve">The fair value of the Company's pension plans' assets (excluding cash) by class were as follows: Fair Value Measurements at December 31, 2017, Using Quoted Prices in Active Markets for Identical Assets (Level 1) Significant Other Observable Inputs (Level 2) Significant Unobservable Inputs (Level 3) Balance at December 31, 2017 (In thousands) Assets: Cash equivalents $ — $ 3,814 $ — $ 3,814 Equity securities: U.S. companies 13,345 — — 13,345 International companies 1,766 — — 1,766 Collective and mutual funds* 171,822 67,749 — 239,571 Corporate bonds — 74,956 — 74,956 Municipal bonds — 16,839 — 16,839 U.S. Government securities 1,038 — — 1,038 Total assets measured at fair value $ 187,971 $ 163,358 $ — $ 351,329 * Collective and mutual funds invest approximately 31 percent in common stock of international companies, 28 percent in corporate bonds, 19 percent in common stock of large-cap U.S. companies, 7 percent in cash equivalents, 1 percent in U.S. Government securities and 14 percent in other investments. Fair Value Measurements at December 31, 2016, Using Quoted Prices in Active Markets for Identical Assets (Level 1) Significant Other Observable Inputs (Level 2) Significant Unobservable Inputs (Level 3) Balance at December 31, 2016 (In thousands) Assets: Cash equivalents $ — $ 6,347 $ — $ 6,347 Equity securities: U.S. companies 11,348 — — 11,348 International companies 1,584 — — 1,584 Collective and mutual funds* 162,055 64,052 — 226,107 Corporate bonds — 68,677 — 68,677 Municipal bonds — 11,002 — 11,002 U.S. Government securities 4,352 2,044 — 6,396 Total assets measured at fair value $ 179,339 $ 152,122 $ — $ 331,461 * Collective and mutual funds invest approximately 29 percent in common stock of international companies, 21 percent in corporate bonds, 20 percent in common stock of large-cap U.S. companies, 8 percent in cash equivalents, 7 percent in U.S. Government securities and 15 percent in other investments. Fair Value Measurements at December 31, 2017, Using Quoted Prices Significant Significant Unobservable Balance at December 31, 2017 (In thousands) Assets: Cash equivalents $ — $ 4,815 $ — $ 4,815 Equity securities: U.S. companies 2,316 — — 2,316 International companies 4 — — 4 Insurance contract* 3 81,601 — 81,604 Total assets measured at fair value $ 2,323 $ 86,416 $ — $ 88,739 * The insurance contract invests approximately 38 percent in corporate bonds, 23 percent in common stock of large-cap U.S. companies, 21 percent in U.S. Government securities, 9 percent in mortgage-backed securities and 9 percent in other investments. Fair Value Measurements at December 31, 2016, Using Quoted Prices Significant Significant Unobservable Balance at December 31, 2016 (In thousands) Assets: Cash equivalents $ — $ 250 $ — $ 250 Equity securities: U.S. companies 2,328 — — 2,328 International companies 5 — — 5 Insurance contract* — 80,263 — 80,263 Total assets measured at fair value $ 2,333 $ 80,513 $ — $ 82,846 * The insurance contract invests approximately 38 percent in corporate bonds, 25 percent in common stock of large-cap U.S. companies, 20 percent in U.S. Government securities, 9 percent in mortgage-backed securities and 8 percent in other investments. </t>
  </si>
  <si>
    <t>Benefit payments expected to be paid</t>
  </si>
  <si>
    <t>The following benefit payments, which reflect future service, as appropriate, and expected Medicare Part D subsidies are as follows: Years Pension Benefits Other Postretirement Benefits Expected Medicare Part D Subsidy (In thousands) 2018 $ 25,111 $ 5,490 $ 152 2019 25,280 5,525 147 2020 25,587 5,396 141 2021 25,866 5,391 132 2022 26,185 5,470 123 2023 - 2027 130,994 27,106 454</t>
  </si>
  <si>
    <t>Multiemployer plans</t>
  </si>
  <si>
    <t xml:space="preserve"> EIN/Pension Plan Number Pension Protection Act Zone Status FIP/RP Status Pending/Implemented Contributions Surcharge Imposed Expiration Date of Collective Bargaining Agreement Pension Fund 2017 2016 2017 2016 2015 (In thousands) Alaska Laborers-Employers Retirement Fund 91-6028298-001 Yellow as of 6/30/2017 Yellow as of 6/30/2016 Implemented $ 690 $ 766 $ 917 No 12/31/2018 Edison Pension Plan 93-6061681-001 Green Green No 12,725 6,242 5,517 No 6/30/2019 IBEW Local No. 82 Pension Plan 31-6127268-001 Green as of 6/30/2017 Green as of 6/30/2016 No 1,757 2,560 2,252 No 12/1/2019 IBEW Local 212 Pension Trust Fund 31-6127280-001 Green as of 4/30/2016 Yellow as of 4/30/2015 No 1,312 1,146 937 No 6/2/2019 IBEW Local No. 357 Pension Plan A 88-6023284-001 Green Green No 3,286 3,016 1,896 No 5/31/2018 IBEW Local 648 Pension Plan 31-6134845-001 Red as of 2/28/2017 Red as of 2/29/2016 Implemented 2,254 773 745 No 9/2/2018 Idaho Plumbers and Pipefitters Pension Plan 82-6010346-001 Green as of 5/31/2017 Green as of 5/31/2016 No 1,156 1,221 1,169 No 9/30/2019 Minnesota Teamsters Construction Division Pension Fund 41-6187751-001 Green as of 11/30/2016 Green as of 11/30/2015 No 826 690 737 No 4/30/2019 National Automatic Sprinkler Industry Pension Fund 52-6054620-001 Red Red Implemented 718 775 677 No 7/31/2018- National Electrical Benefit Fund 53-0181657-001 Green Green No 8,891 6,366 5,271 No 10/31/2017- Sheet Metal Workers' Pension Plan of Southern CA, AZ and NV 95-6052257-001 Yellow Red Implemented 1,016 1,087 714 No 6/30/2018 Southwest Marine Pension Trust 95-6123404-001 Red Red Implemented 48 50 26 No 1/31/2019 Other funds 22,066 19,835 18,254 Total contributions $ 56,745 $ 44,527 $ 39,112 The Company was listed in the plans' Forms 5500 as providing more than 5 percent of the total contributions for the following plans and plan years: Pension Fund Year Contributions to Plan Exceeded More Than 5 Percent of Total Contributions (as of December 31 of the Plan's Year-End) Edison Pension Plan 2016 and 2015 IBEW Local 82 Pension Plan 2016 and 2015 IBEW Local 124 Pension Trust Fund 2016 and 2015 IBEW Local 212 Pension Trust Fund 2016 and 2015 IBEW Local 357 Pension Plan A 2016 and 2015 IBEW Local 648 Pension Plan 2016 and 2015 Idaho Plumbers and Pipefitters Pension Plan 2016 and 2015 International Union of Operating Engineers Local 701 Pension Trust Fund 2016 and 2015 Minnesota Teamsters Construction Division Pension Fund 2016 and 2015 Pension and Retirement Plan of Plumbers and Pipefitters Local 525 2016 and 2015</t>
  </si>
  <si>
    <t>Jointly owned facilities (Tables)</t>
  </si>
  <si>
    <t>Company's share of the cost of utility plant in service and related accumulated depreciation for the stations</t>
  </si>
  <si>
    <t>At December 31, the Company's share of the cost of utility plant in service and related accumulated depreciation for the stations was as follows: 2017 2016 (In thousands) Big Stone Station: Utility plant in service $ 158,084 $ 157,144 Less accumulated depreciation 51,740 49,568 $ 106,344 $ 107,576 Coyote Station: Utility plant in service $ 155,287 $ 156,334 Less accumulated depreciation 103,897 105,928 $ 51,390 $ 50,406 Wygen III: Utility plant in service $ 65,065 $ 66,251 Less accumulated depreciation 7,652 7,550 $ 57,413 $ 58,701</t>
  </si>
  <si>
    <t>Commitment and Contingencies Disclosure (Tables)</t>
  </si>
  <si>
    <t>Operating leases</t>
  </si>
  <si>
    <t>The amounts of annual minimum lease payments due under these leases as of December 31, 2017 , were: 2018 2019 2020 2021 2022 Thereafter (In thousands) Operating leases $ 55,511 $ 45,307 $ 33,168 $ 18,562 $ 7,047 $ 40,833</t>
  </si>
  <si>
    <t>Purchase commitments</t>
  </si>
  <si>
    <t>The commitments under these contracts as of December 31, 2017 , were: 2018 2019 2020 2021 2022 Thereafter (In thousands) Purchase commitments $ 360,751 $ 215,005 $ 162,424 $ 135,334 $ 99,068 $ 773,820</t>
  </si>
  <si>
    <t>Quarterly data (Tables)</t>
  </si>
  <si>
    <t>Quarterly financial data</t>
  </si>
  <si>
    <t xml:space="preserve">The following unaudited information shows selected items by quarter for the years 2017 and 2016 : First Quarter Second Quarter Third Quarter Fourth Quarter (In thousands, except per share amounts) 2017 Operating revenues $ 937,925 $ 1,067,639 $ 1,272,548 $ 1,165,239 Operating expenses 870,813 987,960 1,116,171 1,039,695 Operating income 67,112 79,679 156,377 125,544 Income from continuing operations 35,638 44,405 89,549 115,394 Income (loss) from discontinued operations attributable to the Company, net of tax 1,687 (3,190 ) (2,198 ) (82 ) Net income attributable to the Company 37,325 41,215 87,351 115,312 Earnings per common share - basic: Earnings before discontinued operations .18 .22 .46 .59 Discontinued operations attributable to the Company, net of tax .01 (.01 ) (.01 ) — Earnings per common share - basic .19 .21 .45 .59 Earnings per common share - diluted: Earnings before discontinued operations .18 .22 .46 .59 Discontinued operations attributable to the Company, net of tax .01 (.01 ) (.01 ) — Earnings per common share - diluted .19 .21 .45 .59 Weighted average common shares outstanding: Basic 195,304 195,304 195,304 195,304 Diluted 196,023 195,973 195,783 195,617 2016 Operating revenues $ 860,214 $ 1,043,948 $ 1,208,567 $ 1,016,099 Operating expenses 798,229 954,983 1,061,883 904,613 Operating income 61,985 88,965 146,684 111,486 Income from continuing operations 31,865 46,298 88,386 66,547 Loss from discontinued operations attributable to the Company, net of tax (6,996 ) (155,451 ) (5,400 ) (816 ) Net income (loss) attributable to the Company 24,869 (109,153 ) 82,986 65,731 Earnings (loss) per common share - basic: Earnings before discontinued operations .16 .24 .45 .34 Discontinued operations attributable to the Company, net of tax (.03 ) (.80 ) (.03 ) — Earnings (loss) per common share - basic .13 (.56 ) .42 .34 Earnings (loss) per common share - diluted: Earnings before discontinued operations .16 .24 .45 .33 Discontinued operations attributable to the Company, net of tax (.03 ) (.80 ) (.03 ) — Earnings (loss) per common share - diluted .13 (.56 ) .42 .33 Weighted average common shares outstanding: Basic 195,284 195,304 195,304 195,304 Diluted 195,284 195,699 195,811 195,889 Notes: • Fourth quarter 2016 reflects a reduction to a previously recorded MEPP withdrawal liability of $11.1 million (before tax). For more information, see Note 14 . • First quarter 2016 has been recast to present the results of operations of Dakota Prairie Refining as discontinued operations, other than certain general and administrative costs and interest expense which were previously allocated to the former refining segment and do not meet the criteria for income (loss) from discontinued operations. • Fourth quarter 2017 reflects an income tax benefit of $39.5 million related to the TCJA. For more information, see Note 11 . </t>
  </si>
  <si>
    <t>Accounts receivable and allowance for doubtful accounts (Details) - USD ($) $ in Millions</t>
  </si>
  <si>
    <t>Receivables past due 90 days or more</t>
  </si>
  <si>
    <t>Allowance for doubtful accounts</t>
  </si>
  <si>
    <t>Inventories and natural gas in storage (Details 2) - USD ($) $ in Thousands</t>
  </si>
  <si>
    <t>Inventory and natural gas in storage [Line Items]</t>
  </si>
  <si>
    <t>Aggregates held for resale</t>
  </si>
  <si>
    <t>Asphalt oil</t>
  </si>
  <si>
    <t>Natural gas in storage (current)</t>
  </si>
  <si>
    <t>Materials and supplies</t>
  </si>
  <si>
    <t>Merchandise for resale</t>
  </si>
  <si>
    <t>Natural gas in storage noncurrent</t>
  </si>
  <si>
    <t>Property, plant and equipment (Details 3) - USD ($) $ in Thousands</t>
  </si>
  <si>
    <t>Property, plant and equipment [Line Items]</t>
  </si>
  <si>
    <t>Interest capitalized</t>
  </si>
  <si>
    <t>AFUDC - borrowed</t>
  </si>
  <si>
    <t>AFUDC - equity</t>
  </si>
  <si>
    <t>Electric:</t>
  </si>
  <si>
    <t>Natural gas distribution:</t>
  </si>
  <si>
    <t>Pipeline and midstream:</t>
  </si>
  <si>
    <t>Construction materials and contracting:</t>
  </si>
  <si>
    <t>Construction services:</t>
  </si>
  <si>
    <t>Other:</t>
  </si>
  <si>
    <t>Regulated: | Electric: | Generation</t>
  </si>
  <si>
    <t>Weighted average depreciable life in years</t>
  </si>
  <si>
    <t>39 years</t>
  </si>
  <si>
    <t>Regulated: | Electric: | Distribution</t>
  </si>
  <si>
    <t>44 years</t>
  </si>
  <si>
    <t>Regulated: | Electric: | Transmission</t>
  </si>
  <si>
    <t>57 years</t>
  </si>
  <si>
    <t>Regulated: | Electric: | Construction in progress</t>
  </si>
  <si>
    <t>Regulated: | Electric: | Other</t>
  </si>
  <si>
    <t>15 years</t>
  </si>
  <si>
    <t>Regulated: | Natural gas distribution: | Distribution</t>
  </si>
  <si>
    <t>47 years</t>
  </si>
  <si>
    <t>Regulated: | Natural gas distribution: | Construction in progress</t>
  </si>
  <si>
    <t>Regulated: | Natural gas distribution: | Other</t>
  </si>
  <si>
    <t>18 years</t>
  </si>
  <si>
    <t>Regulated: | Pipeline and midstream: | Transmission</t>
  </si>
  <si>
    <t>53 years</t>
  </si>
  <si>
    <t>Regulated: | Pipeline and midstream: | Gathering</t>
  </si>
  <si>
    <t>20 years</t>
  </si>
  <si>
    <t>Regulated: | Pipeline and midstream: | Storage</t>
  </si>
  <si>
    <t>62 years</t>
  </si>
  <si>
    <t>Regulated: | Pipeline and midstream: | Construction in progress</t>
  </si>
  <si>
    <t>Regulated: | Pipeline and midstream: | Other</t>
  </si>
  <si>
    <t>33 years</t>
  </si>
  <si>
    <t>Nonregulated: | Pipeline and midstream: | Gathering and processing</t>
  </si>
  <si>
    <t>19 years</t>
  </si>
  <si>
    <t>Nonregulated: | Pipeline and midstream: | Construction in progress</t>
  </si>
  <si>
    <t>Nonregulated: | Pipeline and midstream: | Other</t>
  </si>
  <si>
    <t>10 years</t>
  </si>
  <si>
    <t>Nonregulated: | Construction materials and contracting: | Land</t>
  </si>
  <si>
    <t>Nonregulated: | Construction materials and contracting: | Buildings and improvements</t>
  </si>
  <si>
    <t>Nonregulated: | Construction materials and contracting: | Machinery, vehicles and equipment</t>
  </si>
  <si>
    <t>12 years</t>
  </si>
  <si>
    <t>Nonregulated: | Construction materials and contracting: | Construction in progress</t>
  </si>
  <si>
    <t>Nonregulated: | Construction materials and contracting: | Aggregate reserves</t>
  </si>
  <si>
    <t>[2]</t>
  </si>
  <si>
    <t>Nonregulated: | Construction services: | Land</t>
  </si>
  <si>
    <t>Nonregulated: | Construction services: | Buildings and improvements</t>
  </si>
  <si>
    <t>25 years</t>
  </si>
  <si>
    <t>Nonregulated: | Construction services: | Machinery, vehicles and equipment</t>
  </si>
  <si>
    <t>6 years</t>
  </si>
  <si>
    <t>Nonregulated: | Construction services: | Other</t>
  </si>
  <si>
    <t>4 years</t>
  </si>
  <si>
    <t>Nonregulated: | Other: | Land</t>
  </si>
  <si>
    <t>Nonregulated: | Other: | Other</t>
  </si>
  <si>
    <t>Includes allocations of common utility property</t>
  </si>
  <si>
    <t xml:space="preserve">Depleted on the units-of-production method based on recoverable aggregate reserves. </t>
  </si>
  <si>
    <t>Impairment of long-lived assets (Details 4) - USD ($) $ in Millions</t>
  </si>
  <si>
    <t>3 Months Ended</t>
  </si>
  <si>
    <t>Sep. 30, 2015</t>
  </si>
  <si>
    <t>Jun. 30, 2015</t>
  </si>
  <si>
    <t>Asset impairment charges</t>
  </si>
  <si>
    <t>Goodwill (Details 5)</t>
  </si>
  <si>
    <t>Goodwill [Line Items]</t>
  </si>
  <si>
    <t>Long-term growth rate projections</t>
  </si>
  <si>
    <t>3.00%</t>
  </si>
  <si>
    <t>Minimum [Member]</t>
  </si>
  <si>
    <t>Fair value inputs discount rate, range</t>
  </si>
  <si>
    <t>5.00%</t>
  </si>
  <si>
    <t>Maximum [Member]</t>
  </si>
  <si>
    <t>9.00%</t>
  </si>
  <si>
    <t>Revenue recognition (Details 6) - USD ($) $ in Millions</t>
  </si>
  <si>
    <t>Accrued unbilled revenue at Montana-Dakota, Cascade and Intermountain</t>
  </si>
  <si>
    <t>Percentage-of-completion method (Details 7) - USD ($) $ in Thousands</t>
  </si>
  <si>
    <t>Costs and estimated earnings in excess of billings on uncompleted contracts</t>
  </si>
  <si>
    <t>Billings in excess of costs and estimated earnings on uncompleted contracts</t>
  </si>
  <si>
    <t>Short-term retainage</t>
  </si>
  <si>
    <t>Long-term retainage</t>
  </si>
  <si>
    <t>Total retainage</t>
  </si>
  <si>
    <t>Expected to be paid within one year or less and included in receivables, net.</t>
  </si>
  <si>
    <t>Included in deferred charges and other assets - other.</t>
  </si>
  <si>
    <t>Natural gas costs recoverable or refundable through rate adjustments (Details 8) - USD ($) $ in Millions</t>
  </si>
  <si>
    <t>Natural gas costs refundable</t>
  </si>
  <si>
    <t>Natural gas costs recoverable</t>
  </si>
  <si>
    <t>Income taxes (Details 9)</t>
  </si>
  <si>
    <t>Threshold of likelihood of tax positions being realized upon ultimate settlement with a taxing authority</t>
  </si>
  <si>
    <t>50.00%</t>
  </si>
  <si>
    <t>Earnings (loss) per common share (Details 10) - shares shares in Thousands</t>
  </si>
  <si>
    <t>Sep. 30, 2017</t>
  </si>
  <si>
    <t>Mar. 31, 2017</t>
  </si>
  <si>
    <t>Sep. 30, 2016</t>
  </si>
  <si>
    <t>Jun. 30, 2016</t>
  </si>
  <si>
    <t>Mar. 31, 2016</t>
  </si>
  <si>
    <t>Effect of dilutive performance share awards</t>
  </si>
  <si>
    <t>Shares excluded from the calculation of diluted earnings per share</t>
  </si>
  <si>
    <t>New accounting standards (Details 11) - USD ($) $ in Thousands</t>
  </si>
  <si>
    <t>New Accounting Pronouncements or Change in Accounting Principle [Line Items]</t>
  </si>
  <si>
    <t>Income tax expense (benefit), continuing operations, adjustment of deferred tax (asset) liability</t>
  </si>
  <si>
    <t>Other comprehensive income (loss) [Member]</t>
  </si>
  <si>
    <t>Adjustments for New Accounting Pronouncement [Member] | Other comprehensive income (loss) [Member]</t>
  </si>
  <si>
    <t>Comprehensive income (loss) (Details 12) - USD ($) $ in Thousands</t>
  </si>
  <si>
    <t>Accumulated other comprehensive income (loss) [Roll Forward]</t>
  </si>
  <si>
    <t>Balance</t>
  </si>
  <si>
    <t>Amounts reclassified from accumulated other comprehensive loss</t>
  </si>
  <si>
    <t>Net current-period other comprehensive income (loss)</t>
  </si>
  <si>
    <t>Net unrealized gain (loss) on derivative instruments qualifying as hedges</t>
  </si>
  <si>
    <t>Other comprehensive loss before reclassifications</t>
  </si>
  <si>
    <t>Amounts reclassified from accumulated other comprehensive loss to a regulatory asset</t>
  </si>
  <si>
    <t>Net unrealizaed gasin (loss) on available-for-sale investments</t>
  </si>
  <si>
    <t>Reclassifications out of accumulated other comprehensive (loss) (Details 13) - USD ($) $ in Thousands</t>
  </si>
  <si>
    <t>Reclassification Adjustment out of Accumulated Other Comprehensive Income [Line Items]</t>
  </si>
  <si>
    <t>Reclassification adjustment for loss on derivative instruments included in net income (loss):</t>
  </si>
  <si>
    <t>Reclassification adjustment for loss on derivative instruments included in net income (loss): | Reclassification out of accumulated other comprehensive income [Member] | Interest rate contract [Member]</t>
  </si>
  <si>
    <t>Amortization of postretirement liability losses included in net periodic benefit cost (credit)</t>
  </si>
  <si>
    <t>Amortization of postretirement liability losses included in net periodic benefit cost (credit) | Reclassification out of accumulated other comprehensive income [Member]</t>
  </si>
  <si>
    <t>Net periodic benefit cost</t>
  </si>
  <si>
    <t>Reclassification adjustment for loss on foreign currency translation adjustment included in net income (loss)</t>
  </si>
  <si>
    <t>Reclassification adjustment for loss on available-for-sale investments included in net income (loss)</t>
  </si>
  <si>
    <t>Reclassification adjustment for loss on available-for-sale investments included in net income (loss) | Reclassification out of accumulated other comprehensive income [Member]</t>
  </si>
  <si>
    <t>Pronghorn (Details) - Disposal group, held-for-sale, not discontinued operations [Member] - USD ($) $ in Millions</t>
  </si>
  <si>
    <t>Jan. 01, 2017</t>
  </si>
  <si>
    <t>Nov. 21, 2016</t>
  </si>
  <si>
    <t>Income Statement, Balance Sheet and Additional Disclosures by Disposal Groups, Including Discontinued Operations [Line Items]</t>
  </si>
  <si>
    <t>Non-operating ownership interest</t>
  </si>
  <si>
    <t>Proceeds</t>
  </si>
  <si>
    <t>Major classes of assets and liabilities held for sale (Details 2) - USD ($) $ in Thousands</t>
  </si>
  <si>
    <t>Total current assets held for sale</t>
  </si>
  <si>
    <t>Noncurrent assets:</t>
  </si>
  <si>
    <t>Total noncurrent assets held for sale</t>
  </si>
  <si>
    <t>Pronghorn [Member] | Disposal group, held-for-sale, not discontinued operations [Member]</t>
  </si>
  <si>
    <t>Less allowance for impairment of assets held for sale</t>
  </si>
  <si>
    <t>Total assets held for sale</t>
  </si>
  <si>
    <t>Fair value impairment</t>
  </si>
  <si>
    <t>Fair value impairment, net of tax</t>
  </si>
  <si>
    <t>Noncontrolling interest (Details 3) - USD ($) $ in Millions</t>
  </si>
  <si>
    <t>Jun. 27, 2016</t>
  </si>
  <si>
    <t>Jun. 24, 2016</t>
  </si>
  <si>
    <t>Dakota Prairie Refining, LLC [Member] | WBI Energy [Member]</t>
  </si>
  <si>
    <t>Previous percentage of ownership</t>
  </si>
  <si>
    <t>Operating expense [Member] | Refining [Member]</t>
  </si>
  <si>
    <t>Reversal of an accrual</t>
  </si>
  <si>
    <t>Operating expense - after tax [Member] | Refining [Member]</t>
  </si>
  <si>
    <t>Major classes of assets and liabilities (Details 4) - USD ($) $ in Thousands</t>
  </si>
  <si>
    <t>Total current liabilities held for sale</t>
  </si>
  <si>
    <t>Refining [Member] | Discontinued operations, held-for-sale or disposed by sale [Member]</t>
  </si>
  <si>
    <t>Income taxes receivable</t>
  </si>
  <si>
    <t>Deferred income taxes (b)</t>
  </si>
  <si>
    <t>Total noncurrent liabilities held for sale</t>
  </si>
  <si>
    <t>Total liabilities held for sale</t>
  </si>
  <si>
    <t>On the Company's Consolidated Balance Sheets, these amounts were reclassified to current income taxes payable and are reflected in current liabilities held for sale.</t>
  </si>
  <si>
    <t>On the Company's Consolidated Balance Sheets, these amounts were reclassified to noncurrent deferred income tax assetsand are reflected in noncurrent assets held for sale.</t>
  </si>
  <si>
    <t>Major classes of assets and liabilities held for sale (Details 5) - USD ($) $ in Thousands</t>
  </si>
  <si>
    <t>Liabilities</t>
  </si>
  <si>
    <t>Exploration and production [Member] | Discontinued operations, held-for-sale or disposed by sale [Member]</t>
  </si>
  <si>
    <t>On the Company's Consolidated Balance Sheets, this amount was reclassified to prepayments and other current assets and is reflected in current assets held for sale.</t>
  </si>
  <si>
    <t>Taxes and operating loss carryforwards (Details 6) - USD ($)</t>
  </si>
  <si>
    <t>Valuation allowance</t>
  </si>
  <si>
    <t>State and local jurisdiction [Member]</t>
  </si>
  <si>
    <t>Operating loss carryforwards</t>
  </si>
  <si>
    <t>Deferred tax assets, operating loss carryforwards</t>
  </si>
  <si>
    <t>Exploration and production [Member] | Domestic tax authority [Member] | Discontinued operations, held-for-sale or disposed by sale [Member]</t>
  </si>
  <si>
    <t>Exploration and production [Member] | State and local jurisdiction [Member] | Discontinued operations, held-for-sale or disposed by sale [Member]</t>
  </si>
  <si>
    <t>Impairment fair value, ceiling test and transactions costs (Details 7) - USD ($)</t>
  </si>
  <si>
    <t>Mar. 31, 2015</t>
  </si>
  <si>
    <t>Exploration and production [Member]</t>
  </si>
  <si>
    <t>Fair value impairment after tax</t>
  </si>
  <si>
    <t>Impairment of oil and gas properties</t>
  </si>
  <si>
    <t>Impairment of oil and gas properties, after tax</t>
  </si>
  <si>
    <t>Business exit costs (Details 8) - Exploration and production [Member] - Discontinued operations, held-for-sale or disposed by sale [Member] - USD ($)</t>
  </si>
  <si>
    <t>30 Months Ended</t>
  </si>
  <si>
    <t>Other restructuring [Member]</t>
  </si>
  <si>
    <t>Business exit costs</t>
  </si>
  <si>
    <t>Contract termination [Member]</t>
  </si>
  <si>
    <t>Derivative instruments gains and losses on derivative instruments (Details 9) $ in Millions</t>
  </si>
  <si>
    <t>Dec. 31, 2015USD ($)</t>
  </si>
  <si>
    <t>Commodity derivatives [Member] | Not designated as hedging instrument [Member] | Exploration and production [Member]</t>
  </si>
  <si>
    <t>Amount of gain (loss) recognized in discontinued operations, before tax</t>
  </si>
  <si>
    <t>Reconciliation of income and expenses (Details 10) - USD ($) $ in Thousands</t>
  </si>
  <si>
    <t>Income (loss) from discontinued operations, net of tax</t>
  </si>
  <si>
    <t>Loss from discontinued operations attributable to the Company</t>
  </si>
  <si>
    <t>Discontinued operations, held-for-sale or disposed by sale [Member]</t>
  </si>
  <si>
    <t>Operating expenses</t>
  </si>
  <si>
    <t>Operating income (loss)</t>
  </si>
  <si>
    <t>Other expense</t>
  </si>
  <si>
    <t>Income (loss) from discontinued operations before income taxes</t>
  </si>
  <si>
    <t>Pretax loss attributable to the company</t>
  </si>
  <si>
    <t>Goodwill and other intangible assets (Details) - USD ($) $ in Thousands</t>
  </si>
  <si>
    <t>Goodwill [Roll Forward]</t>
  </si>
  <si>
    <t>Balance as of beginning of period</t>
  </si>
  <si>
    <t>Goodwill acquired during the year</t>
  </si>
  <si>
    <t>Held for sale</t>
  </si>
  <si>
    <t>Balance as of end of period</t>
  </si>
  <si>
    <t>Accumulated impairment which occurred in prior periods</t>
  </si>
  <si>
    <t>Goodwill and other intangible assets (Details 2) - USD ($)</t>
  </si>
  <si>
    <t>Finite-lived intangible assets [Line Items]</t>
  </si>
  <si>
    <t>Intangible assets, net (excluding goodwill)</t>
  </si>
  <si>
    <t>Amortization of intangible assets</t>
  </si>
  <si>
    <t>Estimated amortization expense for amortizable intangible assets</t>
  </si>
  <si>
    <t>Thereafter</t>
  </si>
  <si>
    <t>Customer relationships [Member]</t>
  </si>
  <si>
    <t>Intangible assets, gross</t>
  </si>
  <si>
    <t>Intangible assets, less accumulated amortization</t>
  </si>
  <si>
    <t>Noncompete agreements [Member]</t>
  </si>
  <si>
    <t>Other [Member}</t>
  </si>
  <si>
    <t>Regulatory assets and liabilities (Details) - USD ($) $ in Thousands</t>
  </si>
  <si>
    <t>Regulatory assets:</t>
  </si>
  <si>
    <t>Regulatory liabilities:</t>
  </si>
  <si>
    <t>Net regulatory position</t>
  </si>
  <si>
    <t>Regulatory assets not earning a rate of return</t>
  </si>
  <si>
    <t>Plant removal and decommissioning costs [Member}</t>
  </si>
  <si>
    <t>Taxes recoverable from/refundable to customers [Member]</t>
  </si>
  <si>
    <t>Pension and postretirement benefits [Member]</t>
  </si>
  <si>
    <t>Natural gas costs refundable through rate adjustments [Member]</t>
  </si>
  <si>
    <t>Other regulatory assets/liabilities [Member]</t>
  </si>
  <si>
    <t>[1],[2]</t>
  </si>
  <si>
    <t>Estimated recovery period</t>
  </si>
  <si>
    <t>[3]</t>
  </si>
  <si>
    <t>(e)</t>
  </si>
  <si>
    <t>[4]</t>
  </si>
  <si>
    <t>[5]</t>
  </si>
  <si>
    <t>Over plant lives</t>
  </si>
  <si>
    <t>Manufactured gas plant sites remediation [Member]</t>
  </si>
  <si>
    <t>-</t>
  </si>
  <si>
    <t>Asset retirement obligation costs [Member]</t>
  </si>
  <si>
    <t>Natural gas costs recoverable through rate adjustments [Member]</t>
  </si>
  <si>
    <t>Up to 1 year</t>
  </si>
  <si>
    <t>[6]</t>
  </si>
  <si>
    <t>Long-term debt refinancing costs [Member]</t>
  </si>
  <si>
    <t>Up to 20 years</t>
  </si>
  <si>
    <t>Costs related to identifying generation development [Member]</t>
  </si>
  <si>
    <t>Up to 9 years</t>
  </si>
  <si>
    <t>[4],[6]</t>
  </si>
  <si>
    <t>Other noncurrent assets [Member] | Stranded costs [Member]</t>
  </si>
  <si>
    <t>Deferred tax liabilities, regulatory assets</t>
  </si>
  <si>
    <t>Other noncurrent liabilities [Member] | Stranded costs [Member]</t>
  </si>
  <si>
    <t>Included in deferred credits and other liabilities - other on the Consolidated Balance Sheets.</t>
  </si>
  <si>
    <t>Included in other accrued liabilities on the Consolidated Balance Sheets.</t>
  </si>
  <si>
    <t>Recovered as expense is incurred or cash contributions are made.</t>
  </si>
  <si>
    <t>Included in deferred charges and other assets - other on the Consolidated Balance Sheets.</t>
  </si>
  <si>
    <t>Estimated recovery period for regulatory assets currently being recovered in rates charged to customers.</t>
  </si>
  <si>
    <t>Included in prepayments and other current assets on the Consolidated Balance Sheets.</t>
  </si>
  <si>
    <t>Fair value measurements insurance contracts (Details) - USD ($) $ in Millions</t>
  </si>
  <si>
    <t>Investments used to satisfy nonqualified benefit plans obligations</t>
  </si>
  <si>
    <t>Net unrealized gain of investments used to satisfy obligations under nonqualified benefit plans</t>
  </si>
  <si>
    <t>Available-for-sale securities (Details 2) - USD ($) $ in Thousands</t>
  </si>
  <si>
    <t>Available-for-sale securities [Line Items]</t>
  </si>
  <si>
    <t>Cost</t>
  </si>
  <si>
    <t>Gross unrealized gains</t>
  </si>
  <si>
    <t>Gross unrealized losses</t>
  </si>
  <si>
    <t>Fair value</t>
  </si>
  <si>
    <t>Mortgage-backed securities</t>
  </si>
  <si>
    <t>U.S. Treasury securities</t>
  </si>
  <si>
    <t>Fair value measurements (Details 3) - USD ($) $ in Thousands</t>
  </si>
  <si>
    <t>Concentration risks, percentage [Abstract]</t>
  </si>
  <si>
    <t>Percentage in fixed-income investments</t>
  </si>
  <si>
    <t>49.00%</t>
  </si>
  <si>
    <t>52.00%</t>
  </si>
  <si>
    <t>Percentage investment in common stock of large-cap companies</t>
  </si>
  <si>
    <t>23.00%</t>
  </si>
  <si>
    <t>22.00%</t>
  </si>
  <si>
    <t>Percentage investment in common stock of mid-cap companies</t>
  </si>
  <si>
    <t>14.00%</t>
  </si>
  <si>
    <t>13.00%</t>
  </si>
  <si>
    <t>Percentage investment in common stock of small-cap companies</t>
  </si>
  <si>
    <t>11.00%</t>
  </si>
  <si>
    <t>10.00%</t>
  </si>
  <si>
    <t>Percentage investment in target date investments</t>
  </si>
  <si>
    <t>2.00%</t>
  </si>
  <si>
    <t>1.00%</t>
  </si>
  <si>
    <t>Percentage investment in cash and cash equivalents</t>
  </si>
  <si>
    <t>Fair value, measurements, recurring [Member]</t>
  </si>
  <si>
    <t>Fair value measurements [Line Items]</t>
  </si>
  <si>
    <t>Assets, fair value disclosure</t>
  </si>
  <si>
    <t>Fair value, measurements, recurring [Member] | Money market funds</t>
  </si>
  <si>
    <t>Fair value, measurements, recurring [Member] | Insurance contract</t>
  </si>
  <si>
    <t>Fair value, measurements, recurring [Member] | Mortgage-backed securities</t>
  </si>
  <si>
    <t>Fair value, measurements, recurring [Member] | U.S. Treasury securities</t>
  </si>
  <si>
    <t>Fair value, measurements, recurring [Member] | Fair value, inputs, level 1 [Member]</t>
  </si>
  <si>
    <t>Fair value, measurements, recurring [Member] | Fair value, inputs, level 1 [Member] | Money market funds</t>
  </si>
  <si>
    <t>Fair value, measurements, recurring [Member] | Fair value, inputs, level 1 [Member] | Insurance contract</t>
  </si>
  <si>
    <t>Fair value, measurements, recurring [Member] | Fair value, inputs, level 1 [Member] | Mortgage-backed securities</t>
  </si>
  <si>
    <t>Fair value, measurements, recurring [Member] | Fair value, inputs, level 1 [Member] | U.S. Treasury securities</t>
  </si>
  <si>
    <t>Fair value, measurements, recurring [Member] | Fair value, inputs, level 2 [Member]</t>
  </si>
  <si>
    <t>Fair value, measurements, recurring [Member] | Fair value, inputs, level 2 [Member] | Money market funds</t>
  </si>
  <si>
    <t>Fair value, measurements, recurring [Member] | Fair value, inputs, level 2 [Member] | Insurance contract</t>
  </si>
  <si>
    <t>Fair value, measurements, recurring [Member] | Fair value, inputs, level 2 [Member] | Mortgage-backed securities</t>
  </si>
  <si>
    <t>Fair value, measurements, recurring [Member] | Fair value, inputs, level 2 [Member] | U.S. Treasury securities</t>
  </si>
  <si>
    <t>Fair value, measurements, recurring [Member] | Fair value, inputs, level 3 [Member]</t>
  </si>
  <si>
    <t>Fair value, measurements, recurring [Member] | Fair value, inputs, level 3 [Member] | Money market funds</t>
  </si>
  <si>
    <t>Fair value, measurements, recurring [Member] | Fair value, inputs, level 3 [Member] | Insurance contract</t>
  </si>
  <si>
    <t>Fair value, measurements, recurring [Member] | Fair value, inputs, level 3 [Member] | Mortgage-backed securities</t>
  </si>
  <si>
    <t>Fair value, measurements, recurring [Member] | Fair value, inputs, level 3 [Member] | U.S. Treasury securities</t>
  </si>
  <si>
    <t>Nonrecurring fair value measurement</t>
  </si>
  <si>
    <t>The insurance contract invests approximately 49 percent in fixed-income investments, 23 percent in common stock of large-cap companies, 14 percent in common stock of mid-cap companies, 11 percent in common stock of small-cap companies, 2 percent in target date investments and 1</t>
  </si>
  <si>
    <t xml:space="preserve">The insurance contract invests approximately 52 percent in fixed-income investments, 22 percent in common stock of large-cap companies, 13 percent in common stock of mid-cap companies, 10 percent in common stock of small-cap companies, 1 percent in target date investments and 2 percent in cash equivalents. </t>
  </si>
  <si>
    <t>Fair value measurements (Details 4) - USD ($) $ in Thousands</t>
  </si>
  <si>
    <t>Fair Value, Balance Sheet Grouping, Financial Statement Captions [Line Items]</t>
  </si>
  <si>
    <t>Long-term debt</t>
  </si>
  <si>
    <t>Carrying amount</t>
  </si>
  <si>
    <t>Long-term debt, fair value</t>
  </si>
  <si>
    <t>Credit facilities (Details) - USD ($)</t>
  </si>
  <si>
    <t>Line of credit facility and other debt [Abstract]</t>
  </si>
  <si>
    <t>Letters of credit at end of period</t>
  </si>
  <si>
    <t>Long-term debt [Member] | Commercial paper revolving credit agreement [Member] | MDU Resources Group, Inc [Member]</t>
  </si>
  <si>
    <t>Facility limit, maximum borrowing capacity</t>
  </si>
  <si>
    <t>Amount outstanding, end of period</t>
  </si>
  <si>
    <t>Expiration date</t>
  </si>
  <si>
    <t>May 8,
		2019</t>
  </si>
  <si>
    <t>Long-term debt [Member] | Commercial paper revolving credit agreement [Member] | Centennial Energy Holdings, Inc [Member]</t>
  </si>
  <si>
    <t>Sep. 23,
		2021</t>
  </si>
  <si>
    <t>Long-term debt [Member] | Revolving credit facility [Member] | MDU Resources Group, Inc [Member]</t>
  </si>
  <si>
    <t>Option to increase borrowings, maximum amount</t>
  </si>
  <si>
    <t>Long-term debt [Member] | Revolving credit facility [Member] | Cascade Natural Gas Corporation [Member]</t>
  </si>
  <si>
    <t>Apr. 24,
		2020</t>
  </si>
  <si>
    <t>Long-term debt [Member] | Revolving credit facility [Member] | Intermountain Gas Company [Member]</t>
  </si>
  <si>
    <t>Long-term debt [Member] | Revolving credit facility [Member] | Centennial Energy Holdings, Inc [Member]</t>
  </si>
  <si>
    <t>Amount outstanding under commercial paper program.</t>
  </si>
  <si>
    <t>Certain provisions allow for increased borrowings, up to a maximum of $100.0 million</t>
  </si>
  <si>
    <t>Outstanding letter(s) of credit reduce the amount available under the credit agreement.</t>
  </si>
  <si>
    <t>Certain provisions allow for increased borrowings, up to a maximum of $110.0 million</t>
  </si>
  <si>
    <t>Long-term borrowings (Details 2) - Long-term debt [Member] - USD ($) $ in Millions</t>
  </si>
  <si>
    <t>Dec. 22, 2017</t>
  </si>
  <si>
    <t>MDU Resources Group, Inc [Member] | Revolving credit facility [Member]</t>
  </si>
  <si>
    <t>Debt instrument [Line Items]</t>
  </si>
  <si>
    <t>Ratio of funded debt to total capitalization as specified in debt convenants</t>
  </si>
  <si>
    <t>65.00%</t>
  </si>
  <si>
    <t>Ratio of funded debt to capitalization - Company alone, as specified in debt convenants</t>
  </si>
  <si>
    <t>Cascade Natural Gas Corporation [Member] | Revolving credit facility [Member]</t>
  </si>
  <si>
    <t>Facility limit, amended borrowing capacity</t>
  </si>
  <si>
    <t>Ratio of total debt to total capitalization as specified in debt convenants.</t>
  </si>
  <si>
    <t>Intermountain Gas Company [Member] | Revolving credit facility [Member]</t>
  </si>
  <si>
    <t>Centennial Energy Holdings, Inc [Member] | Master shelf agreement [Member]</t>
  </si>
  <si>
    <t>60.00%</t>
  </si>
  <si>
    <t>Ratio of EBITDA to interest expense</t>
  </si>
  <si>
    <t>175.00%</t>
  </si>
  <si>
    <t>Centennial Energy Holdings, Inc [Member] | Revolving credit facility [Member]</t>
  </si>
  <si>
    <t>WBI Energy Transmission, Inc. [Member] | Uncommitted long term private shelf agreement [Member]</t>
  </si>
  <si>
    <t>55.00%</t>
  </si>
  <si>
    <t>Long-term private shelf agreement issuance capacity</t>
  </si>
  <si>
    <t>Notes outstanding</t>
  </si>
  <si>
    <t>Remaining capacity under uncommitted private shelf agreement</t>
  </si>
  <si>
    <t>Contracted to issue additional debt</t>
  </si>
  <si>
    <t>Weighted average interest rate</t>
  </si>
  <si>
    <t>4.18%</t>
  </si>
  <si>
    <t>Long-term debt outstanding (Details 3) - USD ($) $ in Thousands</t>
  </si>
  <si>
    <t>Long term debt outstanding [Abstract]</t>
  </si>
  <si>
    <t>Senior notes [Member]</t>
  </si>
  <si>
    <t>4.71%</t>
  </si>
  <si>
    <t>Commercial paper [Member]</t>
  </si>
  <si>
    <t>1.72%</t>
  </si>
  <si>
    <t>Medium-term notes [Member]</t>
  </si>
  <si>
    <t>6.68%</t>
  </si>
  <si>
    <t>Other notes [Member]</t>
  </si>
  <si>
    <t>5.24%</t>
  </si>
  <si>
    <t>Revolving credit facility [Member]</t>
  </si>
  <si>
    <t>3.71%</t>
  </si>
  <si>
    <t>Long-term debt [Member]</t>
  </si>
  <si>
    <t>Unamortized debt issuance costs</t>
  </si>
  <si>
    <t>Discount</t>
  </si>
  <si>
    <t>Schedule of debt maturities (Details 4) $ in Thousands</t>
  </si>
  <si>
    <t>Dec. 31, 2017USD ($)</t>
  </si>
  <si>
    <t>Long-term debt maturities [Line Items]</t>
  </si>
  <si>
    <t>Asset Retirement Obligations (Details) - USD ($) $ in Thousands</t>
  </si>
  <si>
    <t>Asset retirement obligation [Roll Forward]</t>
  </si>
  <si>
    <t>Balance, beginning of period</t>
  </si>
  <si>
    <t>Liabilities incurred</t>
  </si>
  <si>
    <t>Liabilities settled</t>
  </si>
  <si>
    <t>Accretion expense</t>
  </si>
  <si>
    <t>Revisions in estimates</t>
  </si>
  <si>
    <t>Balance, end of period</t>
  </si>
  <si>
    <t>Regulatory Assets [Line Items]</t>
  </si>
  <si>
    <t>Accretion expense, including asset retirement obligations</t>
  </si>
  <si>
    <t>Preferred Stocks (Details) - USD ($)</t>
  </si>
  <si>
    <t>Apr. 01, 2017</t>
  </si>
  <si>
    <t>Class of Stock [Line Items]</t>
  </si>
  <si>
    <t>Payments for repurchase of redeemable preferred stock</t>
  </si>
  <si>
    <t>Redeemable preferred stock classified as long term debt</t>
  </si>
  <si>
    <t>Cumulative Preferred Stock, Par Value $100 Issuable in Series [Member]</t>
  </si>
  <si>
    <t>Authorized preferred cumulative shares (in shares)</t>
  </si>
  <si>
    <t>Cumulative preferred shares, par value (in dollars per share)</t>
  </si>
  <si>
    <t>Preferred stock, series 4.50% [Member]</t>
  </si>
  <si>
    <t>Preferred shares outstanding (in shares)</t>
  </si>
  <si>
    <t>Preferred stock, $100 par value</t>
  </si>
  <si>
    <t>4.50%</t>
  </si>
  <si>
    <t>Preferred stock, dividends per share, declared</t>
  </si>
  <si>
    <t>Preferred stock, redemption per share amount</t>
  </si>
  <si>
    <t>Preferred stock, series 4.70% [Member]</t>
  </si>
  <si>
    <t>4.70%</t>
  </si>
  <si>
    <t>Cumulative preferred stock A, without par value, issuable in series [Member]</t>
  </si>
  <si>
    <t>Cumulative preference stock , without par value, issuable in series [Member]</t>
  </si>
  <si>
    <t>Common stock (Details) - USD ($) $ / shares in Units, shares in Millions, $ in Millions</t>
  </si>
  <si>
    <t>Dividends declared per common share</t>
  </si>
  <si>
    <t>Company's subsidiaries net assets restricted from being used to transfer funds to the Company</t>
  </si>
  <si>
    <t>Credit agreement limitation on company ratio of funded debt to capitalization (excluding subsidiaries)</t>
  </si>
  <si>
    <t>Company's (excluding its subsidiaries) net assets restricted from use for dividend payments</t>
  </si>
  <si>
    <t>MDU Resources Group, Inc. [Member]</t>
  </si>
  <si>
    <t>Shares of common stock reserved for original issuance under the K-Plan (in shares)</t>
  </si>
  <si>
    <t>Centennial [Member]</t>
  </si>
  <si>
    <t>Maximum distributions to the company as a ratio of average consolidated indebtedness to consolidated EBITDA</t>
  </si>
  <si>
    <t>300.00%</t>
  </si>
  <si>
    <t>Stock based compensation plans (Details) - USD ($) shares in Millions, $ in Millions</t>
  </si>
  <si>
    <t>Share-based compensation arrangement, number of shares available for grant</t>
  </si>
  <si>
    <t>Share-based compensation expense, net of tax</t>
  </si>
  <si>
    <t>Share-based compensation nonvested awards total compensation cost not yet recognized</t>
  </si>
  <si>
    <t>Share-based compensation, nonvested awards, total compensation cost not yet recognized, period for recognition</t>
  </si>
  <si>
    <t>1 year 6 months</t>
  </si>
  <si>
    <t>Stock awards (Details 2) - Nonemployee director stock compensation plan [Member] - USD ($) $ in Millions</t>
  </si>
  <si>
    <t>Share-based compensation arrangement by share-based payment award [Line Items]</t>
  </si>
  <si>
    <t>Nonemployee director stock compensation shares issued</t>
  </si>
  <si>
    <t>Fair value of nonemployee director stock compensation shares issued</t>
  </si>
  <si>
    <t>Performance share awards (Details 3) - Performance shares [Member] - USD ($)</t>
  </si>
  <si>
    <t>Historical volatility rate</t>
  </si>
  <si>
    <t>Implied volatility rate</t>
  </si>
  <si>
    <t>Weighted average grant-date fair value</t>
  </si>
  <si>
    <t>Expected volatility rate, minimum</t>
  </si>
  <si>
    <t>22.70%</t>
  </si>
  <si>
    <t>29.25%</t>
  </si>
  <si>
    <t>22.86%</t>
  </si>
  <si>
    <t>Expected volatility rate, maximum</t>
  </si>
  <si>
    <t>25.56%</t>
  </si>
  <si>
    <t>32.51%</t>
  </si>
  <si>
    <t>24.61%</t>
  </si>
  <si>
    <t>Risk-free interest rate, minimum</t>
  </si>
  <si>
    <t>0.69%</t>
  </si>
  <si>
    <t>0.47%</t>
  </si>
  <si>
    <t>0.05%</t>
  </si>
  <si>
    <t>Risk-free interest rate, maximum</t>
  </si>
  <si>
    <t>1.61%</t>
  </si>
  <si>
    <t>0.92%</t>
  </si>
  <si>
    <t>1.07%</t>
  </si>
  <si>
    <t>Weighted average discounted dividends per share</t>
  </si>
  <si>
    <t>Fair value of vested shares</t>
  </si>
  <si>
    <t>Share-based compensation arrangement by share-based payment award, options, outstanding [Roll Forward]</t>
  </si>
  <si>
    <t>Nonvested at beginning of period</t>
  </si>
  <si>
    <t>Granted</t>
  </si>
  <si>
    <t>Additional performance shares earned</t>
  </si>
  <si>
    <t>Weighted average grant-date fair value additional performance shares earned</t>
  </si>
  <si>
    <t>Vested</t>
  </si>
  <si>
    <t>Forfeited</t>
  </si>
  <si>
    <t>Nonvested at end of period</t>
  </si>
  <si>
    <t>Grant date February 2016 [Member]</t>
  </si>
  <si>
    <t>Target grant of shares under performance awards</t>
  </si>
  <si>
    <t>Grant date March 2016 [Member]</t>
  </si>
  <si>
    <t>Grant date February 2017 [Member]</t>
  </si>
  <si>
    <t>Participant target grant of shares, percentage rate range</t>
  </si>
  <si>
    <t>0.00%</t>
  </si>
  <si>
    <t>200.00%</t>
  </si>
  <si>
    <t>Components of income before income taxes from continuing operations (Details) - USD ($) $ in Thousands</t>
  </si>
  <si>
    <t>United States</t>
  </si>
  <si>
    <t>Foreign</t>
  </si>
  <si>
    <t>Income tax expense (benefit) (Details 2) - USD ($) $ in Thousands</t>
  </si>
  <si>
    <t>Current:</t>
  </si>
  <si>
    <t>Federal</t>
  </si>
  <si>
    <t>State</t>
  </si>
  <si>
    <t>Current income taxes</t>
  </si>
  <si>
    <t>Deferred:</t>
  </si>
  <si>
    <t>Investment tax credit - net</t>
  </si>
  <si>
    <t>Total income tax expense</t>
  </si>
  <si>
    <t>Tax reform (Details 3) - USD ($)</t>
  </si>
  <si>
    <t>TCJA revaluation related to accumulated other comprehensive loss balance</t>
  </si>
  <si>
    <t>Effective income tax rate reconciliation, repatriation of foreign earnings, amount</t>
  </si>
  <si>
    <t>Discontinued operations, held-for-sale [Member]</t>
  </si>
  <si>
    <t>Stranded costs [Member]</t>
  </si>
  <si>
    <t>Components of deferred tax assets and liabilities (Details 4) - USD ($) $ in Thousands</t>
  </si>
  <si>
    <t>Deferred tax assets:</t>
  </si>
  <si>
    <t>Postretirement</t>
  </si>
  <si>
    <t>Compensation-related</t>
  </si>
  <si>
    <t>Alternative minimum tax credit carryforward</t>
  </si>
  <si>
    <t>Federal renewable energy credit</t>
  </si>
  <si>
    <t>Customer advances</t>
  </si>
  <si>
    <t>Legal and environmental contingencies</t>
  </si>
  <si>
    <t>Total deferred tax assets</t>
  </si>
  <si>
    <t>Deferred tax liabilities:</t>
  </si>
  <si>
    <t>Depreciation and basis differences on property, plant and equipment</t>
  </si>
  <si>
    <t>Intangible asset amortization</t>
  </si>
  <si>
    <t>Total deferred tax liabilities</t>
  </si>
  <si>
    <t>Deferred Tax Liabilities, Net</t>
  </si>
  <si>
    <t>Carryforwards (Details 5) - USD ($) $ in Millions</t>
  </si>
  <si>
    <t>Carryforwards [Line Items]</t>
  </si>
  <si>
    <t>Investment tax credit carryforward, amount</t>
  </si>
  <si>
    <t>Federal and State Taxing Authority [Member]</t>
  </si>
  <si>
    <t>Tax credit carryforward, amount</t>
  </si>
  <si>
    <t>Deferred tax reconciliation (Details 6) - USD ($) $ in Thousands</t>
  </si>
  <si>
    <t>Change in net deferred income tax liability from the preceding table</t>
  </si>
  <si>
    <t>Deferred taxes associated with other comprehensive loss</t>
  </si>
  <si>
    <t>Income tax expense (benefit) statutory rate versus actual rate (Details 7) - USD ($) $ in Thousands</t>
  </si>
  <si>
    <t>Computed tax at federal statutory rate</t>
  </si>
  <si>
    <t>Federal statutory rate</t>
  </si>
  <si>
    <t>35.00%</t>
  </si>
  <si>
    <t>Increases (reductions) resulting from:</t>
  </si>
  <si>
    <t>State income taxes, net of federal income tax</t>
  </si>
  <si>
    <t>State income tax rate</t>
  </si>
  <si>
    <t>3.10%</t>
  </si>
  <si>
    <t>2.80%</t>
  </si>
  <si>
    <t>3.30%</t>
  </si>
  <si>
    <t>Federal renewable energy credit rate</t>
  </si>
  <si>
    <t>(4.00%)</t>
  </si>
  <si>
    <t>(4.20%)</t>
  </si>
  <si>
    <t>(1.40%)</t>
  </si>
  <si>
    <t>Tax compliance and uncertain tax positions</t>
  </si>
  <si>
    <t>(0.20%)</t>
  </si>
  <si>
    <t>(0.90%)</t>
  </si>
  <si>
    <t>(1.00%)</t>
  </si>
  <si>
    <t>Domestic production deduction</t>
  </si>
  <si>
    <t>Domestic production deduction, rate</t>
  </si>
  <si>
    <t>(2.00%)</t>
  </si>
  <si>
    <t>(1.90%)</t>
  </si>
  <si>
    <t>(2.80%)</t>
  </si>
  <si>
    <t>TCJA revaluation</t>
  </si>
  <si>
    <t>TCJA revaluation, rate</t>
  </si>
  <si>
    <t>(13.50%)</t>
  </si>
  <si>
    <t>TCJA revaluation related to accumulated other comprehensive loss balance, rate</t>
  </si>
  <si>
    <t>2.20%</t>
  </si>
  <si>
    <t>Other rate</t>
  </si>
  <si>
    <t>(2.30%)</t>
  </si>
  <si>
    <t>(4.50%)</t>
  </si>
  <si>
    <t>Total income tax expense rate</t>
  </si>
  <si>
    <t>18.60%</t>
  </si>
  <si>
    <t>28.50%</t>
  </si>
  <si>
    <t>28.60%</t>
  </si>
  <si>
    <t>Unrecognized tax benefits (Details 8) - USD ($)</t>
  </si>
  <si>
    <t>Reconciliation of Unrecognized Tax Benefits, Excluding Amounts Pertaining to Examined Tax Returns [Roll Forward]</t>
  </si>
  <si>
    <t>Interest (expense) recognized in income tax expense</t>
  </si>
  <si>
    <t>Accrued liability for payment of interest</t>
  </si>
  <si>
    <t>Cash flow information (Details) - USD ($)</t>
  </si>
  <si>
    <t>Interest, net</t>
  </si>
  <si>
    <t>Income taxes paid, net</t>
  </si>
  <si>
    <t>Capitalized interest and AFUDC borrowed</t>
  </si>
  <si>
    <t>Property, plant and equipment additions in accounts payable</t>
  </si>
  <si>
    <t>Continuing and discontinued operations [Member]</t>
  </si>
  <si>
    <t>Capitalized interest and AFUDC - borrowed was $966,000 , $914,000 and $9.3 million for the years ended December 31, 2017 , 2016 and 2015</t>
  </si>
  <si>
    <t>Income taxes paid, net of discontinued operations, were $9.7 million , $1.3 million and $2.4 million for the years ended December 31, 2017 , 2016 and 2015</t>
  </si>
  <si>
    <t>Business segment data (Details) - USD ($) $ in Thousands</t>
  </si>
  <si>
    <t>Business segment data [Line Items]</t>
  </si>
  <si>
    <t>Intersegment operating revenues</t>
  </si>
  <si>
    <t>Earnings (loss) on common stock:</t>
  </si>
  <si>
    <t>Total earnings (loss) on common stock</t>
  </si>
  <si>
    <t>Additional information [Abstract]</t>
  </si>
  <si>
    <t>Net noncash capital expenditure-related accounts payable and AFUDC</t>
  </si>
  <si>
    <t>Discontinued operations, held-for-sale</t>
  </si>
  <si>
    <t>Eliminations</t>
  </si>
  <si>
    <t>Regulated:</t>
  </si>
  <si>
    <t>Regulated: | Electric:</t>
  </si>
  <si>
    <t>Regulated: | Natural gas distribution:</t>
  </si>
  <si>
    <t>Regulated: | Pipeline and midstream:</t>
  </si>
  <si>
    <t>Nonregulated:</t>
  </si>
  <si>
    <t>Nonregulated: | Pipeline and midstream:</t>
  </si>
  <si>
    <t>Nonregulated: | Construction materials and contracting:</t>
  </si>
  <si>
    <t>Nonregulated: | Construction services:</t>
  </si>
  <si>
    <t>Nonregulated: | Other</t>
  </si>
  <si>
    <t>Capital expenditures for 2017, 2016 and 2015 include noncash capital expenditure-related accounts payable and AFUDC, totaling $10.5 million , $(15.8) million and $35.3 million</t>
  </si>
  <si>
    <t>Includes assets not directly assignable to a business (i.e. cash and cash equivalents, certain accounts receivable, certain investments and other miscellaneous current and deferred assets)</t>
  </si>
  <si>
    <t>Change in benefit obligations and plan assets (Details) - Underfunded Plan [Member] - Qualified Plan [Member] - USD ($) $ in Thousands</t>
  </si>
  <si>
    <t>Pension Benefits</t>
  </si>
  <si>
    <t>Change in benefit obligation:</t>
  </si>
  <si>
    <t>Benefit obligation at beginning of year</t>
  </si>
  <si>
    <t>Service cost</t>
  </si>
  <si>
    <t>Interest cost</t>
  </si>
  <si>
    <t>Plan participants' contributions</t>
  </si>
  <si>
    <t>Actuarial (gain) loss</t>
  </si>
  <si>
    <t>Benefits paid</t>
  </si>
  <si>
    <t>Benefit obligation at end of year</t>
  </si>
  <si>
    <t>Change in net plan assets:</t>
  </si>
  <si>
    <t>Fair value of plan assets at beginning of year</t>
  </si>
  <si>
    <t>Actual gain on plan assets</t>
  </si>
  <si>
    <t>Employer contribution</t>
  </si>
  <si>
    <t>Fair value of net plan assets at end of year</t>
  </si>
  <si>
    <t>Funded status - under</t>
  </si>
  <si>
    <t>Amounts recognized in the Consolidated Balance Sheets at December 31:</t>
  </si>
  <si>
    <t>Deferred charges and other assets - other</t>
  </si>
  <si>
    <t>Deferred credits and other liabilities - other</t>
  </si>
  <si>
    <t>Benefit obligation liabilities - net amount recognized</t>
  </si>
  <si>
    <t>Amounts recognized in accumulated other comprehensive (income) loss or regulatory assets (liabilities) consist of:</t>
  </si>
  <si>
    <t>Actuarial loss</t>
  </si>
  <si>
    <t>Prior service credit</t>
  </si>
  <si>
    <t>Other Postretirement Benefits</t>
  </si>
  <si>
    <t>Benefit obligations in excess of plan assets (Details 2) - Underfunded Plan [Member] - Qualified Plan [Member] - Pension Benefits - USD ($) $ in Thousands</t>
  </si>
  <si>
    <t>Defined Benefit Plan Disclosure [Line Items]</t>
  </si>
  <si>
    <t>Projected benefit obligation</t>
  </si>
  <si>
    <t>Accumulated benefit obligation</t>
  </si>
  <si>
    <t>Fair value of plan assets</t>
  </si>
  <si>
    <t>Components of net periodic benefit cost (Details 3) - Underfunded Plan [Member] - Qualified Plan [Member] - USD ($) $ in Thousands</t>
  </si>
  <si>
    <t>Components of net periodic benefit cost (credit):</t>
  </si>
  <si>
    <t>Expected return on assets</t>
  </si>
  <si>
    <t>Amortization of prior service cost (credit)</t>
  </si>
  <si>
    <t>Recognized net actuarial loss</t>
  </si>
  <si>
    <t>Curtailment loss</t>
  </si>
  <si>
    <t>Net periodic benefit cost (credit), including amount capitalized</t>
  </si>
  <si>
    <t>Less amount capitalized</t>
  </si>
  <si>
    <t>Net periodic benefit cost (credit)</t>
  </si>
  <si>
    <t>Other changes in plan assets and benefit obligations recognized in accumulated comprehensive (income) loss or regulatory assets (liabilities):</t>
  </si>
  <si>
    <t>Net (gain) loss</t>
  </si>
  <si>
    <t>Amortization of actuarial loss</t>
  </si>
  <si>
    <t>Amortization of prior service (cost) credit</t>
  </si>
  <si>
    <t>Total recognized in accumulated other comprehensive (income) loss or regulatory assets (liabilities)</t>
  </si>
  <si>
    <t>Total recognized in net periodic benefit cost (credit), accumulated other comprehensive (income) loss and regulatory assets (liabilities)</t>
  </si>
  <si>
    <t>Estimated net loss and prior service credit (Details 4) - Qualified Plan [Member] - Underfunded Plan [Member]</t>
  </si>
  <si>
    <t>Defined benefit plan, expected amortization of gain (loss), next year</t>
  </si>
  <si>
    <t>Defined benefit plan, amortization of net prior service cost (credit)</t>
  </si>
  <si>
    <t>Weighted average assumptions (Details 5) - Underfunded Plan [Member] - Qualified Plan [Member]</t>
  </si>
  <si>
    <t>Used to determine benefit obligation</t>
  </si>
  <si>
    <t>Discount rate</t>
  </si>
  <si>
    <t>3.38%</t>
  </si>
  <si>
    <t>3.83%</t>
  </si>
  <si>
    <t>Expected return on plan assets</t>
  </si>
  <si>
    <t>6.75%</t>
  </si>
  <si>
    <t>Used to determine benefit cost</t>
  </si>
  <si>
    <t>4.00%</t>
  </si>
  <si>
    <t>3.41%</t>
  </si>
  <si>
    <t>3.86%</t>
  </si>
  <si>
    <t>5.75%</t>
  </si>
  <si>
    <t>Rate of compensation increase</t>
  </si>
  <si>
    <t>4.06%</t>
  </si>
  <si>
    <t>Expected rate of return (Details 6) - Underfunded Plan [Member] - Qualified Plan [Member]</t>
  </si>
  <si>
    <t>Minimum [Member] | Equity securities [Member] | Pension Benefits</t>
  </si>
  <si>
    <t>Defined benefit plan, plan assets, target allocation, percentage</t>
  </si>
  <si>
    <t>40.00%</t>
  </si>
  <si>
    <t>Minimum [Member] | Equity securities [Member] | Other Postretirement Benefits</t>
  </si>
  <si>
    <t>20.00%</t>
  </si>
  <si>
    <t>Minimum [Member] | Fixed Income Securities [Member] | Pension Benefits</t>
  </si>
  <si>
    <t>Minimum [Member] | Fixed Income Securities [Member] | Other Postretirement Benefits</t>
  </si>
  <si>
    <t>75.00%</t>
  </si>
  <si>
    <t>Maximum [Member] | Equity securities [Member] | Pension Benefits</t>
  </si>
  <si>
    <t>Maximum [Member] | Equity securities [Member] | Other Postretirement Benefits</t>
  </si>
  <si>
    <t>25.00%</t>
  </si>
  <si>
    <t>Maximum [Member] | Fixed Income Securities [Member] | Pension Benefits</t>
  </si>
  <si>
    <t>Maximum [Member] | Fixed Income Securities [Member] | Other Postretirement Benefits</t>
  </si>
  <si>
    <t>80.00%</t>
  </si>
  <si>
    <t>Health care rate assumptions and cost trend rate (Details 7) - Underfunded Plan [Member] - Qualified Plan [Member] - Other Postretirement Benefits - USD ($) $ in Thousands</t>
  </si>
  <si>
    <t>Health care cost trend rate - ultimate</t>
  </si>
  <si>
    <t>Defined benefit plan, year health care cost trend rate reaches ultimate trend rate</t>
  </si>
  <si>
    <t>Percentage excess over the health care cost trend rate that retiree contributions will generally increase each year</t>
  </si>
  <si>
    <t>6.00%</t>
  </si>
  <si>
    <t>Effect on total of service and interest cost components, one percentage point increase</t>
  </si>
  <si>
    <t>Effect on total of service and interest cost components, one percentage point decrease</t>
  </si>
  <si>
    <t>Effect on postretirement benefit obligations, one percentage point increase</t>
  </si>
  <si>
    <t>Effect on postretirement benefit obligations, one percentage point decrease</t>
  </si>
  <si>
    <t>Health care trend rate assumed for next year</t>
  </si>
  <si>
    <t>7.50%</t>
  </si>
  <si>
    <t>8.60%</t>
  </si>
  <si>
    <t>8.50%</t>
  </si>
  <si>
    <t>10.70%</t>
  </si>
  <si>
    <t>Fair value - pension (Details 8) - Qualified Plan [Member] - Underfunded Plan [Member] - Pension Benefits - USD ($) $ in Thousands</t>
  </si>
  <si>
    <t>Percentage investment in common stock of international companies</t>
  </si>
  <si>
    <t>31.00%</t>
  </si>
  <si>
    <t>29.00%</t>
  </si>
  <si>
    <t>Percentage investment in corporate bonds</t>
  </si>
  <si>
    <t>28.00%</t>
  </si>
  <si>
    <t>21.00%</t>
  </si>
  <si>
    <t>Percentage investment in common stock of large-cap U.S. companies</t>
  </si>
  <si>
    <t>19.00%</t>
  </si>
  <si>
    <t>Percentage investment in cash equivalents</t>
  </si>
  <si>
    <t>7.00%</t>
  </si>
  <si>
    <t>8.00%</t>
  </si>
  <si>
    <t>Percentage investment in US Government securities</t>
  </si>
  <si>
    <t>Percentage investment in other investments</t>
  </si>
  <si>
    <t>15.00%</t>
  </si>
  <si>
    <t>Estimated future employer contributions in next fiscal year</t>
  </si>
  <si>
    <t>Cash equivalents [Member]</t>
  </si>
  <si>
    <t>Equity securities of U.S. companies [Member]</t>
  </si>
  <si>
    <t>Equities securities of International companies [Member]</t>
  </si>
  <si>
    <t>Collective and mutual funds [Member]</t>
  </si>
  <si>
    <t>Corporate debt securities [Member]</t>
  </si>
  <si>
    <t>Municipal bonds [Member]</t>
  </si>
  <si>
    <t>U.S. Government securities [Member]</t>
  </si>
  <si>
    <t>Total assets measured at fair value [Member]</t>
  </si>
  <si>
    <t>Quoted Prices in Active Markets for Identical Assets (Level 1) | Cash equivalents [Member]</t>
  </si>
  <si>
    <t>Quoted Prices in Active Markets for Identical Assets (Level 1) | Equity securities of U.S. companies [Member]</t>
  </si>
  <si>
    <t>Quoted Prices in Active Markets for Identical Assets (Level 1) | Equities securities of International companies [Member]</t>
  </si>
  <si>
    <t>Quoted Prices in Active Markets for Identical Assets (Level 1) | Collective and mutual funds [Member]</t>
  </si>
  <si>
    <t>Quoted Prices in Active Markets for Identical Assets (Level 1) | Corporate debt securities [Member]</t>
  </si>
  <si>
    <t>Quoted Prices in Active Markets for Identical Assets (Level 1) | Municipal bonds [Member]</t>
  </si>
  <si>
    <t>Quoted Prices in Active Markets for Identical Assets (Level 1) | U.S. Government securities [Member]</t>
  </si>
  <si>
    <t>Quoted Prices in Active Markets for Identical Assets (Level 1) | Total assets measured at fair value [Member]</t>
  </si>
  <si>
    <t>Significant Other Observable Inputs (Level 2) | Cash equivalents [Member]</t>
  </si>
  <si>
    <t>Significant Other Observable Inputs (Level 2) | Equity securities of U.S. companies [Member]</t>
  </si>
  <si>
    <t>Significant Other Observable Inputs (Level 2) | Equities securities of International companies [Member]</t>
  </si>
  <si>
    <t>Significant Other Observable Inputs (Level 2) | Collective and mutual funds [Member]</t>
  </si>
  <si>
    <t>Significant Other Observable Inputs (Level 2) | Corporate debt securities [Member]</t>
  </si>
  <si>
    <t>Significant Other Observable Inputs (Level 2) | Municipal bonds [Member]</t>
  </si>
  <si>
    <t>Significant Other Observable Inputs (Level 2) | U.S. Government securities [Member]</t>
  </si>
  <si>
    <t>Significant Other Observable Inputs (Level 2) | Total assets measured at fair value [Member]</t>
  </si>
  <si>
    <t>Significant Unobservable Inputs (Level 3) | Cash equivalents [Member]</t>
  </si>
  <si>
    <t>Significant Unobservable Inputs (Level 3) | Equity securities of U.S. companies [Member]</t>
  </si>
  <si>
    <t>Significant Unobservable Inputs (Level 3) | Equities securities of International companies [Member]</t>
  </si>
  <si>
    <t>Significant Unobservable Inputs (Level 3) | Collective and mutual funds [Member]</t>
  </si>
  <si>
    <t>Significant Unobservable Inputs (Level 3) | Corporate debt securities [Member]</t>
  </si>
  <si>
    <t>Significant Unobservable Inputs (Level 3) | Municipal bonds [Member]</t>
  </si>
  <si>
    <t>Significant Unobservable Inputs (Level 3) | U.S. Government securities [Member]</t>
  </si>
  <si>
    <t>Significant Unobservable Inputs (Level 3) | Total assets measured at fair value [Member]</t>
  </si>
  <si>
    <t>Collective and mutual funds invest approximately 31 percent in common stock of international companies, 28 percent in corporate bonds, 19 percent in common stock of large-cap U.S. companies, 7 percent in cash equivalents, 1 percent in U.S. Government securities and 14</t>
  </si>
  <si>
    <t>Collective and mutual funds invest approximately 29 percent in common stock of international companies, 21 percent in corporate bonds, 20 percent in common stock of large-cap U.S. companies, 8 percent in cash equivalents, 7 percent in U.S. Government securities and 15</t>
  </si>
  <si>
    <t>Fair value - other postretirement (Details 9) - Other Postretirement Benefits - Qualified Plan [Member] - Underfunded Plan [Member] - USD ($)</t>
  </si>
  <si>
    <t>38.00%</t>
  </si>
  <si>
    <t>Percentage investment in mortgage backed securities</t>
  </si>
  <si>
    <t>Insurance investment contract [Member]</t>
  </si>
  <si>
    <t>Quoted Prices in Active Markets for Identical Assets (Level 1) | Insurance investment contract [Member]</t>
  </si>
  <si>
    <t>Significant Other Observable Inputs (Level 2) | Insurance investment contract [Member]</t>
  </si>
  <si>
    <t>Significant Unobservable Inputs (Level 3) | Insurance investment contract [Member]</t>
  </si>
  <si>
    <t>The insurance contract invests approximately 38 percent in corporate bonds, 23 percent in common stock of large-cap U.S. companies, 21 percent in U.S. Government securities, 9 percent in mortgage-backed securities and 9</t>
  </si>
  <si>
    <t>The insurance contract invests approximately 38 percent in corporate bonds, 25 percent in common stock of large-cap U.S. companies, 20 percent in U.S. Government securities, 9 percent in mortgage-backed securities and 8</t>
  </si>
  <si>
    <t>Estimated future benefit payments and subsidies (Details 10) - Underfunded Plan [Member] - Qualified Plan [Member] $ in Thousands</t>
  </si>
  <si>
    <t>Expected future benefit payments, next twelve months</t>
  </si>
  <si>
    <t>Expected future benefit payments, year two</t>
  </si>
  <si>
    <t>Expected future benefit payments, year three</t>
  </si>
  <si>
    <t>Expected future benefit payments, year four</t>
  </si>
  <si>
    <t>Expected future benefit payments, year five</t>
  </si>
  <si>
    <t>Expected future benefit payments, five fiscal years thereafter</t>
  </si>
  <si>
    <t>Prescription drug subsidy receipts, next twelve months</t>
  </si>
  <si>
    <t>Prescription drug subsidy receipts, year two</t>
  </si>
  <si>
    <t>Prescription drug subsidy receipts, year three</t>
  </si>
  <si>
    <t>Prescription drug subsidy receipts, Year Four</t>
  </si>
  <si>
    <t>Prescription drug subsidy receipts, year five</t>
  </si>
  <si>
    <t>Prescription drug subsidy receipts, after year five</t>
  </si>
  <si>
    <t>Nonqualified defined benefit plan (Details 11) - Underfunded Plan [Member] - USD ($)</t>
  </si>
  <si>
    <t>Investments in nonqualified benefit plans</t>
  </si>
  <si>
    <t>Equity securities [Member]</t>
  </si>
  <si>
    <t>Life insurance carried on plan participants [Member]</t>
  </si>
  <si>
    <t>Other investments [Member]</t>
  </si>
  <si>
    <t>Nonqualified Plan [Member]</t>
  </si>
  <si>
    <t>Defined contribution plan, cost recognized</t>
  </si>
  <si>
    <t>Nonqualified Plan [Member] | Supplemental employee retirement plan, defined benefit [Member]</t>
  </si>
  <si>
    <t>Curtailment gain</t>
  </si>
  <si>
    <t>Discount rate to determine benefit obligation</t>
  </si>
  <si>
    <t>3.20%</t>
  </si>
  <si>
    <t>3.56%</t>
  </si>
  <si>
    <t>Rate of compensation increase to determine benefit obligation</t>
  </si>
  <si>
    <t>Discount rate to determine net periodic benefit cost</t>
  </si>
  <si>
    <t>3.77%</t>
  </si>
  <si>
    <t>Rate of compensation increase to determine net periodic benefit cost</t>
  </si>
  <si>
    <t>Defined contribution plans (Details 12) - USD ($) $ in Millions</t>
  </si>
  <si>
    <t>Defined Contribution Plan [Member]</t>
  </si>
  <si>
    <t>Multiemployer plans (Details 13) - USD ($)</t>
  </si>
  <si>
    <t>Multiemployer plans, pension [Member]</t>
  </si>
  <si>
    <t>Multiemployer Plans [Line Items]</t>
  </si>
  <si>
    <t>Multiemployer plan, period contributions</t>
  </si>
  <si>
    <t>Alaska Laborers-Employers Retirement Fund [Member] | Multiemployer plans, pension [Member]</t>
  </si>
  <si>
    <t>Entity tax identification number</t>
  </si>
  <si>
    <t>Multiemployer plan number</t>
  </si>
  <si>
    <t>Multiemployer plans, certified zone status</t>
  </si>
  <si>
    <t>Yellow</t>
  </si>
  <si>
    <t>Multiemployer plans, certified zone status, date</t>
  </si>
  <si>
    <t>Jun. 30,
		2017</t>
  </si>
  <si>
    <t>Jun. 30,
		2016</t>
  </si>
  <si>
    <t>Multiemployer plans, funding improvement plan and rehabilitation plan</t>
  </si>
  <si>
    <t>Implemented</t>
  </si>
  <si>
    <t>Multiemployer plans, surcharge</t>
  </si>
  <si>
    <t>Multiemployer plans, collective-bargaining arrangement, expiration date</t>
  </si>
  <si>
    <t>Dec. 31,
		2018</t>
  </si>
  <si>
    <t>Edison Pension Plan [Member] | Multiemployer plans, pension [Member]</t>
  </si>
  <si>
    <t>Green</t>
  </si>
  <si>
    <t>Dec. 31,
		2016</t>
  </si>
  <si>
    <t>Jun. 30,
		2019</t>
  </si>
  <si>
    <t>IBEW Local No. 82 Pension Plan [Member] | Multiemployer plans, pension [Member]</t>
  </si>
  <si>
    <t>Dec. 1,
		2019</t>
  </si>
  <si>
    <t>Local Union 212 IBEW Pension Trust Fund [Member] | Multiemployer plans, pension [Member]</t>
  </si>
  <si>
    <t>Apr. 30,
		2016</t>
  </si>
  <si>
    <t>Apr. 30,
		2015</t>
  </si>
  <si>
    <t>Jun. 2,
		2019</t>
  </si>
  <si>
    <t>IBEW Local No. 357 Pension Plan A [Member] | Multiemployer plans, pension [Member]</t>
  </si>
  <si>
    <t>May 31,
		2018</t>
  </si>
  <si>
    <t>IBEW Local 648 Pension Plan [Member] | Multiemployer plans, pension [Member]</t>
  </si>
  <si>
    <t>Red</t>
  </si>
  <si>
    <t>Feb. 28,
		2017</t>
  </si>
  <si>
    <t>Feb. 29,
		2016</t>
  </si>
  <si>
    <t>Sep. 2,
		2018</t>
  </si>
  <si>
    <t>Idaho Plumbers and Pipefitters Pension Plan [Member] | Multiemployer plans, pension [Member]</t>
  </si>
  <si>
    <t>May 31,
		2017</t>
  </si>
  <si>
    <t>May 31,
		2016</t>
  </si>
  <si>
    <t>Sep. 30,
		2019</t>
  </si>
  <si>
    <t>Minnesota Teamsters Construction Division Pension Fund [Member] | Multiemployer plans, pension [Member]</t>
  </si>
  <si>
    <t>Nov. 30,
		2016</t>
  </si>
  <si>
    <t>Nov. 30,
		2015</t>
  </si>
  <si>
    <t>Apr. 30,
		2019</t>
  </si>
  <si>
    <t>National Automatic Sprinkler Industry Pension Fund [Member] | Multiemployer plans, pension [Member]</t>
  </si>
  <si>
    <t>Multiemployer plans, collective-bargaining arrangement, expiration date, first</t>
  </si>
  <si>
    <t>Jul. 31,
		2018</t>
  </si>
  <si>
    <t>Multiemployer Plans, Collective-Bargaining Arrangement, Expiration Date, Last</t>
  </si>
  <si>
    <t>Mar. 31,
		2021</t>
  </si>
  <si>
    <t>National Electrical Benefit Fund [Member] | Multiemployer plans, pension [Member]</t>
  </si>
  <si>
    <t>Oct. 31,
		2017</t>
  </si>
  <si>
    <t>Sheet Metal Workers Pension Plan of Southern CA, AZ, and NV [Member] | Multiemployer plans, pension [Member]</t>
  </si>
  <si>
    <t>Jun. 30,
		2018</t>
  </si>
  <si>
    <t>Southwest Marine Pension Trust [Member] | Multiemployer plans, pension [Member]</t>
  </si>
  <si>
    <t>Jan. 31,
		2019</t>
  </si>
  <si>
    <t>Multiemployer Plan, Individually Insignificant Multiemployer Plans [Member] | Multiemployer plans, pension [Member]</t>
  </si>
  <si>
    <t>Operating Engineers Local 800 and WY Contractors Association Pension Plan for WY [Member] | Withdrawal from multiemployer defined benefit plan [Member]</t>
  </si>
  <si>
    <t>Multiemployer discounted future quarterly payments</t>
  </si>
  <si>
    <t>Multiemployer withdrawal liability prior accrual</t>
  </si>
  <si>
    <t>Multiemployer plans, withdrawal obligation</t>
  </si>
  <si>
    <t>Multiemployer plan yellow zone status funded percentage</t>
  </si>
  <si>
    <t>Multiemployer plan green zone status funded percentage</t>
  </si>
  <si>
    <t>Multiemployer plan red zone status funded percentage</t>
  </si>
  <si>
    <t>Mulitiemployer plan yellow status funded percentage</t>
  </si>
  <si>
    <t>Multiemployer other postretirement and defined contribution plans (Details 14) - USD ($) $ in Millions</t>
  </si>
  <si>
    <t>Multiemployer Plans, Defined Contribution [Member]</t>
  </si>
  <si>
    <t>Multiemployer Plans, Postretirement Benefit [Member]</t>
  </si>
  <si>
    <t>Jointly owned facilities (Details) - Jointly owned electricity generation plant - USD ($) $ in Thousands</t>
  </si>
  <si>
    <t>Big Stone Station [Member]</t>
  </si>
  <si>
    <t>Jointly Owned Utility Plant Interests [Line Items]</t>
  </si>
  <si>
    <t>Utility plant in service</t>
  </si>
  <si>
    <t>Less accumulated depreciation</t>
  </si>
  <si>
    <t>Utility plant in services net</t>
  </si>
  <si>
    <t>Coyote Station [Member]</t>
  </si>
  <si>
    <t>Wygen III [Member]</t>
  </si>
  <si>
    <t>IPUC (Details) - Natural gas rate proceeding [Member] - IPUC [Member] - USD ($) $ in Millions</t>
  </si>
  <si>
    <t>Sep. 14, 2017</t>
  </si>
  <si>
    <t>Aug. 17, 2017</t>
  </si>
  <si>
    <t>Apr. 28, 2017</t>
  </si>
  <si>
    <t>Jan. 17, 2017</t>
  </si>
  <si>
    <t>Aug. 12, 2016</t>
  </si>
  <si>
    <t>Public Utilities, General Disclosures [Line Items]</t>
  </si>
  <si>
    <t>Public utilities, requested rate increase (decrease), amount</t>
  </si>
  <si>
    <t>Public utilities, requested rate increase (decrease), percentage</t>
  </si>
  <si>
    <t>1.36%</t>
  </si>
  <si>
    <t>4.10%</t>
  </si>
  <si>
    <t>Public utilities, requested rate increase (decrease), amended, amount</t>
  </si>
  <si>
    <t>Public utilities, approved rate increase (decrease), amount</t>
  </si>
  <si>
    <t>Public utilities, approved rate increase (decrease), percentage</t>
  </si>
  <si>
    <t>1.60%</t>
  </si>
  <si>
    <t>Public utilities, approved return on equity, percentage</t>
  </si>
  <si>
    <t>9.50%</t>
  </si>
  <si>
    <t>MNPUC (Details 2) - Natural gas cost tariff [Member] - MNPUC [Member] - USD ($)</t>
  </si>
  <si>
    <t>Oct. 06, 2017</t>
  </si>
  <si>
    <t>Dec. 21, 2016</t>
  </si>
  <si>
    <t>MTPSC (Details 3) - MTPSC [Member] - USD ($)</t>
  </si>
  <si>
    <t>Jan. 12, 2018</t>
  </si>
  <si>
    <t>Sep. 25, 2017</t>
  </si>
  <si>
    <t>Natural gas rate proceeding [Member]</t>
  </si>
  <si>
    <t>Public utilities, interim rate increase (decrease), amount</t>
  </si>
  <si>
    <t>Public utilities, interim rate increase (decrease), percentage</t>
  </si>
  <si>
    <t>2.30%</t>
  </si>
  <si>
    <t>Subsequent event [Member]</t>
  </si>
  <si>
    <t>Public utilities interim rate increase (decrease), revised</t>
  </si>
  <si>
    <t>NDPSC (Details 4) - NDPSC [Member] - USD ($) $ in Millions</t>
  </si>
  <si>
    <t>Feb. 14, 2018</t>
  </si>
  <si>
    <t>Sep. 06, 2017</t>
  </si>
  <si>
    <t>Jul. 21, 2017</t>
  </si>
  <si>
    <t>Advance determination of prudence [Member]</t>
  </si>
  <si>
    <t>Estimated project cost</t>
  </si>
  <si>
    <t>5.40%</t>
  </si>
  <si>
    <t>4.20%</t>
  </si>
  <si>
    <t>OPUC (Details 5) - Pipeline replacement cost recovery [Member] - OPUC [Member]</t>
  </si>
  <si>
    <t>Sep. 29, 2017USD ($)</t>
  </si>
  <si>
    <t>1.20%</t>
  </si>
  <si>
    <t>WUTC (Details 6) - WUTC [Member] - USD ($) $ in Millions</t>
  </si>
  <si>
    <t>Oct. 26, 2017</t>
  </si>
  <si>
    <t>Aug. 31, 2017</t>
  </si>
  <si>
    <t>May 31, 2017</t>
  </si>
  <si>
    <t>Pipeline replacement cost recovery [Member]</t>
  </si>
  <si>
    <t>0.75%</t>
  </si>
  <si>
    <t>0.61%</t>
  </si>
  <si>
    <t>2.70%</t>
  </si>
  <si>
    <t>Natural gas rate proceeding [Member] | Subsequent event [Member]</t>
  </si>
  <si>
    <t>FERC (Details 7) - Electric transmission rate proceeding [Member] - MISO [Member] $ in Millions</t>
  </si>
  <si>
    <t>Sep. 01, 2017USD ($)</t>
  </si>
  <si>
    <t>Litigation (Details) - USD ($) $ in Millions</t>
  </si>
  <si>
    <t>Nov. 03, 2016</t>
  </si>
  <si>
    <t>Loss Contingencies [Line Items]</t>
  </si>
  <si>
    <t>Loss contingency accrual</t>
  </si>
  <si>
    <t>Litigation related to Construction Services [Member]</t>
  </si>
  <si>
    <t>Loss contingency, damages awarded, value</t>
  </si>
  <si>
    <t>Enviromental matters (Details 2) - USD ($)</t>
  </si>
  <si>
    <t>Jan. 06, 2017</t>
  </si>
  <si>
    <t>Portland Harbor site [Member]</t>
  </si>
  <si>
    <t>Site Contingency [Line Items]</t>
  </si>
  <si>
    <t>Environmental matters investigative costs</t>
  </si>
  <si>
    <t>Environmental matters, estimated costs</t>
  </si>
  <si>
    <t>Eugene, OR manufactured gas plant site [Member]</t>
  </si>
  <si>
    <t>Total estimated costs for site remediation</t>
  </si>
  <si>
    <t>Incurred costs for site remediation</t>
  </si>
  <si>
    <t>Percent of ongoing costs paid</t>
  </si>
  <si>
    <t>Estimated proportional share of cleanup liability</t>
  </si>
  <si>
    <t>Environmental matters accrual for site remediation</t>
  </si>
  <si>
    <t>Bremerton, WA manufactured gas plant site [Member]</t>
  </si>
  <si>
    <t>Total estimated costs for site remedial investigation and feasibility study</t>
  </si>
  <si>
    <t>Incurred costs for site remedial investigation and feasibility study</t>
  </si>
  <si>
    <t>Environmental matters accrual for remedial investigation and feasibility study costs</t>
  </si>
  <si>
    <t>Bellingham, WA manufactured gas plant site [Member]</t>
  </si>
  <si>
    <t>Site contingency, loss exposure not accrued, best estimate</t>
  </si>
  <si>
    <t>Minimum [Member] | Bremerton, WA manufactured gas plant site [Member]</t>
  </si>
  <si>
    <t>Maximum [Member] | Bremerton, WA manufactured gas plant site [Member]</t>
  </si>
  <si>
    <t>Operating leases (Details 3) - USD ($) $ in Thousands</t>
  </si>
  <si>
    <t>Operating Leases, Annual minimum lease payments due [Abstract]</t>
  </si>
  <si>
    <t>Rent expense</t>
  </si>
  <si>
    <t>Purchase commitments (Details 4) - USD ($) $ in Thousands</t>
  </si>
  <si>
    <t>Purchase commitments due</t>
  </si>
  <si>
    <t>Amounts purchased under various commitments</t>
  </si>
  <si>
    <t>Long-term Purchase Commitment [Line Items]</t>
  </si>
  <si>
    <t>Unrecorded Unconditional Purchase Obligation, Term</t>
  </si>
  <si>
    <t>43 years</t>
  </si>
  <si>
    <t>Guarantees (Details 5)</t>
  </si>
  <si>
    <t>Guarantor Obligations [Line Items]</t>
  </si>
  <si>
    <t>Guarantor obligations, maximum exposure, undiscounted</t>
  </si>
  <si>
    <t>Fixed maximum amounts guaranteed by year 2018</t>
  </si>
  <si>
    <t>Fixed maximum amounts guaranteed by year 2019</t>
  </si>
  <si>
    <t>Fixed maximum amounts guaranteed by year 2020</t>
  </si>
  <si>
    <t>Fixed maximum amounts guaranteed by year 2021</t>
  </si>
  <si>
    <t>Fixed maximum amounts guaranteed by year 2022</t>
  </si>
  <si>
    <t>Fixed maximum amounts guaranteed, thereafter</t>
  </si>
  <si>
    <t>Fixed maximum amounts guaranteed by year no maturity date</t>
  </si>
  <si>
    <t>Amount outstanding under guarantees</t>
  </si>
  <si>
    <t>Letters of credit</t>
  </si>
  <si>
    <t>Outstanding letters of credit</t>
  </si>
  <si>
    <t>Amount of surety bonds outstanding</t>
  </si>
  <si>
    <t>Financial guarantee [Member]</t>
  </si>
  <si>
    <t>Variable interest entities (Details 6) $ in Millions</t>
  </si>
  <si>
    <t>Fuel contract [Member]</t>
  </si>
  <si>
    <t>Variable Interest Entities [Line Items]</t>
  </si>
  <si>
    <t>Variable interest entity, reporting entity involvement, maximum loss exposure, amount</t>
  </si>
  <si>
    <t>Quarterly financial information (Unaudited) (Details) - USD ($) $ / shares in Units, shares in Thousands, $ in Thousands</t>
  </si>
  <si>
    <t>Loss from discontinued operations attributable to the Company, net of tax</t>
  </si>
  <si>
    <t>Loss contingency accrual, period increase (decrease)</t>
  </si>
  <si>
    <t>Condensed Statements of Income and Comprehensive Income (Details 2) - USD ($) $ in Thousands</t>
  </si>
  <si>
    <t>Condensed Financial Statements, Captions [Line Items]</t>
  </si>
  <si>
    <t>Equity in earnings of subsidiaries from continuing operations</t>
  </si>
  <si>
    <t>Net income from continuing operations</t>
  </si>
  <si>
    <t>Equity in earnings (loss) of subsidiaries from discontinued operations attributable to the company</t>
  </si>
  <si>
    <t>Condensed Balance Sheets (Details 3) - USD ($) $ / shares in Units, $ in Thousands</t>
  </si>
  <si>
    <t>Equity:</t>
  </si>
  <si>
    <t>Authorized - 500,000,000 shares, $1.00 par value</t>
  </si>
  <si>
    <t>Issued - 195,843,297 shares in 2017 and 2016</t>
  </si>
  <si>
    <t>Condensed Balance Sheet (Parenthetical)</t>
  </si>
  <si>
    <t>Accounts receivable from subsidiaries</t>
  </si>
  <si>
    <t>Investment in subsidiaries</t>
  </si>
  <si>
    <t>Accounts payable to subsidiaries</t>
  </si>
  <si>
    <t>Condensed Statements of Cash Flows (Details 4) - USD ($) $ in Thousands</t>
  </si>
  <si>
    <t>Investments in and advances to subsidiaries</t>
  </si>
  <si>
    <t>Advances from subsidiaries</t>
  </si>
  <si>
    <t>Notes to Condensed Financial Statements (Details 5) - USD ($)</t>
  </si>
  <si>
    <t>Mature in years after 2022</t>
  </si>
  <si>
    <t>Cash dividends paid to parent company by consolidated subsidiaries</t>
  </si>
  <si>
    <t>Schedule II - Consolidated Valuation and Qualifying Accounts (Details 2) - Allowance for doubtful accounts [Member] - USD ($) $ in Thousands</t>
  </si>
  <si>
    <t>Allowance for doubtful accounts:</t>
  </si>
  <si>
    <t>Charged to costs and expenses</t>
  </si>
  <si>
    <t>Deductions</t>
  </si>
  <si>
    <t>Recoveries.</t>
  </si>
  <si>
    <t xml:space="preserve">Uncollectible accounts written off. </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7716</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5116974651</v>
      </c>
    </row>
    <row r="12" spans="1:4">
      <c r="A12" s="4" t="s">
        <v>19</v>
      </c>
      <c r="C12" s="5" t="n">
        <v>195304376</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2</v>
      </c>
      <c r="C1" s="2" t="s">
        <v>30</v>
      </c>
    </row>
    <row r="2" spans="1:3">
      <c r="A2" s="3" t="s">
        <v>1010</v>
      </c>
    </row>
    <row r="3" spans="1:3">
      <c r="A3" s="4" t="s">
        <v>1011</v>
      </c>
      <c r="B3" s="6" t="n">
        <v>445923</v>
      </c>
      <c r="C3" s="6" t="n">
        <v>436307</v>
      </c>
    </row>
    <row r="4" spans="1:3">
      <c r="A4" s="4" t="s">
        <v>1012</v>
      </c>
      <c r="B4" s="5" t="n">
        <v>445923</v>
      </c>
      <c r="C4" s="5" t="n">
        <v>436307</v>
      </c>
    </row>
    <row r="5" spans="1:3">
      <c r="A5" s="4" t="s">
        <v>1013</v>
      </c>
      <c r="B5" s="6" t="n">
        <v>354384</v>
      </c>
      <c r="C5" s="6" t="n">
        <v>33350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0</v>
      </c>
      <c r="D2" s="2" t="s">
        <v>31</v>
      </c>
    </row>
    <row r="3" spans="1:4">
      <c r="A3" s="4" t="s">
        <v>986</v>
      </c>
    </row>
    <row r="4" spans="1:4">
      <c r="A4" s="3" t="s">
        <v>1015</v>
      </c>
    </row>
    <row r="5" spans="1:4">
      <c r="A5" s="4" t="s">
        <v>989</v>
      </c>
      <c r="B5" s="6" t="n">
        <v>0</v>
      </c>
      <c r="C5" s="6" t="n">
        <v>0</v>
      </c>
      <c r="D5" s="6" t="n">
        <v>86</v>
      </c>
    </row>
    <row r="6" spans="1:4">
      <c r="A6" s="4" t="s">
        <v>990</v>
      </c>
      <c r="B6" s="5" t="n">
        <v>16207</v>
      </c>
      <c r="C6" s="5" t="n">
        <v>17218</v>
      </c>
      <c r="D6" s="5" t="n">
        <v>17141</v>
      </c>
    </row>
    <row r="7" spans="1:4">
      <c r="A7" s="4" t="s">
        <v>1016</v>
      </c>
      <c r="B7" s="5" t="n">
        <v>-20528</v>
      </c>
      <c r="C7" s="5" t="n">
        <v>-20924</v>
      </c>
      <c r="D7" s="5" t="n">
        <v>-22254</v>
      </c>
    </row>
    <row r="8" spans="1:4">
      <c r="A8" s="4" t="s">
        <v>1017</v>
      </c>
      <c r="B8" s="5" t="n">
        <v>0</v>
      </c>
      <c r="C8" s="5" t="n">
        <v>0</v>
      </c>
      <c r="D8" s="5" t="n">
        <v>36</v>
      </c>
    </row>
    <row r="9" spans="1:4">
      <c r="A9" s="4" t="s">
        <v>1018</v>
      </c>
      <c r="B9" s="5" t="n">
        <v>6355</v>
      </c>
      <c r="C9" s="5" t="n">
        <v>6215</v>
      </c>
      <c r="D9" s="5" t="n">
        <v>7016</v>
      </c>
    </row>
    <row r="10" spans="1:4">
      <c r="A10" s="4" t="s">
        <v>1019</v>
      </c>
      <c r="B10" s="5" t="n">
        <v>0</v>
      </c>
      <c r="C10" s="5" t="n">
        <v>0</v>
      </c>
      <c r="D10" s="5" t="n">
        <v>258</v>
      </c>
    </row>
    <row r="11" spans="1:4">
      <c r="A11" s="4" t="s">
        <v>1020</v>
      </c>
      <c r="B11" s="5" t="n">
        <v>2034</v>
      </c>
      <c r="C11" s="5" t="n">
        <v>2509</v>
      </c>
      <c r="D11" s="5" t="n">
        <v>2283</v>
      </c>
    </row>
    <row r="12" spans="1:4">
      <c r="A12" s="4" t="s">
        <v>1021</v>
      </c>
      <c r="B12" s="5" t="n">
        <v>310</v>
      </c>
      <c r="C12" s="5" t="n">
        <v>381</v>
      </c>
      <c r="D12" s="5" t="n">
        <v>316</v>
      </c>
    </row>
    <row r="13" spans="1:4">
      <c r="A13" s="4" t="s">
        <v>1022</v>
      </c>
      <c r="B13" s="5" t="n">
        <v>1724</v>
      </c>
      <c r="C13" s="5" t="n">
        <v>2128</v>
      </c>
      <c r="D13" s="5" t="n">
        <v>1967</v>
      </c>
    </row>
    <row r="14" spans="1:4">
      <c r="A14" s="3" t="s">
        <v>1023</v>
      </c>
    </row>
    <row r="15" spans="1:4">
      <c r="A15" s="4" t="s">
        <v>1024</v>
      </c>
      <c r="B15" s="5" t="n">
        <v>-5827</v>
      </c>
      <c r="C15" s="5" t="n">
        <v>-3789</v>
      </c>
      <c r="D15" s="5" t="n">
        <v>8257</v>
      </c>
    </row>
    <row r="16" spans="1:4">
      <c r="A16" s="4" t="s">
        <v>1025</v>
      </c>
      <c r="B16" s="5" t="n">
        <v>-6355</v>
      </c>
      <c r="C16" s="5" t="n">
        <v>-6215</v>
      </c>
      <c r="D16" s="5" t="n">
        <v>-7016</v>
      </c>
    </row>
    <row r="17" spans="1:4">
      <c r="A17" s="4" t="s">
        <v>1026</v>
      </c>
      <c r="B17" s="5" t="n">
        <v>0</v>
      </c>
      <c r="C17" s="5" t="n">
        <v>0</v>
      </c>
      <c r="D17" s="5" t="n">
        <v>-294</v>
      </c>
    </row>
    <row r="18" spans="1:4">
      <c r="A18" s="4" t="s">
        <v>1027</v>
      </c>
      <c r="B18" s="5" t="n">
        <v>-12182</v>
      </c>
      <c r="C18" s="5" t="n">
        <v>-10004</v>
      </c>
      <c r="D18" s="5" t="n">
        <v>947</v>
      </c>
    </row>
    <row r="19" spans="1:4">
      <c r="A19" s="4" t="s">
        <v>1028</v>
      </c>
      <c r="B19" s="5" t="n">
        <v>-10458</v>
      </c>
      <c r="C19" s="5" t="n">
        <v>-7876</v>
      </c>
      <c r="D19" s="5" t="n">
        <v>2914</v>
      </c>
    </row>
    <row r="20" spans="1:4">
      <c r="A20" s="4" t="s">
        <v>1008</v>
      </c>
    </row>
    <row r="21" spans="1:4">
      <c r="A21" s="3" t="s">
        <v>1015</v>
      </c>
    </row>
    <row r="22" spans="1:4">
      <c r="A22" s="4" t="s">
        <v>989</v>
      </c>
      <c r="B22" s="5" t="n">
        <v>1508</v>
      </c>
      <c r="C22" s="5" t="n">
        <v>1647</v>
      </c>
      <c r="D22" s="5" t="n">
        <v>1816</v>
      </c>
    </row>
    <row r="23" spans="1:4">
      <c r="A23" s="4" t="s">
        <v>990</v>
      </c>
      <c r="B23" s="5" t="n">
        <v>3265</v>
      </c>
      <c r="C23" s="5" t="n">
        <v>3688</v>
      </c>
      <c r="D23" s="5" t="n">
        <v>3607</v>
      </c>
    </row>
    <row r="24" spans="1:4">
      <c r="A24" s="4" t="s">
        <v>1016</v>
      </c>
      <c r="B24" s="5" t="n">
        <v>-4641</v>
      </c>
      <c r="C24" s="5" t="n">
        <v>-4533</v>
      </c>
      <c r="D24" s="5" t="n">
        <v>-4795</v>
      </c>
    </row>
    <row r="25" spans="1:4">
      <c r="A25" s="4" t="s">
        <v>1017</v>
      </c>
      <c r="B25" s="5" t="n">
        <v>-1371</v>
      </c>
      <c r="C25" s="5" t="n">
        <v>-1371</v>
      </c>
      <c r="D25" s="5" t="n">
        <v>-1371</v>
      </c>
    </row>
    <row r="26" spans="1:4">
      <c r="A26" s="4" t="s">
        <v>1018</v>
      </c>
      <c r="B26" s="5" t="n">
        <v>857</v>
      </c>
      <c r="C26" s="5" t="n">
        <v>1491</v>
      </c>
      <c r="D26" s="5" t="n">
        <v>1960</v>
      </c>
    </row>
    <row r="27" spans="1:4">
      <c r="A27" s="4" t="s">
        <v>1019</v>
      </c>
      <c r="B27" s="5" t="n">
        <v>0</v>
      </c>
      <c r="C27" s="5" t="n">
        <v>0</v>
      </c>
      <c r="D27" s="5" t="n">
        <v>0</v>
      </c>
    </row>
    <row r="28" spans="1:4">
      <c r="A28" s="4" t="s">
        <v>1020</v>
      </c>
      <c r="B28" s="5" t="n">
        <v>-382</v>
      </c>
      <c r="C28" s="5" t="n">
        <v>922</v>
      </c>
      <c r="D28" s="5" t="n">
        <v>1217</v>
      </c>
    </row>
    <row r="29" spans="1:4">
      <c r="A29" s="4" t="s">
        <v>1021</v>
      </c>
      <c r="B29" s="5" t="n">
        <v>-370</v>
      </c>
      <c r="C29" s="5" t="n">
        <v>-52</v>
      </c>
      <c r="D29" s="5" t="n">
        <v>120</v>
      </c>
    </row>
    <row r="30" spans="1:4">
      <c r="A30" s="4" t="s">
        <v>1022</v>
      </c>
      <c r="B30" s="5" t="n">
        <v>-12</v>
      </c>
      <c r="C30" s="5" t="n">
        <v>974</v>
      </c>
      <c r="D30" s="5" t="n">
        <v>1097</v>
      </c>
    </row>
    <row r="31" spans="1:4">
      <c r="A31" s="3" t="s">
        <v>1023</v>
      </c>
    </row>
    <row r="32" spans="1:4">
      <c r="A32" s="4" t="s">
        <v>1024</v>
      </c>
      <c r="B32" s="5" t="n">
        <v>-3190</v>
      </c>
      <c r="C32" s="5" t="n">
        <v>-3523</v>
      </c>
      <c r="D32" s="5" t="n">
        <v>-1336</v>
      </c>
    </row>
    <row r="33" spans="1:4">
      <c r="A33" s="4" t="s">
        <v>1025</v>
      </c>
      <c r="B33" s="5" t="n">
        <v>-857</v>
      </c>
      <c r="C33" s="5" t="n">
        <v>-1491</v>
      </c>
      <c r="D33" s="5" t="n">
        <v>-1960</v>
      </c>
    </row>
    <row r="34" spans="1:4">
      <c r="A34" s="4" t="s">
        <v>1026</v>
      </c>
      <c r="B34" s="5" t="n">
        <v>1371</v>
      </c>
      <c r="C34" s="5" t="n">
        <v>1371</v>
      </c>
      <c r="D34" s="5" t="n">
        <v>1371</v>
      </c>
    </row>
    <row r="35" spans="1:4">
      <c r="A35" s="4" t="s">
        <v>1027</v>
      </c>
      <c r="B35" s="5" t="n">
        <v>-2676</v>
      </c>
      <c r="C35" s="5" t="n">
        <v>-3643</v>
      </c>
      <c r="D35" s="5" t="n">
        <v>-1925</v>
      </c>
    </row>
    <row r="36" spans="1:4">
      <c r="A36" s="4" t="s">
        <v>1028</v>
      </c>
      <c r="B36" s="6" t="n">
        <v>-2688</v>
      </c>
      <c r="C36" s="6" t="n">
        <v>-2669</v>
      </c>
      <c r="D36" s="6" t="n">
        <v>-82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29</v>
      </c>
      <c r="B1" s="2" t="s">
        <v>793</v>
      </c>
    </row>
    <row r="2" spans="1:2">
      <c r="A2" s="4" t="s">
        <v>986</v>
      </c>
    </row>
    <row r="3" spans="1:2">
      <c r="A3" s="3" t="s">
        <v>1010</v>
      </c>
    </row>
    <row r="4" spans="1:2">
      <c r="A4" s="4" t="s">
        <v>1030</v>
      </c>
      <c r="B4" s="6" t="n">
        <v>-7000000</v>
      </c>
    </row>
    <row r="5" spans="1:2">
      <c r="A5" s="4" t="s">
        <v>1008</v>
      </c>
    </row>
    <row r="6" spans="1:2">
      <c r="A6" s="3" t="s">
        <v>1010</v>
      </c>
    </row>
    <row r="7" spans="1:2">
      <c r="A7" s="4" t="s">
        <v>1030</v>
      </c>
      <c r="B7" s="5" t="n">
        <v>-800000</v>
      </c>
    </row>
    <row r="8" spans="1:2">
      <c r="A8" s="4" t="s">
        <v>1031</v>
      </c>
      <c r="B8" s="6" t="n">
        <v>-14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2</v>
      </c>
      <c r="B1" s="2" t="s">
        <v>1</v>
      </c>
    </row>
    <row r="2" spans="1:3">
      <c r="B2" s="2" t="s">
        <v>2</v>
      </c>
      <c r="C2" s="2" t="s">
        <v>30</v>
      </c>
    </row>
    <row r="3" spans="1:3">
      <c r="A3" s="4" t="s">
        <v>986</v>
      </c>
    </row>
    <row r="4" spans="1:3">
      <c r="A4" s="3" t="s">
        <v>1033</v>
      </c>
    </row>
    <row r="5" spans="1:3">
      <c r="A5" s="4" t="s">
        <v>1034</v>
      </c>
      <c r="B5" s="4" t="s">
        <v>1035</v>
      </c>
      <c r="C5" s="4" t="s">
        <v>1036</v>
      </c>
    </row>
    <row r="6" spans="1:3">
      <c r="A6" s="4" t="s">
        <v>1037</v>
      </c>
      <c r="B6" s="4" t="s">
        <v>1038</v>
      </c>
      <c r="C6" s="4" t="s">
        <v>1038</v>
      </c>
    </row>
    <row r="7" spans="1:3">
      <c r="A7" s="3" t="s">
        <v>1039</v>
      </c>
    </row>
    <row r="8" spans="1:3">
      <c r="A8" s="4" t="s">
        <v>1034</v>
      </c>
      <c r="B8" s="4" t="s">
        <v>1036</v>
      </c>
      <c r="C8" s="4" t="s">
        <v>1040</v>
      </c>
    </row>
    <row r="9" spans="1:3">
      <c r="A9" s="4" t="s">
        <v>1037</v>
      </c>
      <c r="B9" s="4" t="s">
        <v>1038</v>
      </c>
      <c r="C9" s="4" t="s">
        <v>1038</v>
      </c>
    </row>
    <row r="10" spans="1:3">
      <c r="A10" s="4" t="s">
        <v>1008</v>
      </c>
    </row>
    <row r="11" spans="1:3">
      <c r="A11" s="3" t="s">
        <v>1033</v>
      </c>
    </row>
    <row r="12" spans="1:3">
      <c r="A12" s="4" t="s">
        <v>1034</v>
      </c>
      <c r="B12" s="4" t="s">
        <v>1041</v>
      </c>
      <c r="C12" s="4" t="s">
        <v>1042</v>
      </c>
    </row>
    <row r="13" spans="1:3">
      <c r="A13" s="4" t="s">
        <v>1037</v>
      </c>
      <c r="B13" s="4" t="s">
        <v>1043</v>
      </c>
      <c r="C13" s="4" t="s">
        <v>1043</v>
      </c>
    </row>
    <row r="14" spans="1:3">
      <c r="A14" s="4" t="s">
        <v>1044</v>
      </c>
      <c r="B14" s="4" t="s">
        <v>498</v>
      </c>
      <c r="C14" s="4" t="s">
        <v>498</v>
      </c>
    </row>
    <row r="15" spans="1:3">
      <c r="A15" s="3" t="s">
        <v>1039</v>
      </c>
    </row>
    <row r="16" spans="1:3">
      <c r="A16" s="4" t="s">
        <v>1034</v>
      </c>
      <c r="B16" s="4" t="s">
        <v>1042</v>
      </c>
      <c r="C16" s="4" t="s">
        <v>1045</v>
      </c>
    </row>
    <row r="17" spans="1:3">
      <c r="A17" s="4" t="s">
        <v>1037</v>
      </c>
      <c r="B17" s="4" t="s">
        <v>1043</v>
      </c>
      <c r="C17" s="4" t="s">
        <v>1043</v>
      </c>
    </row>
    <row r="18" spans="1:3">
      <c r="A18" s="4" t="s">
        <v>1044</v>
      </c>
      <c r="B18" s="4" t="s">
        <v>498</v>
      </c>
      <c r="C18" s="4" t="s">
        <v>49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1046</v>
      </c>
      <c r="B1" s="2" t="s">
        <v>2</v>
      </c>
    </row>
    <row r="2" spans="1:2">
      <c r="A2" s="4" t="s">
        <v>1047</v>
      </c>
    </row>
    <row r="3" spans="1:2">
      <c r="A3" s="3" t="s">
        <v>1010</v>
      </c>
    </row>
    <row r="4" spans="1:2">
      <c r="A4" s="4" t="s">
        <v>1048</v>
      </c>
      <c r="B4" s="4" t="s">
        <v>1049</v>
      </c>
    </row>
    <row r="5" spans="1:2">
      <c r="A5" s="4" t="s">
        <v>1050</v>
      </c>
    </row>
    <row r="6" spans="1:2">
      <c r="A6" s="3" t="s">
        <v>1010</v>
      </c>
    </row>
    <row r="7" spans="1:2">
      <c r="A7" s="4" t="s">
        <v>1048</v>
      </c>
      <c r="B7" s="4" t="s">
        <v>1051</v>
      </c>
    </row>
    <row r="8" spans="1:2">
      <c r="A8" s="4" t="s">
        <v>1052</v>
      </c>
    </row>
    <row r="9" spans="1:2">
      <c r="A9" s="3" t="s">
        <v>1010</v>
      </c>
    </row>
    <row r="10" spans="1:2">
      <c r="A10" s="4" t="s">
        <v>1048</v>
      </c>
      <c r="B10" s="4" t="s">
        <v>519</v>
      </c>
    </row>
    <row r="11" spans="1:2">
      <c r="A11" s="4" t="s">
        <v>1053</v>
      </c>
    </row>
    <row r="12" spans="1:2">
      <c r="A12" s="3" t="s">
        <v>1010</v>
      </c>
    </row>
    <row r="13" spans="1:2">
      <c r="A13" s="4" t="s">
        <v>1048</v>
      </c>
      <c r="B13" s="4" t="s">
        <v>1054</v>
      </c>
    </row>
    <row r="14" spans="1:2">
      <c r="A14" s="4" t="s">
        <v>1055</v>
      </c>
    </row>
    <row r="15" spans="1:2">
      <c r="A15" s="3" t="s">
        <v>1010</v>
      </c>
    </row>
    <row r="16" spans="1:2">
      <c r="A16" s="4" t="s">
        <v>1048</v>
      </c>
      <c r="B16" s="4" t="s">
        <v>519</v>
      </c>
    </row>
    <row r="17" spans="1:2">
      <c r="A17" s="4" t="s">
        <v>1056</v>
      </c>
    </row>
    <row r="18" spans="1:2">
      <c r="A18" s="3" t="s">
        <v>1010</v>
      </c>
    </row>
    <row r="19" spans="1:2">
      <c r="A19" s="4" t="s">
        <v>1048</v>
      </c>
      <c r="B19" s="4" t="s">
        <v>1057</v>
      </c>
    </row>
    <row r="20" spans="1:2">
      <c r="A20" s="4" t="s">
        <v>1058</v>
      </c>
    </row>
    <row r="21" spans="1:2">
      <c r="A21" s="3" t="s">
        <v>1010</v>
      </c>
    </row>
    <row r="22" spans="1:2">
      <c r="A22" s="4" t="s">
        <v>1048</v>
      </c>
      <c r="B22" s="4" t="s">
        <v>765</v>
      </c>
    </row>
    <row r="23" spans="1:2">
      <c r="A23" s="4" t="s">
        <v>1059</v>
      </c>
    </row>
    <row r="24" spans="1:2">
      <c r="A24" s="3" t="s">
        <v>1010</v>
      </c>
    </row>
    <row r="25" spans="1:2">
      <c r="A25" s="4" t="s">
        <v>1048</v>
      </c>
      <c r="B25" s="4" t="s">
        <v>106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1</v>
      </c>
      <c r="B1" s="2" t="s">
        <v>1</v>
      </c>
    </row>
    <row r="2" spans="1:3">
      <c r="B2" s="2" t="s">
        <v>2</v>
      </c>
      <c r="C2" s="2" t="s">
        <v>30</v>
      </c>
    </row>
    <row r="3" spans="1:3">
      <c r="A3" s="3" t="s">
        <v>1010</v>
      </c>
    </row>
    <row r="4" spans="1:3">
      <c r="A4" s="4" t="s">
        <v>1062</v>
      </c>
      <c r="B4" s="4" t="s">
        <v>816</v>
      </c>
      <c r="C4" s="4" t="s">
        <v>816</v>
      </c>
    </row>
    <row r="5" spans="1:3">
      <c r="A5" s="4" t="s">
        <v>1063</v>
      </c>
      <c r="B5" s="5" t="n">
        <v>2024</v>
      </c>
      <c r="C5" s="5" t="n">
        <v>2024</v>
      </c>
    </row>
    <row r="6" spans="1:3">
      <c r="A6" s="4" t="s">
        <v>1064</v>
      </c>
      <c r="B6" s="4" t="s">
        <v>1065</v>
      </c>
    </row>
    <row r="7" spans="1:3">
      <c r="A7" s="4" t="s">
        <v>1066</v>
      </c>
      <c r="B7" s="6" t="n">
        <v>306</v>
      </c>
    </row>
    <row r="8" spans="1:3">
      <c r="A8" s="4" t="s">
        <v>1067</v>
      </c>
      <c r="B8" s="5" t="n">
        <v>-247</v>
      </c>
    </row>
    <row r="9" spans="1:3">
      <c r="A9" s="4" t="s">
        <v>1068</v>
      </c>
      <c r="B9" s="5" t="n">
        <v>5433</v>
      </c>
    </row>
    <row r="10" spans="1:3">
      <c r="A10" s="4" t="s">
        <v>1069</v>
      </c>
      <c r="B10" s="6" t="n">
        <v>-4551</v>
      </c>
    </row>
    <row r="11" spans="1:3">
      <c r="A11" s="4" t="s">
        <v>499</v>
      </c>
    </row>
    <row r="12" spans="1:3">
      <c r="A12" s="3" t="s">
        <v>1010</v>
      </c>
    </row>
    <row r="13" spans="1:3">
      <c r="A13" s="4" t="s">
        <v>1070</v>
      </c>
      <c r="B13" s="4" t="s">
        <v>1071</v>
      </c>
      <c r="C13" s="4" t="s">
        <v>1072</v>
      </c>
    </row>
    <row r="14" spans="1:3">
      <c r="A14" s="4" t="s">
        <v>502</v>
      </c>
    </row>
    <row r="15" spans="1:3">
      <c r="A15" s="3" t="s">
        <v>1010</v>
      </c>
    </row>
    <row r="16" spans="1:3">
      <c r="A16" s="4" t="s">
        <v>1070</v>
      </c>
      <c r="B16" s="4" t="s">
        <v>1073</v>
      </c>
      <c r="C16" s="4" t="s">
        <v>107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075</v>
      </c>
      <c r="B1" s="2" t="s">
        <v>2</v>
      </c>
      <c r="D1" s="2" t="s">
        <v>30</v>
      </c>
      <c r="F1" s="2" t="s">
        <v>31</v>
      </c>
    </row>
    <row r="2" spans="1:6">
      <c r="A2" s="3" t="s">
        <v>1010</v>
      </c>
    </row>
    <row r="3" spans="1:6">
      <c r="A3" s="4" t="s">
        <v>999</v>
      </c>
      <c r="B3" s="6" t="n">
        <v>354384</v>
      </c>
      <c r="D3" s="6" t="n">
        <v>333509</v>
      </c>
      <c r="F3" s="6" t="n">
        <v>332667</v>
      </c>
    </row>
    <row r="4" spans="1:6">
      <c r="A4" s="4" t="s">
        <v>1076</v>
      </c>
      <c r="B4" s="4" t="s">
        <v>1077</v>
      </c>
      <c r="D4" s="4" t="s">
        <v>1078</v>
      </c>
    </row>
    <row r="5" spans="1:6">
      <c r="A5" s="4" t="s">
        <v>1079</v>
      </c>
      <c r="B5" s="4" t="s">
        <v>1080</v>
      </c>
      <c r="D5" s="4" t="s">
        <v>1081</v>
      </c>
    </row>
    <row r="6" spans="1:6">
      <c r="A6" s="4" t="s">
        <v>1082</v>
      </c>
      <c r="B6" s="4" t="s">
        <v>1083</v>
      </c>
      <c r="D6" s="4" t="s">
        <v>1051</v>
      </c>
    </row>
    <row r="7" spans="1:6">
      <c r="A7" s="4" t="s">
        <v>1084</v>
      </c>
      <c r="B7" s="4" t="s">
        <v>1085</v>
      </c>
      <c r="D7" s="4" t="s">
        <v>1086</v>
      </c>
    </row>
    <row r="8" spans="1:6">
      <c r="A8" s="4" t="s">
        <v>1087</v>
      </c>
      <c r="B8" s="4" t="s">
        <v>701</v>
      </c>
      <c r="D8" s="4" t="s">
        <v>1085</v>
      </c>
    </row>
    <row r="9" spans="1:6">
      <c r="A9" s="4" t="s">
        <v>1088</v>
      </c>
      <c r="B9" s="4" t="s">
        <v>694</v>
      </c>
      <c r="D9" s="4" t="s">
        <v>1089</v>
      </c>
    </row>
    <row r="10" spans="1:6">
      <c r="A10" s="4" t="s">
        <v>1090</v>
      </c>
      <c r="B10" s="6" t="n">
        <v>17700</v>
      </c>
    </row>
    <row r="11" spans="1:6">
      <c r="A11" s="4" t="s">
        <v>1091</v>
      </c>
    </row>
    <row r="12" spans="1:6">
      <c r="A12" s="3" t="s">
        <v>1010</v>
      </c>
    </row>
    <row r="13" spans="1:6">
      <c r="A13" s="4" t="s">
        <v>999</v>
      </c>
      <c r="B13" s="5" t="n">
        <v>3814</v>
      </c>
      <c r="D13" s="6" t="n">
        <v>6347</v>
      </c>
    </row>
    <row r="14" spans="1:6">
      <c r="A14" s="4" t="s">
        <v>1092</v>
      </c>
    </row>
    <row r="15" spans="1:6">
      <c r="A15" s="3" t="s">
        <v>1010</v>
      </c>
    </row>
    <row r="16" spans="1:6">
      <c r="A16" s="4" t="s">
        <v>999</v>
      </c>
      <c r="B16" s="5" t="n">
        <v>13345</v>
      </c>
      <c r="D16" s="5" t="n">
        <v>11348</v>
      </c>
    </row>
    <row r="17" spans="1:6">
      <c r="A17" s="4" t="s">
        <v>1093</v>
      </c>
    </row>
    <row r="18" spans="1:6">
      <c r="A18" s="3" t="s">
        <v>1010</v>
      </c>
    </row>
    <row r="19" spans="1:6">
      <c r="A19" s="4" t="s">
        <v>999</v>
      </c>
      <c r="B19" s="5" t="n">
        <v>1766</v>
      </c>
      <c r="D19" s="5" t="n">
        <v>1584</v>
      </c>
    </row>
    <row r="20" spans="1:6">
      <c r="A20" s="4" t="s">
        <v>1094</v>
      </c>
    </row>
    <row r="21" spans="1:6">
      <c r="A21" s="3" t="s">
        <v>1010</v>
      </c>
    </row>
    <row r="22" spans="1:6">
      <c r="A22" s="4" t="s">
        <v>999</v>
      </c>
      <c r="B22" s="5" t="n">
        <v>239571</v>
      </c>
      <c r="C22" s="4" t="s">
        <v>47</v>
      </c>
      <c r="D22" s="5" t="n">
        <v>226107</v>
      </c>
      <c r="E22" s="4" t="s">
        <v>478</v>
      </c>
    </row>
    <row r="23" spans="1:6">
      <c r="A23" s="4" t="s">
        <v>1095</v>
      </c>
    </row>
    <row r="24" spans="1:6">
      <c r="A24" s="3" t="s">
        <v>1010</v>
      </c>
    </row>
    <row r="25" spans="1:6">
      <c r="A25" s="4" t="s">
        <v>999</v>
      </c>
      <c r="B25" s="5" t="n">
        <v>74956</v>
      </c>
      <c r="D25" s="5" t="n">
        <v>68677</v>
      </c>
    </row>
    <row r="26" spans="1:6">
      <c r="A26" s="4" t="s">
        <v>1096</v>
      </c>
    </row>
    <row r="27" spans="1:6">
      <c r="A27" s="3" t="s">
        <v>1010</v>
      </c>
    </row>
    <row r="28" spans="1:6">
      <c r="A28" s="4" t="s">
        <v>999</v>
      </c>
      <c r="B28" s="5" t="n">
        <v>16839</v>
      </c>
      <c r="D28" s="5" t="n">
        <v>11002</v>
      </c>
    </row>
    <row r="29" spans="1:6">
      <c r="A29" s="4" t="s">
        <v>1097</v>
      </c>
    </row>
    <row r="30" spans="1:6">
      <c r="A30" s="3" t="s">
        <v>1010</v>
      </c>
    </row>
    <row r="31" spans="1:6">
      <c r="A31" s="4" t="s">
        <v>999</v>
      </c>
      <c r="B31" s="5" t="n">
        <v>1038</v>
      </c>
      <c r="D31" s="5" t="n">
        <v>6396</v>
      </c>
    </row>
    <row r="32" spans="1:6">
      <c r="A32" s="4" t="s">
        <v>1098</v>
      </c>
    </row>
    <row r="33" spans="1:6">
      <c r="A33" s="3" t="s">
        <v>1010</v>
      </c>
    </row>
    <row r="34" spans="1:6">
      <c r="A34" s="4" t="s">
        <v>999</v>
      </c>
      <c r="B34" s="5" t="n">
        <v>351329</v>
      </c>
      <c r="D34" s="5" t="n">
        <v>331461</v>
      </c>
    </row>
    <row r="35" spans="1:6">
      <c r="A35" s="4" t="s">
        <v>1099</v>
      </c>
    </row>
    <row r="36" spans="1:6">
      <c r="A36" s="3" t="s">
        <v>1010</v>
      </c>
    </row>
    <row r="37" spans="1:6">
      <c r="A37" s="4" t="s">
        <v>999</v>
      </c>
      <c r="B37" s="5" t="n">
        <v>0</v>
      </c>
      <c r="D37" s="5" t="n">
        <v>0</v>
      </c>
    </row>
    <row r="38" spans="1:6">
      <c r="A38" s="4" t="s">
        <v>1100</v>
      </c>
    </row>
    <row r="39" spans="1:6">
      <c r="A39" s="3" t="s">
        <v>1010</v>
      </c>
    </row>
    <row r="40" spans="1:6">
      <c r="A40" s="4" t="s">
        <v>999</v>
      </c>
      <c r="B40" s="5" t="n">
        <v>13345</v>
      </c>
      <c r="D40" s="5" t="n">
        <v>11348</v>
      </c>
    </row>
    <row r="41" spans="1:6">
      <c r="A41" s="4" t="s">
        <v>1101</v>
      </c>
    </row>
    <row r="42" spans="1:6">
      <c r="A42" s="3" t="s">
        <v>1010</v>
      </c>
    </row>
    <row r="43" spans="1:6">
      <c r="A43" s="4" t="s">
        <v>999</v>
      </c>
      <c r="B43" s="5" t="n">
        <v>1766</v>
      </c>
      <c r="D43" s="5" t="n">
        <v>1584</v>
      </c>
    </row>
    <row r="44" spans="1:6">
      <c r="A44" s="4" t="s">
        <v>1102</v>
      </c>
    </row>
    <row r="45" spans="1:6">
      <c r="A45" s="3" t="s">
        <v>1010</v>
      </c>
    </row>
    <row r="46" spans="1:6">
      <c r="A46" s="4" t="s">
        <v>999</v>
      </c>
      <c r="B46" s="5" t="n">
        <v>171822</v>
      </c>
      <c r="C46" s="4" t="s">
        <v>47</v>
      </c>
      <c r="D46" s="5" t="n">
        <v>162055</v>
      </c>
      <c r="E46" s="4" t="s">
        <v>478</v>
      </c>
    </row>
    <row r="47" spans="1:6">
      <c r="A47" s="4" t="s">
        <v>1103</v>
      </c>
    </row>
    <row r="48" spans="1:6">
      <c r="A48" s="3" t="s">
        <v>1010</v>
      </c>
    </row>
    <row r="49" spans="1:6">
      <c r="A49" s="4" t="s">
        <v>999</v>
      </c>
      <c r="B49" s="5" t="n">
        <v>0</v>
      </c>
      <c r="D49" s="5" t="n">
        <v>0</v>
      </c>
    </row>
    <row r="50" spans="1:6">
      <c r="A50" s="4" t="s">
        <v>1104</v>
      </c>
    </row>
    <row r="51" spans="1:6">
      <c r="A51" s="3" t="s">
        <v>1010</v>
      </c>
    </row>
    <row r="52" spans="1:6">
      <c r="A52" s="4" t="s">
        <v>999</v>
      </c>
      <c r="B52" s="5" t="n">
        <v>0</v>
      </c>
      <c r="D52" s="5" t="n">
        <v>0</v>
      </c>
    </row>
    <row r="53" spans="1:6">
      <c r="A53" s="4" t="s">
        <v>1105</v>
      </c>
    </row>
    <row r="54" spans="1:6">
      <c r="A54" s="3" t="s">
        <v>1010</v>
      </c>
    </row>
    <row r="55" spans="1:6">
      <c r="A55" s="4" t="s">
        <v>999</v>
      </c>
      <c r="B55" s="5" t="n">
        <v>1038</v>
      </c>
      <c r="D55" s="5" t="n">
        <v>4352</v>
      </c>
    </row>
    <row r="56" spans="1:6">
      <c r="A56" s="4" t="s">
        <v>1106</v>
      </c>
    </row>
    <row r="57" spans="1:6">
      <c r="A57" s="3" t="s">
        <v>1010</v>
      </c>
    </row>
    <row r="58" spans="1:6">
      <c r="A58" s="4" t="s">
        <v>999</v>
      </c>
      <c r="B58" s="5" t="n">
        <v>187971</v>
      </c>
      <c r="D58" s="5" t="n">
        <v>179339</v>
      </c>
    </row>
    <row r="59" spans="1:6">
      <c r="A59" s="4" t="s">
        <v>1107</v>
      </c>
    </row>
    <row r="60" spans="1:6">
      <c r="A60" s="3" t="s">
        <v>1010</v>
      </c>
    </row>
    <row r="61" spans="1:6">
      <c r="A61" s="4" t="s">
        <v>999</v>
      </c>
      <c r="B61" s="5" t="n">
        <v>3814</v>
      </c>
      <c r="D61" s="5" t="n">
        <v>6347</v>
      </c>
    </row>
    <row r="62" spans="1:6">
      <c r="A62" s="4" t="s">
        <v>1108</v>
      </c>
    </row>
    <row r="63" spans="1:6">
      <c r="A63" s="3" t="s">
        <v>1010</v>
      </c>
    </row>
    <row r="64" spans="1:6">
      <c r="A64" s="4" t="s">
        <v>999</v>
      </c>
      <c r="B64" s="5" t="n">
        <v>0</v>
      </c>
      <c r="D64" s="5" t="n">
        <v>0</v>
      </c>
    </row>
    <row r="65" spans="1:6">
      <c r="A65" s="4" t="s">
        <v>1109</v>
      </c>
    </row>
    <row r="66" spans="1:6">
      <c r="A66" s="3" t="s">
        <v>1010</v>
      </c>
    </row>
    <row r="67" spans="1:6">
      <c r="A67" s="4" t="s">
        <v>999</v>
      </c>
      <c r="B67" s="5" t="n">
        <v>0</v>
      </c>
      <c r="D67" s="5" t="n">
        <v>0</v>
      </c>
    </row>
    <row r="68" spans="1:6">
      <c r="A68" s="4" t="s">
        <v>1110</v>
      </c>
    </row>
    <row r="69" spans="1:6">
      <c r="A69" s="3" t="s">
        <v>1010</v>
      </c>
    </row>
    <row r="70" spans="1:6">
      <c r="A70" s="4" t="s">
        <v>999</v>
      </c>
      <c r="B70" s="5" t="n">
        <v>67749</v>
      </c>
      <c r="C70" s="4" t="s">
        <v>47</v>
      </c>
      <c r="D70" s="5" t="n">
        <v>64052</v>
      </c>
      <c r="E70" s="4" t="s">
        <v>478</v>
      </c>
    </row>
    <row r="71" spans="1:6">
      <c r="A71" s="4" t="s">
        <v>1111</v>
      </c>
    </row>
    <row r="72" spans="1:6">
      <c r="A72" s="3" t="s">
        <v>1010</v>
      </c>
    </row>
    <row r="73" spans="1:6">
      <c r="A73" s="4" t="s">
        <v>999</v>
      </c>
      <c r="B73" s="5" t="n">
        <v>74956</v>
      </c>
      <c r="D73" s="5" t="n">
        <v>68677</v>
      </c>
    </row>
    <row r="74" spans="1:6">
      <c r="A74" s="4" t="s">
        <v>1112</v>
      </c>
    </row>
    <row r="75" spans="1:6">
      <c r="A75" s="3" t="s">
        <v>1010</v>
      </c>
    </row>
    <row r="76" spans="1:6">
      <c r="A76" s="4" t="s">
        <v>999</v>
      </c>
      <c r="B76" s="5" t="n">
        <v>16839</v>
      </c>
      <c r="D76" s="5" t="n">
        <v>11002</v>
      </c>
    </row>
    <row r="77" spans="1:6">
      <c r="A77" s="4" t="s">
        <v>1113</v>
      </c>
    </row>
    <row r="78" spans="1:6">
      <c r="A78" s="3" t="s">
        <v>1010</v>
      </c>
    </row>
    <row r="79" spans="1:6">
      <c r="A79" s="4" t="s">
        <v>999</v>
      </c>
      <c r="B79" s="5" t="n">
        <v>0</v>
      </c>
      <c r="D79" s="5" t="n">
        <v>2044</v>
      </c>
    </row>
    <row r="80" spans="1:6">
      <c r="A80" s="4" t="s">
        <v>1114</v>
      </c>
    </row>
    <row r="81" spans="1:6">
      <c r="A81" s="3" t="s">
        <v>1010</v>
      </c>
    </row>
    <row r="82" spans="1:6">
      <c r="A82" s="4" t="s">
        <v>999</v>
      </c>
      <c r="B82" s="5" t="n">
        <v>163358</v>
      </c>
      <c r="D82" s="5" t="n">
        <v>152122</v>
      </c>
    </row>
    <row r="83" spans="1:6">
      <c r="A83" s="4" t="s">
        <v>1115</v>
      </c>
    </row>
    <row r="84" spans="1:6">
      <c r="A84" s="3" t="s">
        <v>1010</v>
      </c>
    </row>
    <row r="85" spans="1:6">
      <c r="A85" s="4" t="s">
        <v>999</v>
      </c>
      <c r="B85" s="5" t="n">
        <v>0</v>
      </c>
      <c r="D85" s="5" t="n">
        <v>0</v>
      </c>
    </row>
    <row r="86" spans="1:6">
      <c r="A86" s="4" t="s">
        <v>1116</v>
      </c>
    </row>
    <row r="87" spans="1:6">
      <c r="A87" s="3" t="s">
        <v>1010</v>
      </c>
    </row>
    <row r="88" spans="1:6">
      <c r="A88" s="4" t="s">
        <v>999</v>
      </c>
      <c r="B88" s="5" t="n">
        <v>0</v>
      </c>
      <c r="D88" s="5" t="n">
        <v>0</v>
      </c>
    </row>
    <row r="89" spans="1:6">
      <c r="A89" s="4" t="s">
        <v>1117</v>
      </c>
    </row>
    <row r="90" spans="1:6">
      <c r="A90" s="3" t="s">
        <v>1010</v>
      </c>
    </row>
    <row r="91" spans="1:6">
      <c r="A91" s="4" t="s">
        <v>999</v>
      </c>
      <c r="B91" s="5" t="n">
        <v>0</v>
      </c>
      <c r="D91" s="5" t="n">
        <v>0</v>
      </c>
    </row>
    <row r="92" spans="1:6">
      <c r="A92" s="4" t="s">
        <v>1118</v>
      </c>
    </row>
    <row r="93" spans="1:6">
      <c r="A93" s="3" t="s">
        <v>1010</v>
      </c>
    </row>
    <row r="94" spans="1:6">
      <c r="A94" s="4" t="s">
        <v>999</v>
      </c>
      <c r="B94" s="5" t="n">
        <v>0</v>
      </c>
      <c r="C94" s="4" t="s">
        <v>47</v>
      </c>
      <c r="D94" s="5" t="n">
        <v>0</v>
      </c>
      <c r="E94" s="4" t="s">
        <v>478</v>
      </c>
    </row>
    <row r="95" spans="1:6">
      <c r="A95" s="4" t="s">
        <v>1119</v>
      </c>
    </row>
    <row r="96" spans="1:6">
      <c r="A96" s="3" t="s">
        <v>1010</v>
      </c>
    </row>
    <row r="97" spans="1:6">
      <c r="A97" s="4" t="s">
        <v>999</v>
      </c>
      <c r="B97" s="5" t="n">
        <v>0</v>
      </c>
      <c r="D97" s="5" t="n">
        <v>0</v>
      </c>
    </row>
    <row r="98" spans="1:6">
      <c r="A98" s="4" t="s">
        <v>1120</v>
      </c>
    </row>
    <row r="99" spans="1:6">
      <c r="A99" s="3" t="s">
        <v>1010</v>
      </c>
    </row>
    <row r="100" spans="1:6">
      <c r="A100" s="4" t="s">
        <v>999</v>
      </c>
      <c r="B100" s="5" t="n">
        <v>0</v>
      </c>
      <c r="D100" s="5" t="n">
        <v>0</v>
      </c>
    </row>
    <row r="101" spans="1:6">
      <c r="A101" s="4" t="s">
        <v>1121</v>
      </c>
    </row>
    <row r="102" spans="1:6">
      <c r="A102" s="3" t="s">
        <v>1010</v>
      </c>
    </row>
    <row r="103" spans="1:6">
      <c r="A103" s="4" t="s">
        <v>999</v>
      </c>
      <c r="B103" s="5" t="n">
        <v>0</v>
      </c>
      <c r="D103" s="5" t="n">
        <v>0</v>
      </c>
    </row>
    <row r="104" spans="1:6">
      <c r="A104" s="4" t="s">
        <v>1122</v>
      </c>
    </row>
    <row r="105" spans="1:6">
      <c r="A105" s="3" t="s">
        <v>1010</v>
      </c>
    </row>
    <row r="106" spans="1:6">
      <c r="A106" s="4" t="s">
        <v>999</v>
      </c>
      <c r="B106" s="6" t="n">
        <v>0</v>
      </c>
      <c r="D106" s="6" t="n">
        <v>0</v>
      </c>
    </row>
    <row r="107" spans="1:6"/>
    <row r="108" spans="1:6">
      <c r="A108" s="4" t="s">
        <v>47</v>
      </c>
      <c r="B108" s="4" t="s">
        <v>1123</v>
      </c>
    </row>
    <row r="109" spans="1:6">
      <c r="A109" s="4" t="s">
        <v>478</v>
      </c>
      <c r="B109" s="4" t="s">
        <v>1124</v>
      </c>
    </row>
  </sheetData>
  <mergeCells count="5">
    <mergeCell ref="B1:C1"/>
    <mergeCell ref="D1:E1"/>
    <mergeCell ref="A107:F107"/>
    <mergeCell ref="B108:F108"/>
    <mergeCell ref="B109:F109"/>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125</v>
      </c>
      <c r="B1" s="2" t="s">
        <v>2</v>
      </c>
      <c r="D1" s="2" t="s">
        <v>30</v>
      </c>
      <c r="F1" s="2" t="s">
        <v>31</v>
      </c>
    </row>
    <row r="2" spans="1:6">
      <c r="A2" s="3" t="s">
        <v>1010</v>
      </c>
    </row>
    <row r="3" spans="1:6">
      <c r="A3" s="4" t="s">
        <v>999</v>
      </c>
      <c r="B3" s="6" t="n">
        <v>88739000</v>
      </c>
      <c r="D3" s="6" t="n">
        <v>82846000</v>
      </c>
      <c r="F3" s="6" t="n">
        <v>82593000</v>
      </c>
    </row>
    <row r="4" spans="1:6">
      <c r="A4" s="4" t="s">
        <v>1079</v>
      </c>
      <c r="B4" s="4" t="s">
        <v>1126</v>
      </c>
      <c r="D4" s="4" t="s">
        <v>1126</v>
      </c>
    </row>
    <row r="5" spans="1:6">
      <c r="A5" s="4" t="s">
        <v>1082</v>
      </c>
      <c r="B5" s="4" t="s">
        <v>691</v>
      </c>
      <c r="D5" s="4" t="s">
        <v>1057</v>
      </c>
    </row>
    <row r="6" spans="1:6">
      <c r="A6" s="4" t="s">
        <v>1087</v>
      </c>
      <c r="B6" s="4" t="s">
        <v>1081</v>
      </c>
      <c r="D6" s="4" t="s">
        <v>1051</v>
      </c>
    </row>
    <row r="7" spans="1:6">
      <c r="A7" s="4" t="s">
        <v>1127</v>
      </c>
      <c r="B7" s="4" t="s">
        <v>503</v>
      </c>
      <c r="D7" s="4" t="s">
        <v>503</v>
      </c>
    </row>
    <row r="8" spans="1:6">
      <c r="A8" s="4" t="s">
        <v>1088</v>
      </c>
      <c r="B8" s="4" t="s">
        <v>503</v>
      </c>
      <c r="D8" s="4" t="s">
        <v>1086</v>
      </c>
    </row>
    <row r="9" spans="1:6">
      <c r="A9" s="4" t="s">
        <v>1090</v>
      </c>
      <c r="B9" s="6" t="n">
        <v>800000</v>
      </c>
    </row>
    <row r="10" spans="1:6">
      <c r="A10" s="4" t="s">
        <v>1091</v>
      </c>
    </row>
    <row r="11" spans="1:6">
      <c r="A11" s="3" t="s">
        <v>1010</v>
      </c>
    </row>
    <row r="12" spans="1:6">
      <c r="A12" s="4" t="s">
        <v>999</v>
      </c>
      <c r="B12" s="5" t="n">
        <v>4815000</v>
      </c>
      <c r="D12" s="6" t="n">
        <v>250000</v>
      </c>
    </row>
    <row r="13" spans="1:6">
      <c r="A13" s="4" t="s">
        <v>1092</v>
      </c>
    </row>
    <row r="14" spans="1:6">
      <c r="A14" s="3" t="s">
        <v>1010</v>
      </c>
    </row>
    <row r="15" spans="1:6">
      <c r="A15" s="4" t="s">
        <v>999</v>
      </c>
      <c r="B15" s="5" t="n">
        <v>2316000</v>
      </c>
      <c r="D15" s="5" t="n">
        <v>2328000</v>
      </c>
    </row>
    <row r="16" spans="1:6">
      <c r="A16" s="4" t="s">
        <v>1093</v>
      </c>
    </row>
    <row r="17" spans="1:6">
      <c r="A17" s="3" t="s">
        <v>1010</v>
      </c>
    </row>
    <row r="18" spans="1:6">
      <c r="A18" s="4" t="s">
        <v>999</v>
      </c>
      <c r="B18" s="5" t="n">
        <v>4000</v>
      </c>
      <c r="D18" s="5" t="n">
        <v>5000</v>
      </c>
    </row>
    <row r="19" spans="1:6">
      <c r="A19" s="4" t="s">
        <v>1128</v>
      </c>
    </row>
    <row r="20" spans="1:6">
      <c r="A20" s="3" t="s">
        <v>1010</v>
      </c>
    </row>
    <row r="21" spans="1:6">
      <c r="A21" s="4" t="s">
        <v>999</v>
      </c>
      <c r="B21" s="5" t="n">
        <v>81604000</v>
      </c>
      <c r="C21" s="4" t="s">
        <v>47</v>
      </c>
      <c r="D21" s="5" t="n">
        <v>80263000</v>
      </c>
      <c r="E21" s="4" t="s">
        <v>478</v>
      </c>
    </row>
    <row r="22" spans="1:6">
      <c r="A22" s="4" t="s">
        <v>1098</v>
      </c>
    </row>
    <row r="23" spans="1:6">
      <c r="A23" s="3" t="s">
        <v>1010</v>
      </c>
    </row>
    <row r="24" spans="1:6">
      <c r="A24" s="4" t="s">
        <v>999</v>
      </c>
      <c r="B24" s="5" t="n">
        <v>88739000</v>
      </c>
      <c r="D24" s="5" t="n">
        <v>82846000</v>
      </c>
    </row>
    <row r="25" spans="1:6">
      <c r="A25" s="4" t="s">
        <v>1099</v>
      </c>
    </row>
    <row r="26" spans="1:6">
      <c r="A26" s="3" t="s">
        <v>1010</v>
      </c>
    </row>
    <row r="27" spans="1:6">
      <c r="A27" s="4" t="s">
        <v>999</v>
      </c>
      <c r="B27" s="5" t="n">
        <v>0</v>
      </c>
      <c r="D27" s="5" t="n">
        <v>0</v>
      </c>
    </row>
    <row r="28" spans="1:6">
      <c r="A28" s="4" t="s">
        <v>1100</v>
      </c>
    </row>
    <row r="29" spans="1:6">
      <c r="A29" s="3" t="s">
        <v>1010</v>
      </c>
    </row>
    <row r="30" spans="1:6">
      <c r="A30" s="4" t="s">
        <v>999</v>
      </c>
      <c r="B30" s="5" t="n">
        <v>2316000</v>
      </c>
      <c r="D30" s="5" t="n">
        <v>2328000</v>
      </c>
    </row>
    <row r="31" spans="1:6">
      <c r="A31" s="4" t="s">
        <v>1101</v>
      </c>
    </row>
    <row r="32" spans="1:6">
      <c r="A32" s="3" t="s">
        <v>1010</v>
      </c>
    </row>
    <row r="33" spans="1:6">
      <c r="A33" s="4" t="s">
        <v>999</v>
      </c>
      <c r="B33" s="5" t="n">
        <v>4000</v>
      </c>
      <c r="D33" s="5" t="n">
        <v>5000</v>
      </c>
    </row>
    <row r="34" spans="1:6">
      <c r="A34" s="4" t="s">
        <v>1129</v>
      </c>
    </row>
    <row r="35" spans="1:6">
      <c r="A35" s="3" t="s">
        <v>1010</v>
      </c>
    </row>
    <row r="36" spans="1:6">
      <c r="A36" s="4" t="s">
        <v>999</v>
      </c>
      <c r="B36" s="5" t="n">
        <v>3000</v>
      </c>
      <c r="C36" s="4" t="s">
        <v>47</v>
      </c>
      <c r="D36" s="5" t="n">
        <v>0</v>
      </c>
      <c r="E36" s="4" t="s">
        <v>478</v>
      </c>
    </row>
    <row r="37" spans="1:6">
      <c r="A37" s="4" t="s">
        <v>1106</v>
      </c>
    </row>
    <row r="38" spans="1:6">
      <c r="A38" s="3" t="s">
        <v>1010</v>
      </c>
    </row>
    <row r="39" spans="1:6">
      <c r="A39" s="4" t="s">
        <v>999</v>
      </c>
      <c r="B39" s="5" t="n">
        <v>2323000</v>
      </c>
      <c r="D39" s="5" t="n">
        <v>2333000</v>
      </c>
    </row>
    <row r="40" spans="1:6">
      <c r="A40" s="4" t="s">
        <v>1107</v>
      </c>
    </row>
    <row r="41" spans="1:6">
      <c r="A41" s="3" t="s">
        <v>1010</v>
      </c>
    </row>
    <row r="42" spans="1:6">
      <c r="A42" s="4" t="s">
        <v>999</v>
      </c>
      <c r="B42" s="5" t="n">
        <v>4815000</v>
      </c>
      <c r="D42" s="5" t="n">
        <v>250000</v>
      </c>
    </row>
    <row r="43" spans="1:6">
      <c r="A43" s="4" t="s">
        <v>1108</v>
      </c>
    </row>
    <row r="44" spans="1:6">
      <c r="A44" s="3" t="s">
        <v>1010</v>
      </c>
    </row>
    <row r="45" spans="1:6">
      <c r="A45" s="4" t="s">
        <v>999</v>
      </c>
      <c r="B45" s="5" t="n">
        <v>0</v>
      </c>
      <c r="D45" s="5" t="n">
        <v>0</v>
      </c>
    </row>
    <row r="46" spans="1:6">
      <c r="A46" s="4" t="s">
        <v>1109</v>
      </c>
    </row>
    <row r="47" spans="1:6">
      <c r="A47" s="3" t="s">
        <v>1010</v>
      </c>
    </row>
    <row r="48" spans="1:6">
      <c r="A48" s="4" t="s">
        <v>999</v>
      </c>
      <c r="B48" s="5" t="n">
        <v>0</v>
      </c>
      <c r="D48" s="5" t="n">
        <v>0</v>
      </c>
    </row>
    <row r="49" spans="1:6">
      <c r="A49" s="4" t="s">
        <v>1130</v>
      </c>
    </row>
    <row r="50" spans="1:6">
      <c r="A50" s="3" t="s">
        <v>1010</v>
      </c>
    </row>
    <row r="51" spans="1:6">
      <c r="A51" s="4" t="s">
        <v>999</v>
      </c>
      <c r="B51" s="5" t="n">
        <v>81601000</v>
      </c>
      <c r="C51" s="4" t="s">
        <v>47</v>
      </c>
      <c r="D51" s="5" t="n">
        <v>80263000</v>
      </c>
      <c r="E51" s="4" t="s">
        <v>478</v>
      </c>
    </row>
    <row r="52" spans="1:6">
      <c r="A52" s="4" t="s">
        <v>1114</v>
      </c>
    </row>
    <row r="53" spans="1:6">
      <c r="A53" s="3" t="s">
        <v>1010</v>
      </c>
    </row>
    <row r="54" spans="1:6">
      <c r="A54" s="4" t="s">
        <v>999</v>
      </c>
      <c r="B54" s="5" t="n">
        <v>86416000</v>
      </c>
      <c r="D54" s="5" t="n">
        <v>80513000</v>
      </c>
    </row>
    <row r="55" spans="1:6">
      <c r="A55" s="4" t="s">
        <v>1115</v>
      </c>
    </row>
    <row r="56" spans="1:6">
      <c r="A56" s="3" t="s">
        <v>1010</v>
      </c>
    </row>
    <row r="57" spans="1:6">
      <c r="A57" s="4" t="s">
        <v>999</v>
      </c>
      <c r="B57" s="5" t="n">
        <v>0</v>
      </c>
      <c r="D57" s="5" t="n">
        <v>0</v>
      </c>
    </row>
    <row r="58" spans="1:6">
      <c r="A58" s="4" t="s">
        <v>1116</v>
      </c>
    </row>
    <row r="59" spans="1:6">
      <c r="A59" s="3" t="s">
        <v>1010</v>
      </c>
    </row>
    <row r="60" spans="1:6">
      <c r="A60" s="4" t="s">
        <v>999</v>
      </c>
      <c r="B60" s="5" t="n">
        <v>0</v>
      </c>
      <c r="D60" s="5" t="n">
        <v>0</v>
      </c>
    </row>
    <row r="61" spans="1:6">
      <c r="A61" s="4" t="s">
        <v>1117</v>
      </c>
    </row>
    <row r="62" spans="1:6">
      <c r="A62" s="3" t="s">
        <v>1010</v>
      </c>
    </row>
    <row r="63" spans="1:6">
      <c r="A63" s="4" t="s">
        <v>999</v>
      </c>
      <c r="B63" s="5" t="n">
        <v>0</v>
      </c>
      <c r="D63" s="5" t="n">
        <v>0</v>
      </c>
    </row>
    <row r="64" spans="1:6">
      <c r="A64" s="4" t="s">
        <v>1131</v>
      </c>
    </row>
    <row r="65" spans="1:6">
      <c r="A65" s="3" t="s">
        <v>1010</v>
      </c>
    </row>
    <row r="66" spans="1:6">
      <c r="A66" s="4" t="s">
        <v>999</v>
      </c>
      <c r="B66" s="5" t="n">
        <v>0</v>
      </c>
      <c r="C66" s="4" t="s">
        <v>47</v>
      </c>
      <c r="D66" s="5" t="n">
        <v>0</v>
      </c>
      <c r="E66" s="4" t="s">
        <v>478</v>
      </c>
    </row>
    <row r="67" spans="1:6">
      <c r="A67" s="4" t="s">
        <v>1122</v>
      </c>
    </row>
    <row r="68" spans="1:6">
      <c r="A68" s="3" t="s">
        <v>1010</v>
      </c>
    </row>
    <row r="69" spans="1:6">
      <c r="A69" s="4" t="s">
        <v>999</v>
      </c>
      <c r="B69" s="6" t="n">
        <v>0</v>
      </c>
      <c r="D69" s="6" t="n">
        <v>0</v>
      </c>
    </row>
    <row r="70" spans="1:6"/>
    <row r="71" spans="1:6">
      <c r="A71" s="4" t="s">
        <v>47</v>
      </c>
      <c r="B71" s="4" t="s">
        <v>1132</v>
      </c>
    </row>
    <row r="72" spans="1:6">
      <c r="A72" s="4" t="s">
        <v>478</v>
      </c>
      <c r="B72" s="4" t="s">
        <v>1133</v>
      </c>
    </row>
  </sheetData>
  <mergeCells count="5">
    <mergeCell ref="B1:C1"/>
    <mergeCell ref="D1:E1"/>
    <mergeCell ref="A70:F70"/>
    <mergeCell ref="B71:F71"/>
    <mergeCell ref="B72:F7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134</v>
      </c>
      <c r="B1" s="2" t="s">
        <v>793</v>
      </c>
    </row>
    <row r="2" spans="1:2">
      <c r="A2" s="4" t="s">
        <v>986</v>
      </c>
    </row>
    <row r="3" spans="1:2">
      <c r="A3" s="3" t="s">
        <v>1010</v>
      </c>
    </row>
    <row r="4" spans="1:2">
      <c r="A4" s="4" t="s">
        <v>1135</v>
      </c>
      <c r="B4" s="6" t="n">
        <v>25111</v>
      </c>
    </row>
    <row r="5" spans="1:2">
      <c r="A5" s="4" t="s">
        <v>1136</v>
      </c>
      <c r="B5" s="5" t="n">
        <v>25280</v>
      </c>
    </row>
    <row r="6" spans="1:2">
      <c r="A6" s="4" t="s">
        <v>1137</v>
      </c>
      <c r="B6" s="5" t="n">
        <v>25587</v>
      </c>
    </row>
    <row r="7" spans="1:2">
      <c r="A7" s="4" t="s">
        <v>1138</v>
      </c>
      <c r="B7" s="5" t="n">
        <v>25866</v>
      </c>
    </row>
    <row r="8" spans="1:2">
      <c r="A8" s="4" t="s">
        <v>1139</v>
      </c>
      <c r="B8" s="5" t="n">
        <v>26185</v>
      </c>
    </row>
    <row r="9" spans="1:2">
      <c r="A9" s="4" t="s">
        <v>1140</v>
      </c>
      <c r="B9" s="5" t="n">
        <v>130994</v>
      </c>
    </row>
    <row r="10" spans="1:2">
      <c r="A10" s="4" t="s">
        <v>1008</v>
      </c>
    </row>
    <row r="11" spans="1:2">
      <c r="A11" s="3" t="s">
        <v>1010</v>
      </c>
    </row>
    <row r="12" spans="1:2">
      <c r="A12" s="4" t="s">
        <v>1135</v>
      </c>
      <c r="B12" s="5" t="n">
        <v>5490</v>
      </c>
    </row>
    <row r="13" spans="1:2">
      <c r="A13" s="4" t="s">
        <v>1141</v>
      </c>
      <c r="B13" s="5" t="n">
        <v>152</v>
      </c>
    </row>
    <row r="14" spans="1:2">
      <c r="A14" s="4" t="s">
        <v>1136</v>
      </c>
      <c r="B14" s="5" t="n">
        <v>5525</v>
      </c>
    </row>
    <row r="15" spans="1:2">
      <c r="A15" s="4" t="s">
        <v>1142</v>
      </c>
      <c r="B15" s="5" t="n">
        <v>147</v>
      </c>
    </row>
    <row r="16" spans="1:2">
      <c r="A16" s="4" t="s">
        <v>1137</v>
      </c>
      <c r="B16" s="5" t="n">
        <v>5396</v>
      </c>
    </row>
    <row r="17" spans="1:2">
      <c r="A17" s="4" t="s">
        <v>1143</v>
      </c>
      <c r="B17" s="5" t="n">
        <v>141</v>
      </c>
    </row>
    <row r="18" spans="1:2">
      <c r="A18" s="4" t="s">
        <v>1138</v>
      </c>
      <c r="B18" s="5" t="n">
        <v>5391</v>
      </c>
    </row>
    <row r="19" spans="1:2">
      <c r="A19" s="4" t="s">
        <v>1144</v>
      </c>
      <c r="B19" s="5" t="n">
        <v>132</v>
      </c>
    </row>
    <row r="20" spans="1:2">
      <c r="A20" s="4" t="s">
        <v>1139</v>
      </c>
      <c r="B20" s="5" t="n">
        <v>5470</v>
      </c>
    </row>
    <row r="21" spans="1:2">
      <c r="A21" s="4" t="s">
        <v>1145</v>
      </c>
      <c r="B21" s="5" t="n">
        <v>123</v>
      </c>
    </row>
    <row r="22" spans="1:2">
      <c r="A22" s="4" t="s">
        <v>1140</v>
      </c>
      <c r="B22" s="5" t="n">
        <v>27106</v>
      </c>
    </row>
    <row r="23" spans="1:2">
      <c r="A23" s="4" t="s">
        <v>1146</v>
      </c>
      <c r="B23" s="6" t="n">
        <v>45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147</v>
      </c>
      <c r="B1" s="2" t="s">
        <v>491</v>
      </c>
      <c r="C1" s="2" t="s">
        <v>1</v>
      </c>
    </row>
    <row r="2" spans="1:5">
      <c r="B2" s="2" t="s">
        <v>525</v>
      </c>
      <c r="C2" s="2" t="s">
        <v>2</v>
      </c>
      <c r="D2" s="2" t="s">
        <v>30</v>
      </c>
      <c r="E2" s="2" t="s">
        <v>31</v>
      </c>
    </row>
    <row r="3" spans="1:5">
      <c r="A3" s="3" t="s">
        <v>1010</v>
      </c>
    </row>
    <row r="4" spans="1:5">
      <c r="A4" s="4" t="s">
        <v>1148</v>
      </c>
      <c r="C4" s="6" t="n">
        <v>122900000</v>
      </c>
      <c r="D4" s="6" t="n">
        <v>111000000</v>
      </c>
    </row>
    <row r="5" spans="1:5">
      <c r="A5" s="4" t="s">
        <v>1149</v>
      </c>
    </row>
    <row r="6" spans="1:5">
      <c r="A6" s="3" t="s">
        <v>1010</v>
      </c>
    </row>
    <row r="7" spans="1:5">
      <c r="A7" s="4" t="s">
        <v>1148</v>
      </c>
      <c r="C7" s="5" t="n">
        <v>68300000</v>
      </c>
      <c r="D7" s="5" t="n">
        <v>62500000</v>
      </c>
    </row>
    <row r="8" spans="1:5">
      <c r="A8" s="4" t="s">
        <v>1150</v>
      </c>
    </row>
    <row r="9" spans="1:5">
      <c r="A9" s="3" t="s">
        <v>1010</v>
      </c>
    </row>
    <row r="10" spans="1:5">
      <c r="A10" s="4" t="s">
        <v>1148</v>
      </c>
      <c r="C10" s="5" t="n">
        <v>36500000</v>
      </c>
      <c r="D10" s="5" t="n">
        <v>35500000</v>
      </c>
    </row>
    <row r="11" spans="1:5">
      <c r="A11" s="4" t="s">
        <v>1151</v>
      </c>
    </row>
    <row r="12" spans="1:5">
      <c r="A12" s="3" t="s">
        <v>1010</v>
      </c>
    </row>
    <row r="13" spans="1:5">
      <c r="A13" s="4" t="s">
        <v>1148</v>
      </c>
      <c r="C13" s="5" t="n">
        <v>18100000</v>
      </c>
      <c r="D13" s="5" t="n">
        <v>13000000</v>
      </c>
    </row>
    <row r="14" spans="1:5">
      <c r="A14" s="4" t="s">
        <v>1152</v>
      </c>
    </row>
    <row r="15" spans="1:5">
      <c r="A15" s="3" t="s">
        <v>1010</v>
      </c>
    </row>
    <row r="16" spans="1:5">
      <c r="A16" s="4" t="s">
        <v>1153</v>
      </c>
      <c r="C16" s="5" t="n">
        <v>736000</v>
      </c>
      <c r="D16" s="5" t="n">
        <v>395000</v>
      </c>
      <c r="E16" s="6" t="n">
        <v>207000</v>
      </c>
    </row>
    <row r="17" spans="1:5">
      <c r="A17" s="4" t="s">
        <v>1154</v>
      </c>
    </row>
    <row r="18" spans="1:5">
      <c r="A18" s="3" t="s">
        <v>1010</v>
      </c>
    </row>
    <row r="19" spans="1:5">
      <c r="A19" s="4" t="s">
        <v>548</v>
      </c>
      <c r="C19" s="5" t="n">
        <v>4700000</v>
      </c>
      <c r="D19" s="5" t="n">
        <v>1800000</v>
      </c>
      <c r="E19" s="6" t="n">
        <v>7100000</v>
      </c>
    </row>
    <row r="20" spans="1:5">
      <c r="A20" s="4" t="s">
        <v>1155</v>
      </c>
      <c r="B20" s="6" t="n">
        <v>3300000</v>
      </c>
    </row>
    <row r="21" spans="1:5">
      <c r="A21" s="4" t="s">
        <v>1011</v>
      </c>
      <c r="C21" s="5" t="n">
        <v>102500000</v>
      </c>
      <c r="D21" s="5" t="n">
        <v>101800000</v>
      </c>
    </row>
    <row r="22" spans="1:5">
      <c r="A22" s="4" t="s">
        <v>1012</v>
      </c>
      <c r="C22" s="6" t="n">
        <v>102500000</v>
      </c>
      <c r="D22" s="6" t="n">
        <v>101800000</v>
      </c>
    </row>
    <row r="23" spans="1:5">
      <c r="A23" s="4" t="s">
        <v>1156</v>
      </c>
      <c r="C23" s="4" t="s">
        <v>1157</v>
      </c>
      <c r="D23" s="4" t="s">
        <v>1158</v>
      </c>
    </row>
    <row r="24" spans="1:5">
      <c r="A24" s="4" t="s">
        <v>1159</v>
      </c>
      <c r="C24" s="4" t="s">
        <v>878</v>
      </c>
    </row>
    <row r="25" spans="1:5">
      <c r="A25" s="4" t="s">
        <v>1160</v>
      </c>
      <c r="C25" s="4" t="s">
        <v>1158</v>
      </c>
      <c r="D25" s="4" t="s">
        <v>1161</v>
      </c>
    </row>
    <row r="26" spans="1:5">
      <c r="A26" s="4" t="s">
        <v>1162</v>
      </c>
      <c r="D26" s="4" t="s">
        <v>1040</v>
      </c>
    </row>
    <row r="27" spans="1:5">
      <c r="A27" s="4" t="s">
        <v>1135</v>
      </c>
      <c r="C27" s="6" t="n">
        <v>7100000</v>
      </c>
    </row>
    <row r="28" spans="1:5">
      <c r="A28" s="4" t="s">
        <v>1136</v>
      </c>
      <c r="C28" s="5" t="n">
        <v>7300000</v>
      </c>
    </row>
    <row r="29" spans="1:5">
      <c r="A29" s="4" t="s">
        <v>1137</v>
      </c>
      <c r="C29" s="5" t="n">
        <v>7700000</v>
      </c>
    </row>
    <row r="30" spans="1:5">
      <c r="A30" s="4" t="s">
        <v>1138</v>
      </c>
      <c r="C30" s="5" t="n">
        <v>7700000</v>
      </c>
    </row>
    <row r="31" spans="1:5">
      <c r="A31" s="4" t="s">
        <v>1139</v>
      </c>
      <c r="C31" s="5" t="n">
        <v>7000000</v>
      </c>
    </row>
    <row r="32" spans="1:5">
      <c r="A32" s="4" t="s">
        <v>1140</v>
      </c>
      <c r="C32" s="6" t="n">
        <v>37000000</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63</v>
      </c>
      <c r="B1" s="2" t="s">
        <v>1</v>
      </c>
    </row>
    <row r="2" spans="1:4">
      <c r="B2" s="2" t="s">
        <v>2</v>
      </c>
      <c r="C2" s="2" t="s">
        <v>30</v>
      </c>
      <c r="D2" s="2" t="s">
        <v>31</v>
      </c>
    </row>
    <row r="3" spans="1:4">
      <c r="A3" s="4" t="s">
        <v>1164</v>
      </c>
    </row>
    <row r="4" spans="1:4">
      <c r="A4" s="3" t="s">
        <v>1010</v>
      </c>
    </row>
    <row r="5" spans="1:4">
      <c r="A5" s="4" t="s">
        <v>1153</v>
      </c>
      <c r="B5" s="9" t="n">
        <v>41.2</v>
      </c>
      <c r="C5" s="9" t="n">
        <v>40.9</v>
      </c>
      <c r="D5" s="9" t="n">
        <v>36.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165</v>
      </c>
      <c r="B1" s="2" t="s">
        <v>1</v>
      </c>
    </row>
    <row r="2" spans="1:4">
      <c r="B2" s="2" t="s">
        <v>2</v>
      </c>
      <c r="C2" s="2" t="s">
        <v>30</v>
      </c>
      <c r="D2" s="2" t="s">
        <v>31</v>
      </c>
    </row>
    <row r="3" spans="1:4">
      <c r="A3" s="4" t="s">
        <v>1166</v>
      </c>
    </row>
    <row r="4" spans="1:4">
      <c r="A4" s="3" t="s">
        <v>1167</v>
      </c>
    </row>
    <row r="5" spans="1:4">
      <c r="A5" s="4" t="s">
        <v>1168</v>
      </c>
      <c r="B5" s="6" t="n">
        <v>56745000</v>
      </c>
      <c r="C5" s="6" t="n">
        <v>44527000</v>
      </c>
      <c r="D5" s="6" t="n">
        <v>39112000</v>
      </c>
    </row>
    <row r="6" spans="1:4">
      <c r="A6" s="4" t="s">
        <v>1169</v>
      </c>
    </row>
    <row r="7" spans="1:4">
      <c r="A7" s="3" t="s">
        <v>1167</v>
      </c>
    </row>
    <row r="8" spans="1:4">
      <c r="A8" s="4" t="s">
        <v>1170</v>
      </c>
      <c r="B8" s="5" t="n">
        <v>916028298</v>
      </c>
    </row>
    <row r="9" spans="1:4">
      <c r="A9" s="4" t="s">
        <v>1171</v>
      </c>
      <c r="B9" s="5" t="n">
        <v>1</v>
      </c>
    </row>
    <row r="10" spans="1:4">
      <c r="A10" s="4" t="s">
        <v>1172</v>
      </c>
      <c r="B10" s="4" t="s">
        <v>1173</v>
      </c>
      <c r="C10" s="4" t="s">
        <v>1173</v>
      </c>
    </row>
    <row r="11" spans="1:4">
      <c r="A11" s="4" t="s">
        <v>1174</v>
      </c>
      <c r="B11" s="4" t="s">
        <v>1175</v>
      </c>
      <c r="C11" s="4" t="s">
        <v>1176</v>
      </c>
    </row>
    <row r="12" spans="1:4">
      <c r="A12" s="4" t="s">
        <v>1177</v>
      </c>
      <c r="B12" s="4" t="s">
        <v>1178</v>
      </c>
    </row>
    <row r="13" spans="1:4">
      <c r="A13" s="4" t="s">
        <v>1168</v>
      </c>
      <c r="B13" s="6" t="n">
        <v>690000</v>
      </c>
      <c r="C13" s="6" t="n">
        <v>766000</v>
      </c>
      <c r="D13" s="5" t="n">
        <v>917000</v>
      </c>
    </row>
    <row r="14" spans="1:4">
      <c r="A14" s="4" t="s">
        <v>1179</v>
      </c>
      <c r="B14" s="4" t="s">
        <v>14</v>
      </c>
    </row>
    <row r="15" spans="1:4">
      <c r="A15" s="4" t="s">
        <v>1180</v>
      </c>
      <c r="B15" s="4" t="s">
        <v>1181</v>
      </c>
    </row>
    <row r="16" spans="1:4">
      <c r="A16" s="4" t="s">
        <v>1182</v>
      </c>
    </row>
    <row r="17" spans="1:4">
      <c r="A17" s="3" t="s">
        <v>1167</v>
      </c>
    </row>
    <row r="18" spans="1:4">
      <c r="A18" s="4" t="s">
        <v>1170</v>
      </c>
      <c r="B18" s="5" t="n">
        <v>936061681</v>
      </c>
    </row>
    <row r="19" spans="1:4">
      <c r="A19" s="4" t="s">
        <v>1171</v>
      </c>
      <c r="B19" s="5" t="n">
        <v>1</v>
      </c>
    </row>
    <row r="20" spans="1:4">
      <c r="A20" s="4" t="s">
        <v>1172</v>
      </c>
      <c r="B20" s="4" t="s">
        <v>1183</v>
      </c>
      <c r="C20" s="4" t="s">
        <v>1183</v>
      </c>
    </row>
    <row r="21" spans="1:4">
      <c r="A21" s="4" t="s">
        <v>1174</v>
      </c>
      <c r="B21" s="4" t="s">
        <v>28</v>
      </c>
      <c r="C21" s="4" t="s">
        <v>1184</v>
      </c>
    </row>
    <row r="22" spans="1:4">
      <c r="A22" s="4" t="s">
        <v>1177</v>
      </c>
      <c r="B22" s="4" t="s">
        <v>14</v>
      </c>
    </row>
    <row r="23" spans="1:4">
      <c r="A23" s="4" t="s">
        <v>1168</v>
      </c>
      <c r="B23" s="6" t="n">
        <v>12725000</v>
      </c>
      <c r="C23" s="6" t="n">
        <v>6242000</v>
      </c>
      <c r="D23" s="5" t="n">
        <v>5517000</v>
      </c>
    </row>
    <row r="24" spans="1:4">
      <c r="A24" s="4" t="s">
        <v>1179</v>
      </c>
      <c r="B24" s="4" t="s">
        <v>14</v>
      </c>
    </row>
    <row r="25" spans="1:4">
      <c r="A25" s="4" t="s">
        <v>1180</v>
      </c>
      <c r="B25" s="4" t="s">
        <v>1185</v>
      </c>
    </row>
    <row r="26" spans="1:4">
      <c r="A26" s="4" t="s">
        <v>1186</v>
      </c>
    </row>
    <row r="27" spans="1:4">
      <c r="A27" s="3" t="s">
        <v>1167</v>
      </c>
    </row>
    <row r="28" spans="1:4">
      <c r="A28" s="4" t="s">
        <v>1170</v>
      </c>
      <c r="B28" s="5" t="n">
        <v>316127268</v>
      </c>
    </row>
    <row r="29" spans="1:4">
      <c r="A29" s="4" t="s">
        <v>1171</v>
      </c>
      <c r="B29" s="5" t="n">
        <v>1</v>
      </c>
    </row>
    <row r="30" spans="1:4">
      <c r="A30" s="4" t="s">
        <v>1172</v>
      </c>
      <c r="B30" s="4" t="s">
        <v>1183</v>
      </c>
      <c r="C30" s="4" t="s">
        <v>1183</v>
      </c>
    </row>
    <row r="31" spans="1:4">
      <c r="A31" s="4" t="s">
        <v>1174</v>
      </c>
      <c r="B31" s="4" t="s">
        <v>1175</v>
      </c>
      <c r="C31" s="4" t="s">
        <v>1176</v>
      </c>
    </row>
    <row r="32" spans="1:4">
      <c r="A32" s="4" t="s">
        <v>1177</v>
      </c>
      <c r="B32" s="4" t="s">
        <v>14</v>
      </c>
    </row>
    <row r="33" spans="1:4">
      <c r="A33" s="4" t="s">
        <v>1168</v>
      </c>
      <c r="B33" s="6" t="n">
        <v>1757000</v>
      </c>
      <c r="C33" s="6" t="n">
        <v>2560000</v>
      </c>
      <c r="D33" s="5" t="n">
        <v>2252000</v>
      </c>
    </row>
    <row r="34" spans="1:4">
      <c r="A34" s="4" t="s">
        <v>1179</v>
      </c>
      <c r="B34" s="4" t="s">
        <v>14</v>
      </c>
    </row>
    <row r="35" spans="1:4">
      <c r="A35" s="4" t="s">
        <v>1180</v>
      </c>
      <c r="B35" s="4" t="s">
        <v>1187</v>
      </c>
    </row>
    <row r="36" spans="1:4">
      <c r="A36" s="4" t="s">
        <v>1188</v>
      </c>
    </row>
    <row r="37" spans="1:4">
      <c r="A37" s="3" t="s">
        <v>1167</v>
      </c>
    </row>
    <row r="38" spans="1:4">
      <c r="A38" s="4" t="s">
        <v>1170</v>
      </c>
      <c r="B38" s="5" t="n">
        <v>316127280</v>
      </c>
    </row>
    <row r="39" spans="1:4">
      <c r="A39" s="4" t="s">
        <v>1171</v>
      </c>
      <c r="B39" s="5" t="n">
        <v>1</v>
      </c>
    </row>
    <row r="40" spans="1:4">
      <c r="A40" s="4" t="s">
        <v>1172</v>
      </c>
      <c r="B40" s="4" t="s">
        <v>1183</v>
      </c>
      <c r="C40" s="4" t="s">
        <v>1173</v>
      </c>
    </row>
    <row r="41" spans="1:4">
      <c r="A41" s="4" t="s">
        <v>1174</v>
      </c>
      <c r="B41" s="4" t="s">
        <v>1189</v>
      </c>
      <c r="C41" s="4" t="s">
        <v>1190</v>
      </c>
    </row>
    <row r="42" spans="1:4">
      <c r="A42" s="4" t="s">
        <v>1177</v>
      </c>
      <c r="B42" s="4" t="s">
        <v>14</v>
      </c>
    </row>
    <row r="43" spans="1:4">
      <c r="A43" s="4" t="s">
        <v>1168</v>
      </c>
      <c r="B43" s="6" t="n">
        <v>1312000</v>
      </c>
      <c r="C43" s="6" t="n">
        <v>1146000</v>
      </c>
      <c r="D43" s="5" t="n">
        <v>937000</v>
      </c>
    </row>
    <row r="44" spans="1:4">
      <c r="A44" s="4" t="s">
        <v>1179</v>
      </c>
      <c r="B44" s="4" t="s">
        <v>14</v>
      </c>
    </row>
    <row r="45" spans="1:4">
      <c r="A45" s="4" t="s">
        <v>1180</v>
      </c>
      <c r="B45" s="4" t="s">
        <v>1191</v>
      </c>
    </row>
    <row r="46" spans="1:4">
      <c r="A46" s="4" t="s">
        <v>1192</v>
      </c>
    </row>
    <row r="47" spans="1:4">
      <c r="A47" s="3" t="s">
        <v>1167</v>
      </c>
    </row>
    <row r="48" spans="1:4">
      <c r="A48" s="4" t="s">
        <v>1170</v>
      </c>
      <c r="B48" s="5" t="n">
        <v>886023284</v>
      </c>
    </row>
    <row r="49" spans="1:4">
      <c r="A49" s="4" t="s">
        <v>1171</v>
      </c>
      <c r="B49" s="5" t="n">
        <v>1</v>
      </c>
    </row>
    <row r="50" spans="1:4">
      <c r="A50" s="4" t="s">
        <v>1172</v>
      </c>
      <c r="B50" s="4" t="s">
        <v>1183</v>
      </c>
      <c r="C50" s="4" t="s">
        <v>1183</v>
      </c>
    </row>
    <row r="51" spans="1:4">
      <c r="A51" s="4" t="s">
        <v>1174</v>
      </c>
      <c r="B51" s="4" t="s">
        <v>28</v>
      </c>
      <c r="C51" s="4" t="s">
        <v>1184</v>
      </c>
    </row>
    <row r="52" spans="1:4">
      <c r="A52" s="4" t="s">
        <v>1177</v>
      </c>
      <c r="B52" s="4" t="s">
        <v>14</v>
      </c>
    </row>
    <row r="53" spans="1:4">
      <c r="A53" s="4" t="s">
        <v>1168</v>
      </c>
      <c r="B53" s="6" t="n">
        <v>3286000</v>
      </c>
      <c r="C53" s="6" t="n">
        <v>3016000</v>
      </c>
      <c r="D53" s="5" t="n">
        <v>1896000</v>
      </c>
    </row>
    <row r="54" spans="1:4">
      <c r="A54" s="4" t="s">
        <v>1179</v>
      </c>
      <c r="B54" s="4" t="s">
        <v>14</v>
      </c>
    </row>
    <row r="55" spans="1:4">
      <c r="A55" s="4" t="s">
        <v>1180</v>
      </c>
      <c r="B55" s="4" t="s">
        <v>1193</v>
      </c>
    </row>
    <row r="56" spans="1:4">
      <c r="A56" s="4" t="s">
        <v>1194</v>
      </c>
    </row>
    <row r="57" spans="1:4">
      <c r="A57" s="3" t="s">
        <v>1167</v>
      </c>
    </row>
    <row r="58" spans="1:4">
      <c r="A58" s="4" t="s">
        <v>1170</v>
      </c>
      <c r="B58" s="5" t="n">
        <v>316134845</v>
      </c>
    </row>
    <row r="59" spans="1:4">
      <c r="A59" s="4" t="s">
        <v>1171</v>
      </c>
      <c r="B59" s="5" t="n">
        <v>1</v>
      </c>
    </row>
    <row r="60" spans="1:4">
      <c r="A60" s="4" t="s">
        <v>1172</v>
      </c>
      <c r="B60" s="4" t="s">
        <v>1195</v>
      </c>
      <c r="C60" s="4" t="s">
        <v>1195</v>
      </c>
    </row>
    <row r="61" spans="1:4">
      <c r="A61" s="4" t="s">
        <v>1174</v>
      </c>
      <c r="B61" s="4" t="s">
        <v>1196</v>
      </c>
      <c r="C61" s="4" t="s">
        <v>1197</v>
      </c>
    </row>
    <row r="62" spans="1:4">
      <c r="A62" s="4" t="s">
        <v>1177</v>
      </c>
      <c r="B62" s="4" t="s">
        <v>1178</v>
      </c>
    </row>
    <row r="63" spans="1:4">
      <c r="A63" s="4" t="s">
        <v>1168</v>
      </c>
      <c r="B63" s="6" t="n">
        <v>2254000</v>
      </c>
      <c r="C63" s="6" t="n">
        <v>773000</v>
      </c>
      <c r="D63" s="5" t="n">
        <v>745000</v>
      </c>
    </row>
    <row r="64" spans="1:4">
      <c r="A64" s="4" t="s">
        <v>1179</v>
      </c>
      <c r="B64" s="4" t="s">
        <v>14</v>
      </c>
    </row>
    <row r="65" spans="1:4">
      <c r="A65" s="4" t="s">
        <v>1180</v>
      </c>
      <c r="B65" s="4" t="s">
        <v>1198</v>
      </c>
    </row>
    <row r="66" spans="1:4">
      <c r="A66" s="4" t="s">
        <v>1199</v>
      </c>
    </row>
    <row r="67" spans="1:4">
      <c r="A67" s="3" t="s">
        <v>1167</v>
      </c>
    </row>
    <row r="68" spans="1:4">
      <c r="A68" s="4" t="s">
        <v>1170</v>
      </c>
      <c r="B68" s="5" t="n">
        <v>826010346</v>
      </c>
    </row>
    <row r="69" spans="1:4">
      <c r="A69" s="4" t="s">
        <v>1171</v>
      </c>
      <c r="B69" s="5" t="n">
        <v>1</v>
      </c>
    </row>
    <row r="70" spans="1:4">
      <c r="A70" s="4" t="s">
        <v>1172</v>
      </c>
      <c r="B70" s="4" t="s">
        <v>1183</v>
      </c>
      <c r="C70" s="4" t="s">
        <v>1183</v>
      </c>
    </row>
    <row r="71" spans="1:4">
      <c r="A71" s="4" t="s">
        <v>1174</v>
      </c>
      <c r="B71" s="4" t="s">
        <v>1200</v>
      </c>
      <c r="C71" s="4" t="s">
        <v>1201</v>
      </c>
    </row>
    <row r="72" spans="1:4">
      <c r="A72" s="4" t="s">
        <v>1177</v>
      </c>
      <c r="B72" s="4" t="s">
        <v>14</v>
      </c>
    </row>
    <row r="73" spans="1:4">
      <c r="A73" s="4" t="s">
        <v>1168</v>
      </c>
      <c r="B73" s="6" t="n">
        <v>1156000</v>
      </c>
      <c r="C73" s="6" t="n">
        <v>1221000</v>
      </c>
      <c r="D73" s="5" t="n">
        <v>1169000</v>
      </c>
    </row>
    <row r="74" spans="1:4">
      <c r="A74" s="4" t="s">
        <v>1179</v>
      </c>
      <c r="B74" s="4" t="s">
        <v>14</v>
      </c>
    </row>
    <row r="75" spans="1:4">
      <c r="A75" s="4" t="s">
        <v>1180</v>
      </c>
      <c r="B75" s="4" t="s">
        <v>1202</v>
      </c>
    </row>
    <row r="76" spans="1:4">
      <c r="A76" s="4" t="s">
        <v>1203</v>
      </c>
    </row>
    <row r="77" spans="1:4">
      <c r="A77" s="3" t="s">
        <v>1167</v>
      </c>
    </row>
    <row r="78" spans="1:4">
      <c r="A78" s="4" t="s">
        <v>1170</v>
      </c>
      <c r="B78" s="5" t="n">
        <v>416187751</v>
      </c>
    </row>
    <row r="79" spans="1:4">
      <c r="A79" s="4" t="s">
        <v>1171</v>
      </c>
      <c r="B79" s="5" t="n">
        <v>1</v>
      </c>
    </row>
    <row r="80" spans="1:4">
      <c r="A80" s="4" t="s">
        <v>1172</v>
      </c>
      <c r="B80" s="4" t="s">
        <v>1183</v>
      </c>
      <c r="C80" s="4" t="s">
        <v>1183</v>
      </c>
    </row>
    <row r="81" spans="1:4">
      <c r="A81" s="4" t="s">
        <v>1174</v>
      </c>
      <c r="B81" s="4" t="s">
        <v>1204</v>
      </c>
      <c r="C81" s="4" t="s">
        <v>1205</v>
      </c>
    </row>
    <row r="82" spans="1:4">
      <c r="A82" s="4" t="s">
        <v>1177</v>
      </c>
      <c r="B82" s="4" t="s">
        <v>14</v>
      </c>
    </row>
    <row r="83" spans="1:4">
      <c r="A83" s="4" t="s">
        <v>1168</v>
      </c>
      <c r="B83" s="6" t="n">
        <v>826000</v>
      </c>
      <c r="C83" s="6" t="n">
        <v>690000</v>
      </c>
      <c r="D83" s="5" t="n">
        <v>737000</v>
      </c>
    </row>
    <row r="84" spans="1:4">
      <c r="A84" s="4" t="s">
        <v>1179</v>
      </c>
      <c r="B84" s="4" t="s">
        <v>14</v>
      </c>
    </row>
    <row r="85" spans="1:4">
      <c r="A85" s="4" t="s">
        <v>1180</v>
      </c>
      <c r="B85" s="4" t="s">
        <v>1206</v>
      </c>
    </row>
    <row r="86" spans="1:4">
      <c r="A86" s="4" t="s">
        <v>1207</v>
      </c>
    </row>
    <row r="87" spans="1:4">
      <c r="A87" s="3" t="s">
        <v>1167</v>
      </c>
    </row>
    <row r="88" spans="1:4">
      <c r="A88" s="4" t="s">
        <v>1170</v>
      </c>
      <c r="B88" s="5" t="n">
        <v>526054620</v>
      </c>
    </row>
    <row r="89" spans="1:4">
      <c r="A89" s="4" t="s">
        <v>1171</v>
      </c>
      <c r="B89" s="5" t="n">
        <v>1</v>
      </c>
    </row>
    <row r="90" spans="1:4">
      <c r="A90" s="4" t="s">
        <v>1172</v>
      </c>
      <c r="B90" s="4" t="s">
        <v>1195</v>
      </c>
      <c r="C90" s="4" t="s">
        <v>1195</v>
      </c>
    </row>
    <row r="91" spans="1:4">
      <c r="A91" s="4" t="s">
        <v>1174</v>
      </c>
      <c r="B91" s="4" t="s">
        <v>28</v>
      </c>
      <c r="C91" s="4" t="s">
        <v>1184</v>
      </c>
    </row>
    <row r="92" spans="1:4">
      <c r="A92" s="4" t="s">
        <v>1177</v>
      </c>
      <c r="B92" s="4" t="s">
        <v>1178</v>
      </c>
    </row>
    <row r="93" spans="1:4">
      <c r="A93" s="4" t="s">
        <v>1168</v>
      </c>
      <c r="B93" s="6" t="n">
        <v>718000</v>
      </c>
      <c r="C93" s="6" t="n">
        <v>775000</v>
      </c>
      <c r="D93" s="5" t="n">
        <v>677000</v>
      </c>
    </row>
    <row r="94" spans="1:4">
      <c r="A94" s="4" t="s">
        <v>1179</v>
      </c>
      <c r="B94" s="4" t="s">
        <v>14</v>
      </c>
    </row>
    <row r="95" spans="1:4">
      <c r="A95" s="4" t="s">
        <v>1208</v>
      </c>
      <c r="B95" s="4" t="s">
        <v>1209</v>
      </c>
    </row>
    <row r="96" spans="1:4">
      <c r="A96" s="4" t="s">
        <v>1210</v>
      </c>
      <c r="B96" s="4" t="s">
        <v>1211</v>
      </c>
    </row>
    <row r="97" spans="1:4">
      <c r="A97" s="4" t="s">
        <v>1212</v>
      </c>
    </row>
    <row r="98" spans="1:4">
      <c r="A98" s="3" t="s">
        <v>1167</v>
      </c>
    </row>
    <row r="99" spans="1:4">
      <c r="A99" s="4" t="s">
        <v>1170</v>
      </c>
      <c r="B99" s="5" t="n">
        <v>530181657</v>
      </c>
    </row>
    <row r="100" spans="1:4">
      <c r="A100" s="4" t="s">
        <v>1171</v>
      </c>
      <c r="B100" s="5" t="n">
        <v>1</v>
      </c>
    </row>
    <row r="101" spans="1:4">
      <c r="A101" s="4" t="s">
        <v>1172</v>
      </c>
      <c r="B101" s="4" t="s">
        <v>1183</v>
      </c>
      <c r="C101" s="4" t="s">
        <v>1183</v>
      </c>
    </row>
    <row r="102" spans="1:4">
      <c r="A102" s="4" t="s">
        <v>1174</v>
      </c>
      <c r="B102" s="4" t="s">
        <v>28</v>
      </c>
      <c r="C102" s="4" t="s">
        <v>1184</v>
      </c>
    </row>
    <row r="103" spans="1:4">
      <c r="A103" s="4" t="s">
        <v>1177</v>
      </c>
      <c r="B103" s="4" t="s">
        <v>14</v>
      </c>
    </row>
    <row r="104" spans="1:4">
      <c r="A104" s="4" t="s">
        <v>1168</v>
      </c>
      <c r="B104" s="6" t="n">
        <v>8891000</v>
      </c>
      <c r="C104" s="6" t="n">
        <v>6366000</v>
      </c>
      <c r="D104" s="5" t="n">
        <v>5271000</v>
      </c>
    </row>
    <row r="105" spans="1:4">
      <c r="A105" s="4" t="s">
        <v>1179</v>
      </c>
      <c r="B105" s="4" t="s">
        <v>14</v>
      </c>
    </row>
    <row r="106" spans="1:4">
      <c r="A106" s="4" t="s">
        <v>1208</v>
      </c>
      <c r="B106" s="4" t="s">
        <v>1213</v>
      </c>
    </row>
    <row r="107" spans="1:4">
      <c r="A107" s="4" t="s">
        <v>1210</v>
      </c>
      <c r="B107" s="4" t="s">
        <v>1211</v>
      </c>
    </row>
    <row r="108" spans="1:4">
      <c r="A108" s="4" t="s">
        <v>1214</v>
      </c>
    </row>
    <row r="109" spans="1:4">
      <c r="A109" s="3" t="s">
        <v>1167</v>
      </c>
    </row>
    <row r="110" spans="1:4">
      <c r="A110" s="4" t="s">
        <v>1170</v>
      </c>
      <c r="B110" s="5" t="n">
        <v>956052257</v>
      </c>
    </row>
    <row r="111" spans="1:4">
      <c r="A111" s="4" t="s">
        <v>1171</v>
      </c>
      <c r="B111" s="5" t="n">
        <v>1</v>
      </c>
    </row>
    <row r="112" spans="1:4">
      <c r="A112" s="4" t="s">
        <v>1172</v>
      </c>
      <c r="B112" s="4" t="s">
        <v>1173</v>
      </c>
      <c r="C112" s="4" t="s">
        <v>1195</v>
      </c>
    </row>
    <row r="113" spans="1:4">
      <c r="A113" s="4" t="s">
        <v>1174</v>
      </c>
      <c r="B113" s="4" t="s">
        <v>28</v>
      </c>
      <c r="C113" s="4" t="s">
        <v>1184</v>
      </c>
    </row>
    <row r="114" spans="1:4">
      <c r="A114" s="4" t="s">
        <v>1177</v>
      </c>
      <c r="B114" s="4" t="s">
        <v>1178</v>
      </c>
    </row>
    <row r="115" spans="1:4">
      <c r="A115" s="4" t="s">
        <v>1168</v>
      </c>
      <c r="B115" s="6" t="n">
        <v>1016000</v>
      </c>
      <c r="C115" s="6" t="n">
        <v>1087000</v>
      </c>
      <c r="D115" s="5" t="n">
        <v>714000</v>
      </c>
    </row>
    <row r="116" spans="1:4">
      <c r="A116" s="4" t="s">
        <v>1179</v>
      </c>
      <c r="B116" s="4" t="s">
        <v>14</v>
      </c>
    </row>
    <row r="117" spans="1:4">
      <c r="A117" s="4" t="s">
        <v>1180</v>
      </c>
      <c r="B117" s="4" t="s">
        <v>1215</v>
      </c>
    </row>
    <row r="118" spans="1:4">
      <c r="A118" s="4" t="s">
        <v>1216</v>
      </c>
    </row>
    <row r="119" spans="1:4">
      <c r="A119" s="3" t="s">
        <v>1167</v>
      </c>
    </row>
    <row r="120" spans="1:4">
      <c r="A120" s="4" t="s">
        <v>1170</v>
      </c>
      <c r="B120" s="5" t="n">
        <v>956123404</v>
      </c>
    </row>
    <row r="121" spans="1:4">
      <c r="A121" s="4" t="s">
        <v>1171</v>
      </c>
      <c r="B121" s="5" t="n">
        <v>1</v>
      </c>
    </row>
    <row r="122" spans="1:4">
      <c r="A122" s="4" t="s">
        <v>1172</v>
      </c>
      <c r="B122" s="4" t="s">
        <v>1195</v>
      </c>
      <c r="C122" s="4" t="s">
        <v>1195</v>
      </c>
    </row>
    <row r="123" spans="1:4">
      <c r="A123" s="4" t="s">
        <v>1174</v>
      </c>
      <c r="B123" s="4" t="s">
        <v>28</v>
      </c>
      <c r="C123" s="4" t="s">
        <v>1184</v>
      </c>
    </row>
    <row r="124" spans="1:4">
      <c r="A124" s="4" t="s">
        <v>1177</v>
      </c>
      <c r="B124" s="4" t="s">
        <v>1178</v>
      </c>
    </row>
    <row r="125" spans="1:4">
      <c r="A125" s="4" t="s">
        <v>1168</v>
      </c>
      <c r="B125" s="6" t="n">
        <v>48000</v>
      </c>
      <c r="C125" s="6" t="n">
        <v>50000</v>
      </c>
      <c r="D125" s="5" t="n">
        <v>26000</v>
      </c>
    </row>
    <row r="126" spans="1:4">
      <c r="A126" s="4" t="s">
        <v>1179</v>
      </c>
      <c r="B126" s="4" t="s">
        <v>14</v>
      </c>
    </row>
    <row r="127" spans="1:4">
      <c r="A127" s="4" t="s">
        <v>1180</v>
      </c>
      <c r="B127" s="4" t="s">
        <v>1217</v>
      </c>
    </row>
    <row r="128" spans="1:4">
      <c r="A128" s="4" t="s">
        <v>1218</v>
      </c>
    </row>
    <row r="129" spans="1:4">
      <c r="A129" s="3" t="s">
        <v>1167</v>
      </c>
    </row>
    <row r="130" spans="1:4">
      <c r="A130" s="4" t="s">
        <v>1168</v>
      </c>
      <c r="B130" s="6" t="n">
        <v>22066000</v>
      </c>
      <c r="C130" s="5" t="n">
        <v>19835000</v>
      </c>
      <c r="D130" s="6" t="n">
        <v>18254000</v>
      </c>
    </row>
    <row r="131" spans="1:4">
      <c r="A131" s="4" t="s">
        <v>1219</v>
      </c>
    </row>
    <row r="132" spans="1:4">
      <c r="A132" s="3" t="s">
        <v>1167</v>
      </c>
    </row>
    <row r="133" spans="1:4">
      <c r="A133" s="4" t="s">
        <v>1220</v>
      </c>
      <c r="C133" s="5" t="n">
        <v>42000</v>
      </c>
    </row>
    <row r="134" spans="1:4">
      <c r="A134" s="4" t="s">
        <v>1221</v>
      </c>
      <c r="C134" s="5" t="n">
        <v>16400000</v>
      </c>
    </row>
    <row r="135" spans="1:4">
      <c r="A135" s="4" t="s">
        <v>1222</v>
      </c>
      <c r="C135" s="6" t="n">
        <v>5200000</v>
      </c>
    </row>
    <row r="136" spans="1:4">
      <c r="A136" s="4" t="s">
        <v>499</v>
      </c>
    </row>
    <row r="137" spans="1:4">
      <c r="A137" s="3" t="s">
        <v>1167</v>
      </c>
    </row>
    <row r="138" spans="1:4">
      <c r="A138" s="4" t="s">
        <v>1223</v>
      </c>
      <c r="B138" s="4" t="s">
        <v>758</v>
      </c>
    </row>
    <row r="139" spans="1:4">
      <c r="A139" s="4" t="s">
        <v>1224</v>
      </c>
      <c r="B139" s="4" t="s">
        <v>1060</v>
      </c>
    </row>
    <row r="140" spans="1:4">
      <c r="A140" s="4" t="s">
        <v>502</v>
      </c>
    </row>
    <row r="141" spans="1:4">
      <c r="A141" s="3" t="s">
        <v>1167</v>
      </c>
    </row>
    <row r="142" spans="1:4">
      <c r="A142" s="4" t="s">
        <v>1225</v>
      </c>
      <c r="B142" s="4" t="s">
        <v>758</v>
      </c>
    </row>
    <row r="143" spans="1:4">
      <c r="A143" s="4" t="s">
        <v>1226</v>
      </c>
      <c r="B143" s="4" t="s">
        <v>106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2</v>
      </c>
      <c r="C2" s="2" t="s">
        <v>30</v>
      </c>
      <c r="D2" s="2" t="s">
        <v>31</v>
      </c>
    </row>
    <row r="3" spans="1:4">
      <c r="A3" s="4" t="s">
        <v>1228</v>
      </c>
    </row>
    <row r="4" spans="1:4">
      <c r="A4" s="3" t="s">
        <v>1167</v>
      </c>
    </row>
    <row r="5" spans="1:4">
      <c r="A5" s="4" t="s">
        <v>1168</v>
      </c>
      <c r="B5" s="9" t="n">
        <v>32.2</v>
      </c>
      <c r="C5" s="9" t="n">
        <v>23.8</v>
      </c>
      <c r="D5" s="9" t="n">
        <v>19.5</v>
      </c>
    </row>
    <row r="6" spans="1:4">
      <c r="A6" s="4" t="s">
        <v>1229</v>
      </c>
    </row>
    <row r="7" spans="1:4">
      <c r="A7" s="3" t="s">
        <v>1167</v>
      </c>
    </row>
    <row r="8" spans="1:4">
      <c r="A8" s="4" t="s">
        <v>1168</v>
      </c>
      <c r="B8" s="9" t="n">
        <v>51.7</v>
      </c>
      <c r="C8" s="9" t="n">
        <v>36.1</v>
      </c>
      <c r="D8" s="9" t="n">
        <v>31.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0</v>
      </c>
      <c r="B1" s="2" t="s">
        <v>2</v>
      </c>
      <c r="C1" s="2" t="s">
        <v>30</v>
      </c>
    </row>
    <row r="2" spans="1:3">
      <c r="A2" s="4" t="s">
        <v>1231</v>
      </c>
    </row>
    <row r="3" spans="1:3">
      <c r="A3" s="3" t="s">
        <v>1232</v>
      </c>
    </row>
    <row r="4" spans="1:3">
      <c r="A4" s="4" t="s">
        <v>1233</v>
      </c>
      <c r="B4" s="6" t="n">
        <v>158084</v>
      </c>
      <c r="C4" s="6" t="n">
        <v>157144</v>
      </c>
    </row>
    <row r="5" spans="1:3">
      <c r="A5" s="4" t="s">
        <v>1234</v>
      </c>
      <c r="B5" s="5" t="n">
        <v>51740</v>
      </c>
      <c r="C5" s="5" t="n">
        <v>49568</v>
      </c>
    </row>
    <row r="6" spans="1:3">
      <c r="A6" s="4" t="s">
        <v>1235</v>
      </c>
      <c r="B6" s="5" t="n">
        <v>106344</v>
      </c>
      <c r="C6" s="5" t="n">
        <v>107576</v>
      </c>
    </row>
    <row r="7" spans="1:3">
      <c r="A7" s="4" t="s">
        <v>1236</v>
      </c>
    </row>
    <row r="8" spans="1:3">
      <c r="A8" s="3" t="s">
        <v>1232</v>
      </c>
    </row>
    <row r="9" spans="1:3">
      <c r="A9" s="4" t="s">
        <v>1233</v>
      </c>
      <c r="B9" s="5" t="n">
        <v>155287</v>
      </c>
      <c r="C9" s="5" t="n">
        <v>156334</v>
      </c>
    </row>
    <row r="10" spans="1:3">
      <c r="A10" s="4" t="s">
        <v>1234</v>
      </c>
      <c r="B10" s="5" t="n">
        <v>103897</v>
      </c>
      <c r="C10" s="5" t="n">
        <v>105928</v>
      </c>
    </row>
    <row r="11" spans="1:3">
      <c r="A11" s="4" t="s">
        <v>1235</v>
      </c>
      <c r="B11" s="5" t="n">
        <v>51390</v>
      </c>
      <c r="C11" s="5" t="n">
        <v>50406</v>
      </c>
    </row>
    <row r="12" spans="1:3">
      <c r="A12" s="4" t="s">
        <v>1237</v>
      </c>
    </row>
    <row r="13" spans="1:3">
      <c r="A13" s="3" t="s">
        <v>1232</v>
      </c>
    </row>
    <row r="14" spans="1:3">
      <c r="A14" s="4" t="s">
        <v>1233</v>
      </c>
      <c r="B14" s="5" t="n">
        <v>65065</v>
      </c>
      <c r="C14" s="5" t="n">
        <v>66251</v>
      </c>
    </row>
    <row r="15" spans="1:3">
      <c r="A15" s="4" t="s">
        <v>1234</v>
      </c>
      <c r="B15" s="5" t="n">
        <v>7652</v>
      </c>
      <c r="C15" s="5" t="n">
        <v>7550</v>
      </c>
    </row>
    <row r="16" spans="1:3">
      <c r="A16" s="4" t="s">
        <v>1235</v>
      </c>
      <c r="B16" s="6" t="n">
        <v>57413</v>
      </c>
      <c r="C16" s="6" t="n">
        <v>5870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38</v>
      </c>
      <c r="B1" s="2" t="s">
        <v>1239</v>
      </c>
      <c r="C1" s="2" t="s">
        <v>1240</v>
      </c>
      <c r="D1" s="2" t="s">
        <v>1241</v>
      </c>
      <c r="E1" s="2" t="s">
        <v>1242</v>
      </c>
      <c r="F1" s="2" t="s">
        <v>1243</v>
      </c>
    </row>
    <row r="2" spans="1:6">
      <c r="A2" s="3" t="s">
        <v>1244</v>
      </c>
    </row>
    <row r="3" spans="1:6">
      <c r="A3" s="4" t="s">
        <v>1245</v>
      </c>
      <c r="C3" s="9" t="n">
        <v>1.2</v>
      </c>
      <c r="F3" s="9" t="n">
        <v>10.2</v>
      </c>
    </row>
    <row r="4" spans="1:6">
      <c r="A4" s="4" t="s">
        <v>1246</v>
      </c>
      <c r="C4" s="4" t="s">
        <v>1247</v>
      </c>
      <c r="F4" s="4" t="s">
        <v>1248</v>
      </c>
    </row>
    <row r="5" spans="1:6">
      <c r="A5" s="4" t="s">
        <v>1249</v>
      </c>
      <c r="E5" s="9" t="n">
        <v>9.4</v>
      </c>
    </row>
    <row r="6" spans="1:6">
      <c r="A6" s="4" t="s">
        <v>1250</v>
      </c>
      <c r="B6" s="9" t="n">
        <v>6.7</v>
      </c>
      <c r="D6" s="9" t="n">
        <v>4.1</v>
      </c>
    </row>
    <row r="7" spans="1:6">
      <c r="A7" s="4" t="s">
        <v>1251</v>
      </c>
      <c r="D7" s="4" t="s">
        <v>1252</v>
      </c>
    </row>
    <row r="8" spans="1:6">
      <c r="A8" s="4" t="s">
        <v>1253</v>
      </c>
      <c r="D8" s="4" t="s">
        <v>125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5</v>
      </c>
      <c r="B1" s="2" t="s">
        <v>1256</v>
      </c>
      <c r="C1" s="2" t="s">
        <v>1257</v>
      </c>
    </row>
    <row r="2" spans="1:3">
      <c r="A2" s="3" t="s">
        <v>1244</v>
      </c>
    </row>
    <row r="3" spans="1:3">
      <c r="A3" s="4" t="s">
        <v>1245</v>
      </c>
      <c r="C3" s="6" t="n">
        <v>456000</v>
      </c>
    </row>
    <row r="4" spans="1:3">
      <c r="A4" s="4" t="s">
        <v>1250</v>
      </c>
      <c r="B4" s="6" t="n">
        <v>456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258</v>
      </c>
      <c r="B1" s="2" t="s">
        <v>1259</v>
      </c>
      <c r="C1" s="2" t="s">
        <v>1260</v>
      </c>
    </row>
    <row r="2" spans="1:3">
      <c r="A2" s="4" t="s">
        <v>1261</v>
      </c>
    </row>
    <row r="3" spans="1:3">
      <c r="A3" s="3" t="s">
        <v>1244</v>
      </c>
    </row>
    <row r="4" spans="1:3">
      <c r="A4" s="4" t="s">
        <v>1245</v>
      </c>
      <c r="C4" s="6" t="n">
        <v>2800000</v>
      </c>
    </row>
    <row r="5" spans="1:3">
      <c r="A5" s="4" t="s">
        <v>1246</v>
      </c>
      <c r="C5" s="4" t="s">
        <v>1248</v>
      </c>
    </row>
    <row r="6" spans="1:3">
      <c r="A6" s="4" t="s">
        <v>1262</v>
      </c>
      <c r="C6" s="6" t="n">
        <v>1600000</v>
      </c>
    </row>
    <row r="7" spans="1:3">
      <c r="A7" s="4" t="s">
        <v>1263</v>
      </c>
      <c r="C7" s="4" t="s">
        <v>1264</v>
      </c>
    </row>
    <row r="8" spans="1:3">
      <c r="A8" s="4" t="s">
        <v>1265</v>
      </c>
    </row>
    <row r="9" spans="1:3">
      <c r="A9" s="3" t="s">
        <v>1244</v>
      </c>
    </row>
    <row r="10" spans="1:3">
      <c r="A10" s="4" t="s">
        <v>1266</v>
      </c>
      <c r="B10" s="6" t="n">
        <v>764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1267</v>
      </c>
      <c r="B1" s="2" t="s">
        <v>1268</v>
      </c>
      <c r="C1" s="2" t="s">
        <v>1269</v>
      </c>
      <c r="D1" s="2" t="s">
        <v>1270</v>
      </c>
      <c r="E1" s="2" t="s">
        <v>4</v>
      </c>
    </row>
    <row r="2" spans="1:5">
      <c r="A2" s="4" t="s">
        <v>1271</v>
      </c>
    </row>
    <row r="3" spans="1:5">
      <c r="A3" s="3" t="s">
        <v>1244</v>
      </c>
    </row>
    <row r="4" spans="1:5">
      <c r="A4" s="4" t="s">
        <v>1272</v>
      </c>
      <c r="E4" s="6" t="n">
        <v>85</v>
      </c>
    </row>
    <row r="5" spans="1:5">
      <c r="A5" s="4" t="s">
        <v>1261</v>
      </c>
    </row>
    <row r="6" spans="1:5">
      <c r="A6" s="3" t="s">
        <v>1244</v>
      </c>
    </row>
    <row r="7" spans="1:5">
      <c r="A7" s="4" t="s">
        <v>1245</v>
      </c>
      <c r="D7" s="9" t="n">
        <v>5.9</v>
      </c>
    </row>
    <row r="8" spans="1:5">
      <c r="A8" s="4" t="s">
        <v>1246</v>
      </c>
      <c r="D8" s="4" t="s">
        <v>1273</v>
      </c>
    </row>
    <row r="9" spans="1:5">
      <c r="A9" s="4" t="s">
        <v>1262</v>
      </c>
      <c r="C9" s="9" t="n">
        <v>4.6</v>
      </c>
    </row>
    <row r="10" spans="1:5">
      <c r="A10" s="4" t="s">
        <v>1263</v>
      </c>
      <c r="C10" s="4" t="s">
        <v>1274</v>
      </c>
    </row>
    <row r="11" spans="1:5">
      <c r="A11" s="4" t="s">
        <v>1265</v>
      </c>
    </row>
    <row r="12" spans="1:5">
      <c r="A12" s="3" t="s">
        <v>1244</v>
      </c>
    </row>
    <row r="13" spans="1:5">
      <c r="A13" s="4" t="s">
        <v>1266</v>
      </c>
      <c r="B13" s="9" t="n">
        <v>2.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275</v>
      </c>
      <c r="B1" s="2" t="s">
        <v>1276</v>
      </c>
    </row>
    <row r="2" spans="1:2">
      <c r="A2" s="3" t="s">
        <v>1244</v>
      </c>
    </row>
    <row r="3" spans="1:2">
      <c r="A3" s="4" t="s">
        <v>1245</v>
      </c>
      <c r="B3" s="6" t="n">
        <v>784000</v>
      </c>
    </row>
    <row r="4" spans="1:2">
      <c r="A4" s="4" t="s">
        <v>1246</v>
      </c>
      <c r="B4" s="4" t="s">
        <v>127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3"/>
  </cols>
  <sheetData>
    <row r="1" spans="1:5">
      <c r="A1" s="1" t="s">
        <v>1278</v>
      </c>
      <c r="B1" s="2" t="s">
        <v>1259</v>
      </c>
      <c r="C1" s="2" t="s">
        <v>1279</v>
      </c>
      <c r="D1" s="2" t="s">
        <v>1280</v>
      </c>
      <c r="E1" s="2" t="s">
        <v>1281</v>
      </c>
    </row>
    <row r="2" spans="1:5">
      <c r="A2" s="4" t="s">
        <v>1282</v>
      </c>
    </row>
    <row r="3" spans="1:5">
      <c r="A3" s="3" t="s">
        <v>1244</v>
      </c>
    </row>
    <row r="4" spans="1:5">
      <c r="A4" s="4" t="s">
        <v>1245</v>
      </c>
      <c r="E4" s="9" t="n">
        <v>1.6</v>
      </c>
    </row>
    <row r="5" spans="1:5">
      <c r="A5" s="4" t="s">
        <v>1246</v>
      </c>
      <c r="E5" s="4" t="s">
        <v>1283</v>
      </c>
    </row>
    <row r="6" spans="1:5">
      <c r="A6" s="4" t="s">
        <v>1250</v>
      </c>
      <c r="C6" s="9" t="n">
        <v>1.3</v>
      </c>
    </row>
    <row r="7" spans="1:5">
      <c r="A7" s="4" t="s">
        <v>1251</v>
      </c>
      <c r="C7" s="4" t="s">
        <v>1284</v>
      </c>
    </row>
    <row r="8" spans="1:5">
      <c r="A8" s="4" t="s">
        <v>1261</v>
      </c>
    </row>
    <row r="9" spans="1:5">
      <c r="A9" s="3" t="s">
        <v>1244</v>
      </c>
    </row>
    <row r="10" spans="1:5">
      <c r="A10" s="4" t="s">
        <v>1245</v>
      </c>
      <c r="D10" s="9" t="n">
        <v>5.9</v>
      </c>
    </row>
    <row r="11" spans="1:5">
      <c r="A11" s="4" t="s">
        <v>1246</v>
      </c>
      <c r="D11" s="4" t="s">
        <v>1285</v>
      </c>
    </row>
    <row r="12" spans="1:5">
      <c r="A12" s="4" t="s">
        <v>1286</v>
      </c>
    </row>
    <row r="13" spans="1:5">
      <c r="A13" s="3" t="s">
        <v>1244</v>
      </c>
    </row>
    <row r="14" spans="1:5">
      <c r="A14" s="4" t="s">
        <v>1249</v>
      </c>
      <c r="B14" s="9" t="n">
        <v>1.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87</v>
      </c>
      <c r="B1" s="2" t="s">
        <v>1288</v>
      </c>
    </row>
    <row r="2" spans="1:2">
      <c r="A2" s="3" t="s">
        <v>1244</v>
      </c>
    </row>
    <row r="3" spans="1:2">
      <c r="A3" s="4" t="s">
        <v>1245</v>
      </c>
      <c r="B3" s="9" t="n">
        <v>2.5</v>
      </c>
    </row>
    <row r="4" spans="1:2">
      <c r="A4" s="4" t="s">
        <v>1250</v>
      </c>
      <c r="B4" s="9" t="n">
        <v>13.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289</v>
      </c>
      <c r="B1" s="2" t="s">
        <v>1290</v>
      </c>
      <c r="C1" s="2" t="s">
        <v>2</v>
      </c>
      <c r="D1" s="2" t="s">
        <v>30</v>
      </c>
    </row>
    <row r="2" spans="1:4">
      <c r="A2" s="3" t="s">
        <v>1291</v>
      </c>
    </row>
    <row r="3" spans="1:4">
      <c r="A3" s="4" t="s">
        <v>1292</v>
      </c>
      <c r="C3" s="9" t="n">
        <v>35.4</v>
      </c>
      <c r="D3" s="9" t="n">
        <v>31.8</v>
      </c>
    </row>
    <row r="4" spans="1:4">
      <c r="A4" s="4" t="s">
        <v>1293</v>
      </c>
    </row>
    <row r="5" spans="1:4">
      <c r="A5" s="3" t="s">
        <v>1291</v>
      </c>
    </row>
    <row r="6" spans="1:4">
      <c r="A6" s="4" t="s">
        <v>1294</v>
      </c>
      <c r="B6" s="9" t="n">
        <v>44.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295</v>
      </c>
      <c r="B1" s="2" t="s">
        <v>1</v>
      </c>
    </row>
    <row r="2" spans="1:3">
      <c r="B2" s="2" t="s">
        <v>2</v>
      </c>
      <c r="C2" s="2" t="s">
        <v>1296</v>
      </c>
    </row>
    <row r="3" spans="1:3">
      <c r="A3" s="4" t="s">
        <v>1297</v>
      </c>
    </row>
    <row r="4" spans="1:3">
      <c r="A4" s="3" t="s">
        <v>1298</v>
      </c>
    </row>
    <row r="5" spans="1:3">
      <c r="A5" s="4" t="s">
        <v>1299</v>
      </c>
      <c r="B5" s="6" t="n">
        <v>100000000</v>
      </c>
    </row>
    <row r="6" spans="1:3">
      <c r="A6" s="4" t="s">
        <v>1300</v>
      </c>
      <c r="C6" s="6" t="n">
        <v>1000000000</v>
      </c>
    </row>
    <row r="7" spans="1:3">
      <c r="A7" s="4" t="s">
        <v>1301</v>
      </c>
    </row>
    <row r="8" spans="1:3">
      <c r="A8" s="3" t="s">
        <v>1298</v>
      </c>
    </row>
    <row r="9" spans="1:3">
      <c r="A9" s="4" t="s">
        <v>1302</v>
      </c>
      <c r="B9" s="5" t="n">
        <v>3500000</v>
      </c>
    </row>
    <row r="10" spans="1:3">
      <c r="A10" s="4" t="s">
        <v>1303</v>
      </c>
      <c r="B10" s="6" t="n">
        <v>400000</v>
      </c>
    </row>
    <row r="11" spans="1:3">
      <c r="A11" s="4" t="s">
        <v>1304</v>
      </c>
      <c r="B11" s="4" t="s">
        <v>519</v>
      </c>
    </row>
    <row r="12" spans="1:3">
      <c r="A12" s="4" t="s">
        <v>1305</v>
      </c>
      <c r="B12" s="4" t="s">
        <v>519</v>
      </c>
    </row>
    <row r="13" spans="1:3">
      <c r="A13" s="4" t="s">
        <v>1306</v>
      </c>
      <c r="B13" s="6" t="n">
        <v>1600000</v>
      </c>
    </row>
    <row r="14" spans="1:3">
      <c r="A14" s="4" t="s">
        <v>1307</v>
      </c>
    </row>
    <row r="15" spans="1:3">
      <c r="A15" s="3" t="s">
        <v>1298</v>
      </c>
    </row>
    <row r="16" spans="1:3">
      <c r="A16" s="4" t="s">
        <v>1306</v>
      </c>
      <c r="B16" s="5" t="n">
        <v>6400000</v>
      </c>
    </row>
    <row r="17" spans="1:3">
      <c r="A17" s="4" t="s">
        <v>1308</v>
      </c>
      <c r="B17" s="5" t="n">
        <v>7600000</v>
      </c>
    </row>
    <row r="18" spans="1:3">
      <c r="A18" s="4" t="s">
        <v>1309</v>
      </c>
      <c r="B18" s="5" t="n">
        <v>1700000</v>
      </c>
    </row>
    <row r="19" spans="1:3">
      <c r="A19" s="4" t="s">
        <v>1310</v>
      </c>
      <c r="B19" s="5" t="n">
        <v>5900000</v>
      </c>
    </row>
    <row r="20" spans="1:3">
      <c r="A20" s="4" t="s">
        <v>1311</v>
      </c>
    </row>
    <row r="21" spans="1:3">
      <c r="A21" s="3" t="s">
        <v>1298</v>
      </c>
    </row>
    <row r="22" spans="1:3">
      <c r="A22" s="4" t="s">
        <v>1312</v>
      </c>
      <c r="B22" s="5" t="n">
        <v>8000000</v>
      </c>
    </row>
    <row r="23" spans="1:3">
      <c r="A23" s="4" t="s">
        <v>1313</v>
      </c>
    </row>
    <row r="24" spans="1:3">
      <c r="A24" s="3" t="s">
        <v>1298</v>
      </c>
    </row>
    <row r="25" spans="1:3">
      <c r="A25" s="4" t="s">
        <v>1312</v>
      </c>
      <c r="B25" s="5" t="n">
        <v>340000</v>
      </c>
    </row>
    <row r="26" spans="1:3">
      <c r="A26" s="4" t="s">
        <v>1314</v>
      </c>
    </row>
    <row r="27" spans="1:3">
      <c r="A27" s="3" t="s">
        <v>1298</v>
      </c>
    </row>
    <row r="28" spans="1:3">
      <c r="A28" s="4" t="s">
        <v>1312</v>
      </c>
      <c r="B28" s="6" t="n">
        <v>640000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315</v>
      </c>
      <c r="B1" s="2" t="s">
        <v>1</v>
      </c>
    </row>
    <row r="2" spans="1:4">
      <c r="B2" s="2" t="s">
        <v>2</v>
      </c>
      <c r="C2" s="2" t="s">
        <v>30</v>
      </c>
      <c r="D2" s="2" t="s">
        <v>31</v>
      </c>
    </row>
    <row r="3" spans="1:4">
      <c r="A3" s="3" t="s">
        <v>1316</v>
      </c>
    </row>
    <row r="4" spans="1:4">
      <c r="A4" s="5" t="n">
        <v>2018</v>
      </c>
      <c r="B4" s="6" t="n">
        <v>55511</v>
      </c>
    </row>
    <row r="5" spans="1:4">
      <c r="A5" s="5" t="n">
        <v>2019</v>
      </c>
      <c r="B5" s="5" t="n">
        <v>45307</v>
      </c>
    </row>
    <row r="6" spans="1:4">
      <c r="A6" s="5" t="n">
        <v>2020</v>
      </c>
      <c r="B6" s="5" t="n">
        <v>33168</v>
      </c>
    </row>
    <row r="7" spans="1:4">
      <c r="A7" s="5" t="n">
        <v>2021</v>
      </c>
      <c r="B7" s="5" t="n">
        <v>18562</v>
      </c>
    </row>
    <row r="8" spans="1:4">
      <c r="A8" s="5" t="n">
        <v>2022</v>
      </c>
      <c r="B8" s="5" t="n">
        <v>7047</v>
      </c>
    </row>
    <row r="9" spans="1:4">
      <c r="A9" s="4" t="s">
        <v>631</v>
      </c>
      <c r="B9" s="5" t="n">
        <v>40833</v>
      </c>
    </row>
    <row r="10" spans="1:4">
      <c r="A10" s="3" t="s">
        <v>1317</v>
      </c>
    </row>
    <row r="11" spans="1:4">
      <c r="A11" s="4" t="s">
        <v>1317</v>
      </c>
      <c r="B11" s="6" t="n">
        <v>73700</v>
      </c>
      <c r="C11" s="6" t="n">
        <v>65000</v>
      </c>
      <c r="D11" s="6" t="n">
        <v>539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318</v>
      </c>
      <c r="B1" s="2" t="s">
        <v>1</v>
      </c>
    </row>
    <row r="2" spans="1:4">
      <c r="B2" s="2" t="s">
        <v>2</v>
      </c>
      <c r="C2" s="2" t="s">
        <v>30</v>
      </c>
      <c r="D2" s="2" t="s">
        <v>31</v>
      </c>
    </row>
    <row r="3" spans="1:4">
      <c r="A3" s="3" t="s">
        <v>1319</v>
      </c>
    </row>
    <row r="4" spans="1:4">
      <c r="A4" s="5" t="n">
        <v>2018</v>
      </c>
      <c r="B4" s="6" t="n">
        <v>360751</v>
      </c>
    </row>
    <row r="5" spans="1:4">
      <c r="A5" s="5" t="n">
        <v>2019</v>
      </c>
      <c r="B5" s="5" t="n">
        <v>215005</v>
      </c>
    </row>
    <row r="6" spans="1:4">
      <c r="A6" s="5" t="n">
        <v>2020</v>
      </c>
      <c r="B6" s="5" t="n">
        <v>162424</v>
      </c>
    </row>
    <row r="7" spans="1:4">
      <c r="A7" s="5" t="n">
        <v>2021</v>
      </c>
      <c r="B7" s="5" t="n">
        <v>135334</v>
      </c>
    </row>
    <row r="8" spans="1:4">
      <c r="A8" s="5" t="n">
        <v>2022</v>
      </c>
      <c r="B8" s="5" t="n">
        <v>99068</v>
      </c>
    </row>
    <row r="9" spans="1:4">
      <c r="A9" s="4" t="s">
        <v>631</v>
      </c>
      <c r="B9" s="5" t="n">
        <v>773820</v>
      </c>
    </row>
    <row r="10" spans="1:4">
      <c r="A10" s="4" t="s">
        <v>1320</v>
      </c>
      <c r="B10" s="6" t="n">
        <v>516100</v>
      </c>
      <c r="C10" s="6" t="n">
        <v>539300</v>
      </c>
      <c r="D10" s="6" t="n">
        <v>842100</v>
      </c>
    </row>
    <row r="11" spans="1:4">
      <c r="A11" s="4" t="s">
        <v>502</v>
      </c>
    </row>
    <row r="12" spans="1:4">
      <c r="A12" s="3" t="s">
        <v>1321</v>
      </c>
    </row>
    <row r="13" spans="1:4">
      <c r="A13" s="4" t="s">
        <v>1322</v>
      </c>
      <c r="B13" s="4" t="s">
        <v>132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21"/>
  </cols>
  <sheetData>
    <row r="1" spans="1:2">
      <c r="A1" s="1" t="s">
        <v>1324</v>
      </c>
      <c r="B1" s="2" t="s">
        <v>793</v>
      </c>
    </row>
    <row r="2" spans="1:2">
      <c r="A2" s="3" t="s">
        <v>1325</v>
      </c>
    </row>
    <row r="3" spans="1:2">
      <c r="A3" s="4" t="s">
        <v>1326</v>
      </c>
      <c r="B3" s="6" t="n">
        <v>108000000</v>
      </c>
    </row>
    <row r="4" spans="1:2">
      <c r="A4" s="4" t="s">
        <v>1327</v>
      </c>
      <c r="B4" s="5" t="n">
        <v>6400000</v>
      </c>
    </row>
    <row r="5" spans="1:2">
      <c r="A5" s="4" t="s">
        <v>1328</v>
      </c>
      <c r="B5" s="5" t="n">
        <v>25900000</v>
      </c>
    </row>
    <row r="6" spans="1:2">
      <c r="A6" s="4" t="s">
        <v>1329</v>
      </c>
      <c r="B6" s="5" t="n">
        <v>68700000</v>
      </c>
    </row>
    <row r="7" spans="1:2">
      <c r="A7" s="4" t="s">
        <v>1330</v>
      </c>
      <c r="B7" s="5" t="n">
        <v>500000</v>
      </c>
    </row>
    <row r="8" spans="1:2">
      <c r="A8" s="4" t="s">
        <v>1331</v>
      </c>
      <c r="B8" s="5" t="n">
        <v>500000</v>
      </c>
    </row>
    <row r="9" spans="1:2">
      <c r="A9" s="4" t="s">
        <v>1332</v>
      </c>
      <c r="B9" s="5" t="n">
        <v>2000000</v>
      </c>
    </row>
    <row r="10" spans="1:2">
      <c r="A10" s="4" t="s">
        <v>1333</v>
      </c>
      <c r="B10" s="5" t="n">
        <v>4000000</v>
      </c>
    </row>
    <row r="11" spans="1:2">
      <c r="A11" s="4" t="s">
        <v>1334</v>
      </c>
      <c r="B11" s="5" t="n">
        <v>0</v>
      </c>
    </row>
    <row r="12" spans="1:2">
      <c r="A12" s="4" t="s">
        <v>1335</v>
      </c>
      <c r="B12" s="5" t="n">
        <v>34000000</v>
      </c>
    </row>
    <row r="13" spans="1:2">
      <c r="A13" s="4" t="s">
        <v>1336</v>
      </c>
      <c r="B13" s="5" t="n">
        <v>0</v>
      </c>
    </row>
    <row r="14" spans="1:2">
      <c r="A14" s="4" t="s">
        <v>1337</v>
      </c>
      <c r="B14" s="5" t="n">
        <v>616500000</v>
      </c>
    </row>
    <row r="15" spans="1:2">
      <c r="A15" s="4" t="s">
        <v>1338</v>
      </c>
    </row>
    <row r="16" spans="1:2">
      <c r="A16" s="3" t="s">
        <v>1325</v>
      </c>
    </row>
    <row r="17" spans="1:2">
      <c r="A17" s="4" t="s">
        <v>1326</v>
      </c>
      <c r="B17" s="6" t="n">
        <v>56300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39</v>
      </c>
      <c r="B1" s="2" t="s">
        <v>793</v>
      </c>
    </row>
    <row r="2" spans="1:2">
      <c r="A2" s="4" t="s">
        <v>1340</v>
      </c>
    </row>
    <row r="3" spans="1:2">
      <c r="A3" s="3" t="s">
        <v>1341</v>
      </c>
    </row>
    <row r="4" spans="1:2">
      <c r="A4" s="4" t="s">
        <v>1342</v>
      </c>
      <c r="B4" s="9" t="n">
        <v>40.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3</v>
      </c>
      <c r="B1" s="2" t="s">
        <v>491</v>
      </c>
      <c r="J1" s="2" t="s">
        <v>1</v>
      </c>
    </row>
    <row r="2" spans="1:12">
      <c r="B2" s="2" t="s">
        <v>2</v>
      </c>
      <c r="C2" s="2" t="s">
        <v>521</v>
      </c>
      <c r="D2" s="2" t="s">
        <v>4</v>
      </c>
      <c r="E2" s="2" t="s">
        <v>522</v>
      </c>
      <c r="F2" s="2" t="s">
        <v>30</v>
      </c>
      <c r="G2" s="2" t="s">
        <v>523</v>
      </c>
      <c r="H2" s="2" t="s">
        <v>524</v>
      </c>
      <c r="I2" s="2" t="s">
        <v>525</v>
      </c>
      <c r="J2" s="2" t="s">
        <v>2</v>
      </c>
      <c r="K2" s="2" t="s">
        <v>30</v>
      </c>
      <c r="L2" s="2" t="s">
        <v>31</v>
      </c>
    </row>
    <row r="3" spans="1:12">
      <c r="A3" s="4" t="s">
        <v>33</v>
      </c>
      <c r="B3" s="6" t="n">
        <v>1165239</v>
      </c>
      <c r="C3" s="6" t="n">
        <v>1272548</v>
      </c>
      <c r="D3" s="6" t="n">
        <v>1067639</v>
      </c>
      <c r="E3" s="6" t="n">
        <v>937925</v>
      </c>
      <c r="F3" s="6" t="n">
        <v>1016099</v>
      </c>
      <c r="G3" s="6" t="n">
        <v>1208567</v>
      </c>
      <c r="H3" s="6" t="n">
        <v>1043948</v>
      </c>
      <c r="I3" s="6" t="n">
        <v>860214</v>
      </c>
      <c r="J3" s="6" t="n">
        <v>4443351</v>
      </c>
      <c r="K3" s="6" t="n">
        <v>4128828</v>
      </c>
      <c r="L3" s="6" t="n">
        <v>4014052</v>
      </c>
    </row>
    <row r="4" spans="1:12">
      <c r="A4" s="4" t="s">
        <v>614</v>
      </c>
      <c r="B4" s="5" t="n">
        <v>1039695</v>
      </c>
      <c r="C4" s="5" t="n">
        <v>1116171</v>
      </c>
      <c r="D4" s="5" t="n">
        <v>987960</v>
      </c>
      <c r="E4" s="5" t="n">
        <v>870813</v>
      </c>
      <c r="F4" s="5" t="n">
        <v>904613</v>
      </c>
      <c r="G4" s="5" t="n">
        <v>1061883</v>
      </c>
      <c r="H4" s="5" t="n">
        <v>954983</v>
      </c>
      <c r="I4" s="5" t="n">
        <v>798229</v>
      </c>
      <c r="J4" s="5" t="n">
        <v>4014639</v>
      </c>
      <c r="K4" s="5" t="n">
        <v>3719708</v>
      </c>
      <c r="L4" s="5" t="n">
        <v>3694277</v>
      </c>
    </row>
    <row r="5" spans="1:12">
      <c r="A5" s="4" t="s">
        <v>40</v>
      </c>
      <c r="B5" s="5" t="n">
        <v>125544</v>
      </c>
      <c r="C5" s="5" t="n">
        <v>156377</v>
      </c>
      <c r="D5" s="5" t="n">
        <v>79679</v>
      </c>
      <c r="E5" s="5" t="n">
        <v>67112</v>
      </c>
      <c r="F5" s="5" t="n">
        <v>111486</v>
      </c>
      <c r="G5" s="5" t="n">
        <v>146684</v>
      </c>
      <c r="H5" s="5" t="n">
        <v>88965</v>
      </c>
      <c r="I5" s="5" t="n">
        <v>61985</v>
      </c>
      <c r="J5" s="5" t="n">
        <v>428712</v>
      </c>
      <c r="K5" s="5" t="n">
        <v>409120</v>
      </c>
      <c r="L5" s="5" t="n">
        <v>319775</v>
      </c>
    </row>
    <row r="6" spans="1:12">
      <c r="A6" s="4" t="s">
        <v>45</v>
      </c>
      <c r="B6" s="5" t="n">
        <v>115394</v>
      </c>
      <c r="C6" s="5" t="n">
        <v>89549</v>
      </c>
      <c r="D6" s="5" t="n">
        <v>44405</v>
      </c>
      <c r="E6" s="5" t="n">
        <v>35638</v>
      </c>
      <c r="F6" s="5" t="n">
        <v>66547</v>
      </c>
      <c r="G6" s="5" t="n">
        <v>88386</v>
      </c>
      <c r="H6" s="5" t="n">
        <v>46298</v>
      </c>
      <c r="I6" s="5" t="n">
        <v>31865</v>
      </c>
      <c r="J6" s="6" t="n">
        <v>284986</v>
      </c>
      <c r="K6" s="6" t="n">
        <v>233096</v>
      </c>
      <c r="L6" s="6" t="n">
        <v>176389</v>
      </c>
    </row>
    <row r="7" spans="1:12">
      <c r="A7" s="4" t="s">
        <v>1344</v>
      </c>
      <c r="B7" s="5" t="n">
        <v>-82</v>
      </c>
      <c r="C7" s="5" t="n">
        <v>-2198</v>
      </c>
      <c r="D7" s="5" t="n">
        <v>-3190</v>
      </c>
      <c r="E7" s="5" t="n">
        <v>1687</v>
      </c>
      <c r="F7" s="5" t="n">
        <v>-816</v>
      </c>
      <c r="G7" s="5" t="n">
        <v>-5400</v>
      </c>
      <c r="H7" s="5" t="n">
        <v>-155451</v>
      </c>
      <c r="I7" s="5" t="n">
        <v>-6996</v>
      </c>
    </row>
    <row r="8" spans="1:12">
      <c r="A8" s="4" t="s">
        <v>156</v>
      </c>
      <c r="B8" s="6" t="n">
        <v>115312</v>
      </c>
      <c r="C8" s="6" t="n">
        <v>87351</v>
      </c>
      <c r="D8" s="6" t="n">
        <v>41215</v>
      </c>
      <c r="E8" s="6" t="n">
        <v>37325</v>
      </c>
      <c r="F8" s="6" t="n">
        <v>65731</v>
      </c>
      <c r="G8" s="6" t="n">
        <v>82986</v>
      </c>
      <c r="H8" s="6" t="n">
        <v>-109153</v>
      </c>
      <c r="I8" s="6" t="n">
        <v>24869</v>
      </c>
    </row>
    <row r="9" spans="1:12">
      <c r="A9" s="3" t="s">
        <v>53</v>
      </c>
    </row>
    <row r="10" spans="1:12">
      <c r="A10" s="4" t="s">
        <v>54</v>
      </c>
      <c r="B10" s="7" t="n">
        <v>0.59</v>
      </c>
      <c r="C10" s="7" t="n">
        <v>0.46</v>
      </c>
      <c r="D10" s="7" t="n">
        <v>0.22</v>
      </c>
      <c r="E10" s="7" t="n">
        <v>0.18</v>
      </c>
      <c r="F10" s="7" t="n">
        <v>0.34</v>
      </c>
      <c r="G10" s="7" t="n">
        <v>0.45</v>
      </c>
      <c r="H10" s="7" t="n">
        <v>0.24</v>
      </c>
      <c r="I10" s="7" t="n">
        <v>0.16</v>
      </c>
      <c r="J10" s="7" t="n">
        <v>1.46</v>
      </c>
      <c r="K10" s="7" t="n">
        <v>1.19</v>
      </c>
      <c r="L10" s="7" t="n">
        <v>0.9</v>
      </c>
    </row>
    <row r="11" spans="1:12">
      <c r="A11" s="4" t="s">
        <v>55</v>
      </c>
      <c r="B11" s="5" t="n">
        <v>0</v>
      </c>
      <c r="C11" s="8" t="n">
        <v>-0.01</v>
      </c>
      <c r="D11" s="8" t="n">
        <v>-0.01</v>
      </c>
      <c r="E11" s="8" t="n">
        <v>0.01</v>
      </c>
      <c r="F11" s="5" t="n">
        <v>0</v>
      </c>
      <c r="G11" s="8" t="n">
        <v>-0.03</v>
      </c>
      <c r="H11" s="8" t="n">
        <v>-0.8</v>
      </c>
      <c r="I11" s="8" t="n">
        <v>-0.03</v>
      </c>
      <c r="J11" s="8" t="n">
        <v>-0.02</v>
      </c>
      <c r="K11" s="8" t="n">
        <v>-0.86</v>
      </c>
      <c r="L11" s="8" t="n">
        <v>-4.1</v>
      </c>
    </row>
    <row r="12" spans="1:12">
      <c r="A12" s="4" t="s">
        <v>56</v>
      </c>
      <c r="B12" s="7" t="n">
        <v>0.59</v>
      </c>
      <c r="C12" s="7" t="n">
        <v>0.45</v>
      </c>
      <c r="D12" s="7" t="n">
        <v>0.21</v>
      </c>
      <c r="E12" s="7" t="n">
        <v>0.19</v>
      </c>
      <c r="F12" s="7" t="n">
        <v>0.34</v>
      </c>
      <c r="G12" s="7" t="n">
        <v>0.42</v>
      </c>
      <c r="H12" s="7" t="n">
        <v>-0.5600000000000001</v>
      </c>
      <c r="I12" s="7" t="n">
        <v>0.13</v>
      </c>
      <c r="J12" s="7" t="n">
        <v>1.44</v>
      </c>
      <c r="K12" s="7" t="n">
        <v>0.33</v>
      </c>
      <c r="L12" s="7" t="n">
        <v>-3.2</v>
      </c>
    </row>
    <row r="13" spans="1:12">
      <c r="A13" s="4" t="s">
        <v>59</v>
      </c>
      <c r="B13" s="5" t="n">
        <v>195304</v>
      </c>
      <c r="C13" s="5" t="n">
        <v>195304</v>
      </c>
      <c r="D13" s="5" t="n">
        <v>195304</v>
      </c>
      <c r="E13" s="5" t="n">
        <v>195304</v>
      </c>
      <c r="F13" s="5" t="n">
        <v>195304</v>
      </c>
      <c r="G13" s="5" t="n">
        <v>195304</v>
      </c>
      <c r="H13" s="5" t="n">
        <v>195304</v>
      </c>
      <c r="I13" s="5" t="n">
        <v>195284</v>
      </c>
      <c r="J13" s="5" t="n">
        <v>195304</v>
      </c>
      <c r="K13" s="5" t="n">
        <v>195299</v>
      </c>
      <c r="L13" s="5" t="n">
        <v>194928</v>
      </c>
    </row>
    <row r="14" spans="1:12">
      <c r="A14" s="3" t="s">
        <v>57</v>
      </c>
    </row>
    <row r="15" spans="1:12">
      <c r="A15" s="4" t="s">
        <v>54</v>
      </c>
      <c r="B15" s="7" t="n">
        <v>0.59</v>
      </c>
      <c r="C15" s="7" t="n">
        <v>0.46</v>
      </c>
      <c r="D15" s="7" t="n">
        <v>0.22</v>
      </c>
      <c r="E15" s="7" t="n">
        <v>0.18</v>
      </c>
      <c r="F15" s="7" t="n">
        <v>0.33</v>
      </c>
      <c r="G15" s="7" t="n">
        <v>0.45</v>
      </c>
      <c r="H15" s="7" t="n">
        <v>0.24</v>
      </c>
      <c r="I15" s="7" t="n">
        <v>0.16</v>
      </c>
      <c r="J15" s="7" t="n">
        <v>1.45</v>
      </c>
      <c r="K15" s="7" t="n">
        <v>1.19</v>
      </c>
      <c r="L15" s="7" t="n">
        <v>0.9</v>
      </c>
    </row>
    <row r="16" spans="1:12">
      <c r="A16" s="4" t="s">
        <v>55</v>
      </c>
      <c r="B16" s="5" t="n">
        <v>0</v>
      </c>
      <c r="C16" s="8" t="n">
        <v>-0.01</v>
      </c>
      <c r="D16" s="8" t="n">
        <v>-0.01</v>
      </c>
      <c r="E16" s="8" t="n">
        <v>0.01</v>
      </c>
      <c r="F16" s="5" t="n">
        <v>0</v>
      </c>
      <c r="G16" s="8" t="n">
        <v>-0.03</v>
      </c>
      <c r="H16" s="8" t="n">
        <v>-0.8</v>
      </c>
      <c r="I16" s="8" t="n">
        <v>-0.03</v>
      </c>
      <c r="J16" s="8" t="n">
        <v>-0.02</v>
      </c>
      <c r="K16" s="8" t="n">
        <v>-0.86</v>
      </c>
      <c r="L16" s="8" t="n">
        <v>-4.1</v>
      </c>
    </row>
    <row r="17" spans="1:12">
      <c r="A17" s="4" t="s">
        <v>58</v>
      </c>
      <c r="B17" s="7" t="n">
        <v>0.59</v>
      </c>
      <c r="C17" s="7" t="n">
        <v>0.45</v>
      </c>
      <c r="D17" s="7" t="n">
        <v>0.21</v>
      </c>
      <c r="E17" s="7" t="n">
        <v>0.19</v>
      </c>
      <c r="F17" s="7" t="n">
        <v>0.33</v>
      </c>
      <c r="G17" s="7" t="n">
        <v>0.42</v>
      </c>
      <c r="H17" s="7" t="n">
        <v>-0.5600000000000001</v>
      </c>
      <c r="I17" s="7" t="n">
        <v>0.13</v>
      </c>
      <c r="J17" s="7" t="n">
        <v>1.43</v>
      </c>
      <c r="K17" s="7" t="n">
        <v>0.33</v>
      </c>
      <c r="L17" s="7" t="n">
        <v>-3.2</v>
      </c>
    </row>
    <row r="18" spans="1:12">
      <c r="A18" s="4" t="s">
        <v>60</v>
      </c>
      <c r="B18" s="5" t="n">
        <v>195617</v>
      </c>
      <c r="C18" s="5" t="n">
        <v>195783</v>
      </c>
      <c r="D18" s="5" t="n">
        <v>195973</v>
      </c>
      <c r="E18" s="5" t="n">
        <v>196023</v>
      </c>
      <c r="F18" s="5" t="n">
        <v>195889</v>
      </c>
      <c r="G18" s="5" t="n">
        <v>195811</v>
      </c>
      <c r="H18" s="5" t="n">
        <v>195699</v>
      </c>
      <c r="I18" s="5" t="n">
        <v>195284</v>
      </c>
      <c r="J18" s="5" t="n">
        <v>195687</v>
      </c>
      <c r="K18" s="5" t="n">
        <v>195618</v>
      </c>
      <c r="L18" s="5" t="n">
        <v>194986</v>
      </c>
    </row>
    <row r="19" spans="1:12">
      <c r="A19" s="3" t="s">
        <v>970</v>
      </c>
    </row>
    <row r="20" spans="1:12">
      <c r="A20" s="4" t="s">
        <v>530</v>
      </c>
      <c r="B20" s="6" t="n">
        <v>-39500</v>
      </c>
      <c r="J20" s="6" t="n">
        <v>7735</v>
      </c>
      <c r="K20" s="6" t="n">
        <v>0</v>
      </c>
      <c r="L20" s="6" t="n">
        <v>0</v>
      </c>
    </row>
    <row r="21" spans="1:12">
      <c r="A21" s="4" t="s">
        <v>1219</v>
      </c>
    </row>
    <row r="22" spans="1:12">
      <c r="A22" s="3" t="s">
        <v>970</v>
      </c>
    </row>
    <row r="23" spans="1:12">
      <c r="A23" s="4" t="s">
        <v>1345</v>
      </c>
      <c r="F23" s="6" t="n">
        <v>-11100</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6</v>
      </c>
      <c r="B1" s="2" t="s">
        <v>491</v>
      </c>
      <c r="J1" s="2" t="s">
        <v>1</v>
      </c>
    </row>
    <row r="2" spans="1:12">
      <c r="B2" s="2" t="s">
        <v>2</v>
      </c>
      <c r="C2" s="2" t="s">
        <v>521</v>
      </c>
      <c r="D2" s="2" t="s">
        <v>4</v>
      </c>
      <c r="E2" s="2" t="s">
        <v>522</v>
      </c>
      <c r="F2" s="2" t="s">
        <v>30</v>
      </c>
      <c r="G2" s="2" t="s">
        <v>523</v>
      </c>
      <c r="H2" s="2" t="s">
        <v>524</v>
      </c>
      <c r="I2" s="2" t="s">
        <v>525</v>
      </c>
      <c r="J2" s="2" t="s">
        <v>2</v>
      </c>
      <c r="K2" s="2" t="s">
        <v>30</v>
      </c>
      <c r="L2" s="2" t="s">
        <v>31</v>
      </c>
    </row>
    <row r="3" spans="1:12">
      <c r="A3" s="3" t="s">
        <v>1347</v>
      </c>
    </row>
    <row r="4" spans="1:12">
      <c r="A4" s="4" t="s">
        <v>33</v>
      </c>
      <c r="B4" s="6" t="n">
        <v>1165239</v>
      </c>
      <c r="C4" s="6" t="n">
        <v>1272548</v>
      </c>
      <c r="D4" s="6" t="n">
        <v>1067639</v>
      </c>
      <c r="E4" s="6" t="n">
        <v>937925</v>
      </c>
      <c r="F4" s="6" t="n">
        <v>1016099</v>
      </c>
      <c r="G4" s="6" t="n">
        <v>1208567</v>
      </c>
      <c r="H4" s="6" t="n">
        <v>1043948</v>
      </c>
      <c r="I4" s="6" t="n">
        <v>860214</v>
      </c>
      <c r="J4" s="6" t="n">
        <v>4443351</v>
      </c>
      <c r="K4" s="6" t="n">
        <v>4128828</v>
      </c>
      <c r="L4" s="6" t="n">
        <v>4014052</v>
      </c>
    </row>
    <row r="5" spans="1:12">
      <c r="A5" s="4" t="s">
        <v>614</v>
      </c>
      <c r="B5" s="5" t="n">
        <v>1039695</v>
      </c>
      <c r="C5" s="5" t="n">
        <v>1116171</v>
      </c>
      <c r="D5" s="5" t="n">
        <v>987960</v>
      </c>
      <c r="E5" s="5" t="n">
        <v>870813</v>
      </c>
      <c r="F5" s="5" t="n">
        <v>904613</v>
      </c>
      <c r="G5" s="5" t="n">
        <v>1061883</v>
      </c>
      <c r="H5" s="5" t="n">
        <v>954983</v>
      </c>
      <c r="I5" s="5" t="n">
        <v>798229</v>
      </c>
      <c r="J5" s="5" t="n">
        <v>4014639</v>
      </c>
      <c r="K5" s="5" t="n">
        <v>3719708</v>
      </c>
      <c r="L5" s="5" t="n">
        <v>3694277</v>
      </c>
    </row>
    <row r="6" spans="1:12">
      <c r="A6" s="4" t="s">
        <v>40</v>
      </c>
      <c r="B6" s="6" t="n">
        <v>125544</v>
      </c>
      <c r="C6" s="6" t="n">
        <v>156377</v>
      </c>
      <c r="D6" s="6" t="n">
        <v>79679</v>
      </c>
      <c r="E6" s="6" t="n">
        <v>67112</v>
      </c>
      <c r="F6" s="6" t="n">
        <v>111486</v>
      </c>
      <c r="G6" s="6" t="n">
        <v>146684</v>
      </c>
      <c r="H6" s="6" t="n">
        <v>88965</v>
      </c>
      <c r="I6" s="6" t="n">
        <v>61985</v>
      </c>
      <c r="J6" s="5" t="n">
        <v>428712</v>
      </c>
      <c r="K6" s="5" t="n">
        <v>409120</v>
      </c>
      <c r="L6" s="5" t="n">
        <v>319775</v>
      </c>
    </row>
    <row r="7" spans="1:12">
      <c r="A7" s="4" t="s">
        <v>41</v>
      </c>
      <c r="J7" s="5" t="n">
        <v>4103</v>
      </c>
      <c r="K7" s="5" t="n">
        <v>4956</v>
      </c>
      <c r="L7" s="5" t="n">
        <v>18457</v>
      </c>
    </row>
    <row r="8" spans="1:12">
      <c r="A8" s="4" t="s">
        <v>42</v>
      </c>
      <c r="J8" s="5" t="n">
        <v>82788</v>
      </c>
      <c r="K8" s="5" t="n">
        <v>87848</v>
      </c>
      <c r="L8" s="5" t="n">
        <v>91179</v>
      </c>
    </row>
    <row r="9" spans="1:12">
      <c r="A9" s="4" t="s">
        <v>43</v>
      </c>
      <c r="J9" s="5" t="n">
        <v>350027</v>
      </c>
      <c r="K9" s="5" t="n">
        <v>326228</v>
      </c>
      <c r="L9" s="5" t="n">
        <v>247053</v>
      </c>
    </row>
    <row r="10" spans="1:12">
      <c r="A10" s="4" t="s">
        <v>44</v>
      </c>
      <c r="J10" s="5" t="n">
        <v>65041</v>
      </c>
      <c r="K10" s="5" t="n">
        <v>93132</v>
      </c>
      <c r="L10" s="5" t="n">
        <v>70664</v>
      </c>
    </row>
    <row r="11" spans="1:12">
      <c r="A11" s="4" t="s">
        <v>50</v>
      </c>
      <c r="J11" s="5" t="n">
        <v>600</v>
      </c>
      <c r="K11" s="5" t="n">
        <v>0</v>
      </c>
      <c r="L11" s="5" t="n">
        <v>0</v>
      </c>
    </row>
    <row r="12" spans="1:12">
      <c r="A12" s="4" t="s">
        <v>52</v>
      </c>
      <c r="J12" s="5" t="n">
        <v>280432</v>
      </c>
      <c r="K12" s="5" t="n">
        <v>63748</v>
      </c>
      <c r="L12" s="5" t="n">
        <v>-623120</v>
      </c>
    </row>
    <row r="13" spans="1:12">
      <c r="A13" s="4" t="s">
        <v>81</v>
      </c>
      <c r="J13" s="5" t="n">
        <v>279602</v>
      </c>
      <c r="K13" s="5" t="n">
        <v>65848</v>
      </c>
      <c r="L13" s="5" t="n">
        <v>-617480</v>
      </c>
    </row>
    <row r="14" spans="1:12">
      <c r="A14" s="4" t="s">
        <v>828</v>
      </c>
    </row>
    <row r="15" spans="1:12">
      <c r="A15" s="3" t="s">
        <v>1347</v>
      </c>
    </row>
    <row r="16" spans="1:12">
      <c r="A16" s="4" t="s">
        <v>33</v>
      </c>
      <c r="J16" s="5" t="n">
        <v>623693</v>
      </c>
      <c r="K16" s="5" t="n">
        <v>561266</v>
      </c>
      <c r="L16" s="5" t="n">
        <v>556112</v>
      </c>
    </row>
    <row r="17" spans="1:12">
      <c r="A17" s="4" t="s">
        <v>614</v>
      </c>
      <c r="J17" s="5" t="n">
        <v>516524</v>
      </c>
      <c r="K17" s="5" t="n">
        <v>469062</v>
      </c>
      <c r="L17" s="5" t="n">
        <v>478198</v>
      </c>
    </row>
    <row r="18" spans="1:12">
      <c r="A18" s="4" t="s">
        <v>40</v>
      </c>
      <c r="J18" s="5" t="n">
        <v>107169</v>
      </c>
      <c r="K18" s="5" t="n">
        <v>92204</v>
      </c>
      <c r="L18" s="5" t="n">
        <v>77914</v>
      </c>
    </row>
    <row r="19" spans="1:12">
      <c r="A19" s="4" t="s">
        <v>41</v>
      </c>
      <c r="J19" s="5" t="n">
        <v>1331</v>
      </c>
      <c r="K19" s="5" t="n">
        <v>1491</v>
      </c>
      <c r="L19" s="5" t="n">
        <v>8318</v>
      </c>
    </row>
    <row r="20" spans="1:12">
      <c r="A20" s="4" t="s">
        <v>42</v>
      </c>
      <c r="J20" s="5" t="n">
        <v>31997</v>
      </c>
      <c r="K20" s="5" t="n">
        <v>31519</v>
      </c>
      <c r="L20" s="5" t="n">
        <v>23562</v>
      </c>
    </row>
    <row r="21" spans="1:12">
      <c r="A21" s="4" t="s">
        <v>43</v>
      </c>
      <c r="J21" s="5" t="n">
        <v>76503</v>
      </c>
      <c r="K21" s="5" t="n">
        <v>62176</v>
      </c>
      <c r="L21" s="5" t="n">
        <v>62670</v>
      </c>
    </row>
    <row r="22" spans="1:12">
      <c r="A22" s="4" t="s">
        <v>44</v>
      </c>
      <c r="J22" s="5" t="n">
        <v>13800</v>
      </c>
      <c r="K22" s="5" t="n">
        <v>6355</v>
      </c>
      <c r="L22" s="5" t="n">
        <v>15882</v>
      </c>
    </row>
    <row r="23" spans="1:12">
      <c r="A23" s="4" t="s">
        <v>1348</v>
      </c>
      <c r="J23" s="5" t="n">
        <v>222283</v>
      </c>
      <c r="K23" s="5" t="n">
        <v>177275</v>
      </c>
      <c r="L23" s="5" t="n">
        <v>129601</v>
      </c>
    </row>
    <row r="24" spans="1:12">
      <c r="A24" s="4" t="s">
        <v>1349</v>
      </c>
      <c r="J24" s="5" t="n">
        <v>284986</v>
      </c>
      <c r="K24" s="5" t="n">
        <v>233096</v>
      </c>
      <c r="L24" s="5" t="n">
        <v>176389</v>
      </c>
    </row>
    <row r="25" spans="1:12">
      <c r="A25" s="4" t="s">
        <v>1350</v>
      </c>
      <c r="J25" s="5" t="n">
        <v>-3783</v>
      </c>
      <c r="K25" s="5" t="n">
        <v>-168663</v>
      </c>
      <c r="L25" s="5" t="n">
        <v>-798824</v>
      </c>
    </row>
    <row r="26" spans="1:12">
      <c r="A26" s="4" t="s">
        <v>50</v>
      </c>
      <c r="J26" s="5" t="n">
        <v>600</v>
      </c>
      <c r="K26" s="5" t="n">
        <v>0</v>
      </c>
      <c r="L26" s="5" t="n">
        <v>0</v>
      </c>
    </row>
    <row r="27" spans="1:12">
      <c r="A27" s="4" t="s">
        <v>51</v>
      </c>
      <c r="J27" s="5" t="n">
        <v>171</v>
      </c>
      <c r="K27" s="5" t="n">
        <v>685</v>
      </c>
      <c r="L27" s="5" t="n">
        <v>685</v>
      </c>
    </row>
    <row r="28" spans="1:12">
      <c r="A28" s="4" t="s">
        <v>52</v>
      </c>
      <c r="J28" s="5" t="n">
        <v>280432</v>
      </c>
      <c r="K28" s="5" t="n">
        <v>63748</v>
      </c>
      <c r="L28" s="5" t="n">
        <v>-623120</v>
      </c>
    </row>
    <row r="29" spans="1:12">
      <c r="A29" s="4" t="s">
        <v>81</v>
      </c>
      <c r="J29" s="6" t="n">
        <v>279602</v>
      </c>
      <c r="K29" s="6" t="n">
        <v>65848</v>
      </c>
      <c r="L29" s="6" t="n">
        <v>-617480</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1351</v>
      </c>
      <c r="B1" s="2" t="s">
        <v>2</v>
      </c>
      <c r="C1" s="2" t="s">
        <v>30</v>
      </c>
      <c r="D1" s="2" t="s">
        <v>31</v>
      </c>
      <c r="F1" s="2" t="s">
        <v>94</v>
      </c>
    </row>
    <row r="2" spans="1:6">
      <c r="A2" s="3" t="s">
        <v>95</v>
      </c>
    </row>
    <row r="3" spans="1:6">
      <c r="A3" s="4" t="s">
        <v>96</v>
      </c>
      <c r="B3" s="6" t="n">
        <v>34599</v>
      </c>
      <c r="C3" s="6" t="n">
        <v>46107</v>
      </c>
      <c r="D3" s="6" t="n">
        <v>83903</v>
      </c>
      <c r="F3" s="6" t="n">
        <v>60479</v>
      </c>
    </row>
    <row r="4" spans="1:6">
      <c r="A4" s="4" t="s">
        <v>97</v>
      </c>
      <c r="B4" s="5" t="n">
        <v>727030</v>
      </c>
      <c r="C4" s="5" t="n">
        <v>630243</v>
      </c>
    </row>
    <row r="5" spans="1:6">
      <c r="A5" s="4" t="s">
        <v>98</v>
      </c>
      <c r="B5" s="5" t="n">
        <v>226583</v>
      </c>
      <c r="C5" s="5" t="n">
        <v>238273</v>
      </c>
    </row>
    <row r="6" spans="1:6">
      <c r="A6" s="4" t="s">
        <v>99</v>
      </c>
      <c r="B6" s="5" t="n">
        <v>81304</v>
      </c>
      <c r="C6" s="5" t="n">
        <v>48461</v>
      </c>
    </row>
    <row r="7" spans="1:6">
      <c r="A7" s="4" t="s">
        <v>101</v>
      </c>
      <c r="B7" s="5" t="n">
        <v>1069995</v>
      </c>
      <c r="C7" s="5" t="n">
        <v>977475</v>
      </c>
    </row>
    <row r="8" spans="1:6">
      <c r="A8" s="4" t="s">
        <v>102</v>
      </c>
      <c r="B8" s="5" t="n">
        <v>137613</v>
      </c>
      <c r="C8" s="5" t="n">
        <v>125866</v>
      </c>
    </row>
    <row r="9" spans="1:6">
      <c r="A9" s="4" t="s">
        <v>288</v>
      </c>
      <c r="B9" s="5" t="n">
        <v>6770829</v>
      </c>
      <c r="C9" s="5" t="n">
        <v>6510229</v>
      </c>
    </row>
    <row r="10" spans="1:6">
      <c r="A10" s="4" t="s">
        <v>104</v>
      </c>
      <c r="B10" s="5" t="n">
        <v>2691641</v>
      </c>
      <c r="C10" s="5" t="n">
        <v>2578902</v>
      </c>
      <c r="D10" s="5" t="n">
        <v>2489322</v>
      </c>
    </row>
    <row r="11" spans="1:6">
      <c r="A11" s="4" t="s">
        <v>105</v>
      </c>
      <c r="B11" s="5" t="n">
        <v>4079188</v>
      </c>
      <c r="C11" s="5" t="n">
        <v>3931327</v>
      </c>
      <c r="D11" s="5" t="n">
        <v>3898380</v>
      </c>
    </row>
    <row r="12" spans="1:6">
      <c r="A12" s="3" t="s">
        <v>106</v>
      </c>
    </row>
    <row r="13" spans="1:6">
      <c r="A13" s="4" t="s">
        <v>292</v>
      </c>
      <c r="B13" s="5" t="n">
        <v>631791</v>
      </c>
      <c r="C13" s="5" t="n">
        <v>631791</v>
      </c>
      <c r="D13" s="5" t="n">
        <v>635204</v>
      </c>
      <c r="E13" s="4" t="s">
        <v>47</v>
      </c>
    </row>
    <row r="14" spans="1:6">
      <c r="A14" s="4" t="s">
        <v>109</v>
      </c>
      <c r="B14" s="5" t="n">
        <v>407850</v>
      </c>
      <c r="C14" s="5" t="n">
        <v>415419</v>
      </c>
    </row>
    <row r="15" spans="1:6">
      <c r="A15" s="4" t="s">
        <v>111</v>
      </c>
      <c r="B15" s="5" t="n">
        <v>1047870</v>
      </c>
      <c r="C15" s="5" t="n">
        <v>1249799</v>
      </c>
    </row>
    <row r="16" spans="1:6">
      <c r="A16" s="4" t="s">
        <v>112</v>
      </c>
      <c r="B16" s="5" t="n">
        <v>6334666</v>
      </c>
      <c r="C16" s="5" t="n">
        <v>6284467</v>
      </c>
      <c r="D16" s="5" t="n">
        <v>6565154</v>
      </c>
    </row>
    <row r="17" spans="1:6">
      <c r="A17" s="3" t="s">
        <v>113</v>
      </c>
    </row>
    <row r="18" spans="1:6">
      <c r="A18" s="4" t="s">
        <v>114</v>
      </c>
      <c r="B18" s="5" t="n">
        <v>148499</v>
      </c>
      <c r="C18" s="5" t="n">
        <v>43598</v>
      </c>
    </row>
    <row r="19" spans="1:6">
      <c r="A19" s="4" t="s">
        <v>115</v>
      </c>
      <c r="B19" s="5" t="n">
        <v>312327</v>
      </c>
      <c r="C19" s="5" t="n">
        <v>279962</v>
      </c>
    </row>
    <row r="20" spans="1:6">
      <c r="A20" s="4" t="s">
        <v>116</v>
      </c>
      <c r="B20" s="5" t="n">
        <v>42537</v>
      </c>
      <c r="C20" s="5" t="n">
        <v>48164</v>
      </c>
    </row>
    <row r="21" spans="1:6">
      <c r="A21" s="4" t="s">
        <v>117</v>
      </c>
      <c r="B21" s="5" t="n">
        <v>38573</v>
      </c>
      <c r="C21" s="5" t="n">
        <v>37767</v>
      </c>
    </row>
    <row r="22" spans="1:6">
      <c r="A22" s="4" t="s">
        <v>118</v>
      </c>
      <c r="B22" s="5" t="n">
        <v>72919</v>
      </c>
      <c r="C22" s="5" t="n">
        <v>65867</v>
      </c>
    </row>
    <row r="23" spans="1:6">
      <c r="A23" s="4" t="s">
        <v>119</v>
      </c>
      <c r="B23" s="5" t="n">
        <v>186010</v>
      </c>
      <c r="C23" s="5" t="n">
        <v>184377</v>
      </c>
    </row>
    <row r="24" spans="1:6">
      <c r="A24" s="4" t="s">
        <v>121</v>
      </c>
      <c r="B24" s="5" t="n">
        <v>812858</v>
      </c>
      <c r="C24" s="5" t="n">
        <v>669659</v>
      </c>
    </row>
    <row r="25" spans="1:6">
      <c r="A25" s="4" t="s">
        <v>730</v>
      </c>
      <c r="B25" s="5" t="n">
        <v>1566354</v>
      </c>
      <c r="C25" s="5" t="n">
        <v>1746561</v>
      </c>
    </row>
    <row r="26" spans="1:6">
      <c r="A26" s="3" t="s">
        <v>123</v>
      </c>
    </row>
    <row r="27" spans="1:6">
      <c r="A27" s="4" t="s">
        <v>124</v>
      </c>
      <c r="B27" s="5" t="n">
        <v>347271</v>
      </c>
      <c r="C27" s="5" t="n">
        <v>668226</v>
      </c>
    </row>
    <row r="28" spans="1:6">
      <c r="A28" s="4" t="s">
        <v>109</v>
      </c>
      <c r="B28" s="5" t="n">
        <v>1179140</v>
      </c>
      <c r="C28" s="5" t="n">
        <v>883777</v>
      </c>
    </row>
    <row r="29" spans="1:6">
      <c r="A29" s="4" t="s">
        <v>125</v>
      </c>
      <c r="B29" s="5" t="n">
        <v>1526411</v>
      </c>
      <c r="C29" s="5" t="n">
        <v>1552003</v>
      </c>
    </row>
    <row r="30" spans="1:6">
      <c r="A30" s="4" t="s">
        <v>261</v>
      </c>
      <c r="B30" s="4" t="s">
        <v>127</v>
      </c>
      <c r="C30" s="4" t="s">
        <v>127</v>
      </c>
    </row>
    <row r="31" spans="1:6">
      <c r="A31" s="3" t="s">
        <v>1352</v>
      </c>
    </row>
    <row r="32" spans="1:6">
      <c r="A32" s="4" t="s">
        <v>235</v>
      </c>
      <c r="B32" s="5" t="n">
        <v>0</v>
      </c>
      <c r="C32" s="5" t="n">
        <v>15000</v>
      </c>
    </row>
    <row r="33" spans="1:6">
      <c r="A33" s="3" t="s">
        <v>1353</v>
      </c>
    </row>
    <row r="34" spans="1:6">
      <c r="A34" s="4" t="s">
        <v>1354</v>
      </c>
      <c r="B34" s="5" t="n">
        <v>195843</v>
      </c>
      <c r="C34" s="5" t="n">
        <v>195843</v>
      </c>
    </row>
    <row r="35" spans="1:6">
      <c r="A35" s="4" t="s">
        <v>132</v>
      </c>
      <c r="B35" s="5" t="n">
        <v>1233412</v>
      </c>
      <c r="C35" s="5" t="n">
        <v>1232478</v>
      </c>
    </row>
    <row r="36" spans="1:6">
      <c r="A36" s="4" t="s">
        <v>133</v>
      </c>
      <c r="B36" s="5" t="n">
        <v>1040748</v>
      </c>
      <c r="C36" s="5" t="n">
        <v>912282</v>
      </c>
    </row>
    <row r="37" spans="1:6">
      <c r="A37" s="4" t="s">
        <v>134</v>
      </c>
      <c r="B37" s="5" t="n">
        <v>-37334</v>
      </c>
      <c r="C37" s="5" t="n">
        <v>-35733</v>
      </c>
    </row>
    <row r="38" spans="1:6">
      <c r="A38" s="4" t="s">
        <v>135</v>
      </c>
      <c r="B38" s="5" t="n">
        <v>-3626</v>
      </c>
      <c r="C38" s="5" t="n">
        <v>-3626</v>
      </c>
    </row>
    <row r="39" spans="1:6">
      <c r="A39" s="4" t="s">
        <v>136</v>
      </c>
      <c r="B39" s="5" t="n">
        <v>2429043</v>
      </c>
      <c r="C39" s="5" t="n">
        <v>2301244</v>
      </c>
    </row>
    <row r="40" spans="1:6">
      <c r="A40" s="4" t="s">
        <v>137</v>
      </c>
      <c r="B40" s="5" t="n">
        <v>2429043</v>
      </c>
      <c r="C40" s="5" t="n">
        <v>2316244</v>
      </c>
    </row>
    <row r="41" spans="1:6">
      <c r="A41" s="4" t="s">
        <v>138</v>
      </c>
      <c r="B41" s="6" t="n">
        <v>6334666</v>
      </c>
      <c r="C41" s="6" t="n">
        <v>6284467</v>
      </c>
    </row>
    <row r="42" spans="1:6">
      <c r="A42" s="3" t="s">
        <v>1355</v>
      </c>
    </row>
    <row r="43" spans="1:6">
      <c r="A43" s="4" t="s">
        <v>141</v>
      </c>
      <c r="B43" s="5" t="n">
        <v>500000000</v>
      </c>
      <c r="C43" s="5" t="n">
        <v>500000000</v>
      </c>
    </row>
    <row r="44" spans="1:6">
      <c r="A44" s="4" t="s">
        <v>142</v>
      </c>
      <c r="B44" s="6" t="n">
        <v>1</v>
      </c>
      <c r="C44" s="6" t="n">
        <v>1</v>
      </c>
    </row>
    <row r="45" spans="1:6">
      <c r="A45" s="4" t="s">
        <v>143</v>
      </c>
      <c r="B45" s="5" t="n">
        <v>195843297</v>
      </c>
      <c r="C45" s="5" t="n">
        <v>195843297</v>
      </c>
    </row>
    <row r="46" spans="1:6">
      <c r="A46" s="4" t="s">
        <v>144</v>
      </c>
      <c r="B46" s="5" t="n">
        <v>538921</v>
      </c>
      <c r="C46" s="5" t="n">
        <v>538921</v>
      </c>
    </row>
    <row r="47" spans="1:6">
      <c r="A47" s="4" t="s">
        <v>828</v>
      </c>
    </row>
    <row r="48" spans="1:6">
      <c r="A48" s="3" t="s">
        <v>95</v>
      </c>
    </row>
    <row r="49" spans="1:6">
      <c r="A49" s="4" t="s">
        <v>96</v>
      </c>
      <c r="B49" s="6" t="n">
        <v>843</v>
      </c>
      <c r="C49" s="6" t="n">
        <v>4159</v>
      </c>
      <c r="D49" s="6" t="n">
        <v>2921</v>
      </c>
      <c r="F49" s="6" t="n">
        <v>6120</v>
      </c>
    </row>
    <row r="50" spans="1:6">
      <c r="A50" s="4" t="s">
        <v>97</v>
      </c>
      <c r="B50" s="5" t="n">
        <v>83453</v>
      </c>
      <c r="C50" s="5" t="n">
        <v>80467</v>
      </c>
    </row>
    <row r="51" spans="1:6">
      <c r="A51" s="4" t="s">
        <v>1356</v>
      </c>
      <c r="B51" s="5" t="n">
        <v>34029</v>
      </c>
      <c r="C51" s="5" t="n">
        <v>34424</v>
      </c>
    </row>
    <row r="52" spans="1:6">
      <c r="A52" s="4" t="s">
        <v>98</v>
      </c>
      <c r="B52" s="5" t="n">
        <v>13864</v>
      </c>
      <c r="C52" s="5" t="n">
        <v>17352</v>
      </c>
    </row>
    <row r="53" spans="1:6">
      <c r="A53" s="4" t="s">
        <v>99</v>
      </c>
      <c r="B53" s="5" t="n">
        <v>34400</v>
      </c>
      <c r="C53" s="5" t="n">
        <v>24531</v>
      </c>
    </row>
    <row r="54" spans="1:6">
      <c r="A54" s="4" t="s">
        <v>101</v>
      </c>
      <c r="B54" s="5" t="n">
        <v>166589</v>
      </c>
      <c r="C54" s="5" t="n">
        <v>160933</v>
      </c>
    </row>
    <row r="55" spans="1:6">
      <c r="A55" s="4" t="s">
        <v>102</v>
      </c>
      <c r="B55" s="5" t="n">
        <v>76779</v>
      </c>
      <c r="C55" s="5" t="n">
        <v>70370</v>
      </c>
    </row>
    <row r="56" spans="1:6">
      <c r="A56" s="4" t="s">
        <v>1357</v>
      </c>
      <c r="B56" s="5" t="n">
        <v>1704908</v>
      </c>
      <c r="C56" s="5" t="n">
        <v>1603874</v>
      </c>
    </row>
    <row r="57" spans="1:6">
      <c r="A57" s="4" t="s">
        <v>288</v>
      </c>
      <c r="B57" s="5" t="n">
        <v>2631161</v>
      </c>
      <c r="C57" s="5" t="n">
        <v>2502264</v>
      </c>
    </row>
    <row r="58" spans="1:6">
      <c r="A58" s="4" t="s">
        <v>104</v>
      </c>
      <c r="B58" s="5" t="n">
        <v>797130</v>
      </c>
      <c r="C58" s="5" t="n">
        <v>756191</v>
      </c>
    </row>
    <row r="59" spans="1:6">
      <c r="A59" s="4" t="s">
        <v>105</v>
      </c>
      <c r="B59" s="5" t="n">
        <v>1834031</v>
      </c>
      <c r="C59" s="5" t="n">
        <v>1746073</v>
      </c>
    </row>
    <row r="60" spans="1:6">
      <c r="A60" s="3" t="s">
        <v>106</v>
      </c>
    </row>
    <row r="61" spans="1:6">
      <c r="A61" s="4" t="s">
        <v>292</v>
      </c>
      <c r="B61" s="5" t="n">
        <v>4812</v>
      </c>
      <c r="C61" s="5" t="n">
        <v>4812</v>
      </c>
    </row>
    <row r="62" spans="1:6">
      <c r="A62" s="4" t="s">
        <v>109</v>
      </c>
      <c r="B62" s="5" t="n">
        <v>175599</v>
      </c>
      <c r="C62" s="5" t="n">
        <v>183654</v>
      </c>
    </row>
    <row r="63" spans="1:6">
      <c r="A63" s="4" t="s">
        <v>111</v>
      </c>
      <c r="B63" s="5" t="n">
        <v>180411</v>
      </c>
      <c r="C63" s="5" t="n">
        <v>188466</v>
      </c>
    </row>
    <row r="64" spans="1:6">
      <c r="A64" s="4" t="s">
        <v>112</v>
      </c>
      <c r="B64" s="5" t="n">
        <v>3962718</v>
      </c>
      <c r="C64" s="5" t="n">
        <v>3769716</v>
      </c>
    </row>
    <row r="65" spans="1:6">
      <c r="A65" s="3" t="s">
        <v>113</v>
      </c>
    </row>
    <row r="66" spans="1:6">
      <c r="A66" s="4" t="s">
        <v>114</v>
      </c>
      <c r="B66" s="5" t="n">
        <v>100011</v>
      </c>
      <c r="C66" s="5" t="n">
        <v>110</v>
      </c>
    </row>
    <row r="67" spans="1:6">
      <c r="A67" s="4" t="s">
        <v>115</v>
      </c>
      <c r="B67" s="5" t="n">
        <v>47000</v>
      </c>
      <c r="C67" s="5" t="n">
        <v>37697</v>
      </c>
    </row>
    <row r="68" spans="1:6">
      <c r="A68" s="4" t="s">
        <v>1358</v>
      </c>
      <c r="B68" s="5" t="n">
        <v>7234</v>
      </c>
      <c r="C68" s="5" t="n">
        <v>5592</v>
      </c>
    </row>
    <row r="69" spans="1:6">
      <c r="A69" s="4" t="s">
        <v>116</v>
      </c>
      <c r="B69" s="5" t="n">
        <v>13717</v>
      </c>
      <c r="C69" s="5" t="n">
        <v>14992</v>
      </c>
    </row>
    <row r="70" spans="1:6">
      <c r="A70" s="4" t="s">
        <v>117</v>
      </c>
      <c r="B70" s="5" t="n">
        <v>38573</v>
      </c>
      <c r="C70" s="5" t="n">
        <v>37767</v>
      </c>
    </row>
    <row r="71" spans="1:6">
      <c r="A71" s="4" t="s">
        <v>118</v>
      </c>
      <c r="B71" s="5" t="n">
        <v>20017</v>
      </c>
      <c r="C71" s="5" t="n">
        <v>16086</v>
      </c>
    </row>
    <row r="72" spans="1:6">
      <c r="A72" s="4" t="s">
        <v>119</v>
      </c>
      <c r="B72" s="5" t="n">
        <v>36881</v>
      </c>
      <c r="C72" s="5" t="n">
        <v>34929</v>
      </c>
    </row>
    <row r="73" spans="1:6">
      <c r="A73" s="4" t="s">
        <v>121</v>
      </c>
      <c r="B73" s="5" t="n">
        <v>263433</v>
      </c>
      <c r="C73" s="5" t="n">
        <v>147173</v>
      </c>
    </row>
    <row r="74" spans="1:6">
      <c r="A74" s="4" t="s">
        <v>730</v>
      </c>
      <c r="B74" s="5" t="n">
        <v>612493</v>
      </c>
      <c r="C74" s="5" t="n">
        <v>679667</v>
      </c>
    </row>
    <row r="75" spans="1:6">
      <c r="A75" s="3" t="s">
        <v>123</v>
      </c>
    </row>
    <row r="76" spans="1:6">
      <c r="A76" s="4" t="s">
        <v>124</v>
      </c>
      <c r="B76" s="5" t="n">
        <v>147847</v>
      </c>
      <c r="C76" s="5" t="n">
        <v>270126</v>
      </c>
    </row>
    <row r="77" spans="1:6">
      <c r="A77" s="4" t="s">
        <v>109</v>
      </c>
      <c r="B77" s="5" t="n">
        <v>509902</v>
      </c>
      <c r="C77" s="5" t="n">
        <v>356506</v>
      </c>
    </row>
    <row r="78" spans="1:6">
      <c r="A78" s="4" t="s">
        <v>125</v>
      </c>
      <c r="B78" s="5" t="n">
        <v>657749</v>
      </c>
      <c r="C78" s="5" t="n">
        <v>626632</v>
      </c>
    </row>
    <row r="79" spans="1:6">
      <c r="A79" s="4" t="s">
        <v>261</v>
      </c>
      <c r="B79" s="4" t="s">
        <v>127</v>
      </c>
      <c r="C79" s="4" t="s">
        <v>127</v>
      </c>
    </row>
    <row r="80" spans="1:6">
      <c r="A80" s="3" t="s">
        <v>1352</v>
      </c>
    </row>
    <row r="81" spans="1:6">
      <c r="A81" s="4" t="s">
        <v>235</v>
      </c>
      <c r="B81" s="5" t="n">
        <v>0</v>
      </c>
      <c r="C81" s="5" t="n">
        <v>15000</v>
      </c>
    </row>
    <row r="82" spans="1:6">
      <c r="A82" s="3" t="s">
        <v>1353</v>
      </c>
    </row>
    <row r="83" spans="1:6">
      <c r="A83" s="4" t="s">
        <v>1354</v>
      </c>
      <c r="B83" s="5" t="n">
        <v>195843</v>
      </c>
      <c r="C83" s="5" t="n">
        <v>195843</v>
      </c>
    </row>
    <row r="84" spans="1:6">
      <c r="A84" s="4" t="s">
        <v>132</v>
      </c>
      <c r="B84" s="5" t="n">
        <v>1233412</v>
      </c>
      <c r="C84" s="5" t="n">
        <v>1232478</v>
      </c>
    </row>
    <row r="85" spans="1:6">
      <c r="A85" s="4" t="s">
        <v>133</v>
      </c>
      <c r="B85" s="5" t="n">
        <v>1040748</v>
      </c>
      <c r="C85" s="5" t="n">
        <v>912282</v>
      </c>
    </row>
    <row r="86" spans="1:6">
      <c r="A86" s="4" t="s">
        <v>134</v>
      </c>
      <c r="B86" s="5" t="n">
        <v>-37334</v>
      </c>
      <c r="C86" s="5" t="n">
        <v>-35733</v>
      </c>
    </row>
    <row r="87" spans="1:6">
      <c r="A87" s="4" t="s">
        <v>135</v>
      </c>
      <c r="B87" s="5" t="n">
        <v>-3626</v>
      </c>
      <c r="C87" s="5" t="n">
        <v>-3626</v>
      </c>
    </row>
    <row r="88" spans="1:6">
      <c r="A88" s="4" t="s">
        <v>136</v>
      </c>
      <c r="B88" s="5" t="n">
        <v>2429043</v>
      </c>
      <c r="C88" s="5" t="n">
        <v>2301244</v>
      </c>
    </row>
    <row r="89" spans="1:6">
      <c r="A89" s="4" t="s">
        <v>137</v>
      </c>
      <c r="B89" s="5" t="n">
        <v>2429043</v>
      </c>
      <c r="C89" s="5" t="n">
        <v>2316244</v>
      </c>
    </row>
    <row r="90" spans="1:6">
      <c r="A90" s="4" t="s">
        <v>138</v>
      </c>
      <c r="B90" s="6" t="n">
        <v>3962718</v>
      </c>
      <c r="C90" s="6" t="n">
        <v>3769716</v>
      </c>
    </row>
    <row r="91" spans="1:6">
      <c r="A91" s="3" t="s">
        <v>1355</v>
      </c>
    </row>
    <row r="92" spans="1:6">
      <c r="A92" s="4" t="s">
        <v>141</v>
      </c>
      <c r="B92" s="5" t="n">
        <v>500000000</v>
      </c>
      <c r="C92" s="5" t="n">
        <v>500000000</v>
      </c>
    </row>
    <row r="93" spans="1:6">
      <c r="A93" s="4" t="s">
        <v>142</v>
      </c>
      <c r="B93" s="6" t="n">
        <v>1</v>
      </c>
      <c r="C93" s="6" t="n">
        <v>1</v>
      </c>
    </row>
    <row r="94" spans="1:6">
      <c r="A94" s="4" t="s">
        <v>143</v>
      </c>
      <c r="B94" s="5" t="n">
        <v>195843297</v>
      </c>
      <c r="C94" s="5" t="n">
        <v>195843297</v>
      </c>
    </row>
    <row r="95" spans="1:6">
      <c r="A95" s="4" t="s">
        <v>144</v>
      </c>
      <c r="B95" s="5" t="n">
        <v>538921</v>
      </c>
      <c r="C95" s="5" t="n">
        <v>538921</v>
      </c>
    </row>
    <row r="96" spans="1:6"/>
    <row r="97" spans="1:6">
      <c r="A97" s="4" t="s">
        <v>47</v>
      </c>
      <c r="B97" s="4" t="s">
        <v>139</v>
      </c>
    </row>
  </sheetData>
  <mergeCells count="3">
    <mergeCell ref="D1:E1"/>
    <mergeCell ref="A96:F96"/>
    <mergeCell ref="B97:F97"/>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59</v>
      </c>
      <c r="B1" s="2" t="s">
        <v>1</v>
      </c>
    </row>
    <row r="2" spans="1:4">
      <c r="B2" s="2" t="s">
        <v>2</v>
      </c>
      <c r="C2" s="2" t="s">
        <v>30</v>
      </c>
      <c r="D2" s="2" t="s">
        <v>31</v>
      </c>
    </row>
    <row r="3" spans="1:4">
      <c r="A3" s="3" t="s">
        <v>1347</v>
      </c>
    </row>
    <row r="4" spans="1:4">
      <c r="A4" s="4" t="s">
        <v>196</v>
      </c>
      <c r="B4" s="6" t="n">
        <v>448011</v>
      </c>
      <c r="C4" s="6" t="n">
        <v>462209</v>
      </c>
      <c r="D4" s="6" t="n">
        <v>661832</v>
      </c>
    </row>
    <row r="5" spans="1:4">
      <c r="A5" s="4" t="s">
        <v>198</v>
      </c>
      <c r="B5" s="5" t="n">
        <v>-341382</v>
      </c>
      <c r="C5" s="5" t="n">
        <v>-388183</v>
      </c>
      <c r="D5" s="5" t="n">
        <v>-536832</v>
      </c>
    </row>
    <row r="6" spans="1:4">
      <c r="A6" s="4" t="s">
        <v>199</v>
      </c>
      <c r="B6" s="5" t="n">
        <v>126588</v>
      </c>
      <c r="C6" s="5" t="n">
        <v>44826</v>
      </c>
      <c r="D6" s="5" t="n">
        <v>54569</v>
      </c>
    </row>
    <row r="7" spans="1:4">
      <c r="A7" s="4" t="s">
        <v>102</v>
      </c>
      <c r="B7" s="5" t="n">
        <v>-1608</v>
      </c>
      <c r="C7" s="5" t="n">
        <v>-1396</v>
      </c>
      <c r="D7" s="5" t="n">
        <v>1515</v>
      </c>
    </row>
    <row r="8" spans="1:4">
      <c r="A8" s="4" t="s">
        <v>201</v>
      </c>
      <c r="B8" s="5" t="n">
        <v>-214168</v>
      </c>
      <c r="C8" s="5" t="n">
        <v>-305095</v>
      </c>
      <c r="D8" s="5" t="n">
        <v>-382453</v>
      </c>
    </row>
    <row r="9" spans="1:4">
      <c r="A9" s="4" t="s">
        <v>203</v>
      </c>
      <c r="B9" s="5" t="n">
        <v>140812</v>
      </c>
      <c r="C9" s="5" t="n">
        <v>309064</v>
      </c>
      <c r="D9" s="5" t="n">
        <v>345920</v>
      </c>
    </row>
    <row r="10" spans="1:4">
      <c r="A10" s="4" t="s">
        <v>204</v>
      </c>
      <c r="B10" s="5" t="n">
        <v>-217394</v>
      </c>
      <c r="C10" s="5" t="n">
        <v>-315647</v>
      </c>
      <c r="D10" s="5" t="n">
        <v>-566498</v>
      </c>
    </row>
    <row r="11" spans="1:4">
      <c r="A11" s="4" t="s">
        <v>205</v>
      </c>
      <c r="B11" s="5" t="n">
        <v>0</v>
      </c>
      <c r="C11" s="5" t="n">
        <v>0</v>
      </c>
      <c r="D11" s="5" t="n">
        <v>21898</v>
      </c>
    </row>
    <row r="12" spans="1:4">
      <c r="A12" s="4" t="s">
        <v>206</v>
      </c>
      <c r="B12" s="5" t="n">
        <v>-150727</v>
      </c>
      <c r="C12" s="5" t="n">
        <v>-147156</v>
      </c>
      <c r="D12" s="5" t="n">
        <v>-142835</v>
      </c>
    </row>
    <row r="13" spans="1:4">
      <c r="A13" s="4" t="s">
        <v>167</v>
      </c>
      <c r="B13" s="5" t="n">
        <v>-15600</v>
      </c>
      <c r="C13" s="5" t="n">
        <v>0</v>
      </c>
      <c r="D13" s="5" t="n">
        <v>0</v>
      </c>
    </row>
    <row r="14" spans="1:4">
      <c r="A14" s="4" t="s">
        <v>165</v>
      </c>
      <c r="B14" s="5" t="n">
        <v>-757</v>
      </c>
      <c r="C14" s="5" t="n">
        <v>-323</v>
      </c>
      <c r="D14" s="5" t="n">
        <v>0</v>
      </c>
    </row>
    <row r="15" spans="1:4">
      <c r="A15" s="4" t="s">
        <v>208</v>
      </c>
      <c r="B15" s="5" t="n">
        <v>-245350</v>
      </c>
      <c r="C15" s="5" t="n">
        <v>-194914</v>
      </c>
      <c r="D15" s="5" t="n">
        <v>-255730</v>
      </c>
    </row>
    <row r="16" spans="1:4">
      <c r="A16" s="4" t="s">
        <v>210</v>
      </c>
      <c r="B16" s="5" t="n">
        <v>-11508</v>
      </c>
      <c r="C16" s="5" t="n">
        <v>-37796</v>
      </c>
      <c r="D16" s="5" t="n">
        <v>23424</v>
      </c>
    </row>
    <row r="17" spans="1:4">
      <c r="A17" s="4" t="s">
        <v>211</v>
      </c>
      <c r="B17" s="5" t="n">
        <v>46107</v>
      </c>
      <c r="C17" s="5" t="n">
        <v>83903</v>
      </c>
      <c r="D17" s="5" t="n">
        <v>60479</v>
      </c>
    </row>
    <row r="18" spans="1:4">
      <c r="A18" s="4" t="s">
        <v>212</v>
      </c>
      <c r="B18" s="5" t="n">
        <v>34599</v>
      </c>
      <c r="C18" s="5" t="n">
        <v>46107</v>
      </c>
      <c r="D18" s="5" t="n">
        <v>83903</v>
      </c>
    </row>
    <row r="19" spans="1:4">
      <c r="A19" s="4" t="s">
        <v>828</v>
      </c>
    </row>
    <row r="20" spans="1:4">
      <c r="A20" s="3" t="s">
        <v>1347</v>
      </c>
    </row>
    <row r="21" spans="1:4">
      <c r="A21" s="4" t="s">
        <v>196</v>
      </c>
      <c r="B21" s="5" t="n">
        <v>284075</v>
      </c>
      <c r="C21" s="5" t="n">
        <v>238125</v>
      </c>
      <c r="D21" s="5" t="n">
        <v>255273</v>
      </c>
    </row>
    <row r="22" spans="1:4">
      <c r="A22" s="4" t="s">
        <v>198</v>
      </c>
      <c r="B22" s="5" t="n">
        <v>-146370</v>
      </c>
      <c r="C22" s="5" t="n">
        <v>-159570</v>
      </c>
      <c r="D22" s="5" t="n">
        <v>-349985</v>
      </c>
    </row>
    <row r="23" spans="1:4">
      <c r="A23" s="4" t="s">
        <v>199</v>
      </c>
      <c r="B23" s="5" t="n">
        <v>-5665</v>
      </c>
      <c r="C23" s="5" t="n">
        <v>3784</v>
      </c>
      <c r="D23" s="5" t="n">
        <v>3268</v>
      </c>
    </row>
    <row r="24" spans="1:4">
      <c r="A24" s="4" t="s">
        <v>1360</v>
      </c>
      <c r="B24" s="5" t="n">
        <v>-40000</v>
      </c>
      <c r="C24" s="5" t="n">
        <v>-5000</v>
      </c>
      <c r="D24" s="5" t="n">
        <v>-7000</v>
      </c>
    </row>
    <row r="25" spans="1:4">
      <c r="A25" s="4" t="s">
        <v>1361</v>
      </c>
      <c r="B25" s="5" t="n">
        <v>40000</v>
      </c>
      <c r="C25" s="5" t="n">
        <v>15000</v>
      </c>
      <c r="D25" s="5" t="n">
        <v>100000</v>
      </c>
    </row>
    <row r="26" spans="1:4">
      <c r="A26" s="4" t="s">
        <v>102</v>
      </c>
      <c r="B26" s="5" t="n">
        <v>-468</v>
      </c>
      <c r="C26" s="5" t="n">
        <v>-129</v>
      </c>
      <c r="D26" s="5" t="n">
        <v>5</v>
      </c>
    </row>
    <row r="27" spans="1:4">
      <c r="A27" s="4" t="s">
        <v>201</v>
      </c>
      <c r="B27" s="5" t="n">
        <v>-152503</v>
      </c>
      <c r="C27" s="5" t="n">
        <v>-145915</v>
      </c>
      <c r="D27" s="5" t="n">
        <v>-253712</v>
      </c>
    </row>
    <row r="28" spans="1:4">
      <c r="A28" s="4" t="s">
        <v>203</v>
      </c>
      <c r="B28" s="5" t="n">
        <v>70080</v>
      </c>
      <c r="C28" s="5" t="n">
        <v>106420</v>
      </c>
      <c r="D28" s="5" t="n">
        <v>224185</v>
      </c>
    </row>
    <row r="29" spans="1:4">
      <c r="A29" s="4" t="s">
        <v>204</v>
      </c>
      <c r="B29" s="5" t="n">
        <v>-37569</v>
      </c>
      <c r="C29" s="5" t="n">
        <v>-50010</v>
      </c>
      <c r="D29" s="5" t="n">
        <v>-108008</v>
      </c>
    </row>
    <row r="30" spans="1:4">
      <c r="A30" s="4" t="s">
        <v>205</v>
      </c>
      <c r="B30" s="5" t="n">
        <v>0</v>
      </c>
      <c r="C30" s="5" t="n">
        <v>0</v>
      </c>
      <c r="D30" s="5" t="n">
        <v>21898</v>
      </c>
    </row>
    <row r="31" spans="1:4">
      <c r="A31" s="4" t="s">
        <v>206</v>
      </c>
      <c r="B31" s="5" t="n">
        <v>-150727</v>
      </c>
      <c r="C31" s="5" t="n">
        <v>-147156</v>
      </c>
      <c r="D31" s="5" t="n">
        <v>-142835</v>
      </c>
    </row>
    <row r="32" spans="1:4">
      <c r="A32" s="4" t="s">
        <v>167</v>
      </c>
      <c r="B32" s="5" t="n">
        <v>-15600</v>
      </c>
      <c r="C32" s="5" t="n">
        <v>0</v>
      </c>
      <c r="D32" s="5" t="n">
        <v>0</v>
      </c>
    </row>
    <row r="33" spans="1:4">
      <c r="A33" s="4" t="s">
        <v>178</v>
      </c>
      <c r="B33" s="5" t="n">
        <v>-564</v>
      </c>
      <c r="C33" s="5" t="n">
        <v>0</v>
      </c>
      <c r="D33" s="5" t="n">
        <v>0</v>
      </c>
    </row>
    <row r="34" spans="1:4">
      <c r="A34" s="4" t="s">
        <v>165</v>
      </c>
      <c r="B34" s="5" t="n">
        <v>-508</v>
      </c>
      <c r="C34" s="5" t="n">
        <v>-226</v>
      </c>
      <c r="D34" s="5" t="n">
        <v>0</v>
      </c>
    </row>
    <row r="35" spans="1:4">
      <c r="A35" s="4" t="s">
        <v>208</v>
      </c>
      <c r="B35" s="5" t="n">
        <v>-134888</v>
      </c>
      <c r="C35" s="5" t="n">
        <v>-90972</v>
      </c>
      <c r="D35" s="5" t="n">
        <v>-4760</v>
      </c>
    </row>
    <row r="36" spans="1:4">
      <c r="A36" s="4" t="s">
        <v>210</v>
      </c>
      <c r="B36" s="5" t="n">
        <v>-3316</v>
      </c>
      <c r="C36" s="5" t="n">
        <v>1238</v>
      </c>
      <c r="D36" s="5" t="n">
        <v>-3199</v>
      </c>
    </row>
    <row r="37" spans="1:4">
      <c r="A37" s="4" t="s">
        <v>211</v>
      </c>
      <c r="B37" s="5" t="n">
        <v>4159</v>
      </c>
      <c r="C37" s="5" t="n">
        <v>2921</v>
      </c>
      <c r="D37" s="5" t="n">
        <v>6120</v>
      </c>
    </row>
    <row r="38" spans="1:4">
      <c r="A38" s="4" t="s">
        <v>212</v>
      </c>
      <c r="B38" s="6" t="n">
        <v>843</v>
      </c>
      <c r="C38" s="6" t="n">
        <v>4159</v>
      </c>
      <c r="D38" s="6" t="n">
        <v>292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362</v>
      </c>
      <c r="B1" s="2" t="s">
        <v>1</v>
      </c>
    </row>
    <row r="2" spans="1:4">
      <c r="B2" s="2" t="s">
        <v>2</v>
      </c>
      <c r="C2" s="2" t="s">
        <v>30</v>
      </c>
      <c r="D2" s="2" t="s">
        <v>31</v>
      </c>
    </row>
    <row r="3" spans="1:4">
      <c r="A3" s="3" t="s">
        <v>1347</v>
      </c>
    </row>
    <row r="4" spans="1:4">
      <c r="A4" s="5" t="n">
        <v>2018</v>
      </c>
      <c r="B4" s="6" t="n">
        <v>148499000</v>
      </c>
    </row>
    <row r="5" spans="1:4">
      <c r="A5" s="5" t="n">
        <v>2019</v>
      </c>
      <c r="B5" s="5" t="n">
        <v>125504000</v>
      </c>
    </row>
    <row r="6" spans="1:4">
      <c r="A6" s="5" t="n">
        <v>2020</v>
      </c>
      <c r="B6" s="5" t="n">
        <v>73012000</v>
      </c>
    </row>
    <row r="7" spans="1:4">
      <c r="A7" s="5" t="n">
        <v>2021</v>
      </c>
      <c r="B7" s="5" t="n">
        <v>15312000</v>
      </c>
    </row>
    <row r="8" spans="1:4">
      <c r="A8" s="5" t="n">
        <v>2022</v>
      </c>
      <c r="B8" s="5" t="n">
        <v>147214000</v>
      </c>
    </row>
    <row r="9" spans="1:4">
      <c r="A9" s="4" t="s">
        <v>1363</v>
      </c>
      <c r="B9" s="5" t="n">
        <v>1211007000</v>
      </c>
    </row>
    <row r="10" spans="1:4">
      <c r="A10" s="4" t="s">
        <v>828</v>
      </c>
    </row>
    <row r="11" spans="1:4">
      <c r="A11" s="3" t="s">
        <v>1347</v>
      </c>
    </row>
    <row r="12" spans="1:4">
      <c r="A12" s="5" t="n">
        <v>2018</v>
      </c>
      <c r="B12" s="5" t="n">
        <v>100000000</v>
      </c>
    </row>
    <row r="13" spans="1:4">
      <c r="A13" s="5" t="n">
        <v>2019</v>
      </c>
      <c r="B13" s="5" t="n">
        <v>74500000</v>
      </c>
    </row>
    <row r="14" spans="1:4">
      <c r="A14" s="5" t="n">
        <v>2020</v>
      </c>
      <c r="B14" s="5" t="n">
        <v>700000</v>
      </c>
    </row>
    <row r="15" spans="1:4">
      <c r="A15" s="5" t="n">
        <v>2021</v>
      </c>
      <c r="B15" s="5" t="n">
        <v>700000</v>
      </c>
    </row>
    <row r="16" spans="1:4">
      <c r="A16" s="5" t="n">
        <v>2022</v>
      </c>
      <c r="B16" s="5" t="n">
        <v>700000</v>
      </c>
    </row>
    <row r="17" spans="1:4">
      <c r="A17" s="4" t="s">
        <v>1363</v>
      </c>
      <c r="B17" s="5" t="n">
        <v>538100000</v>
      </c>
    </row>
    <row r="18" spans="1:4">
      <c r="A18" s="4" t="s">
        <v>1364</v>
      </c>
      <c r="B18" s="6" t="n">
        <v>116100000</v>
      </c>
      <c r="C18" s="6" t="n">
        <v>115800000</v>
      </c>
      <c r="D18" s="6" t="n">
        <v>11060000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7"/>
    <col customWidth="1" max="3" min="3" width="16"/>
    <col customWidth="1" max="4" min="4" width="14"/>
    <col customWidth="1" max="5" min="5" width="14"/>
  </cols>
  <sheetData>
    <row r="1" spans="1:5">
      <c r="A1" s="1" t="s">
        <v>1365</v>
      </c>
      <c r="C1" s="2" t="s">
        <v>1</v>
      </c>
    </row>
    <row r="2" spans="1:5">
      <c r="C2" s="2" t="s">
        <v>2</v>
      </c>
      <c r="D2" s="2" t="s">
        <v>30</v>
      </c>
      <c r="E2" s="2" t="s">
        <v>31</v>
      </c>
    </row>
    <row r="3" spans="1:5">
      <c r="A3" s="3" t="s">
        <v>1366</v>
      </c>
    </row>
    <row r="4" spans="1:5">
      <c r="A4" s="4" t="s">
        <v>797</v>
      </c>
      <c r="C4" s="6" t="n">
        <v>10479</v>
      </c>
      <c r="D4" s="6" t="n">
        <v>9835</v>
      </c>
      <c r="E4" s="6" t="n">
        <v>9511</v>
      </c>
    </row>
    <row r="5" spans="1:5">
      <c r="A5" s="4" t="s">
        <v>1367</v>
      </c>
      <c r="C5" s="5" t="n">
        <v>7024</v>
      </c>
      <c r="D5" s="5" t="n">
        <v>8302</v>
      </c>
      <c r="E5" s="5" t="n">
        <v>11343</v>
      </c>
    </row>
    <row r="6" spans="1:5">
      <c r="A6" s="4" t="s">
        <v>109</v>
      </c>
      <c r="B6" s="4" t="s">
        <v>47</v>
      </c>
      <c r="C6" s="5" t="n">
        <v>989</v>
      </c>
      <c r="D6" s="5" t="n">
        <v>851</v>
      </c>
      <c r="E6" s="5" t="n">
        <v>1012</v>
      </c>
    </row>
    <row r="7" spans="1:5">
      <c r="A7" s="4" t="s">
        <v>1368</v>
      </c>
      <c r="B7" s="4" t="s">
        <v>478</v>
      </c>
      <c r="C7" s="5" t="n">
        <v>10423</v>
      </c>
      <c r="D7" s="5" t="n">
        <v>8509</v>
      </c>
      <c r="E7" s="5" t="n">
        <v>12031</v>
      </c>
    </row>
    <row r="8" spans="1:5">
      <c r="A8" s="4" t="s">
        <v>802</v>
      </c>
      <c r="C8" s="6" t="n">
        <v>8069</v>
      </c>
      <c r="D8" s="6" t="n">
        <v>10479</v>
      </c>
      <c r="E8" s="6" t="n">
        <v>9835</v>
      </c>
    </row>
    <row r="9" spans="1:5"/>
    <row r="10" spans="1:5">
      <c r="A10" s="4" t="s">
        <v>47</v>
      </c>
      <c r="B10" s="4" t="s">
        <v>1369</v>
      </c>
    </row>
    <row r="11" spans="1:5">
      <c r="A11" s="4" t="s">
        <v>478</v>
      </c>
      <c r="B11" s="4" t="s">
        <v>1370</v>
      </c>
    </row>
  </sheetData>
  <mergeCells count="5">
    <mergeCell ref="A1:B2"/>
    <mergeCell ref="C1:E1"/>
    <mergeCell ref="A9:D9"/>
    <mergeCell ref="B10:D10"/>
    <mergeCell ref="B11:D1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236</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159</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9</v>
      </c>
      <c r="C1" s="2" t="s">
        <v>1</v>
      </c>
    </row>
    <row r="2" spans="1:5">
      <c r="C2" s="2" t="s">
        <v>2</v>
      </c>
      <c r="D2" s="2" t="s">
        <v>30</v>
      </c>
      <c r="E2" s="2" t="s">
        <v>31</v>
      </c>
    </row>
    <row r="3" spans="1:5">
      <c r="A3" s="3" t="s">
        <v>32</v>
      </c>
    </row>
    <row r="4" spans="1:5">
      <c r="A4" s="4" t="s">
        <v>33</v>
      </c>
      <c r="C4" s="6" t="n">
        <v>4443351</v>
      </c>
      <c r="D4" s="6" t="n">
        <v>4128828</v>
      </c>
      <c r="E4" s="6" t="n">
        <v>4014052</v>
      </c>
    </row>
    <row r="5" spans="1:5">
      <c r="A5" s="3" t="s">
        <v>34</v>
      </c>
    </row>
    <row r="6" spans="1:5">
      <c r="A6" s="4" t="s">
        <v>34</v>
      </c>
      <c r="C6" s="5" t="n">
        <v>3130802</v>
      </c>
      <c r="D6" s="5" t="n">
        <v>2893299</v>
      </c>
      <c r="E6" s="5" t="n">
        <v>2805223</v>
      </c>
    </row>
    <row r="7" spans="1:5">
      <c r="A7" s="4" t="s">
        <v>35</v>
      </c>
      <c r="C7" s="5" t="n">
        <v>430954</v>
      </c>
      <c r="D7" s="5" t="n">
        <v>382753</v>
      </c>
      <c r="E7" s="5" t="n">
        <v>450114</v>
      </c>
    </row>
    <row r="8" spans="1:5">
      <c r="A8" s="4" t="s">
        <v>36</v>
      </c>
      <c r="C8" s="5" t="n">
        <v>207486</v>
      </c>
      <c r="D8" s="5" t="n">
        <v>216318</v>
      </c>
      <c r="E8" s="5" t="n">
        <v>211747</v>
      </c>
    </row>
    <row r="9" spans="1:5">
      <c r="A9" s="4" t="s">
        <v>37</v>
      </c>
      <c r="C9" s="5" t="n">
        <v>166673</v>
      </c>
      <c r="D9" s="5" t="n">
        <v>151826</v>
      </c>
      <c r="E9" s="5" t="n">
        <v>140955</v>
      </c>
    </row>
    <row r="10" spans="1:5">
      <c r="A10" s="4" t="s">
        <v>38</v>
      </c>
      <c r="C10" s="5" t="n">
        <v>78724</v>
      </c>
      <c r="D10" s="5" t="n">
        <v>75512</v>
      </c>
      <c r="E10" s="5" t="n">
        <v>86238</v>
      </c>
    </row>
    <row r="11" spans="1:5">
      <c r="A11" s="4" t="s">
        <v>39</v>
      </c>
      <c r="C11" s="5" t="n">
        <v>4014639</v>
      </c>
      <c r="D11" s="5" t="n">
        <v>3719708</v>
      </c>
      <c r="E11" s="5" t="n">
        <v>3694277</v>
      </c>
    </row>
    <row r="12" spans="1:5">
      <c r="A12" s="4" t="s">
        <v>40</v>
      </c>
      <c r="C12" s="5" t="n">
        <v>428712</v>
      </c>
      <c r="D12" s="5" t="n">
        <v>409120</v>
      </c>
      <c r="E12" s="5" t="n">
        <v>319775</v>
      </c>
    </row>
    <row r="13" spans="1:5">
      <c r="A13" s="4" t="s">
        <v>41</v>
      </c>
      <c r="C13" s="5" t="n">
        <v>4103</v>
      </c>
      <c r="D13" s="5" t="n">
        <v>4956</v>
      </c>
      <c r="E13" s="5" t="n">
        <v>18457</v>
      </c>
    </row>
    <row r="14" spans="1:5">
      <c r="A14" s="4" t="s">
        <v>42</v>
      </c>
      <c r="C14" s="5" t="n">
        <v>82788</v>
      </c>
      <c r="D14" s="5" t="n">
        <v>87848</v>
      </c>
      <c r="E14" s="5" t="n">
        <v>91179</v>
      </c>
    </row>
    <row r="15" spans="1:5">
      <c r="A15" s="4" t="s">
        <v>43</v>
      </c>
      <c r="C15" s="5" t="n">
        <v>350027</v>
      </c>
      <c r="D15" s="5" t="n">
        <v>326228</v>
      </c>
      <c r="E15" s="5" t="n">
        <v>247053</v>
      </c>
    </row>
    <row r="16" spans="1:5">
      <c r="A16" s="4" t="s">
        <v>44</v>
      </c>
      <c r="C16" s="5" t="n">
        <v>65041</v>
      </c>
      <c r="D16" s="5" t="n">
        <v>93132</v>
      </c>
      <c r="E16" s="5" t="n">
        <v>70664</v>
      </c>
    </row>
    <row r="17" spans="1:5">
      <c r="A17" s="4" t="s">
        <v>45</v>
      </c>
      <c r="C17" s="5" t="n">
        <v>284986</v>
      </c>
      <c r="D17" s="5" t="n">
        <v>233096</v>
      </c>
      <c r="E17" s="5" t="n">
        <v>176389</v>
      </c>
    </row>
    <row r="18" spans="1:5">
      <c r="A18" s="4" t="s">
        <v>46</v>
      </c>
      <c r="B18" s="4" t="s">
        <v>47</v>
      </c>
      <c r="C18" s="5" t="n">
        <v>-3783</v>
      </c>
      <c r="D18" s="5" t="n">
        <v>-300354</v>
      </c>
      <c r="E18" s="5" t="n">
        <v>-834080</v>
      </c>
    </row>
    <row r="19" spans="1:5">
      <c r="A19" s="4" t="s">
        <v>48</v>
      </c>
      <c r="C19" s="5" t="n">
        <v>281203</v>
      </c>
      <c r="D19" s="5" t="n">
        <v>-67258</v>
      </c>
      <c r="E19" s="5" t="n">
        <v>-657691</v>
      </c>
    </row>
    <row r="20" spans="1:5">
      <c r="A20" s="4" t="s">
        <v>49</v>
      </c>
      <c r="C20" s="5" t="n">
        <v>0</v>
      </c>
      <c r="D20" s="5" t="n">
        <v>-131691</v>
      </c>
      <c r="E20" s="5" t="n">
        <v>-35256</v>
      </c>
    </row>
    <row r="21" spans="1:5">
      <c r="A21" s="4" t="s">
        <v>50</v>
      </c>
      <c r="C21" s="5" t="n">
        <v>600</v>
      </c>
      <c r="D21" s="5" t="n">
        <v>0</v>
      </c>
      <c r="E21" s="5" t="n">
        <v>0</v>
      </c>
    </row>
    <row r="22" spans="1:5">
      <c r="A22" s="4" t="s">
        <v>51</v>
      </c>
      <c r="C22" s="5" t="n">
        <v>171</v>
      </c>
      <c r="D22" s="5" t="n">
        <v>685</v>
      </c>
      <c r="E22" s="5" t="n">
        <v>685</v>
      </c>
    </row>
    <row r="23" spans="1:5">
      <c r="A23" s="4" t="s">
        <v>52</v>
      </c>
      <c r="C23" s="6" t="n">
        <v>280432</v>
      </c>
      <c r="D23" s="6" t="n">
        <v>63748</v>
      </c>
      <c r="E23" s="6" t="n">
        <v>-623120</v>
      </c>
    </row>
    <row r="24" spans="1:5">
      <c r="A24" s="3" t="s">
        <v>53</v>
      </c>
    </row>
    <row r="25" spans="1:5">
      <c r="A25" s="4" t="s">
        <v>54</v>
      </c>
      <c r="C25" s="7" t="n">
        <v>1.46</v>
      </c>
      <c r="D25" s="7" t="n">
        <v>1.19</v>
      </c>
      <c r="E25" s="7" t="n">
        <v>0.9</v>
      </c>
    </row>
    <row r="26" spans="1:5">
      <c r="A26" s="4" t="s">
        <v>55</v>
      </c>
      <c r="C26" s="8" t="n">
        <v>-0.02</v>
      </c>
      <c r="D26" s="8" t="n">
        <v>-0.86</v>
      </c>
      <c r="E26" s="8" t="n">
        <v>-4.1</v>
      </c>
    </row>
    <row r="27" spans="1:5">
      <c r="A27" s="4" t="s">
        <v>56</v>
      </c>
      <c r="C27" s="8" t="n">
        <v>1.44</v>
      </c>
      <c r="D27" s="8" t="n">
        <v>0.33</v>
      </c>
      <c r="E27" s="8" t="n">
        <v>-3.2</v>
      </c>
    </row>
    <row r="28" spans="1:5">
      <c r="A28" s="3" t="s">
        <v>57</v>
      </c>
    </row>
    <row r="29" spans="1:5">
      <c r="A29" s="4" t="s">
        <v>54</v>
      </c>
      <c r="C29" s="8" t="n">
        <v>1.45</v>
      </c>
      <c r="D29" s="8" t="n">
        <v>1.19</v>
      </c>
      <c r="E29" s="8" t="n">
        <v>0.9</v>
      </c>
    </row>
    <row r="30" spans="1:5">
      <c r="A30" s="4" t="s">
        <v>55</v>
      </c>
      <c r="C30" s="8" t="n">
        <v>-0.02</v>
      </c>
      <c r="D30" s="8" t="n">
        <v>-0.86</v>
      </c>
      <c r="E30" s="8" t="n">
        <v>-4.1</v>
      </c>
    </row>
    <row r="31" spans="1:5">
      <c r="A31" s="4" t="s">
        <v>58</v>
      </c>
      <c r="C31" s="7" t="n">
        <v>1.43</v>
      </c>
      <c r="D31" s="7" t="n">
        <v>0.33</v>
      </c>
      <c r="E31" s="7" t="n">
        <v>-3.2</v>
      </c>
    </row>
    <row r="32" spans="1:5">
      <c r="A32" s="4" t="s">
        <v>59</v>
      </c>
      <c r="C32" s="5" t="n">
        <v>195304</v>
      </c>
      <c r="D32" s="5" t="n">
        <v>195299</v>
      </c>
      <c r="E32" s="5" t="n">
        <v>194928</v>
      </c>
    </row>
    <row r="33" spans="1:5">
      <c r="A33" s="4" t="s">
        <v>60</v>
      </c>
      <c r="C33" s="5" t="n">
        <v>195687</v>
      </c>
      <c r="D33" s="5" t="n">
        <v>195618</v>
      </c>
      <c r="E33" s="5" t="n">
        <v>194986</v>
      </c>
    </row>
    <row r="34" spans="1:5">
      <c r="A34" s="4" t="s">
        <v>61</v>
      </c>
    </row>
    <row r="35" spans="1:5">
      <c r="A35" s="3" t="s">
        <v>32</v>
      </c>
    </row>
    <row r="36" spans="1:5">
      <c r="A36" s="4" t="s">
        <v>33</v>
      </c>
      <c r="C36" s="6" t="n">
        <v>1244759</v>
      </c>
      <c r="D36" s="6" t="n">
        <v>1141454</v>
      </c>
      <c r="E36" s="6" t="n">
        <v>1149038</v>
      </c>
    </row>
    <row r="37" spans="1:5">
      <c r="A37" s="3" t="s">
        <v>34</v>
      </c>
    </row>
    <row r="38" spans="1:5">
      <c r="A38" s="4" t="s">
        <v>34</v>
      </c>
      <c r="C38" s="5" t="n">
        <v>323120</v>
      </c>
      <c r="D38" s="5" t="n">
        <v>312404</v>
      </c>
      <c r="E38" s="5" t="n">
        <v>278171</v>
      </c>
    </row>
    <row r="39" spans="1:5">
      <c r="A39" s="4" t="s">
        <v>62</v>
      </c>
    </row>
    <row r="40" spans="1:5">
      <c r="A40" s="3" t="s">
        <v>32</v>
      </c>
    </row>
    <row r="41" spans="1:5">
      <c r="A41" s="4" t="s">
        <v>33</v>
      </c>
      <c r="C41" s="5" t="n">
        <v>3198592</v>
      </c>
      <c r="D41" s="5" t="n">
        <v>2987374</v>
      </c>
      <c r="E41" s="5" t="n">
        <v>2865014</v>
      </c>
    </row>
    <row r="42" spans="1:5">
      <c r="A42" s="3" t="s">
        <v>34</v>
      </c>
    </row>
    <row r="43" spans="1:5">
      <c r="A43" s="4" t="s">
        <v>34</v>
      </c>
      <c r="C43" s="6" t="n">
        <v>2807682</v>
      </c>
      <c r="D43" s="6" t="n">
        <v>2580895</v>
      </c>
      <c r="E43" s="6" t="n">
        <v>2527052</v>
      </c>
    </row>
    <row r="44" spans="1:5"/>
    <row r="45" spans="1:5">
      <c r="A45" s="4" t="s">
        <v>47</v>
      </c>
      <c r="B45" s="4" t="s">
        <v>63</v>
      </c>
    </row>
  </sheetData>
  <mergeCells count="4">
    <mergeCell ref="A1:B2"/>
    <mergeCell ref="C1:E1"/>
    <mergeCell ref="A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257</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0</v>
      </c>
      <c r="D2" s="2" t="s">
        <v>31</v>
      </c>
    </row>
    <row r="3" spans="1:4">
      <c r="A3" s="4" t="s">
        <v>48</v>
      </c>
      <c r="B3" s="6" t="n">
        <v>281203</v>
      </c>
      <c r="C3" s="6" t="n">
        <v>-67258</v>
      </c>
      <c r="D3" s="6" t="n">
        <v>-657691</v>
      </c>
    </row>
    <row r="4" spans="1:4">
      <c r="A4" s="3" t="s">
        <v>65</v>
      </c>
    </row>
    <row r="5" spans="1:4">
      <c r="A5" s="4" t="s">
        <v>66</v>
      </c>
      <c r="B5" s="5" t="n">
        <v>366</v>
      </c>
      <c r="C5" s="5" t="n">
        <v>367</v>
      </c>
      <c r="D5" s="5" t="n">
        <v>404</v>
      </c>
    </row>
    <row r="6" spans="1:4">
      <c r="A6" s="3" t="s">
        <v>67</v>
      </c>
    </row>
    <row r="7" spans="1:4">
      <c r="A7" s="4" t="s">
        <v>68</v>
      </c>
      <c r="B7" s="5" t="n">
        <v>-1812</v>
      </c>
      <c r="C7" s="5" t="n">
        <v>-1470</v>
      </c>
      <c r="D7" s="5" t="n">
        <v>-88</v>
      </c>
    </row>
    <row r="8" spans="1:4">
      <c r="A8" s="4" t="s">
        <v>69</v>
      </c>
      <c r="B8" s="5" t="n">
        <v>1013</v>
      </c>
      <c r="C8" s="5" t="n">
        <v>2506</v>
      </c>
      <c r="D8" s="5" t="n">
        <v>1794</v>
      </c>
    </row>
    <row r="9" spans="1:4">
      <c r="A9" s="4" t="s">
        <v>70</v>
      </c>
      <c r="B9" s="5" t="n">
        <v>-1143</v>
      </c>
      <c r="C9" s="5" t="n">
        <v>0</v>
      </c>
      <c r="D9" s="5" t="n">
        <v>2255</v>
      </c>
    </row>
    <row r="10" spans="1:4">
      <c r="A10" s="4" t="s">
        <v>71</v>
      </c>
      <c r="B10" s="5" t="n">
        <v>-1942</v>
      </c>
      <c r="C10" s="5" t="n">
        <v>1036</v>
      </c>
      <c r="D10" s="5" t="n">
        <v>3961</v>
      </c>
    </row>
    <row r="11" spans="1:4">
      <c r="A11" s="3" t="s">
        <v>72</v>
      </c>
    </row>
    <row r="12" spans="1:4">
      <c r="A12" s="4" t="s">
        <v>73</v>
      </c>
      <c r="B12" s="5" t="n">
        <v>-6</v>
      </c>
      <c r="C12" s="5" t="n">
        <v>51</v>
      </c>
      <c r="D12" s="5" t="n">
        <v>-173</v>
      </c>
    </row>
    <row r="13" spans="1:4">
      <c r="A13" s="4" t="s">
        <v>74</v>
      </c>
      <c r="B13" s="5" t="n">
        <v>0</v>
      </c>
      <c r="C13" s="5" t="n">
        <v>0</v>
      </c>
      <c r="D13" s="5" t="n">
        <v>802</v>
      </c>
    </row>
    <row r="14" spans="1:4">
      <c r="A14" s="4" t="s">
        <v>75</v>
      </c>
      <c r="B14" s="5" t="n">
        <v>-6</v>
      </c>
      <c r="C14" s="5" t="n">
        <v>51</v>
      </c>
      <c r="D14" s="5" t="n">
        <v>629</v>
      </c>
    </row>
    <row r="15" spans="1:4">
      <c r="A15" s="3" t="s">
        <v>76</v>
      </c>
    </row>
    <row r="16" spans="1:4">
      <c r="A16" s="4" t="s">
        <v>77</v>
      </c>
      <c r="B16" s="5" t="n">
        <v>-139</v>
      </c>
      <c r="C16" s="5" t="n">
        <v>-182</v>
      </c>
      <c r="D16" s="5" t="n">
        <v>-170</v>
      </c>
    </row>
    <row r="17" spans="1:4">
      <c r="A17" s="4" t="s">
        <v>78</v>
      </c>
      <c r="B17" s="5" t="n">
        <v>120</v>
      </c>
      <c r="C17" s="5" t="n">
        <v>143</v>
      </c>
      <c r="D17" s="5" t="n">
        <v>131</v>
      </c>
    </row>
    <row r="18" spans="1:4">
      <c r="A18" s="4" t="s">
        <v>79</v>
      </c>
      <c r="B18" s="5" t="n">
        <v>-19</v>
      </c>
      <c r="C18" s="5" t="n">
        <v>-39</v>
      </c>
      <c r="D18" s="5" t="n">
        <v>-39</v>
      </c>
    </row>
    <row r="19" spans="1:4">
      <c r="A19" s="4" t="s">
        <v>80</v>
      </c>
      <c r="B19" s="5" t="n">
        <v>-1601</v>
      </c>
      <c r="C19" s="5" t="n">
        <v>1415</v>
      </c>
      <c r="D19" s="5" t="n">
        <v>4955</v>
      </c>
    </row>
    <row r="20" spans="1:4">
      <c r="A20" s="4" t="s">
        <v>81</v>
      </c>
      <c r="B20" s="5" t="n">
        <v>279602</v>
      </c>
      <c r="C20" s="5" t="n">
        <v>-65843</v>
      </c>
      <c r="D20" s="5" t="n">
        <v>-652736</v>
      </c>
    </row>
    <row r="21" spans="1:4">
      <c r="A21" s="4" t="s">
        <v>82</v>
      </c>
      <c r="B21" s="5" t="n">
        <v>0</v>
      </c>
      <c r="C21" s="5" t="n">
        <v>-131691</v>
      </c>
      <c r="D21" s="5" t="n">
        <v>-35256</v>
      </c>
    </row>
    <row r="22" spans="1:4">
      <c r="A22" s="4" t="s">
        <v>83</v>
      </c>
      <c r="B22" s="6" t="n">
        <v>279602</v>
      </c>
      <c r="C22" s="6" t="n">
        <v>65848</v>
      </c>
      <c r="D22" s="6" t="n">
        <v>-61748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80"/>
  </cols>
  <sheetData>
    <row r="1" spans="1:2">
      <c r="A1" s="1" t="s">
        <v>279</v>
      </c>
      <c r="B1" s="2" t="s">
        <v>1</v>
      </c>
    </row>
    <row r="2" spans="1:2">
      <c r="B2" s="2" t="s">
        <v>2</v>
      </c>
    </row>
    <row r="3" spans="1:2">
      <c r="A3" s="3" t="s">
        <v>214</v>
      </c>
    </row>
    <row r="4" spans="1:2">
      <c r="A4" s="4" t="s">
        <v>280</v>
      </c>
      <c r="B4" s="4" t="s">
        <v>281</v>
      </c>
    </row>
    <row r="5" spans="1:2">
      <c r="A5" s="4" t="s">
        <v>96</v>
      </c>
      <c r="B5" s="4" t="s">
        <v>282</v>
      </c>
    </row>
    <row r="6" spans="1:2">
      <c r="A6" s="4" t="s">
        <v>283</v>
      </c>
      <c r="B6" s="4" t="s">
        <v>284</v>
      </c>
    </row>
    <row r="7" spans="1:2">
      <c r="A7" s="4" t="s">
        <v>285</v>
      </c>
      <c r="B7" s="4" t="s">
        <v>286</v>
      </c>
    </row>
    <row r="8" spans="1:2">
      <c r="A8" s="4" t="s">
        <v>102</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32</v>
      </c>
      <c r="B14" s="4" t="s">
        <v>298</v>
      </c>
    </row>
    <row r="15" spans="1:2">
      <c r="A15" s="4" t="s">
        <v>299</v>
      </c>
      <c r="B15" s="4" t="s">
        <v>300</v>
      </c>
    </row>
    <row r="16" spans="1:2">
      <c r="A16" s="4" t="s">
        <v>301</v>
      </c>
      <c r="B16" s="4" t="s">
        <v>302</v>
      </c>
    </row>
    <row r="17" spans="1:2">
      <c r="A17" s="4" t="s">
        <v>159</v>
      </c>
      <c r="B17" s="4" t="s">
        <v>303</v>
      </c>
    </row>
    <row r="18" spans="1:2">
      <c r="A18" s="4" t="s">
        <v>44</v>
      </c>
      <c r="B18" s="4" t="s">
        <v>304</v>
      </c>
    </row>
    <row r="19" spans="1:2">
      <c r="A19" s="4" t="s">
        <v>305</v>
      </c>
      <c r="B19" s="4" t="s">
        <v>306</v>
      </c>
    </row>
    <row r="20" spans="1:2">
      <c r="A20" s="4" t="s">
        <v>307</v>
      </c>
      <c r="B20" s="4" t="s">
        <v>308</v>
      </c>
    </row>
    <row r="21" spans="1:2">
      <c r="A21" s="4" t="s">
        <v>309</v>
      </c>
      <c r="B21" s="4" t="s">
        <v>310</v>
      </c>
    </row>
    <row r="22" spans="1:2">
      <c r="A22" s="4" t="s">
        <v>311</v>
      </c>
      <c r="B22" s="4" t="s">
        <v>312</v>
      </c>
    </row>
    <row r="23" spans="1:2">
      <c r="A23" s="4" t="s">
        <v>313</v>
      </c>
      <c r="B23" s="4" t="s">
        <v>314</v>
      </c>
    </row>
    <row r="24" spans="1:2">
      <c r="A24" s="4" t="s">
        <v>81</v>
      </c>
      <c r="B2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6</v>
      </c>
      <c r="B1" s="2" t="s">
        <v>1</v>
      </c>
    </row>
    <row r="2" spans="1:2">
      <c r="B2" s="2" t="s">
        <v>2</v>
      </c>
    </row>
    <row r="3" spans="1:2">
      <c r="A3" s="3" t="s">
        <v>227</v>
      </c>
    </row>
    <row r="4" spans="1:2">
      <c r="A4" s="4" t="s">
        <v>22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8</v>
      </c>
      <c r="B1" s="2" t="s">
        <v>1</v>
      </c>
    </row>
    <row r="2" spans="1:2">
      <c r="B2" s="2" t="s">
        <v>2</v>
      </c>
    </row>
    <row r="3" spans="1:2">
      <c r="A3" s="3" t="s">
        <v>250</v>
      </c>
    </row>
    <row r="4" spans="1:2">
      <c r="A4" s="4" t="s">
        <v>249</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4</v>
      </c>
    </row>
    <row r="4" spans="1:2">
      <c r="A4" s="4" t="s">
        <v>98</v>
      </c>
      <c r="B4" s="4" t="s">
        <v>321</v>
      </c>
    </row>
    <row r="5" spans="1:2">
      <c r="A5" s="4" t="s">
        <v>322</v>
      </c>
      <c r="B5" s="4" t="s">
        <v>323</v>
      </c>
    </row>
    <row r="6" spans="1:2">
      <c r="A6" s="4" t="s">
        <v>288</v>
      </c>
      <c r="B6" s="4" t="s">
        <v>324</v>
      </c>
    </row>
    <row r="7" spans="1:2">
      <c r="A7" s="4" t="s">
        <v>296</v>
      </c>
      <c r="B7" s="4" t="s">
        <v>325</v>
      </c>
    </row>
    <row r="8" spans="1:2">
      <c r="A8" s="4" t="s">
        <v>326</v>
      </c>
      <c r="B8" s="4" t="s">
        <v>327</v>
      </c>
    </row>
    <row r="9" spans="1:2">
      <c r="A9" s="4" t="s">
        <v>328</v>
      </c>
      <c r="B9" s="4" t="s">
        <v>329</v>
      </c>
    </row>
    <row r="10" spans="1:2">
      <c r="A10" s="4" t="s">
        <v>330</v>
      </c>
      <c r="B10"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2</v>
      </c>
      <c r="B1" s="2" t="s">
        <v>1</v>
      </c>
    </row>
    <row r="2" spans="1:2">
      <c r="B2" s="2" t="s">
        <v>2</v>
      </c>
    </row>
    <row r="3" spans="1:2">
      <c r="A3" s="3" t="s">
        <v>217</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9</v>
      </c>
      <c r="B1" s="2" t="s">
        <v>1</v>
      </c>
    </row>
    <row r="2" spans="1:2">
      <c r="B2" s="2" t="s">
        <v>2</v>
      </c>
    </row>
    <row r="3" spans="1:2">
      <c r="A3" s="3" t="s">
        <v>221</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4</v>
      </c>
      <c r="B1" s="2" t="s">
        <v>1</v>
      </c>
    </row>
    <row r="2" spans="1:2">
      <c r="B2" s="2" t="s">
        <v>2</v>
      </c>
    </row>
    <row r="3" spans="1:2">
      <c r="A3" s="3" t="s">
        <v>224</v>
      </c>
    </row>
    <row r="4" spans="1:2">
      <c r="A4" s="4" t="s">
        <v>345</v>
      </c>
      <c r="B4" s="4" t="s">
        <v>346</v>
      </c>
    </row>
    <row r="5" spans="1:2">
      <c r="A5" s="4" t="s">
        <v>347</v>
      </c>
      <c r="B5"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48</v>
      </c>
      <c r="B1" s="2" t="s">
        <v>1</v>
      </c>
    </row>
    <row r="2" spans="1:2">
      <c r="B2" s="2" t="s">
        <v>2</v>
      </c>
    </row>
    <row r="3" spans="1:2">
      <c r="A3" s="3" t="s">
        <v>227</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355</v>
      </c>
      <c r="B1" s="2" t="s">
        <v>1</v>
      </c>
    </row>
    <row r="2" spans="1:2">
      <c r="B2" s="2" t="s">
        <v>2</v>
      </c>
    </row>
    <row r="3" spans="1:2">
      <c r="A3" s="3" t="s">
        <v>230</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2</v>
      </c>
      <c r="B1" s="2" t="s">
        <v>1</v>
      </c>
    </row>
    <row r="2" spans="1:2">
      <c r="B2" s="2" t="s">
        <v>2</v>
      </c>
    </row>
    <row r="3" spans="1:2">
      <c r="A3" s="3" t="s">
        <v>233</v>
      </c>
    </row>
    <row r="4" spans="1:2">
      <c r="A4" s="4" t="s">
        <v>363</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0</v>
      </c>
      <c r="D2" s="2" t="s">
        <v>31</v>
      </c>
    </row>
    <row r="3" spans="1:4">
      <c r="A3" s="4" t="s">
        <v>85</v>
      </c>
      <c r="B3" s="6" t="n">
        <v>224</v>
      </c>
      <c r="C3" s="6" t="n">
        <v>226</v>
      </c>
      <c r="D3" s="6" t="n">
        <v>233</v>
      </c>
    </row>
    <row r="4" spans="1:4">
      <c r="A4" s="4" t="s">
        <v>86</v>
      </c>
      <c r="B4" s="5" t="n">
        <v>-1162</v>
      </c>
      <c r="C4" s="5" t="n">
        <v>-836</v>
      </c>
      <c r="D4" s="5" t="n">
        <v>-55</v>
      </c>
    </row>
    <row r="5" spans="1:4">
      <c r="A5" s="4" t="s">
        <v>87</v>
      </c>
      <c r="B5" s="5" t="n">
        <v>645</v>
      </c>
      <c r="C5" s="5" t="n">
        <v>1425</v>
      </c>
      <c r="D5" s="5" t="n">
        <v>1128</v>
      </c>
    </row>
    <row r="6" spans="1:4">
      <c r="A6" s="4" t="s">
        <v>88</v>
      </c>
      <c r="B6" s="5" t="n">
        <v>-876</v>
      </c>
      <c r="C6" s="5" t="n">
        <v>0</v>
      </c>
      <c r="D6" s="5" t="n">
        <v>1416</v>
      </c>
    </row>
    <row r="7" spans="1:4">
      <c r="A7" s="4" t="s">
        <v>89</v>
      </c>
      <c r="B7" s="5" t="n">
        <v>-3</v>
      </c>
      <c r="C7" s="5" t="n">
        <v>31</v>
      </c>
      <c r="D7" s="5" t="n">
        <v>-105</v>
      </c>
    </row>
    <row r="8" spans="1:4">
      <c r="A8" s="4" t="s">
        <v>90</v>
      </c>
      <c r="B8" s="5" t="n">
        <v>0</v>
      </c>
      <c r="C8" s="5" t="n">
        <v>0</v>
      </c>
      <c r="D8" s="5" t="n">
        <v>490</v>
      </c>
    </row>
    <row r="9" spans="1:4">
      <c r="A9" s="4" t="s">
        <v>91</v>
      </c>
      <c r="B9" s="5" t="n">
        <v>-75</v>
      </c>
      <c r="C9" s="5" t="n">
        <v>-98</v>
      </c>
      <c r="D9" s="5" t="n">
        <v>-91</v>
      </c>
    </row>
    <row r="10" spans="1:4">
      <c r="A10" s="4" t="s">
        <v>92</v>
      </c>
      <c r="B10" s="6" t="n">
        <v>65</v>
      </c>
      <c r="C10" s="6" t="n">
        <v>77</v>
      </c>
      <c r="D10" s="6" t="n">
        <v>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5</v>
      </c>
      <c r="B1" s="2" t="s">
        <v>1</v>
      </c>
    </row>
    <row r="2" spans="1:2">
      <c r="B2" s="2" t="s">
        <v>2</v>
      </c>
    </row>
    <row r="3" spans="1:2">
      <c r="A3" s="3" t="s">
        <v>236</v>
      </c>
    </row>
    <row r="4" spans="1:2">
      <c r="A4" s="4" t="s">
        <v>147</v>
      </c>
      <c r="B4"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41</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4</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47</v>
      </c>
    </row>
    <row r="4" spans="1:2">
      <c r="A4" s="4" t="s">
        <v>386</v>
      </c>
      <c r="B4"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8</v>
      </c>
      <c r="B1" s="2" t="s">
        <v>1</v>
      </c>
    </row>
    <row r="2" spans="1:2">
      <c r="B2" s="2" t="s">
        <v>2</v>
      </c>
    </row>
    <row r="3" spans="1:2">
      <c r="A3" s="3" t="s">
        <v>250</v>
      </c>
    </row>
    <row r="4" spans="1:2">
      <c r="A4" s="4" t="s">
        <v>389</v>
      </c>
      <c r="B4"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53</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row r="10" spans="1:2">
      <c r="A10" s="4" t="s">
        <v>404</v>
      </c>
      <c r="B10" s="4" t="s">
        <v>405</v>
      </c>
    </row>
    <row r="11" spans="1:2">
      <c r="A11" s="4" t="s">
        <v>406</v>
      </c>
      <c r="B11" s="4" t="s">
        <v>407</v>
      </c>
    </row>
    <row r="12" spans="1:2">
      <c r="A12" s="4" t="s">
        <v>408</v>
      </c>
      <c r="B12"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57</v>
      </c>
    </row>
    <row r="4" spans="1:2">
      <c r="A4" s="4" t="s">
        <v>411</v>
      </c>
      <c r="B4" s="4"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13</v>
      </c>
      <c r="B1" s="2" t="s">
        <v>1</v>
      </c>
    </row>
    <row r="2" spans="1:2">
      <c r="B2" s="2" t="s">
        <v>2</v>
      </c>
    </row>
    <row r="3" spans="1:2">
      <c r="A3" s="3" t="s">
        <v>262</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8</v>
      </c>
      <c r="B1" s="2" t="s">
        <v>1</v>
      </c>
    </row>
    <row r="2" spans="1:2">
      <c r="B2" s="2" t="s">
        <v>2</v>
      </c>
    </row>
    <row r="3" spans="1:2">
      <c r="A3" s="3" t="s">
        <v>265</v>
      </c>
    </row>
    <row r="4" spans="1:2">
      <c r="A4" s="4" t="s">
        <v>419</v>
      </c>
      <c r="B4" s="4"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0</v>
      </c>
    </row>
    <row r="2" spans="1:3">
      <c r="A2" s="3" t="s">
        <v>214</v>
      </c>
    </row>
    <row r="3" spans="1:3">
      <c r="A3" s="4" t="s">
        <v>422</v>
      </c>
      <c r="B3" s="9" t="n">
        <v>34.7</v>
      </c>
      <c r="C3" s="9" t="n">
        <v>29.2</v>
      </c>
    </row>
    <row r="4" spans="1:3">
      <c r="A4" s="4" t="s">
        <v>423</v>
      </c>
      <c r="B4" s="9" t="n">
        <v>8.1</v>
      </c>
      <c r="C4" s="9" t="n">
        <v>1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93</v>
      </c>
      <c r="B1" s="2" t="s">
        <v>2</v>
      </c>
      <c r="C1" s="2" t="s">
        <v>30</v>
      </c>
      <c r="D1" s="2" t="s">
        <v>31</v>
      </c>
      <c r="F1" s="2" t="s">
        <v>94</v>
      </c>
    </row>
    <row r="2" spans="1:6">
      <c r="A2" s="3" t="s">
        <v>95</v>
      </c>
    </row>
    <row r="3" spans="1:6">
      <c r="A3" s="4" t="s">
        <v>96</v>
      </c>
      <c r="B3" s="6" t="n">
        <v>34599</v>
      </c>
      <c r="C3" s="6" t="n">
        <v>46107</v>
      </c>
      <c r="D3" s="6" t="n">
        <v>83903</v>
      </c>
      <c r="F3" s="6" t="n">
        <v>60479</v>
      </c>
    </row>
    <row r="4" spans="1:6">
      <c r="A4" s="4" t="s">
        <v>97</v>
      </c>
      <c r="B4" s="5" t="n">
        <v>727030</v>
      </c>
      <c r="C4" s="5" t="n">
        <v>630243</v>
      </c>
    </row>
    <row r="5" spans="1:6">
      <c r="A5" s="4" t="s">
        <v>98</v>
      </c>
      <c r="B5" s="5" t="n">
        <v>226583</v>
      </c>
      <c r="C5" s="5" t="n">
        <v>238273</v>
      </c>
    </row>
    <row r="6" spans="1:6">
      <c r="A6" s="4" t="s">
        <v>99</v>
      </c>
      <c r="B6" s="5" t="n">
        <v>81304</v>
      </c>
      <c r="C6" s="5" t="n">
        <v>48461</v>
      </c>
    </row>
    <row r="7" spans="1:6">
      <c r="A7" s="4" t="s">
        <v>100</v>
      </c>
      <c r="B7" s="5" t="n">
        <v>479</v>
      </c>
      <c r="C7" s="5" t="n">
        <v>14391</v>
      </c>
    </row>
    <row r="8" spans="1:6">
      <c r="A8" s="4" t="s">
        <v>101</v>
      </c>
      <c r="B8" s="5" t="n">
        <v>1069995</v>
      </c>
      <c r="C8" s="5" t="n">
        <v>977475</v>
      </c>
    </row>
    <row r="9" spans="1:6">
      <c r="A9" s="4" t="s">
        <v>102</v>
      </c>
      <c r="B9" s="5" t="n">
        <v>137613</v>
      </c>
      <c r="C9" s="5" t="n">
        <v>125866</v>
      </c>
    </row>
    <row r="10" spans="1:6">
      <c r="A10" s="4" t="s">
        <v>103</v>
      </c>
      <c r="B10" s="5" t="n">
        <v>6770829</v>
      </c>
      <c r="C10" s="5" t="n">
        <v>6510229</v>
      </c>
    </row>
    <row r="11" spans="1:6">
      <c r="A11" s="4" t="s">
        <v>104</v>
      </c>
      <c r="B11" s="5" t="n">
        <v>2691641</v>
      </c>
      <c r="C11" s="5" t="n">
        <v>2578902</v>
      </c>
      <c r="D11" s="5" t="n">
        <v>2489322</v>
      </c>
    </row>
    <row r="12" spans="1:6">
      <c r="A12" s="4" t="s">
        <v>105</v>
      </c>
      <c r="B12" s="5" t="n">
        <v>4079188</v>
      </c>
      <c r="C12" s="5" t="n">
        <v>3931327</v>
      </c>
      <c r="D12" s="5" t="n">
        <v>3898380</v>
      </c>
    </row>
    <row r="13" spans="1:6">
      <c r="A13" s="3" t="s">
        <v>106</v>
      </c>
    </row>
    <row r="14" spans="1:6">
      <c r="A14" s="4" t="s">
        <v>107</v>
      </c>
      <c r="B14" s="5" t="n">
        <v>631791</v>
      </c>
      <c r="C14" s="5" t="n">
        <v>631791</v>
      </c>
      <c r="D14" s="5" t="n">
        <v>635204</v>
      </c>
      <c r="E14" s="4" t="s">
        <v>47</v>
      </c>
    </row>
    <row r="15" spans="1:6">
      <c r="A15" s="4" t="s">
        <v>108</v>
      </c>
      <c r="B15" s="5" t="n">
        <v>3837</v>
      </c>
      <c r="C15" s="5" t="n">
        <v>5925</v>
      </c>
    </row>
    <row r="16" spans="1:6">
      <c r="A16" s="4" t="s">
        <v>109</v>
      </c>
      <c r="B16" s="5" t="n">
        <v>407850</v>
      </c>
      <c r="C16" s="5" t="n">
        <v>415419</v>
      </c>
    </row>
    <row r="17" spans="1:6">
      <c r="A17" s="4" t="s">
        <v>110</v>
      </c>
      <c r="B17" s="5" t="n">
        <v>4392</v>
      </c>
      <c r="C17" s="5" t="n">
        <v>196664</v>
      </c>
    </row>
    <row r="18" spans="1:6">
      <c r="A18" s="4" t="s">
        <v>111</v>
      </c>
      <c r="B18" s="5" t="n">
        <v>1047870</v>
      </c>
      <c r="C18" s="5" t="n">
        <v>1249799</v>
      </c>
    </row>
    <row r="19" spans="1:6">
      <c r="A19" s="4" t="s">
        <v>112</v>
      </c>
      <c r="B19" s="5" t="n">
        <v>6334666</v>
      </c>
      <c r="C19" s="5" t="n">
        <v>6284467</v>
      </c>
      <c r="D19" s="6" t="n">
        <v>6565154</v>
      </c>
    </row>
    <row r="20" spans="1:6">
      <c r="A20" s="3" t="s">
        <v>113</v>
      </c>
    </row>
    <row r="21" spans="1:6">
      <c r="A21" s="4" t="s">
        <v>114</v>
      </c>
      <c r="B21" s="5" t="n">
        <v>148499</v>
      </c>
      <c r="C21" s="5" t="n">
        <v>43598</v>
      </c>
    </row>
    <row r="22" spans="1:6">
      <c r="A22" s="4" t="s">
        <v>115</v>
      </c>
      <c r="B22" s="5" t="n">
        <v>312327</v>
      </c>
      <c r="C22" s="5" t="n">
        <v>279962</v>
      </c>
    </row>
    <row r="23" spans="1:6">
      <c r="A23" s="4" t="s">
        <v>116</v>
      </c>
      <c r="B23" s="5" t="n">
        <v>42537</v>
      </c>
      <c r="C23" s="5" t="n">
        <v>48164</v>
      </c>
    </row>
    <row r="24" spans="1:6">
      <c r="A24" s="4" t="s">
        <v>117</v>
      </c>
      <c r="B24" s="5" t="n">
        <v>38573</v>
      </c>
      <c r="C24" s="5" t="n">
        <v>37767</v>
      </c>
    </row>
    <row r="25" spans="1:6">
      <c r="A25" s="4" t="s">
        <v>118</v>
      </c>
      <c r="B25" s="5" t="n">
        <v>72919</v>
      </c>
      <c r="C25" s="5" t="n">
        <v>65867</v>
      </c>
    </row>
    <row r="26" spans="1:6">
      <c r="A26" s="4" t="s">
        <v>119</v>
      </c>
      <c r="B26" s="5" t="n">
        <v>186010</v>
      </c>
      <c r="C26" s="5" t="n">
        <v>184377</v>
      </c>
    </row>
    <row r="27" spans="1:6">
      <c r="A27" s="4" t="s">
        <v>120</v>
      </c>
      <c r="B27" s="5" t="n">
        <v>11993</v>
      </c>
      <c r="C27" s="5" t="n">
        <v>9924</v>
      </c>
    </row>
    <row r="28" spans="1:6">
      <c r="A28" s="4" t="s">
        <v>121</v>
      </c>
      <c r="B28" s="5" t="n">
        <v>812858</v>
      </c>
      <c r="C28" s="5" t="n">
        <v>669659</v>
      </c>
    </row>
    <row r="29" spans="1:6">
      <c r="A29" s="4" t="s">
        <v>122</v>
      </c>
      <c r="B29" s="5" t="n">
        <v>1566354</v>
      </c>
      <c r="C29" s="5" t="n">
        <v>1746561</v>
      </c>
    </row>
    <row r="30" spans="1:6">
      <c r="A30" s="3" t="s">
        <v>123</v>
      </c>
    </row>
    <row r="31" spans="1:6">
      <c r="A31" s="4" t="s">
        <v>124</v>
      </c>
      <c r="B31" s="5" t="n">
        <v>347271</v>
      </c>
      <c r="C31" s="5" t="n">
        <v>668226</v>
      </c>
    </row>
    <row r="32" spans="1:6">
      <c r="A32" s="4" t="s">
        <v>109</v>
      </c>
      <c r="B32" s="5" t="n">
        <v>1179140</v>
      </c>
      <c r="C32" s="5" t="n">
        <v>883777</v>
      </c>
    </row>
    <row r="33" spans="1:6">
      <c r="A33" s="4" t="s">
        <v>125</v>
      </c>
      <c r="B33" s="5" t="n">
        <v>1526411</v>
      </c>
      <c r="C33" s="5" t="n">
        <v>1552003</v>
      </c>
    </row>
    <row r="34" spans="1:6">
      <c r="A34" s="4" t="s">
        <v>126</v>
      </c>
      <c r="B34" s="4" t="s">
        <v>127</v>
      </c>
      <c r="C34" s="4" t="s">
        <v>127</v>
      </c>
    </row>
    <row r="35" spans="1:6">
      <c r="A35" s="3" t="s">
        <v>128</v>
      </c>
    </row>
    <row r="36" spans="1:6">
      <c r="A36" s="4" t="s">
        <v>129</v>
      </c>
      <c r="B36" s="5" t="n">
        <v>0</v>
      </c>
      <c r="C36" s="5" t="n">
        <v>15000</v>
      </c>
    </row>
    <row r="37" spans="1:6">
      <c r="A37" s="3" t="s">
        <v>130</v>
      </c>
    </row>
    <row r="38" spans="1:6">
      <c r="A38" s="4" t="s">
        <v>131</v>
      </c>
      <c r="B38" s="5" t="n">
        <v>195843</v>
      </c>
      <c r="C38" s="5" t="n">
        <v>195843</v>
      </c>
    </row>
    <row r="39" spans="1:6">
      <c r="A39" s="4" t="s">
        <v>132</v>
      </c>
      <c r="B39" s="5" t="n">
        <v>1233412</v>
      </c>
      <c r="C39" s="5" t="n">
        <v>1232478</v>
      </c>
    </row>
    <row r="40" spans="1:6">
      <c r="A40" s="4" t="s">
        <v>133</v>
      </c>
      <c r="B40" s="5" t="n">
        <v>1040748</v>
      </c>
      <c r="C40" s="5" t="n">
        <v>912282</v>
      </c>
    </row>
    <row r="41" spans="1:6">
      <c r="A41" s="4" t="s">
        <v>134</v>
      </c>
      <c r="B41" s="5" t="n">
        <v>-37334</v>
      </c>
      <c r="C41" s="5" t="n">
        <v>-35733</v>
      </c>
    </row>
    <row r="42" spans="1:6">
      <c r="A42" s="4" t="s">
        <v>135</v>
      </c>
      <c r="B42" s="5" t="n">
        <v>-3626</v>
      </c>
      <c r="C42" s="5" t="n">
        <v>-3626</v>
      </c>
    </row>
    <row r="43" spans="1:6">
      <c r="A43" s="4" t="s">
        <v>136</v>
      </c>
      <c r="B43" s="5" t="n">
        <v>2429043</v>
      </c>
      <c r="C43" s="5" t="n">
        <v>2301244</v>
      </c>
    </row>
    <row r="44" spans="1:6">
      <c r="A44" s="4" t="s">
        <v>137</v>
      </c>
      <c r="B44" s="5" t="n">
        <v>2429043</v>
      </c>
      <c r="C44" s="5" t="n">
        <v>2316244</v>
      </c>
    </row>
    <row r="45" spans="1:6">
      <c r="A45" s="4" t="s">
        <v>138</v>
      </c>
      <c r="B45" s="6" t="n">
        <v>6334666</v>
      </c>
      <c r="C45" s="6" t="n">
        <v>6284467</v>
      </c>
    </row>
    <row r="46" spans="1:6"/>
    <row r="47" spans="1:6">
      <c r="A47" s="4" t="s">
        <v>47</v>
      </c>
      <c r="B47" s="4" t="s">
        <v>139</v>
      </c>
    </row>
  </sheetData>
  <mergeCells count="3">
    <mergeCell ref="D1:E1"/>
    <mergeCell ref="A46:F46"/>
    <mergeCell ref="B47:F4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24</v>
      </c>
      <c r="B1" s="2" t="s">
        <v>2</v>
      </c>
      <c r="C1" s="2" t="s">
        <v>30</v>
      </c>
    </row>
    <row r="2" spans="1:3">
      <c r="A2" s="3" t="s">
        <v>425</v>
      </c>
    </row>
    <row r="3" spans="1:3">
      <c r="A3" s="4" t="s">
        <v>426</v>
      </c>
      <c r="B3" s="6" t="n">
        <v>115268</v>
      </c>
      <c r="C3" s="6" t="n">
        <v>115471</v>
      </c>
    </row>
    <row r="4" spans="1:3">
      <c r="A4" s="4" t="s">
        <v>427</v>
      </c>
      <c r="B4" s="5" t="n">
        <v>30360</v>
      </c>
      <c r="C4" s="5" t="n">
        <v>29103</v>
      </c>
    </row>
    <row r="5" spans="1:3">
      <c r="A5" s="4" t="s">
        <v>428</v>
      </c>
      <c r="B5" s="5" t="n">
        <v>20950</v>
      </c>
      <c r="C5" s="5" t="n">
        <v>25761</v>
      </c>
    </row>
    <row r="6" spans="1:3">
      <c r="A6" s="4" t="s">
        <v>429</v>
      </c>
      <c r="B6" s="5" t="n">
        <v>18650</v>
      </c>
      <c r="C6" s="5" t="n">
        <v>18372</v>
      </c>
    </row>
    <row r="7" spans="1:3">
      <c r="A7" s="4" t="s">
        <v>430</v>
      </c>
      <c r="B7" s="5" t="n">
        <v>14905</v>
      </c>
      <c r="C7" s="5" t="n">
        <v>16437</v>
      </c>
    </row>
    <row r="8" spans="1:3">
      <c r="A8" s="4" t="s">
        <v>109</v>
      </c>
      <c r="B8" s="5" t="n">
        <v>26450</v>
      </c>
      <c r="C8" s="5" t="n">
        <v>33129</v>
      </c>
    </row>
    <row r="9" spans="1:3">
      <c r="A9" s="4" t="s">
        <v>146</v>
      </c>
      <c r="B9" s="5" t="n">
        <v>226583</v>
      </c>
      <c r="C9" s="5" t="n">
        <v>238273</v>
      </c>
    </row>
    <row r="10" spans="1:3">
      <c r="A10" s="4" t="s">
        <v>431</v>
      </c>
      <c r="B10" s="6" t="n">
        <v>49300</v>
      </c>
      <c r="C10" s="6" t="n">
        <v>49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32</v>
      </c>
      <c r="C1" s="2" t="s">
        <v>1</v>
      </c>
    </row>
    <row r="2" spans="1:5">
      <c r="C2" s="2" t="s">
        <v>2</v>
      </c>
      <c r="D2" s="2" t="s">
        <v>30</v>
      </c>
      <c r="E2" s="2" t="s">
        <v>31</v>
      </c>
    </row>
    <row r="3" spans="1:5">
      <c r="A3" s="3" t="s">
        <v>433</v>
      </c>
    </row>
    <row r="4" spans="1:5">
      <c r="A4" s="4" t="s">
        <v>434</v>
      </c>
      <c r="C4" s="6" t="n">
        <v>0</v>
      </c>
      <c r="D4" s="6" t="n">
        <v>0</v>
      </c>
      <c r="E4" s="6" t="n">
        <v>4381</v>
      </c>
    </row>
    <row r="5" spans="1:5">
      <c r="A5" s="4" t="s">
        <v>435</v>
      </c>
      <c r="C5" s="5" t="n">
        <v>966</v>
      </c>
      <c r="D5" s="5" t="n">
        <v>914</v>
      </c>
      <c r="E5" s="5" t="n">
        <v>4907</v>
      </c>
    </row>
    <row r="6" spans="1:5">
      <c r="A6" s="4" t="s">
        <v>436</v>
      </c>
      <c r="C6" s="5" t="n">
        <v>909</v>
      </c>
      <c r="D6" s="5" t="n">
        <v>565</v>
      </c>
      <c r="E6" s="5" t="n">
        <v>7971</v>
      </c>
    </row>
    <row r="7" spans="1:5">
      <c r="A7" s="4" t="s">
        <v>288</v>
      </c>
      <c r="C7" s="5" t="n">
        <v>6770829</v>
      </c>
      <c r="D7" s="5" t="n">
        <v>6510229</v>
      </c>
    </row>
    <row r="8" spans="1:5">
      <c r="A8" s="4" t="s">
        <v>104</v>
      </c>
      <c r="C8" s="5" t="n">
        <v>2691641</v>
      </c>
      <c r="D8" s="5" t="n">
        <v>2578902</v>
      </c>
      <c r="E8" s="5" t="n">
        <v>2489322</v>
      </c>
    </row>
    <row r="9" spans="1:5">
      <c r="A9" s="4" t="s">
        <v>105</v>
      </c>
      <c r="C9" s="5" t="n">
        <v>4079188</v>
      </c>
      <c r="D9" s="5" t="n">
        <v>3931327</v>
      </c>
      <c r="E9" s="5" t="n">
        <v>3898380</v>
      </c>
    </row>
    <row r="10" spans="1:5">
      <c r="A10" s="4" t="s">
        <v>437</v>
      </c>
    </row>
    <row r="11" spans="1:5">
      <c r="A11" s="3" t="s">
        <v>433</v>
      </c>
    </row>
    <row r="12" spans="1:5">
      <c r="A12" s="4" t="s">
        <v>288</v>
      </c>
      <c r="B12" s="4" t="s">
        <v>47</v>
      </c>
      <c r="C12" s="5" t="n">
        <v>1982264</v>
      </c>
      <c r="D12" s="5" t="n">
        <v>1888613</v>
      </c>
      <c r="E12" s="5" t="n">
        <v>1786148</v>
      </c>
    </row>
    <row r="13" spans="1:5">
      <c r="A13" s="4" t="s">
        <v>438</v>
      </c>
    </row>
    <row r="14" spans="1:5">
      <c r="A14" s="3" t="s">
        <v>433</v>
      </c>
    </row>
    <row r="15" spans="1:5">
      <c r="A15" s="4" t="s">
        <v>288</v>
      </c>
      <c r="B15" s="4" t="s">
        <v>47</v>
      </c>
      <c r="C15" s="5" t="n">
        <v>2319845</v>
      </c>
      <c r="D15" s="5" t="n">
        <v>2179413</v>
      </c>
      <c r="E15" s="5" t="n">
        <v>2076581</v>
      </c>
    </row>
    <row r="16" spans="1:5">
      <c r="A16" s="4" t="s">
        <v>439</v>
      </c>
    </row>
    <row r="17" spans="1:5">
      <c r="A17" s="3" t="s">
        <v>433</v>
      </c>
    </row>
    <row r="18" spans="1:5">
      <c r="A18" s="4" t="s">
        <v>288</v>
      </c>
      <c r="C18" s="5" t="n">
        <v>700284</v>
      </c>
      <c r="D18" s="5" t="n">
        <v>672199</v>
      </c>
      <c r="E18" s="5" t="n">
        <v>758729</v>
      </c>
    </row>
    <row r="19" spans="1:5">
      <c r="A19" s="4" t="s">
        <v>440</v>
      </c>
    </row>
    <row r="20" spans="1:5">
      <c r="A20" s="3" t="s">
        <v>433</v>
      </c>
    </row>
    <row r="21" spans="1:5">
      <c r="A21" s="4" t="s">
        <v>288</v>
      </c>
      <c r="C21" s="5" t="n">
        <v>1560048</v>
      </c>
      <c r="D21" s="5" t="n">
        <v>1549375</v>
      </c>
      <c r="E21" s="5" t="n">
        <v>1553428</v>
      </c>
    </row>
    <row r="22" spans="1:5">
      <c r="A22" s="4" t="s">
        <v>441</v>
      </c>
    </row>
    <row r="23" spans="1:5">
      <c r="A23" s="3" t="s">
        <v>433</v>
      </c>
    </row>
    <row r="24" spans="1:5">
      <c r="A24" s="4" t="s">
        <v>288</v>
      </c>
      <c r="C24" s="5" t="n">
        <v>177265</v>
      </c>
      <c r="D24" s="5" t="n">
        <v>171361</v>
      </c>
      <c r="E24" s="5" t="n">
        <v>163279</v>
      </c>
    </row>
    <row r="25" spans="1:5">
      <c r="A25" s="4" t="s">
        <v>442</v>
      </c>
    </row>
    <row r="26" spans="1:5">
      <c r="A26" s="3" t="s">
        <v>433</v>
      </c>
    </row>
    <row r="27" spans="1:5">
      <c r="A27" s="4" t="s">
        <v>288</v>
      </c>
      <c r="C27" s="5" t="n">
        <v>31123</v>
      </c>
      <c r="D27" s="5" t="n">
        <v>49268</v>
      </c>
      <c r="E27" s="6" t="n">
        <v>49537</v>
      </c>
    </row>
    <row r="28" spans="1:5">
      <c r="A28" s="4" t="s">
        <v>443</v>
      </c>
    </row>
    <row r="29" spans="1:5">
      <c r="A29" s="3" t="s">
        <v>433</v>
      </c>
    </row>
    <row r="30" spans="1:5">
      <c r="A30" s="4" t="s">
        <v>288</v>
      </c>
      <c r="C30" s="6" t="n">
        <v>1034765</v>
      </c>
      <c r="D30" s="5" t="n">
        <v>1036373</v>
      </c>
    </row>
    <row r="31" spans="1:5">
      <c r="A31" s="4" t="s">
        <v>444</v>
      </c>
      <c r="C31" s="4" t="s">
        <v>445</v>
      </c>
    </row>
    <row r="32" spans="1:5">
      <c r="A32" s="4" t="s">
        <v>446</v>
      </c>
    </row>
    <row r="33" spans="1:5">
      <c r="A33" s="3" t="s">
        <v>433</v>
      </c>
    </row>
    <row r="34" spans="1:5">
      <c r="A34" s="4" t="s">
        <v>288</v>
      </c>
      <c r="C34" s="6" t="n">
        <v>415543</v>
      </c>
      <c r="D34" s="5" t="n">
        <v>398382</v>
      </c>
    </row>
    <row r="35" spans="1:5">
      <c r="A35" s="4" t="s">
        <v>444</v>
      </c>
      <c r="C35" s="4" t="s">
        <v>447</v>
      </c>
    </row>
    <row r="36" spans="1:5">
      <c r="A36" s="4" t="s">
        <v>448</v>
      </c>
    </row>
    <row r="37" spans="1:5">
      <c r="A37" s="3" t="s">
        <v>433</v>
      </c>
    </row>
    <row r="38" spans="1:5">
      <c r="A38" s="4" t="s">
        <v>288</v>
      </c>
      <c r="C38" s="6" t="n">
        <v>296941</v>
      </c>
      <c r="D38" s="5" t="n">
        <v>284048</v>
      </c>
    </row>
    <row r="39" spans="1:5">
      <c r="A39" s="4" t="s">
        <v>444</v>
      </c>
      <c r="C39" s="4" t="s">
        <v>449</v>
      </c>
    </row>
    <row r="40" spans="1:5">
      <c r="A40" s="4" t="s">
        <v>450</v>
      </c>
    </row>
    <row r="41" spans="1:5">
      <c r="A41" s="3" t="s">
        <v>433</v>
      </c>
    </row>
    <row r="42" spans="1:5">
      <c r="A42" s="4" t="s">
        <v>288</v>
      </c>
      <c r="C42" s="6" t="n">
        <v>117906</v>
      </c>
      <c r="D42" s="5" t="n">
        <v>62212</v>
      </c>
    </row>
    <row r="43" spans="1:5">
      <c r="A43" s="4" t="s">
        <v>451</v>
      </c>
    </row>
    <row r="44" spans="1:5">
      <c r="A44" s="3" t="s">
        <v>433</v>
      </c>
    </row>
    <row r="45" spans="1:5">
      <c r="A45" s="4" t="s">
        <v>288</v>
      </c>
      <c r="C45" s="6" t="n">
        <v>117109</v>
      </c>
      <c r="D45" s="5" t="n">
        <v>107598</v>
      </c>
    </row>
    <row r="46" spans="1:5">
      <c r="A46" s="4" t="s">
        <v>444</v>
      </c>
      <c r="C46" s="4" t="s">
        <v>452</v>
      </c>
    </row>
    <row r="47" spans="1:5">
      <c r="A47" s="4" t="s">
        <v>453</v>
      </c>
    </row>
    <row r="48" spans="1:5">
      <c r="A48" s="3" t="s">
        <v>433</v>
      </c>
    </row>
    <row r="49" spans="1:5">
      <c r="A49" s="4" t="s">
        <v>288</v>
      </c>
      <c r="C49" s="6" t="n">
        <v>1831795</v>
      </c>
      <c r="D49" s="5" t="n">
        <v>1718633</v>
      </c>
    </row>
    <row r="50" spans="1:5">
      <c r="A50" s="4" t="s">
        <v>444</v>
      </c>
      <c r="C50" s="4" t="s">
        <v>454</v>
      </c>
    </row>
    <row r="51" spans="1:5">
      <c r="A51" s="4" t="s">
        <v>455</v>
      </c>
    </row>
    <row r="52" spans="1:5">
      <c r="A52" s="3" t="s">
        <v>433</v>
      </c>
    </row>
    <row r="53" spans="1:5">
      <c r="A53" s="4" t="s">
        <v>288</v>
      </c>
      <c r="C53" s="6" t="n">
        <v>19823</v>
      </c>
      <c r="D53" s="5" t="n">
        <v>19934</v>
      </c>
    </row>
    <row r="54" spans="1:5">
      <c r="A54" s="4" t="s">
        <v>456</v>
      </c>
    </row>
    <row r="55" spans="1:5">
      <c r="A55" s="3" t="s">
        <v>433</v>
      </c>
    </row>
    <row r="56" spans="1:5">
      <c r="A56" s="4" t="s">
        <v>288</v>
      </c>
      <c r="C56" s="6" t="n">
        <v>468227</v>
      </c>
      <c r="D56" s="5" t="n">
        <v>440846</v>
      </c>
    </row>
    <row r="57" spans="1:5">
      <c r="A57" s="4" t="s">
        <v>444</v>
      </c>
      <c r="C57" s="4" t="s">
        <v>457</v>
      </c>
    </row>
    <row r="58" spans="1:5">
      <c r="A58" s="4" t="s">
        <v>458</v>
      </c>
    </row>
    <row r="59" spans="1:5">
      <c r="A59" s="3" t="s">
        <v>433</v>
      </c>
    </row>
    <row r="60" spans="1:5">
      <c r="A60" s="4" t="s">
        <v>288</v>
      </c>
      <c r="C60" s="6" t="n">
        <v>516932</v>
      </c>
      <c r="D60" s="5" t="n">
        <v>490143</v>
      </c>
    </row>
    <row r="61" spans="1:5">
      <c r="A61" s="4" t="s">
        <v>444</v>
      </c>
      <c r="C61" s="4" t="s">
        <v>459</v>
      </c>
    </row>
    <row r="62" spans="1:5">
      <c r="A62" s="4" t="s">
        <v>460</v>
      </c>
    </row>
    <row r="63" spans="1:5">
      <c r="A63" s="3" t="s">
        <v>433</v>
      </c>
    </row>
    <row r="64" spans="1:5">
      <c r="A64" s="4" t="s">
        <v>288</v>
      </c>
      <c r="C64" s="6" t="n">
        <v>37837</v>
      </c>
      <c r="D64" s="5" t="n">
        <v>37831</v>
      </c>
    </row>
    <row r="65" spans="1:5">
      <c r="A65" s="4" t="s">
        <v>444</v>
      </c>
      <c r="C65" s="4" t="s">
        <v>461</v>
      </c>
    </row>
    <row r="66" spans="1:5">
      <c r="A66" s="4" t="s">
        <v>462</v>
      </c>
    </row>
    <row r="67" spans="1:5">
      <c r="A67" s="3" t="s">
        <v>433</v>
      </c>
    </row>
    <row r="68" spans="1:5">
      <c r="A68" s="4" t="s">
        <v>288</v>
      </c>
      <c r="C68" s="6" t="n">
        <v>45629</v>
      </c>
      <c r="D68" s="5" t="n">
        <v>45350</v>
      </c>
    </row>
    <row r="69" spans="1:5">
      <c r="A69" s="4" t="s">
        <v>444</v>
      </c>
      <c r="C69" s="4" t="s">
        <v>463</v>
      </c>
    </row>
    <row r="70" spans="1:5">
      <c r="A70" s="4" t="s">
        <v>464</v>
      </c>
    </row>
    <row r="71" spans="1:5">
      <c r="A71" s="3" t="s">
        <v>433</v>
      </c>
    </row>
    <row r="72" spans="1:5">
      <c r="A72" s="4" t="s">
        <v>288</v>
      </c>
      <c r="C72" s="6" t="n">
        <v>17488</v>
      </c>
      <c r="D72" s="5" t="n">
        <v>16507</v>
      </c>
    </row>
    <row r="73" spans="1:5">
      <c r="A73" s="4" t="s">
        <v>465</v>
      </c>
    </row>
    <row r="74" spans="1:5">
      <c r="A74" s="3" t="s">
        <v>433</v>
      </c>
    </row>
    <row r="75" spans="1:5">
      <c r="A75" s="4" t="s">
        <v>288</v>
      </c>
      <c r="C75" s="6" t="n">
        <v>41054</v>
      </c>
      <c r="D75" s="5" t="n">
        <v>40873</v>
      </c>
    </row>
    <row r="76" spans="1:5">
      <c r="A76" s="4" t="s">
        <v>444</v>
      </c>
      <c r="C76" s="4" t="s">
        <v>466</v>
      </c>
    </row>
    <row r="77" spans="1:5">
      <c r="A77" s="4" t="s">
        <v>467</v>
      </c>
    </row>
    <row r="78" spans="1:5">
      <c r="A78" s="3" t="s">
        <v>433</v>
      </c>
    </row>
    <row r="79" spans="1:5">
      <c r="A79" s="4" t="s">
        <v>288</v>
      </c>
      <c r="C79" s="6" t="n">
        <v>31678</v>
      </c>
      <c r="D79" s="5" t="n">
        <v>31682</v>
      </c>
    </row>
    <row r="80" spans="1:5">
      <c r="A80" s="4" t="s">
        <v>444</v>
      </c>
      <c r="C80" s="4" t="s">
        <v>468</v>
      </c>
    </row>
    <row r="81" spans="1:5">
      <c r="A81" s="4" t="s">
        <v>469</v>
      </c>
    </row>
    <row r="82" spans="1:5">
      <c r="A82" s="3" t="s">
        <v>433</v>
      </c>
    </row>
    <row r="83" spans="1:5">
      <c r="A83" s="4" t="s">
        <v>288</v>
      </c>
      <c r="C83" s="6" t="n">
        <v>17</v>
      </c>
      <c r="D83" s="5" t="n">
        <v>13</v>
      </c>
    </row>
    <row r="84" spans="1:5">
      <c r="A84" s="4" t="s">
        <v>470</v>
      </c>
    </row>
    <row r="85" spans="1:5">
      <c r="A85" s="3" t="s">
        <v>433</v>
      </c>
    </row>
    <row r="86" spans="1:5">
      <c r="A86" s="4" t="s">
        <v>288</v>
      </c>
      <c r="C86" s="6" t="n">
        <v>9649</v>
      </c>
      <c r="D86" s="5" t="n">
        <v>9800</v>
      </c>
    </row>
    <row r="87" spans="1:5">
      <c r="A87" s="4" t="s">
        <v>444</v>
      </c>
      <c r="C87" s="4" t="s">
        <v>471</v>
      </c>
    </row>
    <row r="88" spans="1:5">
      <c r="A88" s="4" t="s">
        <v>472</v>
      </c>
    </row>
    <row r="89" spans="1:5">
      <c r="A89" s="3" t="s">
        <v>433</v>
      </c>
    </row>
    <row r="90" spans="1:5">
      <c r="A90" s="4" t="s">
        <v>288</v>
      </c>
      <c r="C90" s="6" t="n">
        <v>95745</v>
      </c>
      <c r="D90" s="5" t="n">
        <v>94625</v>
      </c>
    </row>
    <row r="91" spans="1:5">
      <c r="A91" s="4" t="s">
        <v>473</v>
      </c>
    </row>
    <row r="92" spans="1:5">
      <c r="A92" s="3" t="s">
        <v>433</v>
      </c>
    </row>
    <row r="93" spans="1:5">
      <c r="A93" s="4" t="s">
        <v>288</v>
      </c>
      <c r="C93" s="6" t="n">
        <v>102435</v>
      </c>
      <c r="D93" s="5" t="n">
        <v>102347</v>
      </c>
    </row>
    <row r="94" spans="1:5">
      <c r="A94" s="4" t="s">
        <v>444</v>
      </c>
      <c r="C94" s="4" t="s">
        <v>461</v>
      </c>
    </row>
    <row r="95" spans="1:5">
      <c r="A95" s="4" t="s">
        <v>474</v>
      </c>
    </row>
    <row r="96" spans="1:5">
      <c r="A96" s="3" t="s">
        <v>433</v>
      </c>
    </row>
    <row r="97" spans="1:5">
      <c r="A97" s="4" t="s">
        <v>288</v>
      </c>
      <c r="C97" s="6" t="n">
        <v>947979</v>
      </c>
      <c r="D97" s="5" t="n">
        <v>930471</v>
      </c>
    </row>
    <row r="98" spans="1:5">
      <c r="A98" s="4" t="s">
        <v>444</v>
      </c>
      <c r="C98" s="4" t="s">
        <v>475</v>
      </c>
    </row>
    <row r="99" spans="1:5">
      <c r="A99" s="4" t="s">
        <v>476</v>
      </c>
    </row>
    <row r="100" spans="1:5">
      <c r="A100" s="3" t="s">
        <v>433</v>
      </c>
    </row>
    <row r="101" spans="1:5">
      <c r="A101" s="4" t="s">
        <v>288</v>
      </c>
      <c r="C101" s="6" t="n">
        <v>7750</v>
      </c>
      <c r="D101" s="5" t="n">
        <v>16181</v>
      </c>
    </row>
    <row r="102" spans="1:5">
      <c r="A102" s="4" t="s">
        <v>477</v>
      </c>
    </row>
    <row r="103" spans="1:5">
      <c r="A103" s="3" t="s">
        <v>433</v>
      </c>
    </row>
    <row r="104" spans="1:5">
      <c r="A104" s="4" t="s">
        <v>288</v>
      </c>
      <c r="B104" s="4" t="s">
        <v>478</v>
      </c>
      <c r="C104" s="5" t="n">
        <v>406139</v>
      </c>
      <c r="D104" s="5" t="n">
        <v>405751</v>
      </c>
    </row>
    <row r="105" spans="1:5">
      <c r="A105" s="4" t="s">
        <v>479</v>
      </c>
    </row>
    <row r="106" spans="1:5">
      <c r="A106" s="3" t="s">
        <v>433</v>
      </c>
    </row>
    <row r="107" spans="1:5">
      <c r="A107" s="4" t="s">
        <v>288</v>
      </c>
      <c r="C107" s="5" t="n">
        <v>5216</v>
      </c>
      <c r="D107" s="5" t="n">
        <v>5346</v>
      </c>
    </row>
    <row r="108" spans="1:5">
      <c r="A108" s="4" t="s">
        <v>480</v>
      </c>
    </row>
    <row r="109" spans="1:5">
      <c r="A109" s="3" t="s">
        <v>433</v>
      </c>
    </row>
    <row r="110" spans="1:5">
      <c r="A110" s="4" t="s">
        <v>288</v>
      </c>
      <c r="C110" s="6" t="n">
        <v>27351</v>
      </c>
      <c r="D110" s="5" t="n">
        <v>26693</v>
      </c>
    </row>
    <row r="111" spans="1:5">
      <c r="A111" s="4" t="s">
        <v>444</v>
      </c>
      <c r="C111" s="4" t="s">
        <v>481</v>
      </c>
    </row>
    <row r="112" spans="1:5">
      <c r="A112" s="4" t="s">
        <v>482</v>
      </c>
    </row>
    <row r="113" spans="1:5">
      <c r="A113" s="3" t="s">
        <v>433</v>
      </c>
    </row>
    <row r="114" spans="1:5">
      <c r="A114" s="4" t="s">
        <v>288</v>
      </c>
      <c r="C114" s="6" t="n">
        <v>137924</v>
      </c>
      <c r="D114" s="5" t="n">
        <v>132217</v>
      </c>
    </row>
    <row r="115" spans="1:5">
      <c r="A115" s="4" t="s">
        <v>444</v>
      </c>
      <c r="C115" s="4" t="s">
        <v>483</v>
      </c>
    </row>
    <row r="116" spans="1:5">
      <c r="A116" s="4" t="s">
        <v>484</v>
      </c>
    </row>
    <row r="117" spans="1:5">
      <c r="A117" s="3" t="s">
        <v>433</v>
      </c>
    </row>
    <row r="118" spans="1:5">
      <c r="A118" s="4" t="s">
        <v>288</v>
      </c>
      <c r="C118" s="6" t="n">
        <v>6774</v>
      </c>
      <c r="D118" s="5" t="n">
        <v>7105</v>
      </c>
    </row>
    <row r="119" spans="1:5">
      <c r="A119" s="4" t="s">
        <v>444</v>
      </c>
      <c r="C119" s="4" t="s">
        <v>485</v>
      </c>
    </row>
    <row r="120" spans="1:5">
      <c r="A120" s="4" t="s">
        <v>486</v>
      </c>
    </row>
    <row r="121" spans="1:5">
      <c r="A121" s="3" t="s">
        <v>433</v>
      </c>
    </row>
    <row r="122" spans="1:5">
      <c r="A122" s="4" t="s">
        <v>288</v>
      </c>
      <c r="C122" s="6" t="n">
        <v>2837</v>
      </c>
      <c r="D122" s="5" t="n">
        <v>2837</v>
      </c>
    </row>
    <row r="123" spans="1:5">
      <c r="A123" s="4" t="s">
        <v>487</v>
      </c>
    </row>
    <row r="124" spans="1:5">
      <c r="A124" s="3" t="s">
        <v>433</v>
      </c>
    </row>
    <row r="125" spans="1:5">
      <c r="A125" s="4" t="s">
        <v>288</v>
      </c>
      <c r="C125" s="6" t="n">
        <v>28286</v>
      </c>
      <c r="D125" s="6" t="n">
        <v>46431</v>
      </c>
    </row>
    <row r="126" spans="1:5">
      <c r="A126" s="4" t="s">
        <v>444</v>
      </c>
      <c r="C126" s="4" t="s">
        <v>468</v>
      </c>
    </row>
    <row r="127" spans="1:5"/>
    <row r="128" spans="1:5">
      <c r="A128" s="4" t="s">
        <v>47</v>
      </c>
      <c r="B128" s="4" t="s">
        <v>488</v>
      </c>
    </row>
    <row r="129" spans="1:5">
      <c r="A129" s="4" t="s">
        <v>478</v>
      </c>
      <c r="B129" s="4" t="s">
        <v>489</v>
      </c>
    </row>
  </sheetData>
  <mergeCells count="5">
    <mergeCell ref="A1:B2"/>
    <mergeCell ref="C1:E1"/>
    <mergeCell ref="A127:D127"/>
    <mergeCell ref="B128:D128"/>
    <mergeCell ref="B129:D12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90</v>
      </c>
      <c r="B1" s="2" t="s">
        <v>491</v>
      </c>
    </row>
    <row r="2" spans="1:3">
      <c r="B2" s="2" t="s">
        <v>492</v>
      </c>
      <c r="C2" s="2" t="s">
        <v>493</v>
      </c>
    </row>
    <row r="3" spans="1:3">
      <c r="A3" s="3" t="s">
        <v>214</v>
      </c>
    </row>
    <row r="4" spans="1:3">
      <c r="A4" s="4" t="s">
        <v>494</v>
      </c>
      <c r="B4" s="9" t="n">
        <v>14.1</v>
      </c>
      <c r="C4" s="6" t="n">
        <v>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15"/>
  </cols>
  <sheetData>
    <row r="1" spans="1:2">
      <c r="A1" s="1" t="s">
        <v>495</v>
      </c>
      <c r="B1" s="2" t="s">
        <v>491</v>
      </c>
    </row>
    <row r="2" spans="1:2">
      <c r="B2" s="2" t="s">
        <v>2</v>
      </c>
    </row>
    <row r="3" spans="1:2">
      <c r="A3" s="3" t="s">
        <v>496</v>
      </c>
    </row>
    <row r="4" spans="1:2">
      <c r="A4" s="4" t="s">
        <v>497</v>
      </c>
      <c r="B4" s="4" t="s">
        <v>498</v>
      </c>
    </row>
    <row r="5" spans="1:2">
      <c r="A5" s="4" t="s">
        <v>499</v>
      </c>
    </row>
    <row r="6" spans="1:2">
      <c r="A6" s="3" t="s">
        <v>496</v>
      </c>
    </row>
    <row r="7" spans="1:2">
      <c r="A7" s="4" t="s">
        <v>500</v>
      </c>
      <c r="B7" s="4" t="s">
        <v>501</v>
      </c>
    </row>
    <row r="8" spans="1:2">
      <c r="A8" s="4" t="s">
        <v>502</v>
      </c>
    </row>
    <row r="9" spans="1:2">
      <c r="A9" s="3" t="s">
        <v>496</v>
      </c>
    </row>
    <row r="10" spans="1:2">
      <c r="A10" s="4" t="s">
        <v>500</v>
      </c>
      <c r="B10" s="4" t="s">
        <v>5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04</v>
      </c>
      <c r="B1" s="2" t="s">
        <v>2</v>
      </c>
      <c r="C1" s="2" t="s">
        <v>30</v>
      </c>
    </row>
    <row r="2" spans="1:3">
      <c r="A2" s="3" t="s">
        <v>214</v>
      </c>
    </row>
    <row r="3" spans="1:3">
      <c r="A3" s="4" t="s">
        <v>505</v>
      </c>
      <c r="B3" s="9" t="n">
        <v>112.7</v>
      </c>
      <c r="C3" s="9" t="n">
        <v>11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78"/>
    <col customWidth="1" max="3" min="3" width="14"/>
    <col customWidth="1" max="4" min="4" width="14"/>
  </cols>
  <sheetData>
    <row r="1" spans="1:4">
      <c r="A1" s="1" t="s">
        <v>506</v>
      </c>
      <c r="C1" s="2" t="s">
        <v>2</v>
      </c>
      <c r="D1" s="2" t="s">
        <v>30</v>
      </c>
    </row>
    <row r="2" spans="1:4">
      <c r="A2" s="3" t="s">
        <v>214</v>
      </c>
    </row>
    <row r="3" spans="1:4">
      <c r="A3" s="4" t="s">
        <v>507</v>
      </c>
      <c r="C3" s="6" t="n">
        <v>109541</v>
      </c>
      <c r="D3" s="6" t="n">
        <v>64558</v>
      </c>
    </row>
    <row r="4" spans="1:4">
      <c r="A4" s="4" t="s">
        <v>508</v>
      </c>
      <c r="C4" s="5" t="n">
        <v>84123</v>
      </c>
      <c r="D4" s="5" t="n">
        <v>64832</v>
      </c>
    </row>
    <row r="5" spans="1:4">
      <c r="A5" s="4" t="s">
        <v>509</v>
      </c>
      <c r="B5" s="4" t="s">
        <v>47</v>
      </c>
      <c r="C5" s="5" t="n">
        <v>57134</v>
      </c>
      <c r="D5" s="5" t="n">
        <v>45109</v>
      </c>
    </row>
    <row r="6" spans="1:4">
      <c r="A6" s="4" t="s">
        <v>510</v>
      </c>
      <c r="B6" s="4" t="s">
        <v>478</v>
      </c>
      <c r="C6" s="5" t="n">
        <v>1410</v>
      </c>
      <c r="D6" s="5" t="n">
        <v>1506</v>
      </c>
    </row>
    <row r="7" spans="1:4">
      <c r="A7" s="4" t="s">
        <v>511</v>
      </c>
      <c r="C7" s="6" t="n">
        <v>58544</v>
      </c>
      <c r="D7" s="6" t="n">
        <v>46615</v>
      </c>
    </row>
    <row r="8" spans="1:4"/>
    <row r="9" spans="1:4">
      <c r="A9" s="4" t="s">
        <v>47</v>
      </c>
      <c r="B9" s="4" t="s">
        <v>512</v>
      </c>
    </row>
    <row r="10" spans="1:4">
      <c r="A10" s="4" t="s">
        <v>478</v>
      </c>
      <c r="B10" s="4" t="s">
        <v>513</v>
      </c>
    </row>
  </sheetData>
  <mergeCells count="4">
    <mergeCell ref="A1:B1"/>
    <mergeCell ref="A8:C8"/>
    <mergeCell ref="B9:C9"/>
    <mergeCell ref="B10:C1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0</v>
      </c>
    </row>
    <row r="2" spans="1:3">
      <c r="A2" s="3" t="s">
        <v>214</v>
      </c>
    </row>
    <row r="3" spans="1:3">
      <c r="A3" s="4" t="s">
        <v>515</v>
      </c>
      <c r="B3" s="9" t="n">
        <v>28.5</v>
      </c>
      <c r="C3" s="9" t="n">
        <v>25.6</v>
      </c>
    </row>
    <row r="4" spans="1:3">
      <c r="A4" s="4" t="s">
        <v>516</v>
      </c>
      <c r="B4" s="9" t="n">
        <v>14.5</v>
      </c>
      <c r="C4" s="9" t="n">
        <v>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17</v>
      </c>
      <c r="B1" s="2" t="s">
        <v>1</v>
      </c>
    </row>
    <row r="2" spans="1:2">
      <c r="B2" s="2" t="s">
        <v>2</v>
      </c>
    </row>
    <row r="3" spans="1:2">
      <c r="A3" s="3" t="s">
        <v>214</v>
      </c>
    </row>
    <row r="4" spans="1:2">
      <c r="A4" s="4" t="s">
        <v>518</v>
      </c>
      <c r="B4" s="4" t="s">
        <v>51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0</v>
      </c>
      <c r="B1" s="2" t="s">
        <v>491</v>
      </c>
      <c r="J1" s="2" t="s">
        <v>1</v>
      </c>
    </row>
    <row r="2" spans="1:12">
      <c r="B2" s="2" t="s">
        <v>2</v>
      </c>
      <c r="C2" s="2" t="s">
        <v>521</v>
      </c>
      <c r="D2" s="2" t="s">
        <v>4</v>
      </c>
      <c r="E2" s="2" t="s">
        <v>522</v>
      </c>
      <c r="F2" s="2" t="s">
        <v>30</v>
      </c>
      <c r="G2" s="2" t="s">
        <v>523</v>
      </c>
      <c r="H2" s="2" t="s">
        <v>524</v>
      </c>
      <c r="I2" s="2" t="s">
        <v>525</v>
      </c>
      <c r="J2" s="2" t="s">
        <v>2</v>
      </c>
      <c r="K2" s="2" t="s">
        <v>30</v>
      </c>
      <c r="L2" s="2" t="s">
        <v>31</v>
      </c>
    </row>
    <row r="3" spans="1:12">
      <c r="A3" s="3" t="s">
        <v>214</v>
      </c>
    </row>
    <row r="4" spans="1:12">
      <c r="A4" s="4" t="s">
        <v>59</v>
      </c>
      <c r="B4" s="5" t="n">
        <v>195304</v>
      </c>
      <c r="C4" s="5" t="n">
        <v>195304</v>
      </c>
      <c r="D4" s="5" t="n">
        <v>195304</v>
      </c>
      <c r="E4" s="5" t="n">
        <v>195304</v>
      </c>
      <c r="F4" s="5" t="n">
        <v>195304</v>
      </c>
      <c r="G4" s="5" t="n">
        <v>195304</v>
      </c>
      <c r="H4" s="5" t="n">
        <v>195304</v>
      </c>
      <c r="I4" s="5" t="n">
        <v>195284</v>
      </c>
      <c r="J4" s="5" t="n">
        <v>195304</v>
      </c>
      <c r="K4" s="5" t="n">
        <v>195299</v>
      </c>
      <c r="L4" s="5" t="n">
        <v>194928</v>
      </c>
    </row>
    <row r="5" spans="1:12">
      <c r="A5" s="4" t="s">
        <v>526</v>
      </c>
      <c r="J5" s="5" t="n">
        <v>383</v>
      </c>
      <c r="K5" s="5" t="n">
        <v>319</v>
      </c>
      <c r="L5" s="5" t="n">
        <v>58</v>
      </c>
    </row>
    <row r="6" spans="1:12">
      <c r="A6" s="4" t="s">
        <v>60</v>
      </c>
      <c r="B6" s="5" t="n">
        <v>195617</v>
      </c>
      <c r="C6" s="5" t="n">
        <v>195783</v>
      </c>
      <c r="D6" s="5" t="n">
        <v>195973</v>
      </c>
      <c r="E6" s="5" t="n">
        <v>196023</v>
      </c>
      <c r="F6" s="5" t="n">
        <v>195889</v>
      </c>
      <c r="G6" s="5" t="n">
        <v>195811</v>
      </c>
      <c r="H6" s="5" t="n">
        <v>195699</v>
      </c>
      <c r="I6" s="5" t="n">
        <v>195284</v>
      </c>
      <c r="J6" s="5" t="n">
        <v>195687</v>
      </c>
      <c r="K6" s="5" t="n">
        <v>195618</v>
      </c>
      <c r="L6" s="5" t="n">
        <v>194986</v>
      </c>
    </row>
    <row r="7" spans="1:12">
      <c r="A7" s="4" t="s">
        <v>527</v>
      </c>
      <c r="J7" s="5" t="n">
        <v>0</v>
      </c>
      <c r="K7" s="5" t="n">
        <v>0</v>
      </c>
      <c r="L7" s="5" t="n">
        <v>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8</v>
      </c>
      <c r="B1" s="2" t="s">
        <v>491</v>
      </c>
      <c r="C1" s="2" t="s">
        <v>1</v>
      </c>
    </row>
    <row r="2" spans="1:5">
      <c r="B2" s="2" t="s">
        <v>2</v>
      </c>
      <c r="C2" s="2" t="s">
        <v>2</v>
      </c>
      <c r="D2" s="2" t="s">
        <v>30</v>
      </c>
      <c r="E2" s="2" t="s">
        <v>31</v>
      </c>
    </row>
    <row r="3" spans="1:5">
      <c r="A3" s="3" t="s">
        <v>529</v>
      </c>
    </row>
    <row r="4" spans="1:5">
      <c r="A4" s="4" t="s">
        <v>530</v>
      </c>
      <c r="B4" s="6" t="n">
        <v>-39500</v>
      </c>
      <c r="C4" s="6" t="n">
        <v>7735</v>
      </c>
      <c r="D4" s="6" t="n">
        <v>0</v>
      </c>
      <c r="E4" s="6" t="n">
        <v>0</v>
      </c>
    </row>
    <row r="5" spans="1:5">
      <c r="A5" s="4" t="s">
        <v>531</v>
      </c>
    </row>
    <row r="6" spans="1:5">
      <c r="A6" s="3" t="s">
        <v>529</v>
      </c>
    </row>
    <row r="7" spans="1:5">
      <c r="A7" s="4" t="s">
        <v>530</v>
      </c>
      <c r="B7" s="5" t="n">
        <v>7700</v>
      </c>
    </row>
    <row r="8" spans="1:5">
      <c r="A8" s="4" t="s">
        <v>532</v>
      </c>
    </row>
    <row r="9" spans="1:5">
      <c r="A9" s="3" t="s">
        <v>529</v>
      </c>
    </row>
    <row r="10" spans="1:5">
      <c r="A10" s="4" t="s">
        <v>530</v>
      </c>
      <c r="B10" s="6" t="n">
        <v>77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0</v>
      </c>
      <c r="B1" s="2" t="s">
        <v>2</v>
      </c>
      <c r="C1" s="2" t="s">
        <v>30</v>
      </c>
    </row>
    <row r="2" spans="1:3">
      <c r="A2" s="3" t="s">
        <v>128</v>
      </c>
    </row>
    <row r="3" spans="1:3">
      <c r="A3" s="4" t="s">
        <v>141</v>
      </c>
      <c r="B3" s="5" t="n">
        <v>500000000</v>
      </c>
      <c r="C3" s="5" t="n">
        <v>500000000</v>
      </c>
    </row>
    <row r="4" spans="1:3">
      <c r="A4" s="4" t="s">
        <v>142</v>
      </c>
      <c r="B4" s="6" t="n">
        <v>1</v>
      </c>
      <c r="C4" s="6" t="n">
        <v>1</v>
      </c>
    </row>
    <row r="5" spans="1:3">
      <c r="A5" s="4" t="s">
        <v>143</v>
      </c>
      <c r="B5" s="5" t="n">
        <v>195843297</v>
      </c>
      <c r="C5" s="5" t="n">
        <v>195843297</v>
      </c>
    </row>
    <row r="6" spans="1:3">
      <c r="A6" s="4" t="s">
        <v>144</v>
      </c>
      <c r="B6" s="5" t="n">
        <v>538921</v>
      </c>
      <c r="C6" s="5" t="n">
        <v>5389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0</v>
      </c>
      <c r="D2" s="2" t="s">
        <v>31</v>
      </c>
    </row>
    <row r="3" spans="1:4">
      <c r="A3" s="3" t="s">
        <v>534</v>
      </c>
    </row>
    <row r="4" spans="1:4">
      <c r="A4" s="4" t="s">
        <v>535</v>
      </c>
      <c r="B4" s="6" t="n">
        <v>2316244</v>
      </c>
      <c r="C4" s="6" t="n">
        <v>2520548</v>
      </c>
      <c r="D4" s="6" t="n">
        <v>3249784</v>
      </c>
    </row>
    <row r="5" spans="1:4">
      <c r="A5" s="4" t="s">
        <v>536</v>
      </c>
      <c r="B5" s="5" t="n">
        <v>-1499</v>
      </c>
      <c r="C5" s="5" t="n">
        <v>-3016</v>
      </c>
    </row>
    <row r="6" spans="1:4">
      <c r="A6" s="4" t="s">
        <v>537</v>
      </c>
      <c r="B6" s="5" t="n">
        <v>-1601</v>
      </c>
      <c r="C6" s="5" t="n">
        <v>1415</v>
      </c>
      <c r="D6" s="5" t="n">
        <v>4955</v>
      </c>
    </row>
    <row r="7" spans="1:4">
      <c r="A7" s="4" t="s">
        <v>535</v>
      </c>
      <c r="B7" s="5" t="n">
        <v>2429043</v>
      </c>
      <c r="C7" s="5" t="n">
        <v>2316244</v>
      </c>
      <c r="D7" s="5" t="n">
        <v>2520548</v>
      </c>
    </row>
    <row r="8" spans="1:4">
      <c r="A8" s="4" t="s">
        <v>538</v>
      </c>
    </row>
    <row r="9" spans="1:4">
      <c r="A9" s="3" t="s">
        <v>534</v>
      </c>
    </row>
    <row r="10" spans="1:4">
      <c r="A10" s="4" t="s">
        <v>535</v>
      </c>
      <c r="B10" s="5" t="n">
        <v>-2300</v>
      </c>
      <c r="C10" s="5" t="n">
        <v>-2667</v>
      </c>
    </row>
    <row r="11" spans="1:4">
      <c r="A11" s="4" t="s">
        <v>539</v>
      </c>
      <c r="B11" s="5" t="n">
        <v>0</v>
      </c>
      <c r="C11" s="5" t="n">
        <v>0</v>
      </c>
    </row>
    <row r="12" spans="1:4">
      <c r="A12" s="4" t="s">
        <v>536</v>
      </c>
      <c r="B12" s="5" t="n">
        <v>366</v>
      </c>
      <c r="C12" s="5" t="n">
        <v>367</v>
      </c>
    </row>
    <row r="13" spans="1:4">
      <c r="A13" s="4" t="s">
        <v>540</v>
      </c>
      <c r="B13" s="5" t="n">
        <v>0</v>
      </c>
    </row>
    <row r="14" spans="1:4">
      <c r="A14" s="4" t="s">
        <v>537</v>
      </c>
      <c r="B14" s="5" t="n">
        <v>366</v>
      </c>
      <c r="C14" s="5" t="n">
        <v>367</v>
      </c>
    </row>
    <row r="15" spans="1:4">
      <c r="A15" s="4" t="s">
        <v>535</v>
      </c>
      <c r="B15" s="5" t="n">
        <v>-1934</v>
      </c>
      <c r="C15" s="5" t="n">
        <v>-2300</v>
      </c>
      <c r="D15" s="5" t="n">
        <v>-2667</v>
      </c>
    </row>
    <row r="16" spans="1:4">
      <c r="A16" s="4" t="s">
        <v>71</v>
      </c>
    </row>
    <row r="17" spans="1:4">
      <c r="A17" s="3" t="s">
        <v>534</v>
      </c>
    </row>
    <row r="18" spans="1:4">
      <c r="A18" s="4" t="s">
        <v>535</v>
      </c>
      <c r="B18" s="5" t="n">
        <v>-33221</v>
      </c>
      <c r="C18" s="5" t="n">
        <v>-34257</v>
      </c>
    </row>
    <row r="19" spans="1:4">
      <c r="A19" s="4" t="s">
        <v>539</v>
      </c>
      <c r="B19" s="5" t="n">
        <v>-1812</v>
      </c>
      <c r="C19" s="5" t="n">
        <v>-1470</v>
      </c>
    </row>
    <row r="20" spans="1:4">
      <c r="A20" s="4" t="s">
        <v>536</v>
      </c>
      <c r="B20" s="5" t="n">
        <v>1013</v>
      </c>
      <c r="C20" s="5" t="n">
        <v>2506</v>
      </c>
    </row>
    <row r="21" spans="1:4">
      <c r="A21" s="4" t="s">
        <v>540</v>
      </c>
      <c r="B21" s="5" t="n">
        <v>-1143</v>
      </c>
    </row>
    <row r="22" spans="1:4">
      <c r="A22" s="4" t="s">
        <v>537</v>
      </c>
      <c r="B22" s="5" t="n">
        <v>-1942</v>
      </c>
      <c r="C22" s="5" t="n">
        <v>1036</v>
      </c>
    </row>
    <row r="23" spans="1:4">
      <c r="A23" s="4" t="s">
        <v>535</v>
      </c>
      <c r="B23" s="5" t="n">
        <v>-35163</v>
      </c>
      <c r="C23" s="5" t="n">
        <v>-33221</v>
      </c>
      <c r="D23" s="5" t="n">
        <v>-34257</v>
      </c>
    </row>
    <row r="24" spans="1:4">
      <c r="A24" s="4" t="s">
        <v>75</v>
      </c>
    </row>
    <row r="25" spans="1:4">
      <c r="A25" s="3" t="s">
        <v>534</v>
      </c>
    </row>
    <row r="26" spans="1:4">
      <c r="A26" s="4" t="s">
        <v>535</v>
      </c>
      <c r="B26" s="5" t="n">
        <v>-149</v>
      </c>
      <c r="C26" s="5" t="n">
        <v>-200</v>
      </c>
    </row>
    <row r="27" spans="1:4">
      <c r="A27" s="4" t="s">
        <v>539</v>
      </c>
      <c r="B27" s="5" t="n">
        <v>-6</v>
      </c>
      <c r="C27" s="5" t="n">
        <v>51</v>
      </c>
    </row>
    <row r="28" spans="1:4">
      <c r="A28" s="4" t="s">
        <v>536</v>
      </c>
      <c r="B28" s="5" t="n">
        <v>0</v>
      </c>
      <c r="C28" s="5" t="n">
        <v>0</v>
      </c>
    </row>
    <row r="29" spans="1:4">
      <c r="A29" s="4" t="s">
        <v>540</v>
      </c>
      <c r="B29" s="5" t="n">
        <v>0</v>
      </c>
    </row>
    <row r="30" spans="1:4">
      <c r="A30" s="4" t="s">
        <v>537</v>
      </c>
      <c r="B30" s="5" t="n">
        <v>-6</v>
      </c>
      <c r="C30" s="5" t="n">
        <v>51</v>
      </c>
    </row>
    <row r="31" spans="1:4">
      <c r="A31" s="4" t="s">
        <v>535</v>
      </c>
      <c r="B31" s="5" t="n">
        <v>-155</v>
      </c>
      <c r="C31" s="5" t="n">
        <v>-149</v>
      </c>
      <c r="D31" s="5" t="n">
        <v>-200</v>
      </c>
    </row>
    <row r="32" spans="1:4">
      <c r="A32" s="4" t="s">
        <v>541</v>
      </c>
    </row>
    <row r="33" spans="1:4">
      <c r="A33" s="3" t="s">
        <v>534</v>
      </c>
    </row>
    <row r="34" spans="1:4">
      <c r="A34" s="4" t="s">
        <v>535</v>
      </c>
      <c r="B34" s="5" t="n">
        <v>-63</v>
      </c>
      <c r="C34" s="5" t="n">
        <v>-24</v>
      </c>
    </row>
    <row r="35" spans="1:4">
      <c r="A35" s="4" t="s">
        <v>539</v>
      </c>
      <c r="B35" s="5" t="n">
        <v>-139</v>
      </c>
      <c r="C35" s="5" t="n">
        <v>-182</v>
      </c>
    </row>
    <row r="36" spans="1:4">
      <c r="A36" s="4" t="s">
        <v>536</v>
      </c>
      <c r="B36" s="5" t="n">
        <v>120</v>
      </c>
      <c r="C36" s="5" t="n">
        <v>143</v>
      </c>
    </row>
    <row r="37" spans="1:4">
      <c r="A37" s="4" t="s">
        <v>540</v>
      </c>
      <c r="B37" s="5" t="n">
        <v>0</v>
      </c>
    </row>
    <row r="38" spans="1:4">
      <c r="A38" s="4" t="s">
        <v>537</v>
      </c>
      <c r="B38" s="5" t="n">
        <v>-19</v>
      </c>
      <c r="C38" s="5" t="n">
        <v>-39</v>
      </c>
    </row>
    <row r="39" spans="1:4">
      <c r="A39" s="4" t="s">
        <v>535</v>
      </c>
      <c r="B39" s="5" t="n">
        <v>-82</v>
      </c>
      <c r="C39" s="5" t="n">
        <v>-63</v>
      </c>
      <c r="D39" s="5" t="n">
        <v>-24</v>
      </c>
    </row>
    <row r="40" spans="1:4">
      <c r="A40" s="4" t="s">
        <v>134</v>
      </c>
    </row>
    <row r="41" spans="1:4">
      <c r="A41" s="3" t="s">
        <v>534</v>
      </c>
    </row>
    <row r="42" spans="1:4">
      <c r="A42" s="4" t="s">
        <v>535</v>
      </c>
      <c r="B42" s="5" t="n">
        <v>-35733</v>
      </c>
      <c r="C42" s="5" t="n">
        <v>-37148</v>
      </c>
      <c r="D42" s="5" t="n">
        <v>-42103</v>
      </c>
    </row>
    <row r="43" spans="1:4">
      <c r="A43" s="4" t="s">
        <v>539</v>
      </c>
      <c r="B43" s="5" t="n">
        <v>-1957</v>
      </c>
      <c r="C43" s="5" t="n">
        <v>-1601</v>
      </c>
    </row>
    <row r="44" spans="1:4">
      <c r="A44" s="4" t="s">
        <v>536</v>
      </c>
      <c r="B44" s="5" t="n">
        <v>1499</v>
      </c>
      <c r="C44" s="5" t="n">
        <v>3016</v>
      </c>
    </row>
    <row r="45" spans="1:4">
      <c r="A45" s="4" t="s">
        <v>540</v>
      </c>
      <c r="B45" s="5" t="n">
        <v>-1143</v>
      </c>
    </row>
    <row r="46" spans="1:4">
      <c r="A46" s="4" t="s">
        <v>537</v>
      </c>
      <c r="B46" s="5" t="n">
        <v>-1601</v>
      </c>
      <c r="C46" s="5" t="n">
        <v>1415</v>
      </c>
      <c r="D46" s="5" t="n">
        <v>4955</v>
      </c>
    </row>
    <row r="47" spans="1:4">
      <c r="A47" s="4" t="s">
        <v>535</v>
      </c>
      <c r="B47" s="6" t="n">
        <v>-37334</v>
      </c>
      <c r="C47" s="6" t="n">
        <v>-35733</v>
      </c>
      <c r="D47" s="6" t="n">
        <v>-3714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0</v>
      </c>
      <c r="D2" s="2" t="s">
        <v>31</v>
      </c>
    </row>
    <row r="3" spans="1:4">
      <c r="A3" s="3" t="s">
        <v>543</v>
      </c>
    </row>
    <row r="4" spans="1:4">
      <c r="A4" s="4" t="s">
        <v>42</v>
      </c>
      <c r="B4" s="6" t="n">
        <v>-82788</v>
      </c>
      <c r="C4" s="6" t="n">
        <v>-87848</v>
      </c>
      <c r="D4" s="6" t="n">
        <v>-91179</v>
      </c>
    </row>
    <row r="5" spans="1:4">
      <c r="A5" s="4" t="s">
        <v>44</v>
      </c>
      <c r="B5" s="5" t="n">
        <v>-65041</v>
      </c>
      <c r="C5" s="5" t="n">
        <v>-93132</v>
      </c>
      <c r="D5" s="5" t="n">
        <v>-70664</v>
      </c>
    </row>
    <row r="6" spans="1:4">
      <c r="A6" s="4" t="s">
        <v>41</v>
      </c>
      <c r="B6" s="5" t="n">
        <v>4103</v>
      </c>
      <c r="C6" s="5" t="n">
        <v>4956</v>
      </c>
      <c r="D6" s="5" t="n">
        <v>18457</v>
      </c>
    </row>
    <row r="7" spans="1:4">
      <c r="A7" s="4" t="s">
        <v>48</v>
      </c>
      <c r="B7" s="5" t="n">
        <v>281203</v>
      </c>
      <c r="C7" s="5" t="n">
        <v>-67258</v>
      </c>
      <c r="D7" s="6" t="n">
        <v>-657691</v>
      </c>
    </row>
    <row r="8" spans="1:4">
      <c r="A8" s="4" t="s">
        <v>536</v>
      </c>
      <c r="B8" s="5" t="n">
        <v>-1499</v>
      </c>
      <c r="C8" s="5" t="n">
        <v>-3016</v>
      </c>
    </row>
    <row r="9" spans="1:4">
      <c r="A9" s="4" t="s">
        <v>544</v>
      </c>
    </row>
    <row r="10" spans="1:4">
      <c r="A10" s="3" t="s">
        <v>543</v>
      </c>
    </row>
    <row r="11" spans="1:4">
      <c r="A11" s="4" t="s">
        <v>536</v>
      </c>
      <c r="B11" s="5" t="n">
        <v>366</v>
      </c>
      <c r="C11" s="5" t="n">
        <v>367</v>
      </c>
    </row>
    <row r="12" spans="1:4">
      <c r="A12" s="4" t="s">
        <v>545</v>
      </c>
    </row>
    <row r="13" spans="1:4">
      <c r="A13" s="3" t="s">
        <v>543</v>
      </c>
    </row>
    <row r="14" spans="1:4">
      <c r="A14" s="4" t="s">
        <v>42</v>
      </c>
      <c r="B14" s="5" t="n">
        <v>-590</v>
      </c>
      <c r="C14" s="5" t="n">
        <v>-593</v>
      </c>
    </row>
    <row r="15" spans="1:4">
      <c r="A15" s="4" t="s">
        <v>44</v>
      </c>
      <c r="B15" s="5" t="n">
        <v>224</v>
      </c>
      <c r="C15" s="5" t="n">
        <v>226</v>
      </c>
    </row>
    <row r="16" spans="1:4">
      <c r="A16" s="4" t="s">
        <v>48</v>
      </c>
      <c r="B16" s="5" t="n">
        <v>-366</v>
      </c>
      <c r="C16" s="5" t="n">
        <v>-367</v>
      </c>
    </row>
    <row r="17" spans="1:4">
      <c r="A17" s="4" t="s">
        <v>546</v>
      </c>
    </row>
    <row r="18" spans="1:4">
      <c r="A18" s="3" t="s">
        <v>543</v>
      </c>
    </row>
    <row r="19" spans="1:4">
      <c r="A19" s="4" t="s">
        <v>536</v>
      </c>
      <c r="B19" s="5" t="n">
        <v>1013</v>
      </c>
      <c r="C19" s="5" t="n">
        <v>2506</v>
      </c>
    </row>
    <row r="20" spans="1:4">
      <c r="A20" s="4" t="s">
        <v>547</v>
      </c>
    </row>
    <row r="21" spans="1:4">
      <c r="A21" s="3" t="s">
        <v>543</v>
      </c>
    </row>
    <row r="22" spans="1:4">
      <c r="A22" s="4" t="s">
        <v>44</v>
      </c>
      <c r="B22" s="5" t="n">
        <v>645</v>
      </c>
      <c r="C22" s="5" t="n">
        <v>1425</v>
      </c>
    </row>
    <row r="23" spans="1:4">
      <c r="A23" s="4" t="s">
        <v>548</v>
      </c>
      <c r="B23" s="5" t="n">
        <v>-1658</v>
      </c>
      <c r="C23" s="5" t="n">
        <v>-3931</v>
      </c>
    </row>
    <row r="24" spans="1:4">
      <c r="A24" s="4" t="s">
        <v>48</v>
      </c>
      <c r="B24" s="5" t="n">
        <v>-1013</v>
      </c>
      <c r="C24" s="5" t="n">
        <v>-2506</v>
      </c>
    </row>
    <row r="25" spans="1:4">
      <c r="A25" s="4" t="s">
        <v>549</v>
      </c>
    </row>
    <row r="26" spans="1:4">
      <c r="A26" s="3" t="s">
        <v>543</v>
      </c>
    </row>
    <row r="27" spans="1:4">
      <c r="A27" s="4" t="s">
        <v>536</v>
      </c>
      <c r="B27" s="5" t="n">
        <v>0</v>
      </c>
      <c r="C27" s="5" t="n">
        <v>0</v>
      </c>
    </row>
    <row r="28" spans="1:4">
      <c r="A28" s="4" t="s">
        <v>550</v>
      </c>
    </row>
    <row r="29" spans="1:4">
      <c r="A29" s="3" t="s">
        <v>543</v>
      </c>
    </row>
    <row r="30" spans="1:4">
      <c r="A30" s="4" t="s">
        <v>536</v>
      </c>
      <c r="B30" s="5" t="n">
        <v>120</v>
      </c>
      <c r="C30" s="5" t="n">
        <v>143</v>
      </c>
    </row>
    <row r="31" spans="1:4">
      <c r="A31" s="4" t="s">
        <v>551</v>
      </c>
    </row>
    <row r="32" spans="1:4">
      <c r="A32" s="3" t="s">
        <v>543</v>
      </c>
    </row>
    <row r="33" spans="1:4">
      <c r="A33" s="4" t="s">
        <v>44</v>
      </c>
      <c r="B33" s="5" t="n">
        <v>65</v>
      </c>
      <c r="C33" s="5" t="n">
        <v>77</v>
      </c>
    </row>
    <row r="34" spans="1:4">
      <c r="A34" s="4" t="s">
        <v>41</v>
      </c>
      <c r="B34" s="5" t="n">
        <v>-185</v>
      </c>
      <c r="C34" s="5" t="n">
        <v>-220</v>
      </c>
    </row>
    <row r="35" spans="1:4">
      <c r="A35" s="4" t="s">
        <v>48</v>
      </c>
      <c r="B35" s="6" t="n">
        <v>-120</v>
      </c>
      <c r="C35" s="6" t="n">
        <v>-14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553</v>
      </c>
      <c r="C1" s="2" t="s">
        <v>554</v>
      </c>
    </row>
    <row r="2" spans="1:3">
      <c r="A2" s="3" t="s">
        <v>555</v>
      </c>
    </row>
    <row r="3" spans="1:3">
      <c r="A3" s="4" t="s">
        <v>556</v>
      </c>
      <c r="C3" s="4" t="s">
        <v>519</v>
      </c>
    </row>
    <row r="4" spans="1:3">
      <c r="A4" s="4" t="s">
        <v>557</v>
      </c>
      <c r="B4" s="6" t="n">
        <v>1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491</v>
      </c>
    </row>
    <row r="2" spans="1:3">
      <c r="B2" s="2" t="s">
        <v>30</v>
      </c>
      <c r="C2" s="2" t="s">
        <v>2</v>
      </c>
    </row>
    <row r="3" spans="1:3">
      <c r="A3" s="3" t="s">
        <v>95</v>
      </c>
    </row>
    <row r="4" spans="1:3">
      <c r="A4" s="4" t="s">
        <v>559</v>
      </c>
      <c r="B4" s="6" t="n">
        <v>14391</v>
      </c>
      <c r="C4" s="6" t="n">
        <v>479</v>
      </c>
    </row>
    <row r="5" spans="1:3">
      <c r="A5" s="3" t="s">
        <v>560</v>
      </c>
    </row>
    <row r="6" spans="1:3">
      <c r="A6" s="4" t="s">
        <v>561</v>
      </c>
      <c r="B6" s="5" t="n">
        <v>196664</v>
      </c>
      <c r="C6" s="6" t="n">
        <v>4392</v>
      </c>
    </row>
    <row r="7" spans="1:3">
      <c r="A7" s="4" t="s">
        <v>562</v>
      </c>
    </row>
    <row r="8" spans="1:3">
      <c r="A8" s="3" t="s">
        <v>95</v>
      </c>
    </row>
    <row r="9" spans="1:3">
      <c r="A9" s="4" t="s">
        <v>99</v>
      </c>
      <c r="B9" s="5" t="n">
        <v>68</v>
      </c>
    </row>
    <row r="10" spans="1:3">
      <c r="A10" s="4" t="s">
        <v>559</v>
      </c>
      <c r="B10" s="5" t="n">
        <v>68</v>
      </c>
    </row>
    <row r="11" spans="1:3">
      <c r="A11" s="3" t="s">
        <v>560</v>
      </c>
    </row>
    <row r="12" spans="1:3">
      <c r="A12" s="4" t="s">
        <v>105</v>
      </c>
      <c r="B12" s="5" t="n">
        <v>93424</v>
      </c>
    </row>
    <row r="13" spans="1:3">
      <c r="A13" s="4" t="s">
        <v>292</v>
      </c>
      <c r="B13" s="5" t="n">
        <v>9737</v>
      </c>
    </row>
    <row r="14" spans="1:3">
      <c r="A14" s="4" t="s">
        <v>563</v>
      </c>
      <c r="B14" s="5" t="n">
        <v>2311</v>
      </c>
    </row>
    <row r="15" spans="1:3">
      <c r="A15" s="4" t="s">
        <v>561</v>
      </c>
      <c r="B15" s="5" t="n">
        <v>100850</v>
      </c>
    </row>
    <row r="16" spans="1:3">
      <c r="A16" s="4" t="s">
        <v>564</v>
      </c>
      <c r="B16" s="5" t="n">
        <v>100918</v>
      </c>
    </row>
    <row r="17" spans="1:3">
      <c r="A17" s="4" t="s">
        <v>565</v>
      </c>
      <c r="B17" s="5" t="n">
        <v>2300</v>
      </c>
    </row>
    <row r="18" spans="1:3">
      <c r="A18" s="4" t="s">
        <v>566</v>
      </c>
      <c r="B18" s="6" t="n">
        <v>14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7</v>
      </c>
      <c r="B1" s="2" t="s">
        <v>568</v>
      </c>
      <c r="C1" s="2" t="s">
        <v>569</v>
      </c>
      <c r="D1" s="2" t="s">
        <v>522</v>
      </c>
    </row>
    <row r="2" spans="1:4">
      <c r="A2" s="4" t="s">
        <v>570</v>
      </c>
    </row>
    <row r="3" spans="1:4">
      <c r="A3" s="3" t="s">
        <v>555</v>
      </c>
    </row>
    <row r="4" spans="1:4">
      <c r="A4" s="4" t="s">
        <v>571</v>
      </c>
      <c r="B4" s="4" t="s">
        <v>519</v>
      </c>
      <c r="C4" s="4" t="s">
        <v>519</v>
      </c>
    </row>
    <row r="5" spans="1:4">
      <c r="A5" s="4" t="s">
        <v>572</v>
      </c>
    </row>
    <row r="6" spans="1:4">
      <c r="A6" s="3" t="s">
        <v>555</v>
      </c>
    </row>
    <row r="7" spans="1:4">
      <c r="A7" s="4" t="s">
        <v>573</v>
      </c>
      <c r="D7" s="6" t="n">
        <v>7</v>
      </c>
    </row>
    <row r="8" spans="1:4">
      <c r="A8" s="4" t="s">
        <v>574</v>
      </c>
    </row>
    <row r="9" spans="1:4">
      <c r="A9" s="3" t="s">
        <v>555</v>
      </c>
    </row>
    <row r="10" spans="1:4">
      <c r="A10" s="4" t="s">
        <v>573</v>
      </c>
      <c r="D10" s="9" t="n">
        <v>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75</v>
      </c>
      <c r="C1" s="2" t="s">
        <v>2</v>
      </c>
      <c r="E1" s="2" t="s">
        <v>30</v>
      </c>
    </row>
    <row r="2" spans="1:5">
      <c r="A2" s="3" t="s">
        <v>95</v>
      </c>
    </row>
    <row r="3" spans="1:5">
      <c r="A3" s="4" t="s">
        <v>559</v>
      </c>
      <c r="C3" s="6" t="n">
        <v>479</v>
      </c>
      <c r="E3" s="6" t="n">
        <v>14391</v>
      </c>
    </row>
    <row r="4" spans="1:5">
      <c r="A4" s="3" t="s">
        <v>113</v>
      </c>
    </row>
    <row r="5" spans="1:5">
      <c r="A5" s="4" t="s">
        <v>576</v>
      </c>
      <c r="C5" s="5" t="n">
        <v>11993</v>
      </c>
      <c r="E5" s="5" t="n">
        <v>9924</v>
      </c>
    </row>
    <row r="6" spans="1:5">
      <c r="A6" s="4" t="s">
        <v>577</v>
      </c>
    </row>
    <row r="7" spans="1:5">
      <c r="A7" s="3" t="s">
        <v>95</v>
      </c>
    </row>
    <row r="8" spans="1:5">
      <c r="A8" s="4" t="s">
        <v>578</v>
      </c>
      <c r="C8" s="5" t="n">
        <v>1778</v>
      </c>
      <c r="E8" s="5" t="n">
        <v>13987</v>
      </c>
    </row>
    <row r="9" spans="1:5">
      <c r="A9" s="4" t="s">
        <v>559</v>
      </c>
      <c r="C9" s="5" t="n">
        <v>1778</v>
      </c>
      <c r="E9" s="5" t="n">
        <v>13987</v>
      </c>
    </row>
    <row r="10" spans="1:5">
      <c r="A10" s="4" t="s">
        <v>564</v>
      </c>
      <c r="C10" s="5" t="n">
        <v>1778</v>
      </c>
      <c r="D10" s="4" t="s">
        <v>47</v>
      </c>
      <c r="E10" s="5" t="n">
        <v>13987</v>
      </c>
    </row>
    <row r="11" spans="1:5">
      <c r="A11" s="3" t="s">
        <v>113</v>
      </c>
    </row>
    <row r="12" spans="1:5">
      <c r="A12" s="4" t="s">
        <v>115</v>
      </c>
      <c r="C12" s="5" t="n">
        <v>0</v>
      </c>
      <c r="E12" s="5" t="n">
        <v>7425</v>
      </c>
    </row>
    <row r="13" spans="1:5">
      <c r="A13" s="4" t="s">
        <v>576</v>
      </c>
      <c r="C13" s="5" t="n">
        <v>0</v>
      </c>
      <c r="E13" s="5" t="n">
        <v>7425</v>
      </c>
    </row>
    <row r="14" spans="1:5">
      <c r="A14" s="3" t="s">
        <v>123</v>
      </c>
    </row>
    <row r="15" spans="1:5">
      <c r="A15" s="4" t="s">
        <v>579</v>
      </c>
      <c r="B15" s="4" t="s">
        <v>478</v>
      </c>
      <c r="C15" s="5" t="n">
        <v>37</v>
      </c>
      <c r="E15" s="5" t="n">
        <v>14</v>
      </c>
    </row>
    <row r="16" spans="1:5">
      <c r="A16" s="4" t="s">
        <v>580</v>
      </c>
      <c r="C16" s="5" t="n">
        <v>37</v>
      </c>
      <c r="E16" s="5" t="n">
        <v>14</v>
      </c>
    </row>
    <row r="17" spans="1:5">
      <c r="A17" s="4" t="s">
        <v>581</v>
      </c>
      <c r="C17" s="6" t="n">
        <v>37</v>
      </c>
      <c r="E17" s="6" t="n">
        <v>7439</v>
      </c>
    </row>
    <row r="18" spans="1:5"/>
    <row r="19" spans="1:5">
      <c r="A19" s="4" t="s">
        <v>47</v>
      </c>
      <c r="B19" s="4" t="s">
        <v>582</v>
      </c>
    </row>
    <row r="20" spans="1:5">
      <c r="A20" s="4" t="s">
        <v>478</v>
      </c>
      <c r="B20" s="4" t="s">
        <v>583</v>
      </c>
    </row>
  </sheetData>
  <mergeCells count="5">
    <mergeCell ref="A1:B1"/>
    <mergeCell ref="C1:D1"/>
    <mergeCell ref="A18:D18"/>
    <mergeCell ref="B19:D19"/>
    <mergeCell ref="B20:D2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84</v>
      </c>
      <c r="B1" s="2" t="s">
        <v>2</v>
      </c>
      <c r="C1" s="2" t="s">
        <v>30</v>
      </c>
    </row>
    <row r="2" spans="1:4">
      <c r="A2" s="3" t="s">
        <v>95</v>
      </c>
    </row>
    <row r="3" spans="1:4">
      <c r="A3" s="4" t="s">
        <v>559</v>
      </c>
      <c r="B3" s="6" t="n">
        <v>479</v>
      </c>
      <c r="C3" s="6" t="n">
        <v>14391</v>
      </c>
    </row>
    <row r="4" spans="1:4">
      <c r="A4" s="3" t="s">
        <v>106</v>
      </c>
    </row>
    <row r="5" spans="1:4">
      <c r="A5" s="4" t="s">
        <v>561</v>
      </c>
      <c r="B5" s="5" t="n">
        <v>4392</v>
      </c>
      <c r="C5" s="5" t="n">
        <v>196664</v>
      </c>
    </row>
    <row r="6" spans="1:4">
      <c r="A6" s="3" t="s">
        <v>585</v>
      </c>
    </row>
    <row r="7" spans="1:4">
      <c r="A7" s="4" t="s">
        <v>576</v>
      </c>
      <c r="B7" s="5" t="n">
        <v>11993</v>
      </c>
      <c r="C7" s="5" t="n">
        <v>9924</v>
      </c>
    </row>
    <row r="8" spans="1:4">
      <c r="A8" s="4" t="s">
        <v>586</v>
      </c>
    </row>
    <row r="9" spans="1:4">
      <c r="A9" s="3" t="s">
        <v>95</v>
      </c>
    </row>
    <row r="10" spans="1:4">
      <c r="A10" s="4" t="s">
        <v>97</v>
      </c>
      <c r="B10" s="5" t="n">
        <v>479</v>
      </c>
      <c r="C10" s="5" t="n">
        <v>355</v>
      </c>
    </row>
    <row r="11" spans="1:4">
      <c r="A11" s="4" t="s">
        <v>559</v>
      </c>
      <c r="B11" s="5" t="n">
        <v>479</v>
      </c>
      <c r="C11" s="5" t="n">
        <v>355</v>
      </c>
    </row>
    <row r="12" spans="1:4">
      <c r="A12" s="3" t="s">
        <v>106</v>
      </c>
    </row>
    <row r="13" spans="1:4">
      <c r="A13" s="4" t="s">
        <v>105</v>
      </c>
      <c r="B13" s="5" t="n">
        <v>1631</v>
      </c>
      <c r="C13" s="5" t="n">
        <v>5507</v>
      </c>
    </row>
    <row r="14" spans="1:4">
      <c r="A14" s="4" t="s">
        <v>124</v>
      </c>
      <c r="B14" s="5" t="n">
        <v>2637</v>
      </c>
      <c r="C14" s="5" t="n">
        <v>91098</v>
      </c>
    </row>
    <row r="15" spans="1:4">
      <c r="A15" s="4" t="s">
        <v>109</v>
      </c>
      <c r="B15" s="5" t="n">
        <v>161</v>
      </c>
      <c r="C15" s="5" t="n">
        <v>161</v>
      </c>
    </row>
    <row r="16" spans="1:4">
      <c r="A16" s="4" t="s">
        <v>563</v>
      </c>
      <c r="B16" s="5" t="n">
        <v>0</v>
      </c>
      <c r="C16" s="5" t="n">
        <v>938</v>
      </c>
    </row>
    <row r="17" spans="1:4">
      <c r="A17" s="4" t="s">
        <v>561</v>
      </c>
      <c r="B17" s="5" t="n">
        <v>4429</v>
      </c>
      <c r="C17" s="5" t="n">
        <v>95828</v>
      </c>
    </row>
    <row r="18" spans="1:4">
      <c r="A18" s="4" t="s">
        <v>564</v>
      </c>
      <c r="B18" s="5" t="n">
        <v>4908</v>
      </c>
      <c r="C18" s="5" t="n">
        <v>96183</v>
      </c>
    </row>
    <row r="19" spans="1:4">
      <c r="A19" s="3" t="s">
        <v>585</v>
      </c>
    </row>
    <row r="20" spans="1:4">
      <c r="A20" s="4" t="s">
        <v>115</v>
      </c>
      <c r="B20" s="5" t="n">
        <v>30</v>
      </c>
      <c r="C20" s="5" t="n">
        <v>141</v>
      </c>
    </row>
    <row r="21" spans="1:4">
      <c r="A21" s="4" t="s">
        <v>116</v>
      </c>
      <c r="B21" s="5" t="n">
        <v>10857</v>
      </c>
      <c r="C21" s="5" t="n">
        <v>19</v>
      </c>
      <c r="D21" s="4" t="s">
        <v>47</v>
      </c>
    </row>
    <row r="22" spans="1:4">
      <c r="A22" s="4" t="s">
        <v>119</v>
      </c>
      <c r="B22" s="5" t="n">
        <v>2884</v>
      </c>
      <c r="C22" s="5" t="n">
        <v>2358</v>
      </c>
    </row>
    <row r="23" spans="1:4">
      <c r="A23" s="4" t="s">
        <v>576</v>
      </c>
      <c r="B23" s="5" t="n">
        <v>13771</v>
      </c>
      <c r="C23" s="5" t="n">
        <v>2518</v>
      </c>
    </row>
    <row r="24" spans="1:4">
      <c r="A24" s="4" t="s">
        <v>581</v>
      </c>
      <c r="B24" s="6" t="n">
        <v>13771</v>
      </c>
      <c r="C24" s="6" t="n">
        <v>2518</v>
      </c>
    </row>
    <row r="25" spans="1:4"/>
    <row r="26" spans="1:4">
      <c r="A26" s="4" t="s">
        <v>47</v>
      </c>
      <c r="B26" s="4" t="s">
        <v>587</v>
      </c>
    </row>
  </sheetData>
  <mergeCells count="3">
    <mergeCell ref="C1:D1"/>
    <mergeCell ref="A25:D25"/>
    <mergeCell ref="B26:D2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0</v>
      </c>
    </row>
    <row r="2" spans="1:3">
      <c r="A2" s="3" t="s">
        <v>555</v>
      </c>
    </row>
    <row r="3" spans="1:3">
      <c r="A3" s="4" t="s">
        <v>589</v>
      </c>
      <c r="B3" s="6" t="n">
        <v>11896000</v>
      </c>
      <c r="C3" s="6" t="n">
        <v>9117000</v>
      </c>
    </row>
    <row r="4" spans="1:3">
      <c r="A4" s="4" t="s">
        <v>590</v>
      </c>
    </row>
    <row r="5" spans="1:3">
      <c r="A5" s="3" t="s">
        <v>555</v>
      </c>
    </row>
    <row r="6" spans="1:3">
      <c r="A6" s="4" t="s">
        <v>591</v>
      </c>
      <c r="B6" s="5" t="n">
        <v>130100000</v>
      </c>
      <c r="C6" s="5" t="n">
        <v>114700000</v>
      </c>
    </row>
    <row r="7" spans="1:3">
      <c r="A7" s="4" t="s">
        <v>586</v>
      </c>
    </row>
    <row r="8" spans="1:3">
      <c r="A8" s="3" t="s">
        <v>555</v>
      </c>
    </row>
    <row r="9" spans="1:3">
      <c r="A9" s="4" t="s">
        <v>592</v>
      </c>
      <c r="B9" s="5" t="n">
        <v>2600000</v>
      </c>
      <c r="C9" s="5" t="n">
        <v>89300000</v>
      </c>
    </row>
    <row r="10" spans="1:3">
      <c r="A10" s="4" t="s">
        <v>593</v>
      </c>
    </row>
    <row r="11" spans="1:3">
      <c r="A11" s="3" t="s">
        <v>555</v>
      </c>
    </row>
    <row r="12" spans="1:3">
      <c r="A12" s="4" t="s">
        <v>591</v>
      </c>
      <c r="B12" s="5" t="n">
        <v>4400000</v>
      </c>
      <c r="C12" s="5" t="n">
        <v>297200000</v>
      </c>
    </row>
    <row r="13" spans="1:3">
      <c r="A13" s="4" t="s">
        <v>594</v>
      </c>
    </row>
    <row r="14" spans="1:3">
      <c r="A14" s="3" t="s">
        <v>555</v>
      </c>
    </row>
    <row r="15" spans="1:3">
      <c r="A15" s="4" t="s">
        <v>591</v>
      </c>
      <c r="B15" s="5" t="n">
        <v>13800000</v>
      </c>
      <c r="C15" s="5" t="n">
        <v>189100000</v>
      </c>
    </row>
    <row r="16" spans="1:3">
      <c r="A16" s="4" t="s">
        <v>589</v>
      </c>
      <c r="B16" s="6" t="n">
        <v>349000</v>
      </c>
      <c r="C16" s="6" t="n">
        <v>5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595</v>
      </c>
      <c r="B1" s="2" t="s">
        <v>491</v>
      </c>
    </row>
    <row r="2" spans="1:7">
      <c r="B2" s="2" t="s">
        <v>524</v>
      </c>
      <c r="C2" s="2" t="s">
        <v>525</v>
      </c>
      <c r="D2" s="2" t="s">
        <v>31</v>
      </c>
      <c r="E2" s="2" t="s">
        <v>492</v>
      </c>
      <c r="F2" s="2" t="s">
        <v>493</v>
      </c>
      <c r="G2" s="2" t="s">
        <v>596</v>
      </c>
    </row>
    <row r="3" spans="1:7">
      <c r="A3" s="4" t="s">
        <v>597</v>
      </c>
    </row>
    <row r="4" spans="1:7">
      <c r="A4" s="3" t="s">
        <v>555</v>
      </c>
    </row>
    <row r="5" spans="1:7">
      <c r="A5" s="4" t="s">
        <v>565</v>
      </c>
      <c r="B5" s="6" t="n">
        <v>900000</v>
      </c>
      <c r="C5" s="6" t="n">
        <v>-1400000</v>
      </c>
      <c r="D5" s="6" t="n">
        <v>-1600000</v>
      </c>
      <c r="E5" s="6" t="n">
        <v>356100000</v>
      </c>
      <c r="F5" s="6" t="n">
        <v>400000000</v>
      </c>
    </row>
    <row r="6" spans="1:7">
      <c r="A6" s="4" t="s">
        <v>598</v>
      </c>
      <c r="B6" s="5" t="n">
        <v>600000</v>
      </c>
      <c r="C6" s="6" t="n">
        <v>-900000</v>
      </c>
      <c r="D6" s="6" t="n">
        <v>-1000000</v>
      </c>
      <c r="E6" s="6" t="n">
        <v>224400000</v>
      </c>
      <c r="F6" s="6" t="n">
        <v>252000000</v>
      </c>
    </row>
    <row r="7" spans="1:7">
      <c r="A7" s="4" t="s">
        <v>599</v>
      </c>
      <c r="G7" s="6" t="n">
        <v>500400000</v>
      </c>
    </row>
    <row r="8" spans="1:7">
      <c r="A8" s="4" t="s">
        <v>600</v>
      </c>
      <c r="G8" s="6" t="n">
        <v>315300000</v>
      </c>
    </row>
    <row r="9" spans="1:7">
      <c r="A9" s="4" t="s">
        <v>577</v>
      </c>
    </row>
    <row r="10" spans="1:7">
      <c r="A10" s="3" t="s">
        <v>555</v>
      </c>
    </row>
    <row r="11" spans="1:7">
      <c r="A11" s="4" t="s">
        <v>565</v>
      </c>
      <c r="B11" s="5" t="n">
        <v>251900000</v>
      </c>
    </row>
    <row r="12" spans="1:7">
      <c r="A12" s="4" t="s">
        <v>598</v>
      </c>
      <c r="B12" s="6" t="n">
        <v>156700000</v>
      </c>
    </row>
  </sheetData>
  <mergeCells count="2">
    <mergeCell ref="A1:A2"/>
    <mergeCell ref="B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6"/>
  </cols>
  <sheetData>
    <row r="1" spans="1:7">
      <c r="A1" s="1" t="s">
        <v>601</v>
      </c>
      <c r="B1" s="2" t="s">
        <v>491</v>
      </c>
      <c r="E1" s="2" t="s">
        <v>1</v>
      </c>
      <c r="G1" s="2" t="s">
        <v>602</v>
      </c>
    </row>
    <row r="2" spans="1:7">
      <c r="B2" s="2" t="s">
        <v>524</v>
      </c>
      <c r="C2" s="2" t="s">
        <v>525</v>
      </c>
      <c r="D2" s="2" t="s">
        <v>31</v>
      </c>
      <c r="E2" s="2" t="s">
        <v>30</v>
      </c>
      <c r="F2" s="2" t="s">
        <v>31</v>
      </c>
      <c r="G2" s="2" t="s">
        <v>2</v>
      </c>
    </row>
    <row r="3" spans="1:7">
      <c r="A3" s="4" t="s">
        <v>603</v>
      </c>
    </row>
    <row r="4" spans="1:7">
      <c r="A4" s="3" t="s">
        <v>555</v>
      </c>
    </row>
    <row r="5" spans="1:7">
      <c r="A5" s="4" t="s">
        <v>604</v>
      </c>
      <c r="C5" s="6" t="n">
        <v>300000</v>
      </c>
      <c r="E5" s="6" t="n">
        <v>5600000</v>
      </c>
      <c r="F5" s="6" t="n">
        <v>2500000</v>
      </c>
      <c r="G5" s="6" t="n">
        <v>10500000</v>
      </c>
    </row>
    <row r="6" spans="1:7">
      <c r="A6" s="4" t="s">
        <v>605</v>
      </c>
    </row>
    <row r="7" spans="1:7">
      <c r="A7" s="3" t="s">
        <v>555</v>
      </c>
    </row>
    <row r="8" spans="1:7">
      <c r="A8" s="4" t="s">
        <v>604</v>
      </c>
      <c r="B8" s="6" t="n">
        <v>3200000</v>
      </c>
      <c r="D8" s="6" t="n">
        <v>3300000</v>
      </c>
      <c r="E8" s="6" t="n">
        <v>900000</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2"/>
    <col customWidth="1" max="6" min="6" width="18"/>
    <col customWidth="1" max="7" min="7" width="43"/>
    <col customWidth="1" max="8" min="8" width="15"/>
    <col customWidth="1" max="9" min="9" width="24"/>
  </cols>
  <sheetData>
    <row r="1" spans="1:9">
      <c r="A1" s="1" t="s">
        <v>145</v>
      </c>
      <c r="B1" s="2" t="s">
        <v>146</v>
      </c>
      <c r="C1" s="2" t="s">
        <v>147</v>
      </c>
      <c r="D1" s="2" t="s">
        <v>148</v>
      </c>
      <c r="E1" s="2" t="s">
        <v>132</v>
      </c>
      <c r="F1" s="2" t="s">
        <v>133</v>
      </c>
      <c r="G1" s="2" t="s">
        <v>149</v>
      </c>
      <c r="H1" s="2" t="s">
        <v>150</v>
      </c>
      <c r="I1" s="2" t="s">
        <v>151</v>
      </c>
    </row>
    <row r="2" spans="1:9">
      <c r="A2" s="4" t="s">
        <v>152</v>
      </c>
      <c r="C2" s="5" t="n">
        <v>150000</v>
      </c>
    </row>
    <row r="3" spans="1:9">
      <c r="A3" s="4" t="s">
        <v>153</v>
      </c>
      <c r="D3" s="5" t="n">
        <v>194754812</v>
      </c>
    </row>
    <row r="4" spans="1:9">
      <c r="A4" s="4" t="s">
        <v>154</v>
      </c>
      <c r="H4" s="5" t="n">
        <v>-538921</v>
      </c>
    </row>
    <row r="5" spans="1:9">
      <c r="A5" s="4" t="s">
        <v>155</v>
      </c>
      <c r="B5" s="6" t="n">
        <v>3249784</v>
      </c>
      <c r="C5" s="6" t="n">
        <v>15000</v>
      </c>
      <c r="D5" s="6" t="n">
        <v>194755</v>
      </c>
      <c r="E5" s="6" t="n">
        <v>1207188</v>
      </c>
      <c r="F5" s="6" t="n">
        <v>1762827</v>
      </c>
      <c r="G5" s="6" t="n">
        <v>-42103</v>
      </c>
      <c r="H5" s="6" t="n">
        <v>-3626</v>
      </c>
      <c r="I5" s="6" t="n">
        <v>115743</v>
      </c>
    </row>
    <row r="6" spans="1:9">
      <c r="A6" s="4" t="s">
        <v>156</v>
      </c>
      <c r="F6" s="5" t="n">
        <v>-622435</v>
      </c>
    </row>
    <row r="7" spans="1:9">
      <c r="A7" s="4" t="s">
        <v>157</v>
      </c>
      <c r="I7" s="5" t="n">
        <v>-35256</v>
      </c>
    </row>
    <row r="8" spans="1:9">
      <c r="A8" s="4" t="s">
        <v>48</v>
      </c>
      <c r="B8" s="5" t="n">
        <v>-657691</v>
      </c>
    </row>
    <row r="9" spans="1:9">
      <c r="A9" s="4" t="s">
        <v>80</v>
      </c>
      <c r="B9" s="5" t="n">
        <v>4955</v>
      </c>
      <c r="G9" s="5" t="n">
        <v>4955</v>
      </c>
    </row>
    <row r="10" spans="1:9">
      <c r="A10" s="4" t="s">
        <v>51</v>
      </c>
      <c r="B10" s="5" t="n">
        <v>-685</v>
      </c>
      <c r="F10" s="5" t="n">
        <v>-685</v>
      </c>
    </row>
    <row r="11" spans="1:9">
      <c r="A11" s="4" t="s">
        <v>158</v>
      </c>
      <c r="B11" s="5" t="n">
        <v>-143352</v>
      </c>
      <c r="F11" s="5" t="n">
        <v>-143352</v>
      </c>
    </row>
    <row r="12" spans="1:9">
      <c r="A12" s="4" t="s">
        <v>159</v>
      </c>
      <c r="B12" s="5" t="n">
        <v>3689</v>
      </c>
      <c r="E12" s="5" t="n">
        <v>3689</v>
      </c>
    </row>
    <row r="13" spans="1:9">
      <c r="A13" s="4" t="s">
        <v>160</v>
      </c>
      <c r="B13" s="5" t="n">
        <v>-1606</v>
      </c>
      <c r="E13" s="5" t="n">
        <v>-1606</v>
      </c>
    </row>
    <row r="14" spans="1:9">
      <c r="A14" s="4" t="s">
        <v>161</v>
      </c>
      <c r="D14" s="5" t="n">
        <v>1049853</v>
      </c>
    </row>
    <row r="15" spans="1:9">
      <c r="A15" s="4" t="s">
        <v>162</v>
      </c>
      <c r="B15" s="5" t="n">
        <v>21898</v>
      </c>
      <c r="D15" s="6" t="n">
        <v>1050</v>
      </c>
      <c r="E15" s="5" t="n">
        <v>20848</v>
      </c>
    </row>
    <row r="16" spans="1:9">
      <c r="A16" s="4" t="s">
        <v>163</v>
      </c>
      <c r="B16" s="5" t="n">
        <v>52000</v>
      </c>
      <c r="I16" s="5" t="n">
        <v>52000</v>
      </c>
    </row>
    <row r="17" spans="1:9">
      <c r="A17" s="4" t="s">
        <v>164</v>
      </c>
      <c r="B17" s="5" t="n">
        <v>-8444</v>
      </c>
      <c r="I17" s="5" t="n">
        <v>-8444</v>
      </c>
    </row>
    <row r="18" spans="1:9">
      <c r="A18" s="4" t="s">
        <v>165</v>
      </c>
      <c r="B18" s="5" t="n">
        <v>0</v>
      </c>
    </row>
    <row r="19" spans="1:9">
      <c r="A19" s="4" t="s">
        <v>166</v>
      </c>
      <c r="B19" s="5" t="n">
        <v>0</v>
      </c>
    </row>
    <row r="20" spans="1:9">
      <c r="A20" s="4" t="s">
        <v>167</v>
      </c>
      <c r="B20" s="5" t="n">
        <v>0</v>
      </c>
    </row>
    <row r="21" spans="1:9">
      <c r="A21" s="4" t="s">
        <v>153</v>
      </c>
      <c r="C21" s="5" t="n">
        <v>150000</v>
      </c>
    </row>
    <row r="22" spans="1:9">
      <c r="A22" s="4" t="s">
        <v>152</v>
      </c>
      <c r="D22" s="5" t="n">
        <v>195804665</v>
      </c>
    </row>
    <row r="23" spans="1:9">
      <c r="A23" s="4" t="s">
        <v>168</v>
      </c>
      <c r="H23" s="5" t="n">
        <v>-538921</v>
      </c>
    </row>
    <row r="24" spans="1:9">
      <c r="A24" s="4" t="s">
        <v>169</v>
      </c>
      <c r="B24" s="5" t="n">
        <v>2520548</v>
      </c>
      <c r="C24" s="6" t="n">
        <v>15000</v>
      </c>
      <c r="D24" s="6" t="n">
        <v>195805</v>
      </c>
      <c r="E24" s="5" t="n">
        <v>1230119</v>
      </c>
      <c r="F24" s="5" t="n">
        <v>996355</v>
      </c>
      <c r="G24" s="5" t="n">
        <v>-37148</v>
      </c>
      <c r="H24" s="6" t="n">
        <v>-3626</v>
      </c>
      <c r="I24" s="5" t="n">
        <v>124043</v>
      </c>
    </row>
    <row r="25" spans="1:9">
      <c r="A25" s="4" t="s">
        <v>170</v>
      </c>
      <c r="C25" s="5" t="n">
        <v>150000</v>
      </c>
    </row>
    <row r="26" spans="1:9">
      <c r="A26" s="4" t="s">
        <v>156</v>
      </c>
      <c r="F26" s="5" t="n">
        <v>64433</v>
      </c>
    </row>
    <row r="27" spans="1:9">
      <c r="A27" s="4" t="s">
        <v>157</v>
      </c>
      <c r="I27" s="5" t="n">
        <v>-131691</v>
      </c>
    </row>
    <row r="28" spans="1:9">
      <c r="A28" s="4" t="s">
        <v>48</v>
      </c>
      <c r="B28" s="5" t="n">
        <v>-67258</v>
      </c>
    </row>
    <row r="29" spans="1:9">
      <c r="A29" s="4" t="s">
        <v>80</v>
      </c>
      <c r="B29" s="5" t="n">
        <v>1415</v>
      </c>
      <c r="G29" s="5" t="n">
        <v>1415</v>
      </c>
    </row>
    <row r="30" spans="1:9">
      <c r="A30" s="4" t="s">
        <v>51</v>
      </c>
      <c r="B30" s="5" t="n">
        <v>-685</v>
      </c>
      <c r="F30" s="5" t="n">
        <v>-685</v>
      </c>
    </row>
    <row r="31" spans="1:9">
      <c r="A31" s="4" t="s">
        <v>158</v>
      </c>
      <c r="B31" s="5" t="n">
        <v>-147821</v>
      </c>
      <c r="F31" s="5" t="n">
        <v>-147821</v>
      </c>
    </row>
    <row r="32" spans="1:9">
      <c r="A32" s="4" t="s">
        <v>159</v>
      </c>
      <c r="B32" s="5" t="n">
        <v>4383</v>
      </c>
      <c r="E32" s="5" t="n">
        <v>4383</v>
      </c>
    </row>
    <row r="33" spans="1:9">
      <c r="A33" s="4" t="s">
        <v>160</v>
      </c>
      <c r="B33" s="5" t="n">
        <v>-1663</v>
      </c>
      <c r="E33" s="5" t="n">
        <v>-1663</v>
      </c>
    </row>
    <row r="34" spans="1:9">
      <c r="A34" s="4" t="s">
        <v>163</v>
      </c>
      <c r="B34" s="5" t="n">
        <v>7648</v>
      </c>
      <c r="I34" s="5" t="n">
        <v>7648</v>
      </c>
    </row>
    <row r="35" spans="1:9">
      <c r="A35" s="4" t="s">
        <v>171</v>
      </c>
      <c r="D35" s="5" t="n">
        <v>38632</v>
      </c>
    </row>
    <row r="36" spans="1:9">
      <c r="A36" s="4" t="s">
        <v>172</v>
      </c>
      <c r="D36" s="6" t="n">
        <v>38</v>
      </c>
    </row>
    <row r="37" spans="1:9">
      <c r="A37" s="4" t="s">
        <v>173</v>
      </c>
      <c r="E37" s="5" t="n">
        <v>-361</v>
      </c>
    </row>
    <row r="38" spans="1:9">
      <c r="A38" s="4" t="s">
        <v>165</v>
      </c>
      <c r="B38" s="5" t="n">
        <v>-323</v>
      </c>
    </row>
    <row r="39" spans="1:9">
      <c r="A39" s="4" t="s">
        <v>166</v>
      </c>
      <c r="B39" s="5" t="n">
        <v>0</v>
      </c>
    </row>
    <row r="40" spans="1:9">
      <c r="A40" s="4" t="s">
        <v>167</v>
      </c>
      <c r="B40" s="6" t="n">
        <v>0</v>
      </c>
    </row>
    <row r="41" spans="1:9">
      <c r="A41" s="4" t="s">
        <v>152</v>
      </c>
      <c r="C41" s="5" t="n">
        <v>150000</v>
      </c>
    </row>
    <row r="42" spans="1:9">
      <c r="A42" s="4" t="s">
        <v>170</v>
      </c>
      <c r="B42" s="5" t="n">
        <v>195843297</v>
      </c>
      <c r="D42" s="5" t="n">
        <v>195843297</v>
      </c>
    </row>
    <row r="43" spans="1:9">
      <c r="A43" s="4" t="s">
        <v>174</v>
      </c>
      <c r="B43" s="5" t="n">
        <v>-538921</v>
      </c>
      <c r="H43" s="5" t="n">
        <v>-538921</v>
      </c>
    </row>
    <row r="44" spans="1:9">
      <c r="A44" s="4" t="s">
        <v>175</v>
      </c>
      <c r="B44" s="6" t="n">
        <v>2316244</v>
      </c>
      <c r="C44" s="6" t="n">
        <v>15000</v>
      </c>
      <c r="D44" s="6" t="n">
        <v>195843</v>
      </c>
      <c r="E44" s="5" t="n">
        <v>1232478</v>
      </c>
      <c r="F44" s="5" t="n">
        <v>912282</v>
      </c>
      <c r="G44" s="5" t="n">
        <v>-35733</v>
      </c>
      <c r="H44" s="6" t="n">
        <v>-3626</v>
      </c>
      <c r="I44" s="5" t="n">
        <v>0</v>
      </c>
    </row>
    <row r="45" spans="1:9">
      <c r="A45" s="4" t="s">
        <v>176</v>
      </c>
      <c r="C45" s="5" t="n">
        <v>0</v>
      </c>
    </row>
    <row r="46" spans="1:9">
      <c r="A46" s="4" t="s">
        <v>156</v>
      </c>
      <c r="F46" s="5" t="n">
        <v>281203</v>
      </c>
    </row>
    <row r="47" spans="1:9">
      <c r="A47" s="4" t="s">
        <v>48</v>
      </c>
      <c r="B47" s="5" t="n">
        <v>281203</v>
      </c>
    </row>
    <row r="48" spans="1:9">
      <c r="A48" s="4" t="s">
        <v>80</v>
      </c>
      <c r="B48" s="5" t="n">
        <v>-1601</v>
      </c>
      <c r="G48" s="5" t="n">
        <v>-1601</v>
      </c>
    </row>
    <row r="49" spans="1:9">
      <c r="A49" s="4" t="s">
        <v>51</v>
      </c>
      <c r="B49" s="5" t="n">
        <v>-171</v>
      </c>
      <c r="F49" s="5" t="n">
        <v>-171</v>
      </c>
    </row>
    <row r="50" spans="1:9">
      <c r="A50" s="4" t="s">
        <v>158</v>
      </c>
      <c r="B50" s="5" t="n">
        <v>-151966</v>
      </c>
      <c r="F50" s="5" t="n">
        <v>-151966</v>
      </c>
    </row>
    <row r="51" spans="1:9">
      <c r="A51" s="4" t="s">
        <v>159</v>
      </c>
      <c r="B51" s="5" t="n">
        <v>3375</v>
      </c>
      <c r="E51" s="5" t="n">
        <v>3375</v>
      </c>
    </row>
    <row r="52" spans="1:9">
      <c r="A52" s="4" t="s">
        <v>173</v>
      </c>
      <c r="E52" s="5" t="n">
        <v>-2441</v>
      </c>
    </row>
    <row r="53" spans="1:9">
      <c r="A53" s="4" t="s">
        <v>165</v>
      </c>
      <c r="B53" s="5" t="n">
        <v>-757</v>
      </c>
    </row>
    <row r="54" spans="1:9">
      <c r="A54" s="4" t="s">
        <v>177</v>
      </c>
      <c r="H54" s="5" t="n">
        <v>-64384</v>
      </c>
    </row>
    <row r="55" spans="1:9">
      <c r="A55" s="4" t="s">
        <v>178</v>
      </c>
      <c r="B55" s="5" t="n">
        <v>-1684</v>
      </c>
      <c r="H55" s="6" t="n">
        <v>-1684</v>
      </c>
    </row>
    <row r="56" spans="1:9">
      <c r="A56" s="4" t="s">
        <v>179</v>
      </c>
      <c r="H56" s="5" t="n">
        <v>64384</v>
      </c>
    </row>
    <row r="57" spans="1:9">
      <c r="A57" s="4" t="s">
        <v>180</v>
      </c>
      <c r="H57" s="6" t="n">
        <v>1684</v>
      </c>
    </row>
    <row r="58" spans="1:9">
      <c r="A58" s="4" t="s">
        <v>181</v>
      </c>
      <c r="C58" s="5" t="n">
        <v>-150000</v>
      </c>
    </row>
    <row r="59" spans="1:9">
      <c r="A59" s="4" t="s">
        <v>182</v>
      </c>
      <c r="C59" s="6" t="n">
        <v>-15000</v>
      </c>
    </row>
    <row r="60" spans="1:9">
      <c r="A60" s="4" t="s">
        <v>166</v>
      </c>
      <c r="B60" s="5" t="n">
        <v>-600</v>
      </c>
      <c r="F60" s="5" t="n">
        <v>-600</v>
      </c>
    </row>
    <row r="61" spans="1:9">
      <c r="A61" s="4" t="s">
        <v>167</v>
      </c>
      <c r="B61" s="6" t="n">
        <v>-15600</v>
      </c>
    </row>
    <row r="62" spans="1:9">
      <c r="A62" s="4" t="s">
        <v>170</v>
      </c>
      <c r="C62" s="5" t="n">
        <v>150000</v>
      </c>
    </row>
    <row r="63" spans="1:9">
      <c r="A63" s="4" t="s">
        <v>176</v>
      </c>
      <c r="B63" s="5" t="n">
        <v>195843297</v>
      </c>
      <c r="D63" s="5" t="n">
        <v>195843297</v>
      </c>
    </row>
    <row r="64" spans="1:9">
      <c r="A64" s="4" t="s">
        <v>183</v>
      </c>
      <c r="B64" s="5" t="n">
        <v>-538921</v>
      </c>
      <c r="H64" s="5" t="n">
        <v>-538921</v>
      </c>
    </row>
    <row r="65" spans="1:9">
      <c r="A65" s="4" t="s">
        <v>184</v>
      </c>
      <c r="B65" s="6" t="n">
        <v>2429043</v>
      </c>
      <c r="C65" s="6" t="n">
        <v>0</v>
      </c>
      <c r="D65" s="6" t="n">
        <v>195843</v>
      </c>
      <c r="E65" s="6" t="n">
        <v>1233412</v>
      </c>
      <c r="F65" s="6" t="n">
        <v>1040748</v>
      </c>
      <c r="G65" s="6" t="n">
        <v>-37334</v>
      </c>
      <c r="H65" s="6" t="n">
        <v>-3626</v>
      </c>
      <c r="I65"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1</v>
      </c>
    </row>
    <row r="2" spans="1:2">
      <c r="B2" s="2" t="s">
        <v>607</v>
      </c>
    </row>
    <row r="3" spans="1:2">
      <c r="A3" s="4" t="s">
        <v>608</v>
      </c>
    </row>
    <row r="4" spans="1:2">
      <c r="A4" s="3" t="s">
        <v>555</v>
      </c>
    </row>
    <row r="5" spans="1:2">
      <c r="A5" s="4" t="s">
        <v>609</v>
      </c>
      <c r="B5" s="9" t="n">
        <v>-18.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10</v>
      </c>
      <c r="C1" s="2" t="s">
        <v>491</v>
      </c>
      <c r="K1" s="2" t="s">
        <v>1</v>
      </c>
    </row>
    <row r="2" spans="1:13">
      <c r="C2" s="2" t="s">
        <v>2</v>
      </c>
      <c r="D2" s="2" t="s">
        <v>521</v>
      </c>
      <c r="E2" s="2" t="s">
        <v>4</v>
      </c>
      <c r="F2" s="2" t="s">
        <v>522</v>
      </c>
      <c r="G2" s="2" t="s">
        <v>30</v>
      </c>
      <c r="H2" s="2" t="s">
        <v>523</v>
      </c>
      <c r="I2" s="2" t="s">
        <v>524</v>
      </c>
      <c r="J2" s="2" t="s">
        <v>525</v>
      </c>
      <c r="K2" s="2" t="s">
        <v>2</v>
      </c>
      <c r="L2" s="2" t="s">
        <v>30</v>
      </c>
      <c r="M2" s="2" t="s">
        <v>31</v>
      </c>
    </row>
    <row r="3" spans="1:13">
      <c r="A3" s="3" t="s">
        <v>555</v>
      </c>
    </row>
    <row r="4" spans="1:13">
      <c r="A4" s="4" t="s">
        <v>611</v>
      </c>
      <c r="B4" s="4" t="s">
        <v>47</v>
      </c>
      <c r="K4" s="6" t="n">
        <v>-3783</v>
      </c>
      <c r="L4" s="6" t="n">
        <v>-300354</v>
      </c>
      <c r="M4" s="6" t="n">
        <v>-834080</v>
      </c>
    </row>
    <row r="5" spans="1:13">
      <c r="A5" s="4" t="s">
        <v>82</v>
      </c>
      <c r="K5" s="5" t="n">
        <v>0</v>
      </c>
      <c r="L5" s="5" t="n">
        <v>-131691</v>
      </c>
      <c r="M5" s="5" t="n">
        <v>-35256</v>
      </c>
    </row>
    <row r="6" spans="1:13">
      <c r="A6" s="4" t="s">
        <v>612</v>
      </c>
      <c r="C6" s="6" t="n">
        <v>-82</v>
      </c>
      <c r="D6" s="6" t="n">
        <v>-2198</v>
      </c>
      <c r="E6" s="6" t="n">
        <v>-3190</v>
      </c>
      <c r="F6" s="6" t="n">
        <v>1687</v>
      </c>
      <c r="G6" s="6" t="n">
        <v>-816</v>
      </c>
      <c r="H6" s="6" t="n">
        <v>-5400</v>
      </c>
      <c r="I6" s="6" t="n">
        <v>-155451</v>
      </c>
      <c r="J6" s="6" t="n">
        <v>-6996</v>
      </c>
    </row>
    <row r="7" spans="1:13">
      <c r="A7" s="4" t="s">
        <v>613</v>
      </c>
    </row>
    <row r="8" spans="1:13">
      <c r="A8" s="3" t="s">
        <v>555</v>
      </c>
    </row>
    <row r="9" spans="1:13">
      <c r="A9" s="4" t="s">
        <v>33</v>
      </c>
      <c r="K9" s="5" t="n">
        <v>465</v>
      </c>
      <c r="L9" s="5" t="n">
        <v>123024</v>
      </c>
      <c r="M9" s="5" t="n">
        <v>363115</v>
      </c>
    </row>
    <row r="10" spans="1:13">
      <c r="A10" s="4" t="s">
        <v>614</v>
      </c>
      <c r="K10" s="5" t="n">
        <v>-4607</v>
      </c>
      <c r="L10" s="5" t="n">
        <v>513813</v>
      </c>
      <c r="M10" s="5" t="n">
        <v>1666941</v>
      </c>
    </row>
    <row r="11" spans="1:13">
      <c r="A11" s="4" t="s">
        <v>615</v>
      </c>
      <c r="K11" s="5" t="n">
        <v>5072</v>
      </c>
      <c r="L11" s="5" t="n">
        <v>-390789</v>
      </c>
      <c r="M11" s="5" t="n">
        <v>-1303826</v>
      </c>
    </row>
    <row r="12" spans="1:13">
      <c r="A12" s="4" t="s">
        <v>616</v>
      </c>
      <c r="K12" s="5" t="n">
        <v>-13</v>
      </c>
    </row>
    <row r="13" spans="1:13">
      <c r="A13" s="4" t="s">
        <v>41</v>
      </c>
      <c r="L13" s="5" t="n">
        <v>306</v>
      </c>
      <c r="M13" s="5" t="n">
        <v>3149</v>
      </c>
    </row>
    <row r="14" spans="1:13">
      <c r="A14" s="4" t="s">
        <v>42</v>
      </c>
      <c r="K14" s="5" t="n">
        <v>250</v>
      </c>
      <c r="L14" s="5" t="n">
        <v>1753</v>
      </c>
      <c r="M14" s="5" t="n">
        <v>2124</v>
      </c>
    </row>
    <row r="15" spans="1:13">
      <c r="A15" s="4" t="s">
        <v>617</v>
      </c>
      <c r="K15" s="5" t="n">
        <v>4809</v>
      </c>
      <c r="L15" s="5" t="n">
        <v>-392236</v>
      </c>
      <c r="M15" s="5" t="n">
        <v>-1302801</v>
      </c>
    </row>
    <row r="16" spans="1:13">
      <c r="A16" s="4" t="s">
        <v>44</v>
      </c>
      <c r="B16" s="4" t="s">
        <v>47</v>
      </c>
      <c r="K16" s="5" t="n">
        <v>8592</v>
      </c>
      <c r="L16" s="5" t="n">
        <v>-91882</v>
      </c>
      <c r="M16" s="5" t="n">
        <v>-468721</v>
      </c>
    </row>
    <row r="17" spans="1:13">
      <c r="A17" s="4" t="s">
        <v>611</v>
      </c>
      <c r="K17" s="5" t="n">
        <v>-3783</v>
      </c>
      <c r="L17" s="5" t="n">
        <v>-300354</v>
      </c>
      <c r="M17" s="5" t="n">
        <v>-834080</v>
      </c>
    </row>
    <row r="18" spans="1:13">
      <c r="A18" s="4" t="s">
        <v>82</v>
      </c>
      <c r="K18" s="5" t="n">
        <v>0</v>
      </c>
      <c r="L18" s="5" t="n">
        <v>-131691</v>
      </c>
      <c r="M18" s="5" t="n">
        <v>-35256</v>
      </c>
    </row>
    <row r="19" spans="1:13">
      <c r="A19" s="4" t="s">
        <v>612</v>
      </c>
      <c r="K19" s="5" t="n">
        <v>-3783</v>
      </c>
      <c r="L19" s="5" t="n">
        <v>-168663</v>
      </c>
      <c r="M19" s="5" t="n">
        <v>-798824</v>
      </c>
    </row>
    <row r="20" spans="1:13">
      <c r="A20" s="4" t="s">
        <v>577</v>
      </c>
    </row>
    <row r="21" spans="1:13">
      <c r="A21" s="3" t="s">
        <v>555</v>
      </c>
    </row>
    <row r="22" spans="1:13">
      <c r="A22" s="4" t="s">
        <v>618</v>
      </c>
      <c r="K22" s="6" t="n">
        <v>6900</v>
      </c>
      <c r="L22" s="6" t="n">
        <v>-253500</v>
      </c>
      <c r="M22" s="6" t="n">
        <v>-31500</v>
      </c>
    </row>
    <row r="23" spans="1:13"/>
    <row r="24" spans="1:13">
      <c r="A24" s="4" t="s">
        <v>47</v>
      </c>
      <c r="B24" s="4" t="s">
        <v>63</v>
      </c>
    </row>
  </sheetData>
  <mergeCells count="5">
    <mergeCell ref="A1:B2"/>
    <mergeCell ref="C1:J1"/>
    <mergeCell ref="K1:M1"/>
    <mergeCell ref="A23:L23"/>
    <mergeCell ref="B24:L2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 customWidth="1" max="5" min="5" width="14"/>
  </cols>
  <sheetData>
    <row r="1" spans="1:5">
      <c r="A1" s="1" t="s">
        <v>619</v>
      </c>
      <c r="B1" s="2" t="s">
        <v>1</v>
      </c>
    </row>
    <row r="2" spans="1:5">
      <c r="B2" s="2" t="s">
        <v>2</v>
      </c>
      <c r="C2" s="2" t="s">
        <v>30</v>
      </c>
      <c r="E2" s="2" t="s">
        <v>31</v>
      </c>
    </row>
    <row r="3" spans="1:5">
      <c r="A3" s="3" t="s">
        <v>620</v>
      </c>
    </row>
    <row r="4" spans="1:5">
      <c r="A4" s="4" t="s">
        <v>621</v>
      </c>
      <c r="B4" s="6" t="n">
        <v>631791</v>
      </c>
      <c r="C4" s="6" t="n">
        <v>635204</v>
      </c>
      <c r="D4" s="4" t="s">
        <v>47</v>
      </c>
    </row>
    <row r="5" spans="1:5">
      <c r="A5" s="4" t="s">
        <v>622</v>
      </c>
      <c r="B5" s="5" t="n">
        <v>0</v>
      </c>
      <c r="C5" s="5" t="n">
        <v>6324</v>
      </c>
    </row>
    <row r="6" spans="1:5">
      <c r="A6" s="4" t="s">
        <v>623</v>
      </c>
      <c r="C6" s="5" t="n">
        <v>9737</v>
      </c>
    </row>
    <row r="7" spans="1:5">
      <c r="A7" s="4" t="s">
        <v>624</v>
      </c>
      <c r="B7" s="5" t="n">
        <v>631791</v>
      </c>
      <c r="C7" s="5" t="n">
        <v>631791</v>
      </c>
    </row>
    <row r="8" spans="1:5">
      <c r="A8" s="4" t="s">
        <v>438</v>
      </c>
    </row>
    <row r="9" spans="1:5">
      <c r="A9" s="3" t="s">
        <v>620</v>
      </c>
    </row>
    <row r="10" spans="1:5">
      <c r="A10" s="4" t="s">
        <v>621</v>
      </c>
      <c r="B10" s="5" t="n">
        <v>345736</v>
      </c>
      <c r="C10" s="5" t="n">
        <v>345736</v>
      </c>
    </row>
    <row r="11" spans="1:5">
      <c r="A11" s="4" t="s">
        <v>622</v>
      </c>
      <c r="B11" s="5" t="n">
        <v>0</v>
      </c>
      <c r="C11" s="5" t="n">
        <v>0</v>
      </c>
    </row>
    <row r="12" spans="1:5">
      <c r="A12" s="4" t="s">
        <v>623</v>
      </c>
      <c r="C12" s="5" t="n">
        <v>0</v>
      </c>
    </row>
    <row r="13" spans="1:5">
      <c r="A13" s="4" t="s">
        <v>624</v>
      </c>
      <c r="B13" s="5" t="n">
        <v>345736</v>
      </c>
      <c r="C13" s="5" t="n">
        <v>345736</v>
      </c>
    </row>
    <row r="14" spans="1:5">
      <c r="A14" s="4" t="s">
        <v>439</v>
      </c>
    </row>
    <row r="15" spans="1:5">
      <c r="A15" s="3" t="s">
        <v>620</v>
      </c>
    </row>
    <row r="16" spans="1:5">
      <c r="A16" s="4" t="s">
        <v>621</v>
      </c>
      <c r="B16" s="5" t="n">
        <v>0</v>
      </c>
      <c r="C16" s="5" t="n">
        <v>9737</v>
      </c>
      <c r="D16" s="4" t="s">
        <v>47</v>
      </c>
    </row>
    <row r="17" spans="1:5">
      <c r="A17" s="4" t="s">
        <v>622</v>
      </c>
      <c r="C17" s="5" t="n">
        <v>0</v>
      </c>
    </row>
    <row r="18" spans="1:5">
      <c r="A18" s="4" t="s">
        <v>623</v>
      </c>
      <c r="C18" s="5" t="n">
        <v>9737</v>
      </c>
    </row>
    <row r="19" spans="1:5">
      <c r="A19" s="4" t="s">
        <v>624</v>
      </c>
      <c r="C19" s="5" t="n">
        <v>0</v>
      </c>
    </row>
    <row r="20" spans="1:5">
      <c r="A20" s="4" t="s">
        <v>625</v>
      </c>
      <c r="E20" s="6" t="n">
        <v>12300</v>
      </c>
    </row>
    <row r="21" spans="1:5">
      <c r="A21" s="4" t="s">
        <v>440</v>
      </c>
    </row>
    <row r="22" spans="1:5">
      <c r="A22" s="3" t="s">
        <v>620</v>
      </c>
    </row>
    <row r="23" spans="1:5">
      <c r="A23" s="4" t="s">
        <v>621</v>
      </c>
      <c r="B23" s="5" t="n">
        <v>176290</v>
      </c>
      <c r="C23" s="5" t="n">
        <v>176290</v>
      </c>
    </row>
    <row r="24" spans="1:5">
      <c r="A24" s="4" t="s">
        <v>622</v>
      </c>
      <c r="B24" s="5" t="n">
        <v>0</v>
      </c>
      <c r="C24" s="5" t="n">
        <v>0</v>
      </c>
    </row>
    <row r="25" spans="1:5">
      <c r="A25" s="4" t="s">
        <v>623</v>
      </c>
      <c r="C25" s="5" t="n">
        <v>0</v>
      </c>
    </row>
    <row r="26" spans="1:5">
      <c r="A26" s="4" t="s">
        <v>624</v>
      </c>
      <c r="B26" s="5" t="n">
        <v>176290</v>
      </c>
      <c r="C26" s="5" t="n">
        <v>176290</v>
      </c>
    </row>
    <row r="27" spans="1:5">
      <c r="A27" s="4" t="s">
        <v>441</v>
      </c>
    </row>
    <row r="28" spans="1:5">
      <c r="A28" s="3" t="s">
        <v>620</v>
      </c>
    </row>
    <row r="29" spans="1:5">
      <c r="A29" s="4" t="s">
        <v>621</v>
      </c>
      <c r="B29" s="5" t="n">
        <v>109765</v>
      </c>
      <c r="C29" s="5" t="n">
        <v>103441</v>
      </c>
    </row>
    <row r="30" spans="1:5">
      <c r="A30" s="4" t="s">
        <v>622</v>
      </c>
      <c r="B30" s="5" t="n">
        <v>0</v>
      </c>
      <c r="C30" s="5" t="n">
        <v>6324</v>
      </c>
    </row>
    <row r="31" spans="1:5">
      <c r="A31" s="4" t="s">
        <v>623</v>
      </c>
      <c r="C31" s="5" t="n">
        <v>0</v>
      </c>
    </row>
    <row r="32" spans="1:5">
      <c r="A32" s="4" t="s">
        <v>624</v>
      </c>
      <c r="B32" s="6" t="n">
        <v>109765</v>
      </c>
      <c r="C32" s="6" t="n">
        <v>109765</v>
      </c>
    </row>
    <row r="33" spans="1:5"/>
    <row r="34" spans="1:5">
      <c r="A34" s="4" t="s">
        <v>47</v>
      </c>
      <c r="B34" s="4" t="s">
        <v>139</v>
      </c>
    </row>
  </sheetData>
  <mergeCells count="5">
    <mergeCell ref="A1:A2"/>
    <mergeCell ref="B1:D1"/>
    <mergeCell ref="C2:D2"/>
    <mergeCell ref="A33:E33"/>
    <mergeCell ref="B34:E3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26</v>
      </c>
      <c r="B1" s="2" t="s">
        <v>1</v>
      </c>
    </row>
    <row r="2" spans="1:4">
      <c r="B2" s="2" t="s">
        <v>2</v>
      </c>
      <c r="C2" s="2" t="s">
        <v>30</v>
      </c>
      <c r="D2" s="2" t="s">
        <v>31</v>
      </c>
    </row>
    <row r="3" spans="1:4">
      <c r="A3" s="3" t="s">
        <v>627</v>
      </c>
    </row>
    <row r="4" spans="1:4">
      <c r="A4" s="4" t="s">
        <v>628</v>
      </c>
      <c r="B4" s="6" t="n">
        <v>3837000</v>
      </c>
      <c r="C4" s="6" t="n">
        <v>5925000</v>
      </c>
    </row>
    <row r="5" spans="1:4">
      <c r="A5" s="4" t="s">
        <v>629</v>
      </c>
      <c r="B5" s="5" t="n">
        <v>2000000</v>
      </c>
      <c r="C5" s="5" t="n">
        <v>2500000</v>
      </c>
      <c r="D5" s="6" t="n">
        <v>2500000</v>
      </c>
    </row>
    <row r="6" spans="1:4">
      <c r="A6" s="3" t="s">
        <v>630</v>
      </c>
    </row>
    <row r="7" spans="1:4">
      <c r="A7" s="5" t="n">
        <v>2018</v>
      </c>
      <c r="B7" s="5" t="n">
        <v>1300000</v>
      </c>
    </row>
    <row r="8" spans="1:4">
      <c r="A8" s="5" t="n">
        <v>2019</v>
      </c>
      <c r="B8" s="5" t="n">
        <v>1000000</v>
      </c>
    </row>
    <row r="9" spans="1:4">
      <c r="A9" s="5" t="n">
        <v>2020</v>
      </c>
      <c r="B9" s="5" t="n">
        <v>500000</v>
      </c>
    </row>
    <row r="10" spans="1:4">
      <c r="A10" s="5" t="n">
        <v>2021</v>
      </c>
      <c r="B10" s="5" t="n">
        <v>300000</v>
      </c>
    </row>
    <row r="11" spans="1:4">
      <c r="A11" s="5" t="n">
        <v>2022</v>
      </c>
      <c r="B11" s="5" t="n">
        <v>200000</v>
      </c>
    </row>
    <row r="12" spans="1:4">
      <c r="A12" s="4" t="s">
        <v>631</v>
      </c>
      <c r="B12" s="5" t="n">
        <v>500000</v>
      </c>
    </row>
    <row r="13" spans="1:4">
      <c r="A13" s="4" t="s">
        <v>632</v>
      </c>
    </row>
    <row r="14" spans="1:4">
      <c r="A14" s="3" t="s">
        <v>627</v>
      </c>
    </row>
    <row r="15" spans="1:4">
      <c r="A15" s="4" t="s">
        <v>633</v>
      </c>
      <c r="B15" s="5" t="n">
        <v>15248000</v>
      </c>
      <c r="C15" s="5" t="n">
        <v>17145000</v>
      </c>
    </row>
    <row r="16" spans="1:4">
      <c r="A16" s="4" t="s">
        <v>634</v>
      </c>
      <c r="B16" s="5" t="n">
        <v>13382000</v>
      </c>
      <c r="C16" s="5" t="n">
        <v>13917000</v>
      </c>
    </row>
    <row r="17" spans="1:4">
      <c r="A17" s="4" t="s">
        <v>628</v>
      </c>
      <c r="B17" s="5" t="n">
        <v>1866000</v>
      </c>
      <c r="C17" s="5" t="n">
        <v>3228000</v>
      </c>
    </row>
    <row r="18" spans="1:4">
      <c r="A18" s="4" t="s">
        <v>635</v>
      </c>
    </row>
    <row r="19" spans="1:4">
      <c r="A19" s="3" t="s">
        <v>627</v>
      </c>
    </row>
    <row r="20" spans="1:4">
      <c r="A20" s="4" t="s">
        <v>633</v>
      </c>
      <c r="B20" s="5" t="n">
        <v>2430000</v>
      </c>
      <c r="C20" s="5" t="n">
        <v>2430000</v>
      </c>
    </row>
    <row r="21" spans="1:4">
      <c r="A21" s="4" t="s">
        <v>634</v>
      </c>
      <c r="B21" s="5" t="n">
        <v>1805000</v>
      </c>
      <c r="C21" s="5" t="n">
        <v>1658000</v>
      </c>
    </row>
    <row r="22" spans="1:4">
      <c r="A22" s="4" t="s">
        <v>628</v>
      </c>
      <c r="B22" s="5" t="n">
        <v>625000</v>
      </c>
      <c r="C22" s="5" t="n">
        <v>772000</v>
      </c>
    </row>
    <row r="23" spans="1:4">
      <c r="A23" s="4" t="s">
        <v>636</v>
      </c>
    </row>
    <row r="24" spans="1:4">
      <c r="A24" s="3" t="s">
        <v>627</v>
      </c>
    </row>
    <row r="25" spans="1:4">
      <c r="A25" s="4" t="s">
        <v>633</v>
      </c>
      <c r="B25" s="5" t="n">
        <v>6990000</v>
      </c>
      <c r="C25" s="5" t="n">
        <v>7768000</v>
      </c>
    </row>
    <row r="26" spans="1:4">
      <c r="A26" s="4" t="s">
        <v>634</v>
      </c>
      <c r="B26" s="5" t="n">
        <v>5644000</v>
      </c>
      <c r="C26" s="5" t="n">
        <v>5843000</v>
      </c>
    </row>
    <row r="27" spans="1:4">
      <c r="A27" s="4" t="s">
        <v>628</v>
      </c>
      <c r="B27" s="6" t="n">
        <v>1346000</v>
      </c>
      <c r="C27" s="6" t="n">
        <v>1925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69"/>
    <col customWidth="1" max="2" min="2" width="80"/>
    <col customWidth="1" max="3" min="3" width="17"/>
    <col customWidth="1" max="4" min="4" width="14"/>
  </cols>
  <sheetData>
    <row r="1" spans="1:4">
      <c r="A1" s="1" t="s">
        <v>637</v>
      </c>
      <c r="C1" s="2" t="s">
        <v>1</v>
      </c>
    </row>
    <row r="2" spans="1:4">
      <c r="C2" s="2" t="s">
        <v>2</v>
      </c>
      <c r="D2" s="2" t="s">
        <v>30</v>
      </c>
    </row>
    <row r="3" spans="1:4">
      <c r="A3" s="3" t="s">
        <v>223</v>
      </c>
    </row>
    <row r="4" spans="1:4">
      <c r="A4" s="4" t="s">
        <v>638</v>
      </c>
      <c r="C4" s="6" t="n">
        <v>300963</v>
      </c>
      <c r="D4" s="6" t="n">
        <v>307320</v>
      </c>
    </row>
    <row r="5" spans="1:4">
      <c r="A5" s="4" t="s">
        <v>639</v>
      </c>
      <c r="C5" s="5" t="n">
        <v>519298</v>
      </c>
      <c r="D5" s="5" t="n">
        <v>241852</v>
      </c>
    </row>
    <row r="6" spans="1:4">
      <c r="A6" s="4" t="s">
        <v>640</v>
      </c>
      <c r="C6" s="5" t="n">
        <v>-218335</v>
      </c>
      <c r="D6" s="5" t="n">
        <v>65468</v>
      </c>
    </row>
    <row r="7" spans="1:4">
      <c r="A7" s="4" t="s">
        <v>641</v>
      </c>
      <c r="C7" s="5" t="n">
        <v>269100</v>
      </c>
      <c r="D7" s="5" t="n">
        <v>255400</v>
      </c>
    </row>
    <row r="8" spans="1:4">
      <c r="A8" s="4" t="s">
        <v>642</v>
      </c>
    </row>
    <row r="9" spans="1:4">
      <c r="A9" s="3" t="s">
        <v>223</v>
      </c>
    </row>
    <row r="10" spans="1:4">
      <c r="A10" s="4" t="s">
        <v>639</v>
      </c>
      <c r="B10" s="4" t="s">
        <v>47</v>
      </c>
      <c r="C10" s="5" t="n">
        <v>176190</v>
      </c>
      <c r="D10" s="5" t="n">
        <v>176972</v>
      </c>
    </row>
    <row r="11" spans="1:4">
      <c r="A11" s="4" t="s">
        <v>643</v>
      </c>
    </row>
    <row r="12" spans="1:4">
      <c r="A12" s="3" t="s">
        <v>223</v>
      </c>
    </row>
    <row r="13" spans="1:4">
      <c r="A13" s="4" t="s">
        <v>639</v>
      </c>
      <c r="B13" s="4" t="s">
        <v>47</v>
      </c>
      <c r="C13" s="5" t="n">
        <v>279668</v>
      </c>
      <c r="D13" s="5" t="n">
        <v>11010</v>
      </c>
    </row>
    <row r="14" spans="1:4">
      <c r="A14" s="4" t="s">
        <v>644</v>
      </c>
    </row>
    <row r="15" spans="1:4">
      <c r="A15" s="3" t="s">
        <v>223</v>
      </c>
    </row>
    <row r="16" spans="1:4">
      <c r="A16" s="4" t="s">
        <v>639</v>
      </c>
      <c r="B16" s="4" t="s">
        <v>47</v>
      </c>
      <c r="C16" s="5" t="n">
        <v>11056</v>
      </c>
      <c r="D16" s="5" t="n">
        <v>9099</v>
      </c>
    </row>
    <row r="17" spans="1:4">
      <c r="A17" s="4" t="s">
        <v>645</v>
      </c>
    </row>
    <row r="18" spans="1:4">
      <c r="A18" s="3" t="s">
        <v>223</v>
      </c>
    </row>
    <row r="19" spans="1:4">
      <c r="A19" s="4" t="s">
        <v>639</v>
      </c>
      <c r="B19" s="4" t="s">
        <v>478</v>
      </c>
      <c r="C19" s="5" t="n">
        <v>28514</v>
      </c>
      <c r="D19" s="5" t="n">
        <v>25580</v>
      </c>
    </row>
    <row r="20" spans="1:4">
      <c r="A20" s="4" t="s">
        <v>646</v>
      </c>
    </row>
    <row r="21" spans="1:4">
      <c r="A21" s="3" t="s">
        <v>223</v>
      </c>
    </row>
    <row r="22" spans="1:4">
      <c r="A22" s="4" t="s">
        <v>639</v>
      </c>
      <c r="B22" s="4" t="s">
        <v>647</v>
      </c>
      <c r="C22" s="6" t="n">
        <v>23870</v>
      </c>
      <c r="D22" s="5" t="n">
        <v>19191</v>
      </c>
    </row>
    <row r="23" spans="1:4">
      <c r="A23" s="4" t="s">
        <v>644</v>
      </c>
    </row>
    <row r="24" spans="1:4">
      <c r="A24" s="3" t="s">
        <v>223</v>
      </c>
    </row>
    <row r="25" spans="1:4">
      <c r="A25" s="4" t="s">
        <v>648</v>
      </c>
      <c r="B25" s="4" t="s">
        <v>649</v>
      </c>
      <c r="C25" s="4" t="s">
        <v>650</v>
      </c>
    </row>
    <row r="26" spans="1:4">
      <c r="A26" s="4" t="s">
        <v>638</v>
      </c>
      <c r="B26" s="4" t="s">
        <v>651</v>
      </c>
      <c r="C26" s="6" t="n">
        <v>163896</v>
      </c>
      <c r="D26" s="5" t="n">
        <v>176025</v>
      </c>
    </row>
    <row r="27" spans="1:4">
      <c r="A27" s="4" t="s">
        <v>643</v>
      </c>
    </row>
    <row r="28" spans="1:4">
      <c r="A28" s="3" t="s">
        <v>223</v>
      </c>
    </row>
    <row r="29" spans="1:4">
      <c r="A29" s="4" t="s">
        <v>648</v>
      </c>
      <c r="B29" s="4" t="s">
        <v>652</v>
      </c>
      <c r="C29" s="4" t="s">
        <v>653</v>
      </c>
    </row>
    <row r="30" spans="1:4">
      <c r="A30" s="4" t="s">
        <v>638</v>
      </c>
      <c r="B30" s="4" t="s">
        <v>651</v>
      </c>
      <c r="C30" s="6" t="n">
        <v>12073</v>
      </c>
      <c r="D30" s="5" t="n">
        <v>28278</v>
      </c>
    </row>
    <row r="31" spans="1:4">
      <c r="A31" s="4" t="s">
        <v>654</v>
      </c>
    </row>
    <row r="32" spans="1:4">
      <c r="A32" s="3" t="s">
        <v>223</v>
      </c>
    </row>
    <row r="33" spans="1:4">
      <c r="A33" s="4" t="s">
        <v>648</v>
      </c>
      <c r="B33" s="4" t="s">
        <v>652</v>
      </c>
      <c r="C33" s="4" t="s">
        <v>655</v>
      </c>
    </row>
    <row r="34" spans="1:4">
      <c r="A34" s="4" t="s">
        <v>638</v>
      </c>
      <c r="B34" s="4" t="s">
        <v>651</v>
      </c>
      <c r="C34" s="6" t="n">
        <v>18213</v>
      </c>
      <c r="D34" s="5" t="n">
        <v>18259</v>
      </c>
    </row>
    <row r="35" spans="1:4">
      <c r="A35" s="4" t="s">
        <v>656</v>
      </c>
    </row>
    <row r="36" spans="1:4">
      <c r="A36" s="3" t="s">
        <v>223</v>
      </c>
    </row>
    <row r="37" spans="1:4">
      <c r="A37" s="4" t="s">
        <v>648</v>
      </c>
      <c r="B37" s="4" t="s">
        <v>652</v>
      </c>
      <c r="C37" s="4" t="s">
        <v>653</v>
      </c>
    </row>
    <row r="38" spans="1:4">
      <c r="A38" s="4" t="s">
        <v>638</v>
      </c>
      <c r="B38" s="4" t="s">
        <v>651</v>
      </c>
      <c r="C38" s="6" t="n">
        <v>56078</v>
      </c>
      <c r="D38" s="5" t="n">
        <v>42580</v>
      </c>
    </row>
    <row r="39" spans="1:4">
      <c r="A39" s="4" t="s">
        <v>657</v>
      </c>
    </row>
    <row r="40" spans="1:4">
      <c r="A40" s="3" t="s">
        <v>223</v>
      </c>
    </row>
    <row r="41" spans="1:4">
      <c r="A41" s="4" t="s">
        <v>648</v>
      </c>
      <c r="B41" s="4" t="s">
        <v>652</v>
      </c>
      <c r="C41" s="4" t="s">
        <v>658</v>
      </c>
    </row>
    <row r="42" spans="1:4">
      <c r="A42" s="4" t="s">
        <v>638</v>
      </c>
      <c r="B42" s="4" t="s">
        <v>659</v>
      </c>
      <c r="C42" s="6" t="n">
        <v>14465</v>
      </c>
      <c r="D42" s="5" t="n">
        <v>2242</v>
      </c>
    </row>
    <row r="43" spans="1:4">
      <c r="A43" s="4" t="s">
        <v>660</v>
      </c>
    </row>
    <row r="44" spans="1:4">
      <c r="A44" s="3" t="s">
        <v>223</v>
      </c>
    </row>
    <row r="45" spans="1:4">
      <c r="A45" s="4" t="s">
        <v>648</v>
      </c>
      <c r="B45" s="4" t="s">
        <v>652</v>
      </c>
      <c r="C45" s="4" t="s">
        <v>661</v>
      </c>
    </row>
    <row r="46" spans="1:4">
      <c r="A46" s="4" t="s">
        <v>638</v>
      </c>
      <c r="B46" s="4" t="s">
        <v>651</v>
      </c>
      <c r="C46" s="6" t="n">
        <v>5563</v>
      </c>
      <c r="D46" s="5" t="n">
        <v>6248</v>
      </c>
    </row>
    <row r="47" spans="1:4">
      <c r="A47" s="4" t="s">
        <v>662</v>
      </c>
    </row>
    <row r="48" spans="1:4">
      <c r="A48" s="3" t="s">
        <v>223</v>
      </c>
    </row>
    <row r="49" spans="1:4">
      <c r="A49" s="4" t="s">
        <v>648</v>
      </c>
      <c r="B49" s="4" t="s">
        <v>652</v>
      </c>
      <c r="C49" s="4" t="s">
        <v>663</v>
      </c>
    </row>
    <row r="50" spans="1:4">
      <c r="A50" s="4" t="s">
        <v>638</v>
      </c>
      <c r="B50" s="4" t="s">
        <v>651</v>
      </c>
      <c r="C50" s="6" t="n">
        <v>2960</v>
      </c>
      <c r="D50" s="5" t="n">
        <v>3407</v>
      </c>
    </row>
    <row r="51" spans="1:4">
      <c r="A51" s="4" t="s">
        <v>646</v>
      </c>
    </row>
    <row r="52" spans="1:4">
      <c r="A52" s="3" t="s">
        <v>223</v>
      </c>
    </row>
    <row r="53" spans="1:4">
      <c r="A53" s="4" t="s">
        <v>648</v>
      </c>
      <c r="B53" s="4" t="s">
        <v>652</v>
      </c>
      <c r="C53" s="4" t="s">
        <v>661</v>
      </c>
    </row>
    <row r="54" spans="1:4">
      <c r="A54" s="4" t="s">
        <v>638</v>
      </c>
      <c r="B54" s="4" t="s">
        <v>664</v>
      </c>
      <c r="C54" s="6" t="n">
        <v>27715</v>
      </c>
      <c r="D54" s="6" t="n">
        <v>30281</v>
      </c>
    </row>
    <row r="55" spans="1:4">
      <c r="A55" s="4" t="s">
        <v>665</v>
      </c>
    </row>
    <row r="56" spans="1:4">
      <c r="A56" s="3" t="s">
        <v>223</v>
      </c>
    </row>
    <row r="57" spans="1:4">
      <c r="A57" s="4" t="s">
        <v>666</v>
      </c>
      <c r="C57" s="5" t="n">
        <v>15500</v>
      </c>
    </row>
    <row r="58" spans="1:4">
      <c r="A58" s="4" t="s">
        <v>667</v>
      </c>
    </row>
    <row r="59" spans="1:4">
      <c r="A59" s="3" t="s">
        <v>223</v>
      </c>
    </row>
    <row r="60" spans="1:4">
      <c r="A60" s="4" t="s">
        <v>666</v>
      </c>
      <c r="C60" s="6" t="n">
        <v>270000</v>
      </c>
    </row>
    <row r="61" spans="1:4"/>
    <row r="62" spans="1:4">
      <c r="A62" s="4" t="s">
        <v>47</v>
      </c>
      <c r="B62" s="4" t="s">
        <v>668</v>
      </c>
    </row>
    <row r="63" spans="1:4">
      <c r="A63" s="4" t="s">
        <v>478</v>
      </c>
      <c r="B63" s="4" t="s">
        <v>669</v>
      </c>
    </row>
    <row r="64" spans="1:4">
      <c r="A64" s="4" t="s">
        <v>649</v>
      </c>
      <c r="B64" s="4" t="s">
        <v>670</v>
      </c>
    </row>
    <row r="65" spans="1:4">
      <c r="A65" s="4" t="s">
        <v>651</v>
      </c>
      <c r="B65" s="4" t="s">
        <v>671</v>
      </c>
    </row>
    <row r="66" spans="1:4">
      <c r="A66" s="4" t="s">
        <v>652</v>
      </c>
      <c r="B66" s="4" t="s">
        <v>672</v>
      </c>
    </row>
    <row r="67" spans="1:4">
      <c r="A67" s="4" t="s">
        <v>659</v>
      </c>
      <c r="B67" s="4" t="s">
        <v>673</v>
      </c>
    </row>
  </sheetData>
  <mergeCells count="8">
    <mergeCell ref="A1:B2"/>
    <mergeCell ref="A61:C61"/>
    <mergeCell ref="B62:C62"/>
    <mergeCell ref="B63:C63"/>
    <mergeCell ref="B64:C64"/>
    <mergeCell ref="B65:C65"/>
    <mergeCell ref="B66:C66"/>
    <mergeCell ref="B67:C6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0</v>
      </c>
      <c r="D2" s="2" t="s">
        <v>31</v>
      </c>
    </row>
    <row r="3" spans="1:4">
      <c r="A3" s="3" t="s">
        <v>227</v>
      </c>
    </row>
    <row r="4" spans="1:4">
      <c r="A4" s="4" t="s">
        <v>675</v>
      </c>
      <c r="B4" s="9" t="n">
        <v>77.40000000000001</v>
      </c>
      <c r="C4" s="9" t="n">
        <v>70.90000000000001</v>
      </c>
    </row>
    <row r="5" spans="1:4">
      <c r="A5" s="4" t="s">
        <v>676</v>
      </c>
      <c r="B5" s="9" t="n">
        <v>9.300000000000001</v>
      </c>
      <c r="C5" s="9" t="n">
        <v>3.4</v>
      </c>
      <c r="D5" s="9" t="n">
        <v>1.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7</v>
      </c>
      <c r="B1" s="2" t="s">
        <v>2</v>
      </c>
      <c r="C1" s="2" t="s">
        <v>30</v>
      </c>
    </row>
    <row r="2" spans="1:3">
      <c r="A2" s="3" t="s">
        <v>678</v>
      </c>
    </row>
    <row r="3" spans="1:3">
      <c r="A3" s="4" t="s">
        <v>679</v>
      </c>
      <c r="B3" s="6" t="n">
        <v>10547</v>
      </c>
      <c r="C3" s="6" t="n">
        <v>10546</v>
      </c>
    </row>
    <row r="4" spans="1:3">
      <c r="A4" s="4" t="s">
        <v>680</v>
      </c>
      <c r="B4" s="5" t="n">
        <v>4</v>
      </c>
      <c r="C4" s="5" t="n">
        <v>8</v>
      </c>
    </row>
    <row r="5" spans="1:3">
      <c r="A5" s="4" t="s">
        <v>681</v>
      </c>
      <c r="B5" s="5" t="n">
        <v>130</v>
      </c>
      <c r="C5" s="5" t="n">
        <v>105</v>
      </c>
    </row>
    <row r="6" spans="1:3">
      <c r="A6" s="4" t="s">
        <v>682</v>
      </c>
      <c r="B6" s="5" t="n">
        <v>10421</v>
      </c>
      <c r="C6" s="5" t="n">
        <v>10449</v>
      </c>
    </row>
    <row r="7" spans="1:3">
      <c r="A7" s="4" t="s">
        <v>683</v>
      </c>
    </row>
    <row r="8" spans="1:3">
      <c r="A8" s="3" t="s">
        <v>678</v>
      </c>
    </row>
    <row r="9" spans="1:3">
      <c r="A9" s="4" t="s">
        <v>679</v>
      </c>
      <c r="B9" s="5" t="n">
        <v>10342</v>
      </c>
      <c r="C9" s="5" t="n">
        <v>10546</v>
      </c>
    </row>
    <row r="10" spans="1:3">
      <c r="A10" s="4" t="s">
        <v>680</v>
      </c>
      <c r="B10" s="5" t="n">
        <v>4</v>
      </c>
      <c r="C10" s="5" t="n">
        <v>8</v>
      </c>
    </row>
    <row r="11" spans="1:3">
      <c r="A11" s="4" t="s">
        <v>681</v>
      </c>
      <c r="B11" s="5" t="n">
        <v>129</v>
      </c>
      <c r="C11" s="5" t="n">
        <v>105</v>
      </c>
    </row>
    <row r="12" spans="1:3">
      <c r="A12" s="4" t="s">
        <v>682</v>
      </c>
      <c r="B12" s="5" t="n">
        <v>10217</v>
      </c>
      <c r="C12" s="6" t="n">
        <v>10449</v>
      </c>
    </row>
    <row r="13" spans="1:3">
      <c r="A13" s="4" t="s">
        <v>684</v>
      </c>
    </row>
    <row r="14" spans="1:3">
      <c r="A14" s="3" t="s">
        <v>678</v>
      </c>
    </row>
    <row r="15" spans="1:3">
      <c r="A15" s="4" t="s">
        <v>679</v>
      </c>
      <c r="B15" s="5" t="n">
        <v>205</v>
      </c>
    </row>
    <row r="16" spans="1:3">
      <c r="A16" s="4" t="s">
        <v>680</v>
      </c>
      <c r="B16" s="5" t="n">
        <v>0</v>
      </c>
    </row>
    <row r="17" spans="1:3">
      <c r="A17" s="4" t="s">
        <v>681</v>
      </c>
      <c r="B17" s="5" t="n">
        <v>1</v>
      </c>
    </row>
    <row r="18" spans="1:3">
      <c r="A18" s="4" t="s">
        <v>682</v>
      </c>
      <c r="B18" s="6" t="n">
        <v>20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685</v>
      </c>
      <c r="B1" s="2" t="s">
        <v>2</v>
      </c>
      <c r="D1" s="2" t="s">
        <v>30</v>
      </c>
      <c r="F1" s="2" t="s">
        <v>492</v>
      </c>
      <c r="G1" s="2" t="s">
        <v>493</v>
      </c>
    </row>
    <row r="2" spans="1:7">
      <c r="A2" s="3" t="s">
        <v>686</v>
      </c>
    </row>
    <row r="3" spans="1:7">
      <c r="A3" s="4" t="s">
        <v>687</v>
      </c>
      <c r="B3" s="4" t="s">
        <v>688</v>
      </c>
      <c r="D3" s="4" t="s">
        <v>689</v>
      </c>
    </row>
    <row r="4" spans="1:7">
      <c r="A4" s="4" t="s">
        <v>690</v>
      </c>
      <c r="B4" s="4" t="s">
        <v>691</v>
      </c>
      <c r="D4" s="4" t="s">
        <v>692</v>
      </c>
    </row>
    <row r="5" spans="1:7">
      <c r="A5" s="4" t="s">
        <v>693</v>
      </c>
      <c r="B5" s="4" t="s">
        <v>694</v>
      </c>
      <c r="D5" s="4" t="s">
        <v>695</v>
      </c>
    </row>
    <row r="6" spans="1:7">
      <c r="A6" s="4" t="s">
        <v>696</v>
      </c>
      <c r="B6" s="4" t="s">
        <v>697</v>
      </c>
      <c r="D6" s="4" t="s">
        <v>698</v>
      </c>
    </row>
    <row r="7" spans="1:7">
      <c r="A7" s="4" t="s">
        <v>699</v>
      </c>
      <c r="B7" s="4" t="s">
        <v>700</v>
      </c>
      <c r="D7" s="4" t="s">
        <v>701</v>
      </c>
    </row>
    <row r="8" spans="1:7">
      <c r="A8" s="4" t="s">
        <v>702</v>
      </c>
      <c r="B8" s="4" t="s">
        <v>701</v>
      </c>
      <c r="D8" s="4" t="s">
        <v>700</v>
      </c>
    </row>
    <row r="9" spans="1:7">
      <c r="A9" s="4" t="s">
        <v>703</v>
      </c>
    </row>
    <row r="10" spans="1:7">
      <c r="A10" s="3" t="s">
        <v>704</v>
      </c>
    </row>
    <row r="11" spans="1:7">
      <c r="A11" s="4" t="s">
        <v>705</v>
      </c>
      <c r="B11" s="6" t="n">
        <v>94774</v>
      </c>
      <c r="D11" s="6" t="n">
        <v>82972</v>
      </c>
    </row>
    <row r="12" spans="1:7">
      <c r="A12" s="4" t="s">
        <v>706</v>
      </c>
    </row>
    <row r="13" spans="1:7">
      <c r="A13" s="3" t="s">
        <v>704</v>
      </c>
    </row>
    <row r="14" spans="1:7">
      <c r="A14" s="4" t="s">
        <v>705</v>
      </c>
      <c r="B14" s="5" t="n">
        <v>6965</v>
      </c>
      <c r="D14" s="5" t="n">
        <v>1602</v>
      </c>
    </row>
    <row r="15" spans="1:7">
      <c r="A15" s="4" t="s">
        <v>707</v>
      </c>
    </row>
    <row r="16" spans="1:7">
      <c r="A16" s="3" t="s">
        <v>704</v>
      </c>
    </row>
    <row r="17" spans="1:7">
      <c r="A17" s="4" t="s">
        <v>705</v>
      </c>
      <c r="B17" s="5" t="n">
        <v>77388</v>
      </c>
      <c r="C17" s="4" t="s">
        <v>47</v>
      </c>
      <c r="D17" s="5" t="n">
        <v>70921</v>
      </c>
      <c r="E17" s="4" t="s">
        <v>478</v>
      </c>
    </row>
    <row r="18" spans="1:7">
      <c r="A18" s="4" t="s">
        <v>708</v>
      </c>
    </row>
    <row r="19" spans="1:7">
      <c r="A19" s="3" t="s">
        <v>704</v>
      </c>
    </row>
    <row r="20" spans="1:7">
      <c r="A20" s="4" t="s">
        <v>705</v>
      </c>
      <c r="B20" s="5" t="n">
        <v>10217</v>
      </c>
      <c r="D20" s="5" t="n">
        <v>10449</v>
      </c>
    </row>
    <row r="21" spans="1:7">
      <c r="A21" s="4" t="s">
        <v>709</v>
      </c>
    </row>
    <row r="22" spans="1:7">
      <c r="A22" s="3" t="s">
        <v>704</v>
      </c>
    </row>
    <row r="23" spans="1:7">
      <c r="A23" s="4" t="s">
        <v>705</v>
      </c>
      <c r="B23" s="5" t="n">
        <v>204</v>
      </c>
    </row>
    <row r="24" spans="1:7">
      <c r="A24" s="4" t="s">
        <v>710</v>
      </c>
    </row>
    <row r="25" spans="1:7">
      <c r="A25" s="3" t="s">
        <v>704</v>
      </c>
    </row>
    <row r="26" spans="1:7">
      <c r="A26" s="4" t="s">
        <v>705</v>
      </c>
      <c r="B26" s="5" t="n">
        <v>0</v>
      </c>
      <c r="D26" s="5" t="n">
        <v>0</v>
      </c>
    </row>
    <row r="27" spans="1:7">
      <c r="A27" s="4" t="s">
        <v>711</v>
      </c>
    </row>
    <row r="28" spans="1:7">
      <c r="A28" s="3" t="s">
        <v>704</v>
      </c>
    </row>
    <row r="29" spans="1:7">
      <c r="A29" s="4" t="s">
        <v>705</v>
      </c>
      <c r="B29" s="5" t="n">
        <v>0</v>
      </c>
      <c r="D29" s="5" t="n">
        <v>0</v>
      </c>
    </row>
    <row r="30" spans="1:7">
      <c r="A30" s="4" t="s">
        <v>712</v>
      </c>
    </row>
    <row r="31" spans="1:7">
      <c r="A31" s="3" t="s">
        <v>704</v>
      </c>
    </row>
    <row r="32" spans="1:7">
      <c r="A32" s="4" t="s">
        <v>705</v>
      </c>
      <c r="B32" s="5" t="n">
        <v>0</v>
      </c>
      <c r="C32" s="4" t="s">
        <v>47</v>
      </c>
      <c r="D32" s="5" t="n">
        <v>0</v>
      </c>
      <c r="E32" s="4" t="s">
        <v>478</v>
      </c>
    </row>
    <row r="33" spans="1:7">
      <c r="A33" s="4" t="s">
        <v>713</v>
      </c>
    </row>
    <row r="34" spans="1:7">
      <c r="A34" s="3" t="s">
        <v>704</v>
      </c>
    </row>
    <row r="35" spans="1:7">
      <c r="A35" s="4" t="s">
        <v>705</v>
      </c>
      <c r="B35" s="5" t="n">
        <v>0</v>
      </c>
      <c r="D35" s="5" t="n">
        <v>0</v>
      </c>
    </row>
    <row r="36" spans="1:7">
      <c r="A36" s="4" t="s">
        <v>714</v>
      </c>
    </row>
    <row r="37" spans="1:7">
      <c r="A37" s="3" t="s">
        <v>704</v>
      </c>
    </row>
    <row r="38" spans="1:7">
      <c r="A38" s="4" t="s">
        <v>705</v>
      </c>
      <c r="B38" s="5" t="n">
        <v>0</v>
      </c>
    </row>
    <row r="39" spans="1:7">
      <c r="A39" s="4" t="s">
        <v>715</v>
      </c>
    </row>
    <row r="40" spans="1:7">
      <c r="A40" s="3" t="s">
        <v>704</v>
      </c>
    </row>
    <row r="41" spans="1:7">
      <c r="A41" s="4" t="s">
        <v>705</v>
      </c>
      <c r="B41" s="5" t="n">
        <v>94774</v>
      </c>
      <c r="D41" s="5" t="n">
        <v>82972</v>
      </c>
    </row>
    <row r="42" spans="1:7">
      <c r="A42" s="4" t="s">
        <v>716</v>
      </c>
    </row>
    <row r="43" spans="1:7">
      <c r="A43" s="3" t="s">
        <v>704</v>
      </c>
    </row>
    <row r="44" spans="1:7">
      <c r="A44" s="4" t="s">
        <v>705</v>
      </c>
      <c r="B44" s="5" t="n">
        <v>6965</v>
      </c>
      <c r="D44" s="5" t="n">
        <v>1602</v>
      </c>
    </row>
    <row r="45" spans="1:7">
      <c r="A45" s="4" t="s">
        <v>717</v>
      </c>
    </row>
    <row r="46" spans="1:7">
      <c r="A46" s="3" t="s">
        <v>704</v>
      </c>
    </row>
    <row r="47" spans="1:7">
      <c r="A47" s="4" t="s">
        <v>705</v>
      </c>
      <c r="B47" s="5" t="n">
        <v>77388</v>
      </c>
      <c r="C47" s="4" t="s">
        <v>47</v>
      </c>
      <c r="D47" s="5" t="n">
        <v>70921</v>
      </c>
      <c r="E47" s="4" t="s">
        <v>478</v>
      </c>
    </row>
    <row r="48" spans="1:7">
      <c r="A48" s="4" t="s">
        <v>718</v>
      </c>
    </row>
    <row r="49" spans="1:7">
      <c r="A49" s="3" t="s">
        <v>704</v>
      </c>
    </row>
    <row r="50" spans="1:7">
      <c r="A50" s="4" t="s">
        <v>705</v>
      </c>
      <c r="B50" s="5" t="n">
        <v>10217</v>
      </c>
      <c r="D50" s="5" t="n">
        <v>10449</v>
      </c>
    </row>
    <row r="51" spans="1:7">
      <c r="A51" s="4" t="s">
        <v>719</v>
      </c>
    </row>
    <row r="52" spans="1:7">
      <c r="A52" s="3" t="s">
        <v>704</v>
      </c>
    </row>
    <row r="53" spans="1:7">
      <c r="A53" s="4" t="s">
        <v>705</v>
      </c>
      <c r="B53" s="5" t="n">
        <v>204</v>
      </c>
    </row>
    <row r="54" spans="1:7">
      <c r="A54" s="4" t="s">
        <v>720</v>
      </c>
    </row>
    <row r="55" spans="1:7">
      <c r="A55" s="3" t="s">
        <v>704</v>
      </c>
    </row>
    <row r="56" spans="1:7">
      <c r="A56" s="4" t="s">
        <v>705</v>
      </c>
      <c r="B56" s="5" t="n">
        <v>0</v>
      </c>
      <c r="D56" s="5" t="n">
        <v>0</v>
      </c>
    </row>
    <row r="57" spans="1:7">
      <c r="A57" s="4" t="s">
        <v>721</v>
      </c>
    </row>
    <row r="58" spans="1:7">
      <c r="A58" s="3" t="s">
        <v>704</v>
      </c>
    </row>
    <row r="59" spans="1:7">
      <c r="A59" s="4" t="s">
        <v>705</v>
      </c>
      <c r="B59" s="5" t="n">
        <v>0</v>
      </c>
      <c r="D59" s="5" t="n">
        <v>0</v>
      </c>
    </row>
    <row r="60" spans="1:7">
      <c r="A60" s="4" t="s">
        <v>722</v>
      </c>
    </row>
    <row r="61" spans="1:7">
      <c r="A61" s="3" t="s">
        <v>704</v>
      </c>
    </row>
    <row r="62" spans="1:7">
      <c r="A62" s="4" t="s">
        <v>705</v>
      </c>
      <c r="B62" s="5" t="n">
        <v>0</v>
      </c>
      <c r="C62" s="4" t="s">
        <v>47</v>
      </c>
      <c r="D62" s="5" t="n">
        <v>0</v>
      </c>
      <c r="E62" s="4" t="s">
        <v>478</v>
      </c>
    </row>
    <row r="63" spans="1:7">
      <c r="A63" s="4" t="s">
        <v>723</v>
      </c>
    </row>
    <row r="64" spans="1:7">
      <c r="A64" s="3" t="s">
        <v>704</v>
      </c>
    </row>
    <row r="65" spans="1:7">
      <c r="A65" s="4" t="s">
        <v>705</v>
      </c>
      <c r="B65" s="5" t="n">
        <v>0</v>
      </c>
      <c r="D65" s="6" t="n">
        <v>0</v>
      </c>
    </row>
    <row r="66" spans="1:7">
      <c r="A66" s="4" t="s">
        <v>724</v>
      </c>
    </row>
    <row r="67" spans="1:7">
      <c r="A67" s="3" t="s">
        <v>704</v>
      </c>
    </row>
    <row r="68" spans="1:7">
      <c r="A68" s="4" t="s">
        <v>705</v>
      </c>
      <c r="B68" s="6" t="n">
        <v>0</v>
      </c>
    </row>
    <row r="69" spans="1:7">
      <c r="A69" s="4" t="s">
        <v>439</v>
      </c>
    </row>
    <row r="70" spans="1:7">
      <c r="A70" s="3" t="s">
        <v>704</v>
      </c>
    </row>
    <row r="71" spans="1:7">
      <c r="A71" s="4" t="s">
        <v>725</v>
      </c>
      <c r="F71" s="6" t="n">
        <v>10800</v>
      </c>
      <c r="G71" s="6" t="n">
        <v>1100</v>
      </c>
    </row>
    <row r="72" spans="1:7"/>
    <row r="73" spans="1:7">
      <c r="A73" s="4" t="s">
        <v>47</v>
      </c>
      <c r="B73" s="4" t="s">
        <v>726</v>
      </c>
    </row>
    <row r="74" spans="1:7">
      <c r="A74" s="4" t="s">
        <v>478</v>
      </c>
      <c r="B74" s="4" t="s">
        <v>727</v>
      </c>
    </row>
  </sheetData>
  <mergeCells count="5">
    <mergeCell ref="B1:C1"/>
    <mergeCell ref="D1:E1"/>
    <mergeCell ref="A72:G72"/>
    <mergeCell ref="B73:G73"/>
    <mergeCell ref="B74:G7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28</v>
      </c>
      <c r="B1" s="2" t="s">
        <v>2</v>
      </c>
      <c r="C1" s="2" t="s">
        <v>30</v>
      </c>
    </row>
    <row r="2" spans="1:3">
      <c r="A2" s="3" t="s">
        <v>729</v>
      </c>
    </row>
    <row r="3" spans="1:3">
      <c r="A3" s="4" t="s">
        <v>730</v>
      </c>
      <c r="B3" s="6" t="n">
        <v>1714853</v>
      </c>
      <c r="C3" s="6" t="n">
        <v>1790159</v>
      </c>
    </row>
    <row r="4" spans="1:3">
      <c r="A4" s="4" t="s">
        <v>731</v>
      </c>
    </row>
    <row r="5" spans="1:3">
      <c r="A5" s="3" t="s">
        <v>729</v>
      </c>
    </row>
    <row r="6" spans="1:3">
      <c r="A6" s="4" t="s">
        <v>730</v>
      </c>
      <c r="B6" s="5" t="n">
        <v>1714853</v>
      </c>
      <c r="C6" s="5" t="n">
        <v>1790159</v>
      </c>
    </row>
    <row r="7" spans="1:3">
      <c r="A7" s="4" t="s">
        <v>682</v>
      </c>
    </row>
    <row r="8" spans="1:3">
      <c r="A8" s="3" t="s">
        <v>729</v>
      </c>
    </row>
    <row r="9" spans="1:3">
      <c r="A9" s="4" t="s">
        <v>732</v>
      </c>
      <c r="B9" s="6" t="n">
        <v>1826256</v>
      </c>
      <c r="C9" s="6" t="n">
        <v>184188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733</v>
      </c>
      <c r="C1" s="2" t="s">
        <v>1</v>
      </c>
    </row>
    <row r="2" spans="1:4">
      <c r="C2" s="2" t="s">
        <v>2</v>
      </c>
      <c r="D2" s="2" t="s">
        <v>30</v>
      </c>
    </row>
    <row r="3" spans="1:4">
      <c r="A3" s="3" t="s">
        <v>734</v>
      </c>
    </row>
    <row r="4" spans="1:4">
      <c r="A4" s="4" t="s">
        <v>735</v>
      </c>
      <c r="C4" s="6" t="n">
        <v>0</v>
      </c>
    </row>
    <row r="5" spans="1:4">
      <c r="A5" s="4" t="s">
        <v>736</v>
      </c>
    </row>
    <row r="6" spans="1:4">
      <c r="A6" s="3" t="s">
        <v>734</v>
      </c>
    </row>
    <row r="7" spans="1:4">
      <c r="A7" s="4" t="s">
        <v>737</v>
      </c>
      <c r="C7" s="5" t="n">
        <v>175000000</v>
      </c>
    </row>
    <row r="8" spans="1:4">
      <c r="A8" s="4" t="s">
        <v>738</v>
      </c>
      <c r="B8" s="4" t="s">
        <v>47</v>
      </c>
      <c r="C8" s="6" t="n">
        <v>73800000</v>
      </c>
      <c r="D8" s="6" t="n">
        <v>111000000</v>
      </c>
    </row>
    <row r="9" spans="1:4">
      <c r="A9" s="4" t="s">
        <v>739</v>
      </c>
      <c r="C9" s="4" t="s">
        <v>740</v>
      </c>
    </row>
    <row r="10" spans="1:4">
      <c r="A10" s="4" t="s">
        <v>741</v>
      </c>
    </row>
    <row r="11" spans="1:4">
      <c r="A11" s="3" t="s">
        <v>734</v>
      </c>
    </row>
    <row r="12" spans="1:4">
      <c r="A12" s="4" t="s">
        <v>737</v>
      </c>
      <c r="C12" s="6" t="n">
        <v>500000000</v>
      </c>
    </row>
    <row r="13" spans="1:4">
      <c r="A13" s="4" t="s">
        <v>738</v>
      </c>
      <c r="B13" s="4" t="s">
        <v>47</v>
      </c>
      <c r="C13" s="6" t="n">
        <v>14600000</v>
      </c>
      <c r="D13" s="5" t="n">
        <v>151000000</v>
      </c>
    </row>
    <row r="14" spans="1:4">
      <c r="A14" s="4" t="s">
        <v>739</v>
      </c>
      <c r="C14" s="4" t="s">
        <v>742</v>
      </c>
    </row>
    <row r="15" spans="1:4">
      <c r="A15" s="4" t="s">
        <v>743</v>
      </c>
    </row>
    <row r="16" spans="1:4">
      <c r="A16" s="3" t="s">
        <v>734</v>
      </c>
    </row>
    <row r="17" spans="1:4">
      <c r="A17" s="4" t="s">
        <v>735</v>
      </c>
      <c r="C17" s="6" t="n">
        <v>0</v>
      </c>
    </row>
    <row r="18" spans="1:4">
      <c r="A18" s="4" t="s">
        <v>744</v>
      </c>
      <c r="C18" s="5" t="n">
        <v>225000000</v>
      </c>
    </row>
    <row r="19" spans="1:4">
      <c r="A19" s="4" t="s">
        <v>745</v>
      </c>
    </row>
    <row r="20" spans="1:4">
      <c r="A20" s="3" t="s">
        <v>734</v>
      </c>
    </row>
    <row r="21" spans="1:4">
      <c r="A21" s="4" t="s">
        <v>737</v>
      </c>
      <c r="B21" s="4" t="s">
        <v>478</v>
      </c>
      <c r="C21" s="5" t="n">
        <v>75000000</v>
      </c>
    </row>
    <row r="22" spans="1:4">
      <c r="A22" s="4" t="s">
        <v>738</v>
      </c>
      <c r="C22" s="5" t="n">
        <v>17300000</v>
      </c>
      <c r="D22" s="5" t="n">
        <v>0</v>
      </c>
    </row>
    <row r="23" spans="1:4">
      <c r="A23" s="4" t="s">
        <v>735</v>
      </c>
      <c r="B23" s="4" t="s">
        <v>649</v>
      </c>
      <c r="C23" s="6" t="n">
        <v>2200000</v>
      </c>
    </row>
    <row r="24" spans="1:4">
      <c r="A24" s="4" t="s">
        <v>739</v>
      </c>
      <c r="C24" s="4" t="s">
        <v>746</v>
      </c>
    </row>
    <row r="25" spans="1:4">
      <c r="A25" s="4" t="s">
        <v>744</v>
      </c>
      <c r="C25" s="6" t="n">
        <v>100000000</v>
      </c>
    </row>
    <row r="26" spans="1:4">
      <c r="A26" s="4" t="s">
        <v>747</v>
      </c>
    </row>
    <row r="27" spans="1:4">
      <c r="A27" s="3" t="s">
        <v>734</v>
      </c>
    </row>
    <row r="28" spans="1:4">
      <c r="A28" s="4" t="s">
        <v>737</v>
      </c>
      <c r="B28" s="4" t="s">
        <v>651</v>
      </c>
      <c r="C28" s="5" t="n">
        <v>85000000</v>
      </c>
    </row>
    <row r="29" spans="1:4">
      <c r="A29" s="4" t="s">
        <v>738</v>
      </c>
      <c r="C29" s="5" t="n">
        <v>40000000</v>
      </c>
      <c r="D29" s="6" t="n">
        <v>20900000</v>
      </c>
    </row>
    <row r="30" spans="1:4">
      <c r="A30" s="4" t="s">
        <v>735</v>
      </c>
      <c r="C30" s="6" t="n">
        <v>0</v>
      </c>
    </row>
    <row r="31" spans="1:4">
      <c r="A31" s="4" t="s">
        <v>739</v>
      </c>
      <c r="C31" s="4" t="s">
        <v>746</v>
      </c>
    </row>
    <row r="32" spans="1:4">
      <c r="A32" s="4" t="s">
        <v>744</v>
      </c>
      <c r="C32" s="6" t="n">
        <v>110000000</v>
      </c>
    </row>
    <row r="33" spans="1:4">
      <c r="A33" s="4" t="s">
        <v>748</v>
      </c>
    </row>
    <row r="34" spans="1:4">
      <c r="A34" s="3" t="s">
        <v>734</v>
      </c>
    </row>
    <row r="35" spans="1:4">
      <c r="A35" s="4" t="s">
        <v>735</v>
      </c>
      <c r="C35" s="5" t="n">
        <v>0</v>
      </c>
    </row>
    <row r="36" spans="1:4">
      <c r="A36" s="4" t="s">
        <v>744</v>
      </c>
      <c r="C36" s="6" t="n">
        <v>600000000</v>
      </c>
    </row>
    <row r="37" spans="1:4"/>
    <row r="38" spans="1:4">
      <c r="A38" s="4" t="s">
        <v>47</v>
      </c>
      <c r="B38" s="4" t="s">
        <v>749</v>
      </c>
    </row>
    <row r="39" spans="1:4">
      <c r="A39" s="4" t="s">
        <v>478</v>
      </c>
      <c r="B39" s="4" t="s">
        <v>750</v>
      </c>
    </row>
    <row r="40" spans="1:4">
      <c r="A40" s="4" t="s">
        <v>649</v>
      </c>
      <c r="B40" s="4" t="s">
        <v>751</v>
      </c>
    </row>
    <row r="41" spans="1:4">
      <c r="A41" s="4" t="s">
        <v>651</v>
      </c>
      <c r="B41" s="4" t="s">
        <v>752</v>
      </c>
    </row>
  </sheetData>
  <mergeCells count="6">
    <mergeCell ref="A1:B2"/>
    <mergeCell ref="A37:C37"/>
    <mergeCell ref="B38:C38"/>
    <mergeCell ref="B39:C39"/>
    <mergeCell ref="B40:C40"/>
    <mergeCell ref="B41:C4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5</v>
      </c>
      <c r="C1" s="2" t="s">
        <v>1</v>
      </c>
    </row>
    <row r="2" spans="1:5">
      <c r="C2" s="2" t="s">
        <v>2</v>
      </c>
      <c r="D2" s="2" t="s">
        <v>30</v>
      </c>
      <c r="E2" s="2" t="s">
        <v>31</v>
      </c>
    </row>
    <row r="3" spans="1:5">
      <c r="A3" s="3" t="s">
        <v>186</v>
      </c>
    </row>
    <row r="4" spans="1:5">
      <c r="A4" s="4" t="s">
        <v>48</v>
      </c>
      <c r="C4" s="6" t="n">
        <v>281203</v>
      </c>
      <c r="D4" s="6" t="n">
        <v>-67258</v>
      </c>
      <c r="E4" s="6" t="n">
        <v>-657691</v>
      </c>
    </row>
    <row r="5" spans="1:5">
      <c r="A5" s="4" t="s">
        <v>187</v>
      </c>
      <c r="B5" s="4" t="s">
        <v>47</v>
      </c>
      <c r="C5" s="5" t="n">
        <v>-3783</v>
      </c>
      <c r="D5" s="5" t="n">
        <v>-300354</v>
      </c>
      <c r="E5" s="5" t="n">
        <v>-834080</v>
      </c>
    </row>
    <row r="6" spans="1:5">
      <c r="A6" s="4" t="s">
        <v>45</v>
      </c>
      <c r="C6" s="5" t="n">
        <v>284986</v>
      </c>
      <c r="D6" s="5" t="n">
        <v>233096</v>
      </c>
      <c r="E6" s="5" t="n">
        <v>176389</v>
      </c>
    </row>
    <row r="7" spans="1:5">
      <c r="A7" s="3" t="s">
        <v>188</v>
      </c>
    </row>
    <row r="8" spans="1:5">
      <c r="A8" s="4" t="s">
        <v>36</v>
      </c>
      <c r="C8" s="5" t="n">
        <v>207486</v>
      </c>
      <c r="D8" s="5" t="n">
        <v>216318</v>
      </c>
      <c r="E8" s="5" t="n">
        <v>211747</v>
      </c>
    </row>
    <row r="9" spans="1:5">
      <c r="A9" s="4" t="s">
        <v>124</v>
      </c>
      <c r="C9" s="5" t="n">
        <v>-25423</v>
      </c>
      <c r="D9" s="5" t="n">
        <v>-2049</v>
      </c>
      <c r="E9" s="5" t="n">
        <v>-25356</v>
      </c>
    </row>
    <row r="10" spans="1:5">
      <c r="A10" s="3" t="s">
        <v>189</v>
      </c>
    </row>
    <row r="11" spans="1:5">
      <c r="A11" s="4" t="s">
        <v>190</v>
      </c>
      <c r="C11" s="5" t="n">
        <v>-108255</v>
      </c>
      <c r="D11" s="5" t="n">
        <v>-25641</v>
      </c>
      <c r="E11" s="5" t="n">
        <v>4704</v>
      </c>
    </row>
    <row r="12" spans="1:5">
      <c r="A12" s="4" t="s">
        <v>98</v>
      </c>
      <c r="C12" s="5" t="n">
        <v>9135</v>
      </c>
      <c r="D12" s="5" t="n">
        <v>2433</v>
      </c>
      <c r="E12" s="5" t="n">
        <v>2265</v>
      </c>
    </row>
    <row r="13" spans="1:5">
      <c r="A13" s="4" t="s">
        <v>191</v>
      </c>
      <c r="C13" s="5" t="n">
        <v>-30588</v>
      </c>
      <c r="D13" s="5" t="n">
        <v>-17925</v>
      </c>
      <c r="E13" s="5" t="n">
        <v>60182</v>
      </c>
    </row>
    <row r="14" spans="1:5">
      <c r="A14" s="4" t="s">
        <v>115</v>
      </c>
      <c r="C14" s="5" t="n">
        <v>26013</v>
      </c>
      <c r="D14" s="5" t="n">
        <v>7039</v>
      </c>
      <c r="E14" s="5" t="n">
        <v>37224</v>
      </c>
    </row>
    <row r="15" spans="1:5">
      <c r="A15" s="4" t="s">
        <v>192</v>
      </c>
      <c r="C15" s="5" t="n">
        <v>4648</v>
      </c>
      <c r="D15" s="5" t="n">
        <v>36146</v>
      </c>
      <c r="E15" s="5" t="n">
        <v>6864</v>
      </c>
    </row>
    <row r="16" spans="1:5">
      <c r="A16" s="4" t="s">
        <v>193</v>
      </c>
      <c r="C16" s="5" t="n">
        <v>-18790</v>
      </c>
      <c r="D16" s="5" t="n">
        <v>-26459</v>
      </c>
      <c r="E16" s="5" t="n">
        <v>-10240</v>
      </c>
    </row>
    <row r="17" spans="1:5">
      <c r="A17" s="4" t="s">
        <v>194</v>
      </c>
      <c r="C17" s="5" t="n">
        <v>349212</v>
      </c>
      <c r="D17" s="5" t="n">
        <v>422958</v>
      </c>
      <c r="E17" s="5" t="n">
        <v>463779</v>
      </c>
    </row>
    <row r="18" spans="1:5">
      <c r="A18" s="4" t="s">
        <v>195</v>
      </c>
      <c r="C18" s="5" t="n">
        <v>98799</v>
      </c>
      <c r="D18" s="5" t="n">
        <v>39251</v>
      </c>
      <c r="E18" s="5" t="n">
        <v>198053</v>
      </c>
    </row>
    <row r="19" spans="1:5">
      <c r="A19" s="4" t="s">
        <v>196</v>
      </c>
      <c r="C19" s="5" t="n">
        <v>448011</v>
      </c>
      <c r="D19" s="5" t="n">
        <v>462209</v>
      </c>
      <c r="E19" s="5" t="n">
        <v>661832</v>
      </c>
    </row>
    <row r="20" spans="1:5">
      <c r="A20" s="3" t="s">
        <v>197</v>
      </c>
    </row>
    <row r="21" spans="1:5">
      <c r="A21" s="4" t="s">
        <v>198</v>
      </c>
      <c r="C21" s="5" t="n">
        <v>-341382</v>
      </c>
      <c r="D21" s="5" t="n">
        <v>-388183</v>
      </c>
      <c r="E21" s="5" t="n">
        <v>-536832</v>
      </c>
    </row>
    <row r="22" spans="1:5">
      <c r="A22" s="4" t="s">
        <v>199</v>
      </c>
      <c r="C22" s="5" t="n">
        <v>126588</v>
      </c>
      <c r="D22" s="5" t="n">
        <v>44826</v>
      </c>
      <c r="E22" s="5" t="n">
        <v>54569</v>
      </c>
    </row>
    <row r="23" spans="1:5">
      <c r="A23" s="4" t="s">
        <v>102</v>
      </c>
      <c r="C23" s="5" t="n">
        <v>-1608</v>
      </c>
      <c r="D23" s="5" t="n">
        <v>-1396</v>
      </c>
      <c r="E23" s="5" t="n">
        <v>1515</v>
      </c>
    </row>
    <row r="24" spans="1:5">
      <c r="A24" s="4" t="s">
        <v>200</v>
      </c>
      <c r="C24" s="5" t="n">
        <v>-216402</v>
      </c>
      <c r="D24" s="5" t="n">
        <v>-344753</v>
      </c>
      <c r="E24" s="5" t="n">
        <v>-480748</v>
      </c>
    </row>
    <row r="25" spans="1:5">
      <c r="A25" s="4" t="s">
        <v>195</v>
      </c>
      <c r="C25" s="5" t="n">
        <v>2234</v>
      </c>
      <c r="D25" s="5" t="n">
        <v>39658</v>
      </c>
      <c r="E25" s="5" t="n">
        <v>98295</v>
      </c>
    </row>
    <row r="26" spans="1:5">
      <c r="A26" s="4" t="s">
        <v>201</v>
      </c>
      <c r="C26" s="5" t="n">
        <v>-214168</v>
      </c>
      <c r="D26" s="5" t="n">
        <v>-305095</v>
      </c>
      <c r="E26" s="5" t="n">
        <v>-382453</v>
      </c>
    </row>
    <row r="27" spans="1:5">
      <c r="A27" s="3" t="s">
        <v>202</v>
      </c>
    </row>
    <row r="28" spans="1:5">
      <c r="A28" s="4" t="s">
        <v>203</v>
      </c>
      <c r="C28" s="5" t="n">
        <v>140812</v>
      </c>
      <c r="D28" s="5" t="n">
        <v>309064</v>
      </c>
      <c r="E28" s="5" t="n">
        <v>345920</v>
      </c>
    </row>
    <row r="29" spans="1:5">
      <c r="A29" s="4" t="s">
        <v>204</v>
      </c>
      <c r="C29" s="5" t="n">
        <v>-217394</v>
      </c>
      <c r="D29" s="5" t="n">
        <v>-315647</v>
      </c>
      <c r="E29" s="5" t="n">
        <v>-566498</v>
      </c>
    </row>
    <row r="30" spans="1:5">
      <c r="A30" s="4" t="s">
        <v>205</v>
      </c>
      <c r="C30" s="5" t="n">
        <v>0</v>
      </c>
      <c r="D30" s="5" t="n">
        <v>0</v>
      </c>
      <c r="E30" s="5" t="n">
        <v>21898</v>
      </c>
    </row>
    <row r="31" spans="1:5">
      <c r="A31" s="4" t="s">
        <v>206</v>
      </c>
      <c r="C31" s="5" t="n">
        <v>-150727</v>
      </c>
      <c r="D31" s="5" t="n">
        <v>-147156</v>
      </c>
      <c r="E31" s="5" t="n">
        <v>-142835</v>
      </c>
    </row>
    <row r="32" spans="1:5">
      <c r="A32" s="4" t="s">
        <v>167</v>
      </c>
      <c r="C32" s="5" t="n">
        <v>-15600</v>
      </c>
      <c r="D32" s="5" t="n">
        <v>0</v>
      </c>
      <c r="E32" s="5" t="n">
        <v>0</v>
      </c>
    </row>
    <row r="33" spans="1:5">
      <c r="A33" s="4" t="s">
        <v>178</v>
      </c>
      <c r="C33" s="5" t="n">
        <v>-1684</v>
      </c>
      <c r="D33" s="5" t="n">
        <v>0</v>
      </c>
      <c r="E33" s="5" t="n">
        <v>0</v>
      </c>
    </row>
    <row r="34" spans="1:5">
      <c r="A34" s="4" t="s">
        <v>165</v>
      </c>
      <c r="C34" s="5" t="n">
        <v>-757</v>
      </c>
      <c r="D34" s="5" t="n">
        <v>-323</v>
      </c>
      <c r="E34" s="5" t="n">
        <v>0</v>
      </c>
    </row>
    <row r="35" spans="1:5">
      <c r="A35" s="4" t="s">
        <v>200</v>
      </c>
      <c r="C35" s="5" t="n">
        <v>-245350</v>
      </c>
      <c r="D35" s="5" t="n">
        <v>-154062</v>
      </c>
      <c r="E35" s="5" t="n">
        <v>-341515</v>
      </c>
    </row>
    <row r="36" spans="1:5">
      <c r="A36" s="4" t="s">
        <v>207</v>
      </c>
      <c r="C36" s="5" t="n">
        <v>0</v>
      </c>
      <c r="D36" s="5" t="n">
        <v>-40852</v>
      </c>
      <c r="E36" s="5" t="n">
        <v>85785</v>
      </c>
    </row>
    <row r="37" spans="1:5">
      <c r="A37" s="4" t="s">
        <v>208</v>
      </c>
      <c r="C37" s="5" t="n">
        <v>-245350</v>
      </c>
      <c r="D37" s="5" t="n">
        <v>-194914</v>
      </c>
      <c r="E37" s="5" t="n">
        <v>-255730</v>
      </c>
    </row>
    <row r="38" spans="1:5">
      <c r="A38" s="4" t="s">
        <v>209</v>
      </c>
      <c r="C38" s="5" t="n">
        <v>-1</v>
      </c>
      <c r="D38" s="5" t="n">
        <v>4</v>
      </c>
      <c r="E38" s="5" t="n">
        <v>-225</v>
      </c>
    </row>
    <row r="39" spans="1:5">
      <c r="A39" s="4" t="s">
        <v>210</v>
      </c>
      <c r="C39" s="5" t="n">
        <v>-11508</v>
      </c>
      <c r="D39" s="5" t="n">
        <v>-37796</v>
      </c>
      <c r="E39" s="5" t="n">
        <v>23424</v>
      </c>
    </row>
    <row r="40" spans="1:5">
      <c r="A40" s="4" t="s">
        <v>211</v>
      </c>
      <c r="C40" s="5" t="n">
        <v>46107</v>
      </c>
      <c r="D40" s="5" t="n">
        <v>83903</v>
      </c>
      <c r="E40" s="5" t="n">
        <v>60479</v>
      </c>
    </row>
    <row r="41" spans="1:5">
      <c r="A41" s="4" t="s">
        <v>212</v>
      </c>
      <c r="C41" s="6" t="n">
        <v>34599</v>
      </c>
      <c r="D41" s="6" t="n">
        <v>46107</v>
      </c>
      <c r="E41" s="6" t="n">
        <v>83903</v>
      </c>
    </row>
    <row r="42" spans="1:5"/>
    <row r="43" spans="1:5">
      <c r="A43" s="4" t="s">
        <v>47</v>
      </c>
      <c r="B43" s="4" t="s">
        <v>63</v>
      </c>
    </row>
  </sheetData>
  <mergeCells count="4">
    <mergeCell ref="A1:B2"/>
    <mergeCell ref="C1:E1"/>
    <mergeCell ref="A42:D42"/>
    <mergeCell ref="B43:D4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3</v>
      </c>
      <c r="C1" s="2" t="s">
        <v>2</v>
      </c>
      <c r="D1" s="2" t="s">
        <v>754</v>
      </c>
    </row>
    <row r="2" spans="1:4">
      <c r="A2" s="4" t="s">
        <v>755</v>
      </c>
    </row>
    <row r="3" spans="1:4">
      <c r="A3" s="3" t="s">
        <v>756</v>
      </c>
    </row>
    <row r="4" spans="1:4">
      <c r="A4" s="4" t="s">
        <v>757</v>
      </c>
      <c r="C4" s="4" t="s">
        <v>758</v>
      </c>
    </row>
    <row r="5" spans="1:4">
      <c r="A5" s="4" t="s">
        <v>759</v>
      </c>
      <c r="C5" s="4" t="s">
        <v>758</v>
      </c>
    </row>
    <row r="6" spans="1:4">
      <c r="A6" s="4" t="s">
        <v>760</v>
      </c>
    </row>
    <row r="7" spans="1:4">
      <c r="A7" s="3" t="s">
        <v>756</v>
      </c>
    </row>
    <row r="8" spans="1:4">
      <c r="A8" s="4" t="s">
        <v>761</v>
      </c>
      <c r="C8" s="6" t="n">
        <v>50</v>
      </c>
    </row>
    <row r="9" spans="1:4">
      <c r="A9" s="4" t="s">
        <v>737</v>
      </c>
      <c r="B9" s="4" t="s">
        <v>47</v>
      </c>
      <c r="C9" s="6" t="n">
        <v>75</v>
      </c>
    </row>
    <row r="10" spans="1:4">
      <c r="A10" s="4" t="s">
        <v>762</v>
      </c>
      <c r="C10" s="4" t="s">
        <v>758</v>
      </c>
    </row>
    <row r="11" spans="1:4">
      <c r="A11" s="4" t="s">
        <v>763</v>
      </c>
    </row>
    <row r="12" spans="1:4">
      <c r="A12" s="3" t="s">
        <v>756</v>
      </c>
    </row>
    <row r="13" spans="1:4">
      <c r="A13" s="4" t="s">
        <v>761</v>
      </c>
      <c r="C13" s="6" t="n">
        <v>65</v>
      </c>
    </row>
    <row r="14" spans="1:4">
      <c r="A14" s="4" t="s">
        <v>737</v>
      </c>
      <c r="B14" s="4" t="s">
        <v>478</v>
      </c>
      <c r="C14" s="6" t="n">
        <v>85</v>
      </c>
    </row>
    <row r="15" spans="1:4">
      <c r="A15" s="4" t="s">
        <v>762</v>
      </c>
      <c r="C15" s="4" t="s">
        <v>758</v>
      </c>
    </row>
    <row r="16" spans="1:4">
      <c r="A16" s="4" t="s">
        <v>764</v>
      </c>
    </row>
    <row r="17" spans="1:4">
      <c r="A17" s="3" t="s">
        <v>756</v>
      </c>
    </row>
    <row r="18" spans="1:4">
      <c r="A18" s="4" t="s">
        <v>762</v>
      </c>
      <c r="C18" s="4" t="s">
        <v>765</v>
      </c>
    </row>
    <row r="19" spans="1:4">
      <c r="A19" s="4" t="s">
        <v>766</v>
      </c>
      <c r="C19" s="4" t="s">
        <v>767</v>
      </c>
    </row>
    <row r="20" spans="1:4">
      <c r="A20" s="4" t="s">
        <v>768</v>
      </c>
    </row>
    <row r="21" spans="1:4">
      <c r="A21" s="3" t="s">
        <v>756</v>
      </c>
    </row>
    <row r="22" spans="1:4">
      <c r="A22" s="4" t="s">
        <v>762</v>
      </c>
      <c r="C22" s="4" t="s">
        <v>758</v>
      </c>
    </row>
    <row r="23" spans="1:4">
      <c r="A23" s="4" t="s">
        <v>769</v>
      </c>
    </row>
    <row r="24" spans="1:4">
      <c r="A24" s="3" t="s">
        <v>756</v>
      </c>
    </row>
    <row r="25" spans="1:4">
      <c r="A25" s="4" t="s">
        <v>762</v>
      </c>
      <c r="C25" s="4" t="s">
        <v>770</v>
      </c>
    </row>
    <row r="26" spans="1:4">
      <c r="A26" s="4" t="s">
        <v>771</v>
      </c>
      <c r="C26" s="6" t="n">
        <v>200</v>
      </c>
    </row>
    <row r="27" spans="1:4">
      <c r="A27" s="4" t="s">
        <v>772</v>
      </c>
      <c r="C27" s="5" t="n">
        <v>100</v>
      </c>
    </row>
    <row r="28" spans="1:4">
      <c r="A28" s="4" t="s">
        <v>773</v>
      </c>
      <c r="C28" s="6" t="n">
        <v>100</v>
      </c>
    </row>
    <row r="29" spans="1:4">
      <c r="A29" s="4" t="s">
        <v>774</v>
      </c>
      <c r="D29" s="6" t="n">
        <v>40</v>
      </c>
    </row>
    <row r="30" spans="1:4">
      <c r="A30" s="4" t="s">
        <v>775</v>
      </c>
      <c r="D30" s="4" t="s">
        <v>776</v>
      </c>
    </row>
    <row r="31" spans="1:4"/>
    <row r="32" spans="1:4">
      <c r="A32" s="4" t="s">
        <v>47</v>
      </c>
      <c r="B32" s="4" t="s">
        <v>750</v>
      </c>
    </row>
    <row r="33" spans="1:4">
      <c r="A33" s="4" t="s">
        <v>478</v>
      </c>
      <c r="B33" s="4" t="s">
        <v>752</v>
      </c>
    </row>
  </sheetData>
  <mergeCells count="4">
    <mergeCell ref="A1:B1"/>
    <mergeCell ref="A31:C31"/>
    <mergeCell ref="B32:C32"/>
    <mergeCell ref="B33:C3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77</v>
      </c>
      <c r="B1" s="2" t="s">
        <v>2</v>
      </c>
      <c r="C1" s="2" t="s">
        <v>30</v>
      </c>
    </row>
    <row r="2" spans="1:3">
      <c r="A2" s="3" t="s">
        <v>778</v>
      </c>
    </row>
    <row r="3" spans="1:3">
      <c r="A3" s="4" t="s">
        <v>730</v>
      </c>
      <c r="B3" s="6" t="n">
        <v>1714853</v>
      </c>
      <c r="C3" s="6" t="n">
        <v>1790159</v>
      </c>
    </row>
    <row r="4" spans="1:3">
      <c r="A4" s="4" t="s">
        <v>114</v>
      </c>
      <c r="B4" s="5" t="n">
        <v>148499</v>
      </c>
      <c r="C4" s="5" t="n">
        <v>43598</v>
      </c>
    </row>
    <row r="5" spans="1:3">
      <c r="A5" s="4" t="s">
        <v>730</v>
      </c>
      <c r="B5" s="6" t="n">
        <v>1566354</v>
      </c>
      <c r="C5" s="5" t="n">
        <v>1746561</v>
      </c>
    </row>
    <row r="6" spans="1:3">
      <c r="A6" s="4" t="s">
        <v>779</v>
      </c>
    </row>
    <row r="7" spans="1:3">
      <c r="A7" s="3" t="s">
        <v>756</v>
      </c>
    </row>
    <row r="8" spans="1:3">
      <c r="A8" s="4" t="s">
        <v>775</v>
      </c>
      <c r="B8" s="4" t="s">
        <v>780</v>
      </c>
    </row>
    <row r="9" spans="1:3">
      <c r="A9" s="3" t="s">
        <v>778</v>
      </c>
    </row>
    <row r="10" spans="1:3">
      <c r="A10" s="4" t="s">
        <v>730</v>
      </c>
      <c r="B10" s="6" t="n">
        <v>1499916</v>
      </c>
      <c r="C10" s="5" t="n">
        <v>1437831</v>
      </c>
    </row>
    <row r="11" spans="1:3">
      <c r="A11" s="4" t="s">
        <v>781</v>
      </c>
    </row>
    <row r="12" spans="1:3">
      <c r="A12" s="3" t="s">
        <v>756</v>
      </c>
    </row>
    <row r="13" spans="1:3">
      <c r="A13" s="4" t="s">
        <v>775</v>
      </c>
      <c r="B13" s="4" t="s">
        <v>782</v>
      </c>
    </row>
    <row r="14" spans="1:3">
      <c r="A14" s="3" t="s">
        <v>778</v>
      </c>
    </row>
    <row r="15" spans="1:3">
      <c r="A15" s="4" t="s">
        <v>730</v>
      </c>
      <c r="B15" s="6" t="n">
        <v>88350</v>
      </c>
      <c r="C15" s="5" t="n">
        <v>262000</v>
      </c>
    </row>
    <row r="16" spans="1:3">
      <c r="A16" s="4" t="s">
        <v>783</v>
      </c>
    </row>
    <row r="17" spans="1:3">
      <c r="A17" s="3" t="s">
        <v>756</v>
      </c>
    </row>
    <row r="18" spans="1:3">
      <c r="A18" s="4" t="s">
        <v>775</v>
      </c>
      <c r="B18" s="4" t="s">
        <v>784</v>
      </c>
    </row>
    <row r="19" spans="1:3">
      <c r="A19" s="3" t="s">
        <v>778</v>
      </c>
    </row>
    <row r="20" spans="1:3">
      <c r="A20" s="4" t="s">
        <v>730</v>
      </c>
      <c r="B20" s="6" t="n">
        <v>50000</v>
      </c>
      <c r="C20" s="5" t="n">
        <v>50000</v>
      </c>
    </row>
    <row r="21" spans="1:3">
      <c r="A21" s="4" t="s">
        <v>785</v>
      </c>
    </row>
    <row r="22" spans="1:3">
      <c r="A22" s="3" t="s">
        <v>756</v>
      </c>
    </row>
    <row r="23" spans="1:3">
      <c r="A23" s="4" t="s">
        <v>775</v>
      </c>
      <c r="B23" s="4" t="s">
        <v>786</v>
      </c>
    </row>
    <row r="24" spans="1:3">
      <c r="A24" s="3" t="s">
        <v>778</v>
      </c>
    </row>
    <row r="25" spans="1:3">
      <c r="A25" s="4" t="s">
        <v>730</v>
      </c>
      <c r="B25" s="6" t="n">
        <v>24982</v>
      </c>
      <c r="C25" s="5" t="n">
        <v>24471</v>
      </c>
    </row>
    <row r="26" spans="1:3">
      <c r="A26" s="4" t="s">
        <v>787</v>
      </c>
    </row>
    <row r="27" spans="1:3">
      <c r="A27" s="3" t="s">
        <v>756</v>
      </c>
    </row>
    <row r="28" spans="1:3">
      <c r="A28" s="4" t="s">
        <v>775</v>
      </c>
      <c r="B28" s="4" t="s">
        <v>788</v>
      </c>
    </row>
    <row r="29" spans="1:3">
      <c r="A29" s="3" t="s">
        <v>778</v>
      </c>
    </row>
    <row r="30" spans="1:3">
      <c r="A30" s="4" t="s">
        <v>730</v>
      </c>
      <c r="B30" s="6" t="n">
        <v>57300</v>
      </c>
      <c r="C30" s="5" t="n">
        <v>21793</v>
      </c>
    </row>
    <row r="31" spans="1:3">
      <c r="A31" s="4" t="s">
        <v>789</v>
      </c>
    </row>
    <row r="32" spans="1:3">
      <c r="A32" s="3" t="s">
        <v>778</v>
      </c>
    </row>
    <row r="33" spans="1:3">
      <c r="A33" s="4" t="s">
        <v>790</v>
      </c>
      <c r="B33" s="5" t="n">
        <v>5694</v>
      </c>
      <c r="C33" s="5" t="n">
        <v>5832</v>
      </c>
    </row>
    <row r="34" spans="1:3">
      <c r="A34" s="4" t="s">
        <v>791</v>
      </c>
      <c r="B34" s="6" t="n">
        <v>1</v>
      </c>
      <c r="C34" s="6" t="n">
        <v>10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792</v>
      </c>
      <c r="B1" s="2" t="s">
        <v>793</v>
      </c>
    </row>
    <row r="2" spans="1:2">
      <c r="A2" s="3" t="s">
        <v>794</v>
      </c>
    </row>
    <row r="3" spans="1:2">
      <c r="A3" s="5" t="n">
        <v>2018</v>
      </c>
      <c r="B3" s="6" t="n">
        <v>148499</v>
      </c>
    </row>
    <row r="4" spans="1:2">
      <c r="A4" s="5" t="n">
        <v>2019</v>
      </c>
      <c r="B4" s="5" t="n">
        <v>125504</v>
      </c>
    </row>
    <row r="5" spans="1:2">
      <c r="A5" s="5" t="n">
        <v>2020</v>
      </c>
      <c r="B5" s="5" t="n">
        <v>73012</v>
      </c>
    </row>
    <row r="6" spans="1:2">
      <c r="A6" s="5" t="n">
        <v>2021</v>
      </c>
      <c r="B6" s="5" t="n">
        <v>15312</v>
      </c>
    </row>
    <row r="7" spans="1:2">
      <c r="A7" s="5" t="n">
        <v>2022</v>
      </c>
      <c r="B7" s="5" t="n">
        <v>147214</v>
      </c>
    </row>
    <row r="8" spans="1:2">
      <c r="A8" s="4" t="s">
        <v>631</v>
      </c>
      <c r="B8" s="6" t="n">
        <v>121100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95</v>
      </c>
      <c r="B1" s="2" t="s">
        <v>1</v>
      </c>
    </row>
    <row r="2" spans="1:3">
      <c r="B2" s="2" t="s">
        <v>2</v>
      </c>
      <c r="C2" s="2" t="s">
        <v>30</v>
      </c>
    </row>
    <row r="3" spans="1:3">
      <c r="A3" s="3" t="s">
        <v>796</v>
      </c>
    </row>
    <row r="4" spans="1:3">
      <c r="A4" s="4" t="s">
        <v>797</v>
      </c>
      <c r="B4" s="6" t="n">
        <v>314970</v>
      </c>
      <c r="C4" s="6" t="n">
        <v>242224</v>
      </c>
    </row>
    <row r="5" spans="1:3">
      <c r="A5" s="4" t="s">
        <v>798</v>
      </c>
      <c r="B5" s="5" t="n">
        <v>15110</v>
      </c>
      <c r="C5" s="5" t="n">
        <v>15114</v>
      </c>
    </row>
    <row r="6" spans="1:3">
      <c r="A6" s="4" t="s">
        <v>799</v>
      </c>
      <c r="B6" s="5" t="n">
        <v>-4981</v>
      </c>
      <c r="C6" s="5" t="n">
        <v>-4338</v>
      </c>
    </row>
    <row r="7" spans="1:3">
      <c r="A7" s="4" t="s">
        <v>800</v>
      </c>
      <c r="B7" s="5" t="n">
        <v>16839</v>
      </c>
      <c r="C7" s="5" t="n">
        <v>13918</v>
      </c>
    </row>
    <row r="8" spans="1:3">
      <c r="A8" s="4" t="s">
        <v>801</v>
      </c>
      <c r="B8" s="5" t="n">
        <v>31</v>
      </c>
      <c r="C8" s="5" t="n">
        <v>48052</v>
      </c>
    </row>
    <row r="9" spans="1:3">
      <c r="A9" s="4" t="s">
        <v>802</v>
      </c>
      <c r="B9" s="5" t="n">
        <v>341969</v>
      </c>
      <c r="C9" s="5" t="n">
        <v>314970</v>
      </c>
    </row>
    <row r="10" spans="1:3">
      <c r="A10" s="4" t="s">
        <v>656</v>
      </c>
    </row>
    <row r="11" spans="1:3">
      <c r="A11" s="3" t="s">
        <v>803</v>
      </c>
    </row>
    <row r="12" spans="1:3">
      <c r="A12" s="4" t="s">
        <v>804</v>
      </c>
      <c r="B12" s="6" t="n">
        <v>15600</v>
      </c>
      <c r="C12" s="6" t="n">
        <v>127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805</v>
      </c>
      <c r="B1" s="2" t="s">
        <v>806</v>
      </c>
      <c r="C1" s="2" t="s">
        <v>30</v>
      </c>
      <c r="D1" s="2" t="s">
        <v>2</v>
      </c>
    </row>
    <row r="2" spans="1:4">
      <c r="A2" s="3" t="s">
        <v>807</v>
      </c>
    </row>
    <row r="3" spans="1:4">
      <c r="A3" s="4" t="s">
        <v>235</v>
      </c>
      <c r="C3" s="6" t="n">
        <v>15000000</v>
      </c>
      <c r="D3" s="6" t="n">
        <v>0</v>
      </c>
    </row>
    <row r="4" spans="1:4">
      <c r="A4" s="4" t="s">
        <v>808</v>
      </c>
      <c r="B4" s="6" t="n">
        <v>15600000</v>
      </c>
    </row>
    <row r="5" spans="1:4">
      <c r="A5" s="4" t="s">
        <v>809</v>
      </c>
      <c r="B5" s="6" t="n">
        <v>300000</v>
      </c>
    </row>
    <row r="6" spans="1:4">
      <c r="A6" s="4" t="s">
        <v>810</v>
      </c>
    </row>
    <row r="7" spans="1:4">
      <c r="A7" s="3" t="s">
        <v>807</v>
      </c>
    </row>
    <row r="8" spans="1:4">
      <c r="A8" s="4" t="s">
        <v>811</v>
      </c>
      <c r="C8" s="5" t="n">
        <v>500000</v>
      </c>
    </row>
    <row r="9" spans="1:4">
      <c r="A9" s="4" t="s">
        <v>812</v>
      </c>
      <c r="C9" s="6" t="n">
        <v>100</v>
      </c>
    </row>
    <row r="10" spans="1:4">
      <c r="A10" s="4" t="s">
        <v>813</v>
      </c>
    </row>
    <row r="11" spans="1:4">
      <c r="A11" s="3" t="s">
        <v>807</v>
      </c>
    </row>
    <row r="12" spans="1:4">
      <c r="A12" s="4" t="s">
        <v>235</v>
      </c>
      <c r="C12" s="6" t="n">
        <v>10000000</v>
      </c>
      <c r="D12" s="5" t="n">
        <v>0</v>
      </c>
    </row>
    <row r="13" spans="1:4">
      <c r="A13" s="4" t="s">
        <v>814</v>
      </c>
      <c r="C13" s="5" t="n">
        <v>100000</v>
      </c>
    </row>
    <row r="14" spans="1:4">
      <c r="A14" s="4" t="s">
        <v>815</v>
      </c>
      <c r="B14" s="4" t="s">
        <v>816</v>
      </c>
      <c r="C14" s="4" t="s">
        <v>816</v>
      </c>
    </row>
    <row r="15" spans="1:4">
      <c r="A15" s="4" t="s">
        <v>817</v>
      </c>
      <c r="C15" s="7" t="n">
        <v>4.5</v>
      </c>
    </row>
    <row r="16" spans="1:4">
      <c r="A16" s="4" t="s">
        <v>818</v>
      </c>
      <c r="B16" s="6" t="n">
        <v>105</v>
      </c>
    </row>
    <row r="17" spans="1:4">
      <c r="A17" s="4" t="s">
        <v>819</v>
      </c>
    </row>
    <row r="18" spans="1:4">
      <c r="A18" s="3" t="s">
        <v>807</v>
      </c>
    </row>
    <row r="19" spans="1:4">
      <c r="A19" s="4" t="s">
        <v>235</v>
      </c>
      <c r="C19" s="6" t="n">
        <v>5000000</v>
      </c>
      <c r="D19" s="6" t="n">
        <v>0</v>
      </c>
    </row>
    <row r="20" spans="1:4">
      <c r="A20" s="4" t="s">
        <v>814</v>
      </c>
      <c r="C20" s="5" t="n">
        <v>50000</v>
      </c>
    </row>
    <row r="21" spans="1:4">
      <c r="A21" s="4" t="s">
        <v>815</v>
      </c>
      <c r="B21" s="4" t="s">
        <v>820</v>
      </c>
      <c r="C21" s="4" t="s">
        <v>820</v>
      </c>
    </row>
    <row r="22" spans="1:4">
      <c r="A22" s="4" t="s">
        <v>817</v>
      </c>
      <c r="C22" s="7" t="n">
        <v>4.7</v>
      </c>
    </row>
    <row r="23" spans="1:4">
      <c r="A23" s="4" t="s">
        <v>818</v>
      </c>
      <c r="B23" s="6" t="n">
        <v>102</v>
      </c>
    </row>
    <row r="24" spans="1:4">
      <c r="A24" s="4" t="s">
        <v>821</v>
      </c>
    </row>
    <row r="25" spans="1:4">
      <c r="A25" s="3" t="s">
        <v>807</v>
      </c>
    </row>
    <row r="26" spans="1:4">
      <c r="A26" s="4" t="s">
        <v>811</v>
      </c>
      <c r="C26" s="5" t="n">
        <v>1000000</v>
      </c>
    </row>
    <row r="27" spans="1:4">
      <c r="A27" s="4" t="s">
        <v>822</v>
      </c>
    </row>
    <row r="28" spans="1:4">
      <c r="A28" s="3" t="s">
        <v>807</v>
      </c>
    </row>
    <row r="29" spans="1:4">
      <c r="A29" s="4" t="s">
        <v>811</v>
      </c>
      <c r="C29" s="5" t="n">
        <v>5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0</v>
      </c>
      <c r="D2" s="2" t="s">
        <v>31</v>
      </c>
    </row>
    <row r="3" spans="1:4">
      <c r="A3" s="4" t="s">
        <v>824</v>
      </c>
      <c r="B3" s="10" t="n">
        <v>0.775</v>
      </c>
      <c r="C3" s="10" t="n">
        <v>0.755</v>
      </c>
      <c r="D3" s="10" t="n">
        <v>0.735</v>
      </c>
    </row>
    <row r="4" spans="1:4">
      <c r="A4" s="4" t="s">
        <v>825</v>
      </c>
      <c r="B4" s="6" t="n">
        <v>1300</v>
      </c>
    </row>
    <row r="5" spans="1:4">
      <c r="A5" s="4" t="s">
        <v>826</v>
      </c>
      <c r="B5" s="4" t="s">
        <v>758</v>
      </c>
    </row>
    <row r="6" spans="1:4">
      <c r="A6" s="4" t="s">
        <v>827</v>
      </c>
      <c r="B6" s="6" t="n">
        <v>384</v>
      </c>
    </row>
    <row r="7" spans="1:4">
      <c r="A7" s="4" t="s">
        <v>828</v>
      </c>
    </row>
    <row r="8" spans="1:4">
      <c r="A8" s="4" t="s">
        <v>829</v>
      </c>
      <c r="B8" s="11" t="n">
        <v>7.8</v>
      </c>
    </row>
    <row r="9" spans="1:4">
      <c r="A9" s="4" t="s">
        <v>830</v>
      </c>
    </row>
    <row r="10" spans="1:4">
      <c r="A10" s="4" t="s">
        <v>831</v>
      </c>
      <c r="B10" s="4" t="s">
        <v>83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0</v>
      </c>
      <c r="D2" s="2" t="s">
        <v>31</v>
      </c>
    </row>
    <row r="3" spans="1:4">
      <c r="A3" s="3" t="s">
        <v>241</v>
      </c>
    </row>
    <row r="4" spans="1:4">
      <c r="A4" s="4" t="s">
        <v>834</v>
      </c>
      <c r="B4" s="11" t="n">
        <v>5.1</v>
      </c>
    </row>
    <row r="5" spans="1:4">
      <c r="A5" s="4" t="s">
        <v>835</v>
      </c>
      <c r="B5" s="9" t="n">
        <v>2.7</v>
      </c>
      <c r="C5" s="9" t="n">
        <v>3.3</v>
      </c>
      <c r="D5" s="9" t="n">
        <v>2.9</v>
      </c>
    </row>
    <row r="6" spans="1:4">
      <c r="A6" s="4" t="s">
        <v>836</v>
      </c>
      <c r="B6" s="9" t="n">
        <v>4.8</v>
      </c>
    </row>
    <row r="7" spans="1:4">
      <c r="A7" s="4" t="s">
        <v>837</v>
      </c>
      <c r="B7" s="4" t="s">
        <v>83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0</v>
      </c>
      <c r="D2" s="2" t="s">
        <v>31</v>
      </c>
    </row>
    <row r="3" spans="1:4">
      <c r="A3" s="3" t="s">
        <v>840</v>
      </c>
    </row>
    <row r="4" spans="1:4">
      <c r="A4" s="4" t="s">
        <v>841</v>
      </c>
      <c r="B4" s="5" t="n">
        <v>40572</v>
      </c>
      <c r="C4" s="5" t="n">
        <v>37218</v>
      </c>
      <c r="D4" s="5" t="n">
        <v>58181</v>
      </c>
    </row>
    <row r="5" spans="1:4">
      <c r="A5" s="4" t="s">
        <v>842</v>
      </c>
      <c r="B5" s="9" t="n">
        <v>1.1</v>
      </c>
      <c r="C5" s="9" t="n">
        <v>1.1</v>
      </c>
      <c r="D5" s="9" t="n">
        <v>1.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0</v>
      </c>
      <c r="D2" s="2" t="s">
        <v>31</v>
      </c>
    </row>
    <row r="3" spans="1:4">
      <c r="A3" s="3" t="s">
        <v>840</v>
      </c>
    </row>
    <row r="4" spans="1:4">
      <c r="A4" s="4" t="s">
        <v>844</v>
      </c>
      <c r="B4" s="4" t="s">
        <v>519</v>
      </c>
    </row>
    <row r="5" spans="1:4">
      <c r="A5" s="4" t="s">
        <v>845</v>
      </c>
      <c r="B5" s="4" t="s">
        <v>519</v>
      </c>
    </row>
    <row r="6" spans="1:4">
      <c r="A6" s="4" t="s">
        <v>846</v>
      </c>
      <c r="B6" s="7" t="n">
        <v>24.31</v>
      </c>
      <c r="C6" s="7" t="n">
        <v>14.6</v>
      </c>
      <c r="D6" s="7" t="n">
        <v>18.98</v>
      </c>
    </row>
    <row r="7" spans="1:4">
      <c r="A7" s="4" t="s">
        <v>847</v>
      </c>
      <c r="B7" s="4" t="s">
        <v>848</v>
      </c>
      <c r="C7" s="4" t="s">
        <v>849</v>
      </c>
      <c r="D7" s="4" t="s">
        <v>850</v>
      </c>
    </row>
    <row r="8" spans="1:4">
      <c r="A8" s="4" t="s">
        <v>851</v>
      </c>
      <c r="B8" s="4" t="s">
        <v>852</v>
      </c>
      <c r="C8" s="4" t="s">
        <v>853</v>
      </c>
      <c r="D8" s="4" t="s">
        <v>854</v>
      </c>
    </row>
    <row r="9" spans="1:4">
      <c r="A9" s="4" t="s">
        <v>855</v>
      </c>
      <c r="B9" s="4" t="s">
        <v>856</v>
      </c>
      <c r="C9" s="4" t="s">
        <v>857</v>
      </c>
      <c r="D9" s="4" t="s">
        <v>858</v>
      </c>
    </row>
    <row r="10" spans="1:4">
      <c r="A10" s="4" t="s">
        <v>859</v>
      </c>
      <c r="B10" s="4" t="s">
        <v>860</v>
      </c>
      <c r="C10" s="4" t="s">
        <v>861</v>
      </c>
      <c r="D10" s="4" t="s">
        <v>862</v>
      </c>
    </row>
    <row r="11" spans="1:4">
      <c r="A11" s="4" t="s">
        <v>863</v>
      </c>
      <c r="B11" s="7" t="n">
        <v>1.7</v>
      </c>
      <c r="C11" s="7" t="n">
        <v>1.56</v>
      </c>
      <c r="D11" s="7" t="n">
        <v>1.57</v>
      </c>
    </row>
    <row r="12" spans="1:4">
      <c r="A12" s="4" t="s">
        <v>864</v>
      </c>
      <c r="B12" s="6" t="n">
        <v>9600000</v>
      </c>
      <c r="C12" s="6" t="n">
        <v>953000</v>
      </c>
    </row>
    <row r="13" spans="1:4">
      <c r="A13" s="3" t="s">
        <v>865</v>
      </c>
    </row>
    <row r="14" spans="1:4">
      <c r="A14" s="4" t="s">
        <v>866</v>
      </c>
      <c r="B14" s="5" t="n">
        <v>664188</v>
      </c>
    </row>
    <row r="15" spans="1:4">
      <c r="A15" s="4" t="s">
        <v>866</v>
      </c>
      <c r="B15" s="7" t="n">
        <v>21.47</v>
      </c>
    </row>
    <row r="16" spans="1:4">
      <c r="A16" s="4" t="s">
        <v>867</v>
      </c>
      <c r="B16" s="5" t="n">
        <v>203646</v>
      </c>
    </row>
    <row r="17" spans="1:4">
      <c r="A17" s="4" t="s">
        <v>846</v>
      </c>
      <c r="B17" s="7" t="n">
        <v>24.31</v>
      </c>
      <c r="C17" s="7" t="n">
        <v>14.6</v>
      </c>
      <c r="D17" s="7" t="n">
        <v>18.98</v>
      </c>
    </row>
    <row r="18" spans="1:4">
      <c r="A18" s="4" t="s">
        <v>868</v>
      </c>
      <c r="B18" s="5" t="n">
        <v>81643</v>
      </c>
    </row>
    <row r="19" spans="1:4">
      <c r="A19" s="4" t="s">
        <v>869</v>
      </c>
      <c r="B19" s="7" t="n">
        <v>19.22</v>
      </c>
    </row>
    <row r="20" spans="1:4">
      <c r="A20" s="4" t="s">
        <v>870</v>
      </c>
      <c r="B20" s="5" t="n">
        <v>360319</v>
      </c>
    </row>
    <row r="21" spans="1:4">
      <c r="A21" s="4" t="s">
        <v>870</v>
      </c>
      <c r="B21" s="7" t="n">
        <v>24.88</v>
      </c>
    </row>
    <row r="22" spans="1:4">
      <c r="A22" s="4" t="s">
        <v>871</v>
      </c>
      <c r="B22" s="5" t="n">
        <v>163624</v>
      </c>
    </row>
    <row r="23" spans="1:4">
      <c r="A23" s="4" t="s">
        <v>871</v>
      </c>
      <c r="B23" s="7" t="n">
        <v>24.46</v>
      </c>
    </row>
    <row r="24" spans="1:4">
      <c r="A24" s="4" t="s">
        <v>872</v>
      </c>
      <c r="B24" s="5" t="n">
        <v>425534</v>
      </c>
      <c r="C24" s="5" t="n">
        <v>664188</v>
      </c>
    </row>
    <row r="25" spans="1:4">
      <c r="A25" s="4" t="s">
        <v>872</v>
      </c>
      <c r="B25" s="7" t="n">
        <v>18.35</v>
      </c>
      <c r="C25" s="7" t="n">
        <v>21.47</v>
      </c>
    </row>
    <row r="26" spans="1:4">
      <c r="A26" s="4" t="s">
        <v>873</v>
      </c>
    </row>
    <row r="27" spans="1:4">
      <c r="A27" s="3" t="s">
        <v>840</v>
      </c>
    </row>
    <row r="28" spans="1:4">
      <c r="A28" s="4" t="s">
        <v>874</v>
      </c>
      <c r="B28" s="5" t="n">
        <v>258825</v>
      </c>
    </row>
    <row r="29" spans="1:4">
      <c r="A29" s="4" t="s">
        <v>875</v>
      </c>
    </row>
    <row r="30" spans="1:4">
      <c r="A30" s="3" t="s">
        <v>840</v>
      </c>
    </row>
    <row r="31" spans="1:4">
      <c r="A31" s="4" t="s">
        <v>874</v>
      </c>
      <c r="B31" s="5" t="n">
        <v>2151</v>
      </c>
    </row>
    <row r="32" spans="1:4">
      <c r="A32" s="4" t="s">
        <v>876</v>
      </c>
    </row>
    <row r="33" spans="1:4">
      <c r="A33" s="3" t="s">
        <v>840</v>
      </c>
    </row>
    <row r="34" spans="1:4">
      <c r="A34" s="4" t="s">
        <v>874</v>
      </c>
      <c r="B34" s="5" t="n">
        <v>164558</v>
      </c>
    </row>
    <row r="35" spans="1:4">
      <c r="A35" s="4" t="s">
        <v>499</v>
      </c>
    </row>
    <row r="36" spans="1:4">
      <c r="A36" s="3" t="s">
        <v>840</v>
      </c>
    </row>
    <row r="37" spans="1:4">
      <c r="A37" s="4" t="s">
        <v>877</v>
      </c>
      <c r="B37" s="4" t="s">
        <v>878</v>
      </c>
    </row>
    <row r="38" spans="1:4">
      <c r="A38" s="4" t="s">
        <v>502</v>
      </c>
    </row>
    <row r="39" spans="1:4">
      <c r="A39" s="3" t="s">
        <v>840</v>
      </c>
    </row>
    <row r="40" spans="1:4">
      <c r="A40" s="4" t="s">
        <v>877</v>
      </c>
      <c r="B40" s="4" t="s">
        <v>87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0</v>
      </c>
      <c r="D2" s="2" t="s">
        <v>31</v>
      </c>
    </row>
    <row r="3" spans="1:4">
      <c r="A3" s="3" t="s">
        <v>244</v>
      </c>
    </row>
    <row r="4" spans="1:4">
      <c r="A4" s="4" t="s">
        <v>881</v>
      </c>
      <c r="B4" s="6" t="n">
        <v>350064</v>
      </c>
      <c r="C4" s="6" t="n">
        <v>326252</v>
      </c>
      <c r="D4" s="6" t="n">
        <v>248379</v>
      </c>
    </row>
    <row r="5" spans="1:4">
      <c r="A5" s="4" t="s">
        <v>882</v>
      </c>
      <c r="B5" s="5" t="n">
        <v>-37</v>
      </c>
      <c r="C5" s="5" t="n">
        <v>-24</v>
      </c>
      <c r="D5" s="5" t="n">
        <v>-1326</v>
      </c>
    </row>
    <row r="6" spans="1:4">
      <c r="A6" s="4" t="s">
        <v>43</v>
      </c>
      <c r="B6" s="6" t="n">
        <v>350027</v>
      </c>
      <c r="C6" s="6" t="n">
        <v>326228</v>
      </c>
      <c r="D6" s="6" t="n">
        <v>24705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83</v>
      </c>
      <c r="B1" s="2" t="s">
        <v>1</v>
      </c>
    </row>
    <row r="2" spans="1:4">
      <c r="B2" s="2" t="s">
        <v>2</v>
      </c>
      <c r="C2" s="2" t="s">
        <v>30</v>
      </c>
      <c r="D2" s="2" t="s">
        <v>31</v>
      </c>
    </row>
    <row r="3" spans="1:4">
      <c r="A3" s="3" t="s">
        <v>884</v>
      </c>
    </row>
    <row r="4" spans="1:4">
      <c r="A4" s="4" t="s">
        <v>885</v>
      </c>
      <c r="B4" s="6" t="n">
        <v>74272</v>
      </c>
      <c r="C4" s="6" t="n">
        <v>81989</v>
      </c>
      <c r="D4" s="6" t="n">
        <v>85897</v>
      </c>
    </row>
    <row r="5" spans="1:4">
      <c r="A5" s="4" t="s">
        <v>886</v>
      </c>
      <c r="B5" s="5" t="n">
        <v>16192</v>
      </c>
      <c r="C5" s="5" t="n">
        <v>13190</v>
      </c>
      <c r="D5" s="5" t="n">
        <v>10093</v>
      </c>
    </row>
    <row r="6" spans="1:4">
      <c r="A6" s="4" t="s">
        <v>882</v>
      </c>
      <c r="B6" s="5" t="n">
        <v>0</v>
      </c>
      <c r="C6" s="5" t="n">
        <v>2</v>
      </c>
      <c r="D6" s="5" t="n">
        <v>30</v>
      </c>
    </row>
    <row r="7" spans="1:4">
      <c r="A7" s="4" t="s">
        <v>887</v>
      </c>
      <c r="B7" s="5" t="n">
        <v>90464</v>
      </c>
      <c r="C7" s="5" t="n">
        <v>95181</v>
      </c>
      <c r="D7" s="5" t="n">
        <v>96020</v>
      </c>
    </row>
    <row r="8" spans="1:4">
      <c r="A8" s="3" t="s">
        <v>888</v>
      </c>
    </row>
    <row r="9" spans="1:4">
      <c r="A9" s="4" t="s">
        <v>885</v>
      </c>
      <c r="B9" s="5" t="n">
        <v>-24497</v>
      </c>
      <c r="C9" s="5" t="n">
        <v>-2102</v>
      </c>
      <c r="D9" s="5" t="n">
        <v>-19632</v>
      </c>
    </row>
    <row r="10" spans="1:4">
      <c r="A10" s="4" t="s">
        <v>886</v>
      </c>
      <c r="B10" s="5" t="n">
        <v>-864</v>
      </c>
      <c r="C10" s="5" t="n">
        <v>1184</v>
      </c>
      <c r="D10" s="5" t="n">
        <v>-5304</v>
      </c>
    </row>
    <row r="11" spans="1:4">
      <c r="A11" s="4" t="s">
        <v>889</v>
      </c>
      <c r="B11" s="5" t="n">
        <v>-62</v>
      </c>
      <c r="C11" s="5" t="n">
        <v>-1131</v>
      </c>
      <c r="D11" s="5" t="n">
        <v>-420</v>
      </c>
    </row>
    <row r="12" spans="1:4">
      <c r="A12" s="4" t="s">
        <v>124</v>
      </c>
      <c r="B12" s="5" t="n">
        <v>-25423</v>
      </c>
      <c r="C12" s="5" t="n">
        <v>-2049</v>
      </c>
      <c r="D12" s="5" t="n">
        <v>-25356</v>
      </c>
    </row>
    <row r="13" spans="1:4">
      <c r="A13" s="4" t="s">
        <v>890</v>
      </c>
      <c r="B13" s="6" t="n">
        <v>65041</v>
      </c>
      <c r="C13" s="6" t="n">
        <v>93132</v>
      </c>
      <c r="D13" s="6" t="n">
        <v>7066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1</v>
      </c>
      <c r="B1" s="2" t="s">
        <v>491</v>
      </c>
      <c r="C1" s="2" t="s">
        <v>1</v>
      </c>
    </row>
    <row r="2" spans="1:5">
      <c r="B2" s="2" t="s">
        <v>2</v>
      </c>
      <c r="C2" s="2" t="s">
        <v>2</v>
      </c>
      <c r="D2" s="2" t="s">
        <v>30</v>
      </c>
      <c r="E2" s="2" t="s">
        <v>31</v>
      </c>
    </row>
    <row r="3" spans="1:5">
      <c r="A3" s="4" t="s">
        <v>892</v>
      </c>
      <c r="B3" s="6" t="n">
        <v>-39500000</v>
      </c>
      <c r="C3" s="6" t="n">
        <v>7735000</v>
      </c>
      <c r="D3" s="6" t="n">
        <v>0</v>
      </c>
      <c r="E3" s="6" t="n">
        <v>0</v>
      </c>
    </row>
    <row r="4" spans="1:5">
      <c r="A4" s="4" t="s">
        <v>666</v>
      </c>
      <c r="C4" s="5" t="n">
        <v>285520000</v>
      </c>
    </row>
    <row r="5" spans="1:5">
      <c r="A5" s="4" t="s">
        <v>893</v>
      </c>
      <c r="B5" s="5" t="n">
        <v>447000</v>
      </c>
      <c r="C5" s="6" t="n">
        <v>447000</v>
      </c>
    </row>
    <row r="6" spans="1:5">
      <c r="A6" s="4" t="s">
        <v>531</v>
      </c>
    </row>
    <row r="7" spans="1:5">
      <c r="A7" s="4" t="s">
        <v>892</v>
      </c>
      <c r="B7" s="5" t="n">
        <v>7700000</v>
      </c>
    </row>
    <row r="8" spans="1:5">
      <c r="A8" s="4" t="s">
        <v>894</v>
      </c>
    </row>
    <row r="9" spans="1:5">
      <c r="A9" s="4" t="s">
        <v>892</v>
      </c>
      <c r="B9" s="5" t="n">
        <v>1000000</v>
      </c>
    </row>
    <row r="10" spans="1:5">
      <c r="A10" s="4" t="s">
        <v>895</v>
      </c>
    </row>
    <row r="11" spans="1:5">
      <c r="A11" s="4" t="s">
        <v>666</v>
      </c>
      <c r="B11" s="6" t="n">
        <v>-28550000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30</v>
      </c>
    </row>
    <row r="2" spans="1:3">
      <c r="A2" s="3" t="s">
        <v>897</v>
      </c>
    </row>
    <row r="3" spans="1:3">
      <c r="A3" s="4" t="s">
        <v>898</v>
      </c>
      <c r="B3" s="6" t="n">
        <v>55736</v>
      </c>
      <c r="C3" s="6" t="n">
        <v>87872</v>
      </c>
    </row>
    <row r="4" spans="1:3">
      <c r="A4" s="4" t="s">
        <v>899</v>
      </c>
      <c r="B4" s="5" t="n">
        <v>16298</v>
      </c>
      <c r="C4" s="5" t="n">
        <v>44995</v>
      </c>
    </row>
    <row r="5" spans="1:3">
      <c r="A5" s="4" t="s">
        <v>900</v>
      </c>
      <c r="B5" s="5" t="n">
        <v>37683</v>
      </c>
      <c r="C5" s="5" t="n">
        <v>29338</v>
      </c>
    </row>
    <row r="6" spans="1:3">
      <c r="A6" s="4" t="s">
        <v>901</v>
      </c>
      <c r="B6" s="5" t="n">
        <v>19367</v>
      </c>
      <c r="C6" s="5" t="n">
        <v>16944</v>
      </c>
    </row>
    <row r="7" spans="1:3">
      <c r="A7" s="4" t="s">
        <v>902</v>
      </c>
      <c r="B7" s="5" t="n">
        <v>8712</v>
      </c>
      <c r="C7" s="5" t="n">
        <v>13524</v>
      </c>
    </row>
    <row r="8" spans="1:3">
      <c r="A8" s="4" t="s">
        <v>903</v>
      </c>
      <c r="B8" s="5" t="n">
        <v>7363</v>
      </c>
      <c r="C8" s="5" t="n">
        <v>9895</v>
      </c>
    </row>
    <row r="9" spans="1:3">
      <c r="A9" s="4" t="s">
        <v>232</v>
      </c>
      <c r="B9" s="5" t="n">
        <v>6380</v>
      </c>
      <c r="C9" s="5" t="n">
        <v>8867</v>
      </c>
    </row>
    <row r="10" spans="1:3">
      <c r="A10" s="4" t="s">
        <v>109</v>
      </c>
      <c r="B10" s="5" t="n">
        <v>35738</v>
      </c>
      <c r="C10" s="5" t="n">
        <v>46957</v>
      </c>
    </row>
    <row r="11" spans="1:3">
      <c r="A11" s="4" t="s">
        <v>904</v>
      </c>
      <c r="B11" s="5" t="n">
        <v>187277</v>
      </c>
      <c r="C11" s="5" t="n">
        <v>258392</v>
      </c>
    </row>
    <row r="12" spans="1:3">
      <c r="A12" s="3" t="s">
        <v>905</v>
      </c>
    </row>
    <row r="13" spans="1:3">
      <c r="A13" s="4" t="s">
        <v>906</v>
      </c>
      <c r="B13" s="5" t="n">
        <v>429577</v>
      </c>
      <c r="C13" s="5" t="n">
        <v>774838</v>
      </c>
    </row>
    <row r="14" spans="1:3">
      <c r="A14" s="4" t="s">
        <v>898</v>
      </c>
      <c r="B14" s="5" t="n">
        <v>43505</v>
      </c>
      <c r="C14" s="5" t="n">
        <v>70670</v>
      </c>
    </row>
    <row r="15" spans="1:3">
      <c r="A15" s="4" t="s">
        <v>907</v>
      </c>
      <c r="B15" s="5" t="n">
        <v>16979</v>
      </c>
      <c r="C15" s="5" t="n">
        <v>26413</v>
      </c>
    </row>
    <row r="16" spans="1:3">
      <c r="A16" s="4" t="s">
        <v>109</v>
      </c>
      <c r="B16" s="5" t="n">
        <v>32591</v>
      </c>
      <c r="C16" s="5" t="n">
        <v>45580</v>
      </c>
    </row>
    <row r="17" spans="1:3">
      <c r="A17" s="4" t="s">
        <v>908</v>
      </c>
      <c r="B17" s="5" t="n">
        <v>522652</v>
      </c>
      <c r="C17" s="5" t="n">
        <v>917501</v>
      </c>
    </row>
    <row r="18" spans="1:3">
      <c r="A18" s="4" t="s">
        <v>589</v>
      </c>
      <c r="B18" s="5" t="n">
        <v>11896</v>
      </c>
      <c r="C18" s="5" t="n">
        <v>9117</v>
      </c>
    </row>
    <row r="19" spans="1:3">
      <c r="A19" s="4" t="s">
        <v>909</v>
      </c>
      <c r="B19" s="6" t="n">
        <v>347271</v>
      </c>
      <c r="C19" s="6" t="n">
        <v>66822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910</v>
      </c>
      <c r="B1" s="2" t="s">
        <v>2</v>
      </c>
      <c r="C1" s="2" t="s">
        <v>30</v>
      </c>
    </row>
    <row r="2" spans="1:3">
      <c r="A2" s="4" t="s">
        <v>590</v>
      </c>
    </row>
    <row r="3" spans="1:3">
      <c r="A3" s="3" t="s">
        <v>911</v>
      </c>
    </row>
    <row r="4" spans="1:3">
      <c r="A4" s="4" t="s">
        <v>591</v>
      </c>
      <c r="B4" s="9" t="n">
        <v>130.1</v>
      </c>
      <c r="C4" s="9" t="n">
        <v>114.7</v>
      </c>
    </row>
    <row r="5" spans="1:3">
      <c r="A5" s="4" t="s">
        <v>912</v>
      </c>
      <c r="B5" s="5" t="n">
        <v>28</v>
      </c>
      <c r="C5" s="11" t="n">
        <v>20.7</v>
      </c>
    </row>
    <row r="6" spans="1:3">
      <c r="A6" s="4" t="s">
        <v>913</v>
      </c>
    </row>
    <row r="7" spans="1:3">
      <c r="A7" s="3" t="s">
        <v>911</v>
      </c>
    </row>
    <row r="8" spans="1:3">
      <c r="A8" s="4" t="s">
        <v>914</v>
      </c>
      <c r="B8" s="9" t="n">
        <v>52.5</v>
      </c>
      <c r="C8" s="9" t="n">
        <v>43.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15</v>
      </c>
      <c r="B1" s="2" t="s">
        <v>1</v>
      </c>
    </row>
    <row r="2" spans="1:4">
      <c r="B2" s="2" t="s">
        <v>2</v>
      </c>
      <c r="C2" s="2" t="s">
        <v>30</v>
      </c>
      <c r="D2" s="2" t="s">
        <v>31</v>
      </c>
    </row>
    <row r="3" spans="1:4">
      <c r="A3" s="3" t="s">
        <v>244</v>
      </c>
    </row>
    <row r="4" spans="1:4">
      <c r="A4" s="4" t="s">
        <v>916</v>
      </c>
      <c r="B4" s="6" t="n">
        <v>-320955</v>
      </c>
    </row>
    <row r="5" spans="1:4">
      <c r="A5" s="4" t="s">
        <v>917</v>
      </c>
      <c r="B5" s="5" t="n">
        <v>1182</v>
      </c>
    </row>
    <row r="6" spans="1:4">
      <c r="A6" s="4" t="s">
        <v>666</v>
      </c>
      <c r="B6" s="5" t="n">
        <v>285520</v>
      </c>
    </row>
    <row r="7" spans="1:4">
      <c r="A7" s="4" t="s">
        <v>109</v>
      </c>
      <c r="B7" s="5" t="n">
        <v>8830</v>
      </c>
    </row>
    <row r="8" spans="1:4">
      <c r="A8" s="4" t="s">
        <v>124</v>
      </c>
      <c r="B8" s="6" t="n">
        <v>-25423</v>
      </c>
      <c r="C8" s="6" t="n">
        <v>-2049</v>
      </c>
      <c r="D8" s="6" t="n">
        <v>-2535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18</v>
      </c>
      <c r="B1" s="2" t="s">
        <v>491</v>
      </c>
      <c r="C1" s="2" t="s">
        <v>1</v>
      </c>
    </row>
    <row r="2" spans="1:5">
      <c r="B2" s="2" t="s">
        <v>2</v>
      </c>
      <c r="C2" s="2" t="s">
        <v>2</v>
      </c>
      <c r="D2" s="2" t="s">
        <v>30</v>
      </c>
      <c r="E2" s="2" t="s">
        <v>31</v>
      </c>
    </row>
    <row r="3" spans="1:5">
      <c r="A3" s="3" t="s">
        <v>919</v>
      </c>
    </row>
    <row r="4" spans="1:5">
      <c r="A4" s="4" t="s">
        <v>919</v>
      </c>
      <c r="C4" s="6" t="n">
        <v>122509</v>
      </c>
      <c r="D4" s="6" t="n">
        <v>114179</v>
      </c>
      <c r="E4" s="6" t="n">
        <v>86468</v>
      </c>
    </row>
    <row r="5" spans="1:5">
      <c r="A5" s="4" t="s">
        <v>920</v>
      </c>
      <c r="C5" s="4" t="s">
        <v>921</v>
      </c>
      <c r="D5" s="4" t="s">
        <v>921</v>
      </c>
      <c r="E5" s="4" t="s">
        <v>921</v>
      </c>
    </row>
    <row r="6" spans="1:5">
      <c r="A6" s="3" t="s">
        <v>922</v>
      </c>
    </row>
    <row r="7" spans="1:5">
      <c r="A7" s="4" t="s">
        <v>923</v>
      </c>
      <c r="C7" s="6" t="n">
        <v>10724</v>
      </c>
      <c r="D7" s="6" t="n">
        <v>9027</v>
      </c>
      <c r="E7" s="6" t="n">
        <v>8208</v>
      </c>
    </row>
    <row r="8" spans="1:5">
      <c r="A8" s="4" t="s">
        <v>924</v>
      </c>
      <c r="C8" s="4" t="s">
        <v>925</v>
      </c>
      <c r="D8" s="4" t="s">
        <v>926</v>
      </c>
      <c r="E8" s="4" t="s">
        <v>927</v>
      </c>
    </row>
    <row r="9" spans="1:5">
      <c r="A9" s="4" t="s">
        <v>901</v>
      </c>
      <c r="C9" s="6" t="n">
        <v>-13958</v>
      </c>
      <c r="D9" s="6" t="n">
        <v>-13544</v>
      </c>
      <c r="E9" s="6" t="n">
        <v>-3400</v>
      </c>
    </row>
    <row r="10" spans="1:5">
      <c r="A10" s="4" t="s">
        <v>928</v>
      </c>
      <c r="C10" s="4" t="s">
        <v>929</v>
      </c>
      <c r="D10" s="4" t="s">
        <v>930</v>
      </c>
      <c r="E10" s="4" t="s">
        <v>931</v>
      </c>
    </row>
    <row r="11" spans="1:5">
      <c r="A11" s="4" t="s">
        <v>932</v>
      </c>
      <c r="C11" s="6" t="n">
        <v>-643</v>
      </c>
      <c r="D11" s="6" t="n">
        <v>-3028</v>
      </c>
      <c r="E11" s="6" t="n">
        <v>-2607</v>
      </c>
    </row>
    <row r="12" spans="1:5">
      <c r="A12" s="4" t="s">
        <v>932</v>
      </c>
      <c r="C12" s="4" t="s">
        <v>933</v>
      </c>
      <c r="D12" s="4" t="s">
        <v>934</v>
      </c>
      <c r="E12" s="4" t="s">
        <v>935</v>
      </c>
    </row>
    <row r="13" spans="1:5">
      <c r="A13" s="4" t="s">
        <v>936</v>
      </c>
      <c r="C13" s="6" t="n">
        <v>-6849</v>
      </c>
      <c r="D13" s="6" t="n">
        <v>-6251</v>
      </c>
      <c r="E13" s="6" t="n">
        <v>-6842</v>
      </c>
    </row>
    <row r="14" spans="1:5">
      <c r="A14" s="4" t="s">
        <v>937</v>
      </c>
      <c r="C14" s="4" t="s">
        <v>938</v>
      </c>
      <c r="D14" s="4" t="s">
        <v>939</v>
      </c>
      <c r="E14" s="4" t="s">
        <v>940</v>
      </c>
    </row>
    <row r="15" spans="1:5">
      <c r="A15" s="4" t="s">
        <v>941</v>
      </c>
      <c r="C15" s="6" t="n">
        <v>-47242</v>
      </c>
      <c r="D15" s="6" t="n">
        <v>0</v>
      </c>
      <c r="E15" s="6" t="n">
        <v>0</v>
      </c>
    </row>
    <row r="16" spans="1:5">
      <c r="A16" s="4" t="s">
        <v>942</v>
      </c>
      <c r="C16" s="4" t="s">
        <v>943</v>
      </c>
      <c r="D16" s="4" t="s">
        <v>878</v>
      </c>
      <c r="E16" s="4" t="s">
        <v>878</v>
      </c>
    </row>
    <row r="17" spans="1:5">
      <c r="A17" s="4" t="s">
        <v>892</v>
      </c>
      <c r="B17" s="6" t="n">
        <v>-39500</v>
      </c>
      <c r="C17" s="6" t="n">
        <v>7735</v>
      </c>
      <c r="D17" s="6" t="n">
        <v>0</v>
      </c>
      <c r="E17" s="6" t="n">
        <v>0</v>
      </c>
    </row>
    <row r="18" spans="1:5">
      <c r="A18" s="4" t="s">
        <v>944</v>
      </c>
      <c r="C18" s="4" t="s">
        <v>945</v>
      </c>
      <c r="D18" s="4" t="s">
        <v>878</v>
      </c>
      <c r="E18" s="4" t="s">
        <v>878</v>
      </c>
    </row>
    <row r="19" spans="1:5">
      <c r="A19" s="4" t="s">
        <v>109</v>
      </c>
      <c r="C19" s="6" t="n">
        <v>-7235</v>
      </c>
      <c r="D19" s="6" t="n">
        <v>-7251</v>
      </c>
      <c r="E19" s="6" t="n">
        <v>-11163</v>
      </c>
    </row>
    <row r="20" spans="1:5">
      <c r="A20" s="4" t="s">
        <v>946</v>
      </c>
      <c r="C20" s="4" t="s">
        <v>938</v>
      </c>
      <c r="D20" s="4" t="s">
        <v>947</v>
      </c>
      <c r="E20" s="4" t="s">
        <v>948</v>
      </c>
    </row>
    <row r="21" spans="1:5">
      <c r="A21" s="4" t="s">
        <v>890</v>
      </c>
      <c r="C21" s="6" t="n">
        <v>65041</v>
      </c>
      <c r="D21" s="6" t="n">
        <v>93132</v>
      </c>
      <c r="E21" s="6" t="n">
        <v>70664</v>
      </c>
    </row>
    <row r="22" spans="1:5">
      <c r="A22" s="4" t="s">
        <v>949</v>
      </c>
      <c r="C22" s="4" t="s">
        <v>950</v>
      </c>
      <c r="D22" s="4" t="s">
        <v>951</v>
      </c>
      <c r="E22" s="4" t="s">
        <v>952</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0</v>
      </c>
      <c r="D2" s="2" t="s">
        <v>31</v>
      </c>
    </row>
    <row r="3" spans="1:4">
      <c r="A3" s="3" t="s">
        <v>954</v>
      </c>
    </row>
    <row r="4" spans="1:4">
      <c r="A4" s="4" t="s">
        <v>955</v>
      </c>
      <c r="B4" s="6" t="n">
        <v>-99000</v>
      </c>
      <c r="C4" s="6" t="n">
        <v>-92000</v>
      </c>
      <c r="D4" s="6" t="n">
        <v>122000</v>
      </c>
    </row>
    <row r="5" spans="1:4">
      <c r="A5" s="4" t="s">
        <v>956</v>
      </c>
      <c r="B5" s="6" t="n">
        <v>46000</v>
      </c>
      <c r="C5" s="6" t="n">
        <v>54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 customWidth="1" max="5" min="5" width="14"/>
  </cols>
  <sheetData>
    <row r="1" spans="1:5">
      <c r="A1" s="1" t="s">
        <v>957</v>
      </c>
      <c r="C1" s="2" t="s">
        <v>1</v>
      </c>
    </row>
    <row r="2" spans="1:5">
      <c r="C2" s="2" t="s">
        <v>2</v>
      </c>
      <c r="D2" s="2" t="s">
        <v>30</v>
      </c>
      <c r="E2" s="2" t="s">
        <v>31</v>
      </c>
    </row>
    <row r="3" spans="1:5">
      <c r="A3" s="4" t="s">
        <v>958</v>
      </c>
      <c r="B3" s="4" t="s">
        <v>47</v>
      </c>
      <c r="C3" s="6" t="n">
        <v>79638000</v>
      </c>
      <c r="D3" s="6" t="n">
        <v>87920000</v>
      </c>
      <c r="E3" s="6" t="n">
        <v>88775000</v>
      </c>
    </row>
    <row r="4" spans="1:5">
      <c r="A4" s="4" t="s">
        <v>959</v>
      </c>
      <c r="B4" s="4" t="s">
        <v>478</v>
      </c>
      <c r="C4" s="5" t="n">
        <v>112137000</v>
      </c>
      <c r="D4" s="5" t="n">
        <v>105908000</v>
      </c>
      <c r="E4" s="5" t="n">
        <v>61405000</v>
      </c>
    </row>
    <row r="5" spans="1:5">
      <c r="A5" s="4" t="s">
        <v>960</v>
      </c>
      <c r="C5" s="5" t="n">
        <v>966000</v>
      </c>
      <c r="D5" s="5" t="n">
        <v>914000</v>
      </c>
      <c r="E5" s="5" t="n">
        <v>9300000</v>
      </c>
    </row>
    <row r="6" spans="1:5">
      <c r="A6" s="4" t="s">
        <v>961</v>
      </c>
      <c r="C6" s="5" t="n">
        <v>29263000</v>
      </c>
      <c r="D6" s="5" t="n">
        <v>22712000</v>
      </c>
      <c r="E6" s="5" t="n">
        <v>39754000</v>
      </c>
    </row>
    <row r="7" spans="1:5">
      <c r="A7" s="4" t="s">
        <v>962</v>
      </c>
    </row>
    <row r="8" spans="1:5">
      <c r="A8" s="4" t="s">
        <v>959</v>
      </c>
      <c r="C8" s="6" t="n">
        <v>9700000</v>
      </c>
      <c r="D8" s="6" t="n">
        <v>1300000</v>
      </c>
      <c r="E8" s="6" t="n">
        <v>2400000</v>
      </c>
    </row>
    <row r="9" spans="1:5"/>
    <row r="10" spans="1:5">
      <c r="A10" s="4" t="s">
        <v>47</v>
      </c>
      <c r="B10" s="4" t="s">
        <v>963</v>
      </c>
    </row>
    <row r="11" spans="1:5">
      <c r="A11" s="4" t="s">
        <v>478</v>
      </c>
      <c r="B11" s="4" t="s">
        <v>964</v>
      </c>
    </row>
  </sheetData>
  <mergeCells count="5">
    <mergeCell ref="A1:B2"/>
    <mergeCell ref="C1:E1"/>
    <mergeCell ref="A9:D9"/>
    <mergeCell ref="B10:D10"/>
    <mergeCell ref="B11:D1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126"/>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65</v>
      </c>
      <c r="C1" s="2" t="s">
        <v>491</v>
      </c>
      <c r="K1" s="2" t="s">
        <v>1</v>
      </c>
    </row>
    <row r="2" spans="1:13">
      <c r="C2" s="2" t="s">
        <v>2</v>
      </c>
      <c r="D2" s="2" t="s">
        <v>521</v>
      </c>
      <c r="E2" s="2" t="s">
        <v>4</v>
      </c>
      <c r="F2" s="2" t="s">
        <v>522</v>
      </c>
      <c r="G2" s="2" t="s">
        <v>30</v>
      </c>
      <c r="H2" s="2" t="s">
        <v>523</v>
      </c>
      <c r="I2" s="2" t="s">
        <v>524</v>
      </c>
      <c r="J2" s="2" t="s">
        <v>525</v>
      </c>
      <c r="K2" s="2" t="s">
        <v>2</v>
      </c>
      <c r="L2" s="2" t="s">
        <v>30</v>
      </c>
      <c r="M2" s="2" t="s">
        <v>31</v>
      </c>
    </row>
    <row r="3" spans="1:13">
      <c r="A3" s="3" t="s">
        <v>966</v>
      </c>
    </row>
    <row r="4" spans="1:13">
      <c r="A4" s="4" t="s">
        <v>33</v>
      </c>
      <c r="C4" s="6" t="n">
        <v>1165239</v>
      </c>
      <c r="D4" s="6" t="n">
        <v>1272548</v>
      </c>
      <c r="E4" s="6" t="n">
        <v>1067639</v>
      </c>
      <c r="F4" s="6" t="n">
        <v>937925</v>
      </c>
      <c r="G4" s="6" t="n">
        <v>1016099</v>
      </c>
      <c r="H4" s="6" t="n">
        <v>1208567</v>
      </c>
      <c r="I4" s="6" t="n">
        <v>1043948</v>
      </c>
      <c r="J4" s="6" t="n">
        <v>860214</v>
      </c>
      <c r="K4" s="6" t="n">
        <v>4443351</v>
      </c>
      <c r="L4" s="6" t="n">
        <v>4128828</v>
      </c>
      <c r="M4" s="6" t="n">
        <v>4014052</v>
      </c>
    </row>
    <row r="5" spans="1:13">
      <c r="A5" s="4" t="s">
        <v>967</v>
      </c>
      <c r="K5" s="5" t="n">
        <v>0</v>
      </c>
      <c r="L5" s="5" t="n">
        <v>0</v>
      </c>
      <c r="M5" s="5" t="n">
        <v>0</v>
      </c>
    </row>
    <row r="6" spans="1:13">
      <c r="A6" s="4" t="s">
        <v>36</v>
      </c>
      <c r="K6" s="5" t="n">
        <v>207486</v>
      </c>
      <c r="L6" s="5" t="n">
        <v>216318</v>
      </c>
      <c r="M6" s="5" t="n">
        <v>211747</v>
      </c>
    </row>
    <row r="7" spans="1:13">
      <c r="A7" s="4" t="s">
        <v>42</v>
      </c>
      <c r="K7" s="5" t="n">
        <v>82788</v>
      </c>
      <c r="L7" s="5" t="n">
        <v>87848</v>
      </c>
      <c r="M7" s="5" t="n">
        <v>91179</v>
      </c>
    </row>
    <row r="8" spans="1:13">
      <c r="A8" s="4" t="s">
        <v>44</v>
      </c>
      <c r="K8" s="5" t="n">
        <v>65041</v>
      </c>
      <c r="L8" s="5" t="n">
        <v>93132</v>
      </c>
      <c r="M8" s="5" t="n">
        <v>70664</v>
      </c>
    </row>
    <row r="9" spans="1:13">
      <c r="A9" s="4" t="s">
        <v>968</v>
      </c>
      <c r="K9" s="5" t="n">
        <v>284215</v>
      </c>
      <c r="L9" s="5" t="n">
        <v>232411</v>
      </c>
      <c r="M9" s="5" t="n">
        <v>175704</v>
      </c>
    </row>
    <row r="10" spans="1:13">
      <c r="A10" s="4" t="s">
        <v>187</v>
      </c>
      <c r="B10" s="4" t="s">
        <v>47</v>
      </c>
      <c r="K10" s="5" t="n">
        <v>-3783</v>
      </c>
      <c r="L10" s="5" t="n">
        <v>-300354</v>
      </c>
      <c r="M10" s="5" t="n">
        <v>-834080</v>
      </c>
    </row>
    <row r="11" spans="1:13">
      <c r="A11" s="4" t="s">
        <v>82</v>
      </c>
      <c r="K11" s="5" t="n">
        <v>0</v>
      </c>
      <c r="L11" s="5" t="n">
        <v>-131691</v>
      </c>
      <c r="M11" s="5" t="n">
        <v>-35256</v>
      </c>
    </row>
    <row r="12" spans="1:13">
      <c r="A12" s="4" t="s">
        <v>969</v>
      </c>
      <c r="K12" s="5" t="n">
        <v>280432</v>
      </c>
      <c r="L12" s="5" t="n">
        <v>63748</v>
      </c>
      <c r="M12" s="5" t="n">
        <v>-623120</v>
      </c>
    </row>
    <row r="13" spans="1:13">
      <c r="A13" s="4" t="s">
        <v>198</v>
      </c>
      <c r="B13" s="4" t="s">
        <v>478</v>
      </c>
      <c r="K13" s="5" t="n">
        <v>351924</v>
      </c>
      <c r="L13" s="5" t="n">
        <v>372420</v>
      </c>
      <c r="M13" s="5" t="n">
        <v>572134</v>
      </c>
    </row>
    <row r="14" spans="1:13">
      <c r="A14" s="4" t="s">
        <v>112</v>
      </c>
      <c r="C14" s="5" t="n">
        <v>6334666</v>
      </c>
      <c r="G14" s="5" t="n">
        <v>6284467</v>
      </c>
      <c r="K14" s="5" t="n">
        <v>6334666</v>
      </c>
      <c r="L14" s="5" t="n">
        <v>6284467</v>
      </c>
      <c r="M14" s="5" t="n">
        <v>6565154</v>
      </c>
    </row>
    <row r="15" spans="1:13">
      <c r="A15" s="4" t="s">
        <v>288</v>
      </c>
      <c r="C15" s="5" t="n">
        <v>6770829</v>
      </c>
      <c r="G15" s="5" t="n">
        <v>6510229</v>
      </c>
      <c r="K15" s="5" t="n">
        <v>6770829</v>
      </c>
      <c r="L15" s="5" t="n">
        <v>6510229</v>
      </c>
    </row>
    <row r="16" spans="1:13">
      <c r="A16" s="4" t="s">
        <v>104</v>
      </c>
      <c r="C16" s="5" t="n">
        <v>2691641</v>
      </c>
      <c r="G16" s="5" t="n">
        <v>2578902</v>
      </c>
      <c r="K16" s="5" t="n">
        <v>2691641</v>
      </c>
      <c r="L16" s="5" t="n">
        <v>2578902</v>
      </c>
      <c r="M16" s="5" t="n">
        <v>2489322</v>
      </c>
    </row>
    <row r="17" spans="1:13">
      <c r="A17" s="4" t="s">
        <v>105</v>
      </c>
      <c r="C17" s="5" t="n">
        <v>4079188</v>
      </c>
      <c r="G17" s="5" t="n">
        <v>3931327</v>
      </c>
      <c r="K17" s="5" t="n">
        <v>4079188</v>
      </c>
      <c r="L17" s="5" t="n">
        <v>3931327</v>
      </c>
      <c r="M17" s="5" t="n">
        <v>3898380</v>
      </c>
    </row>
    <row r="18" spans="1:13">
      <c r="A18" s="3" t="s">
        <v>970</v>
      </c>
    </row>
    <row r="19" spans="1:13">
      <c r="A19" s="4" t="s">
        <v>971</v>
      </c>
      <c r="K19" s="5" t="n">
        <v>10500</v>
      </c>
      <c r="L19" s="5" t="n">
        <v>-15800</v>
      </c>
      <c r="M19" s="5" t="n">
        <v>35300</v>
      </c>
    </row>
    <row r="20" spans="1:13">
      <c r="A20" s="4" t="s">
        <v>437</v>
      </c>
    </row>
    <row r="21" spans="1:13">
      <c r="A21" s="3" t="s">
        <v>966</v>
      </c>
    </row>
    <row r="22" spans="1:13">
      <c r="A22" s="4" t="s">
        <v>36</v>
      </c>
      <c r="K22" s="5" t="n">
        <v>47715</v>
      </c>
      <c r="L22" s="5" t="n">
        <v>50220</v>
      </c>
      <c r="M22" s="5" t="n">
        <v>37583</v>
      </c>
    </row>
    <row r="23" spans="1:13">
      <c r="A23" s="4" t="s">
        <v>42</v>
      </c>
      <c r="K23" s="5" t="n">
        <v>25377</v>
      </c>
      <c r="L23" s="5" t="n">
        <v>24982</v>
      </c>
      <c r="M23" s="5" t="n">
        <v>17421</v>
      </c>
    </row>
    <row r="24" spans="1:13">
      <c r="A24" s="4" t="s">
        <v>44</v>
      </c>
      <c r="K24" s="5" t="n">
        <v>7699</v>
      </c>
      <c r="L24" s="5" t="n">
        <v>1449</v>
      </c>
      <c r="M24" s="5" t="n">
        <v>11523</v>
      </c>
    </row>
    <row r="25" spans="1:13">
      <c r="A25" s="4" t="s">
        <v>198</v>
      </c>
      <c r="K25" s="5" t="n">
        <v>109107</v>
      </c>
      <c r="L25" s="5" t="n">
        <v>111134</v>
      </c>
      <c r="M25" s="5" t="n">
        <v>332876</v>
      </c>
    </row>
    <row r="26" spans="1:13">
      <c r="A26" s="4" t="s">
        <v>112</v>
      </c>
      <c r="B26" s="4" t="s">
        <v>649</v>
      </c>
      <c r="C26" s="5" t="n">
        <v>1470922</v>
      </c>
      <c r="G26" s="5" t="n">
        <v>1406694</v>
      </c>
      <c r="K26" s="5" t="n">
        <v>1470922</v>
      </c>
      <c r="L26" s="5" t="n">
        <v>1406694</v>
      </c>
      <c r="M26" s="5" t="n">
        <v>1325858</v>
      </c>
    </row>
    <row r="27" spans="1:13">
      <c r="A27" s="4" t="s">
        <v>288</v>
      </c>
      <c r="B27" s="4" t="s">
        <v>649</v>
      </c>
      <c r="C27" s="5" t="n">
        <v>1982264</v>
      </c>
      <c r="G27" s="5" t="n">
        <v>1888613</v>
      </c>
      <c r="K27" s="5" t="n">
        <v>1982264</v>
      </c>
      <c r="L27" s="5" t="n">
        <v>1888613</v>
      </c>
      <c r="M27" s="5" t="n">
        <v>1786148</v>
      </c>
    </row>
    <row r="28" spans="1:13">
      <c r="A28" s="4" t="s">
        <v>438</v>
      </c>
    </row>
    <row r="29" spans="1:13">
      <c r="A29" s="3" t="s">
        <v>966</v>
      </c>
    </row>
    <row r="30" spans="1:13">
      <c r="A30" s="4" t="s">
        <v>36</v>
      </c>
      <c r="K30" s="5" t="n">
        <v>69381</v>
      </c>
      <c r="L30" s="5" t="n">
        <v>65426</v>
      </c>
      <c r="M30" s="5" t="n">
        <v>64756</v>
      </c>
    </row>
    <row r="31" spans="1:13">
      <c r="A31" s="4" t="s">
        <v>42</v>
      </c>
      <c r="K31" s="5" t="n">
        <v>31234</v>
      </c>
      <c r="L31" s="5" t="n">
        <v>30405</v>
      </c>
      <c r="M31" s="5" t="n">
        <v>29471</v>
      </c>
    </row>
    <row r="32" spans="1:13">
      <c r="A32" s="4" t="s">
        <v>44</v>
      </c>
      <c r="K32" s="5" t="n">
        <v>22756</v>
      </c>
      <c r="L32" s="5" t="n">
        <v>9181</v>
      </c>
      <c r="M32" s="5" t="n">
        <v>11377</v>
      </c>
    </row>
    <row r="33" spans="1:13">
      <c r="A33" s="4" t="s">
        <v>198</v>
      </c>
      <c r="K33" s="5" t="n">
        <v>146981</v>
      </c>
      <c r="L33" s="5" t="n">
        <v>126272</v>
      </c>
      <c r="M33" s="5" t="n">
        <v>130793</v>
      </c>
    </row>
    <row r="34" spans="1:13">
      <c r="A34" s="4" t="s">
        <v>112</v>
      </c>
      <c r="B34" s="4" t="s">
        <v>649</v>
      </c>
      <c r="C34" s="5" t="n">
        <v>2201081</v>
      </c>
      <c r="G34" s="5" t="n">
        <v>2099296</v>
      </c>
      <c r="K34" s="5" t="n">
        <v>2201081</v>
      </c>
      <c r="L34" s="5" t="n">
        <v>2099296</v>
      </c>
      <c r="M34" s="5" t="n">
        <v>2038433</v>
      </c>
    </row>
    <row r="35" spans="1:13">
      <c r="A35" s="4" t="s">
        <v>288</v>
      </c>
      <c r="B35" s="4" t="s">
        <v>649</v>
      </c>
      <c r="C35" s="5" t="n">
        <v>2319845</v>
      </c>
      <c r="G35" s="5" t="n">
        <v>2179413</v>
      </c>
      <c r="K35" s="5" t="n">
        <v>2319845</v>
      </c>
      <c r="L35" s="5" t="n">
        <v>2179413</v>
      </c>
      <c r="M35" s="5" t="n">
        <v>2076581</v>
      </c>
    </row>
    <row r="36" spans="1:13">
      <c r="A36" s="4" t="s">
        <v>439</v>
      </c>
    </row>
    <row r="37" spans="1:13">
      <c r="A37" s="3" t="s">
        <v>966</v>
      </c>
    </row>
    <row r="38" spans="1:13">
      <c r="A38" s="4" t="s">
        <v>36</v>
      </c>
      <c r="K38" s="5" t="n">
        <v>16788</v>
      </c>
      <c r="L38" s="5" t="n">
        <v>24885</v>
      </c>
      <c r="M38" s="5" t="n">
        <v>27981</v>
      </c>
    </row>
    <row r="39" spans="1:13">
      <c r="A39" s="4" t="s">
        <v>42</v>
      </c>
      <c r="K39" s="5" t="n">
        <v>4990</v>
      </c>
      <c r="L39" s="5" t="n">
        <v>7903</v>
      </c>
      <c r="M39" s="5" t="n">
        <v>9895</v>
      </c>
    </row>
    <row r="40" spans="1:13">
      <c r="A40" s="4" t="s">
        <v>44</v>
      </c>
      <c r="K40" s="5" t="n">
        <v>12281</v>
      </c>
      <c r="L40" s="5" t="n">
        <v>12408</v>
      </c>
      <c r="M40" s="5" t="n">
        <v>7505</v>
      </c>
    </row>
    <row r="41" spans="1:13">
      <c r="A41" s="4" t="s">
        <v>198</v>
      </c>
      <c r="K41" s="5" t="n">
        <v>31054</v>
      </c>
      <c r="L41" s="5" t="n">
        <v>34467</v>
      </c>
      <c r="M41" s="5" t="n">
        <v>18315</v>
      </c>
    </row>
    <row r="42" spans="1:13">
      <c r="A42" s="4" t="s">
        <v>112</v>
      </c>
      <c r="C42" s="5" t="n">
        <v>566295</v>
      </c>
      <c r="G42" s="5" t="n">
        <v>550615</v>
      </c>
      <c r="K42" s="5" t="n">
        <v>566295</v>
      </c>
      <c r="L42" s="5" t="n">
        <v>550615</v>
      </c>
      <c r="M42" s="5" t="n">
        <v>591651</v>
      </c>
    </row>
    <row r="43" spans="1:13">
      <c r="A43" s="4" t="s">
        <v>288</v>
      </c>
      <c r="C43" s="5" t="n">
        <v>700284</v>
      </c>
      <c r="G43" s="5" t="n">
        <v>672199</v>
      </c>
      <c r="K43" s="5" t="n">
        <v>700284</v>
      </c>
      <c r="L43" s="5" t="n">
        <v>672199</v>
      </c>
      <c r="M43" s="5" t="n">
        <v>758729</v>
      </c>
    </row>
    <row r="44" spans="1:13">
      <c r="A44" s="4" t="s">
        <v>440</v>
      </c>
    </row>
    <row r="45" spans="1:13">
      <c r="A45" s="3" t="s">
        <v>966</v>
      </c>
    </row>
    <row r="46" spans="1:13">
      <c r="A46" s="4" t="s">
        <v>36</v>
      </c>
      <c r="K46" s="5" t="n">
        <v>55862</v>
      </c>
      <c r="L46" s="5" t="n">
        <v>58413</v>
      </c>
      <c r="M46" s="5" t="n">
        <v>65937</v>
      </c>
    </row>
    <row r="47" spans="1:13">
      <c r="A47" s="4" t="s">
        <v>42</v>
      </c>
      <c r="K47" s="5" t="n">
        <v>14778</v>
      </c>
      <c r="L47" s="5" t="n">
        <v>15265</v>
      </c>
      <c r="M47" s="5" t="n">
        <v>15183</v>
      </c>
    </row>
    <row r="48" spans="1:13">
      <c r="A48" s="4" t="s">
        <v>44</v>
      </c>
      <c r="K48" s="5" t="n">
        <v>5405</v>
      </c>
      <c r="L48" s="5" t="n">
        <v>60625</v>
      </c>
      <c r="M48" s="5" t="n">
        <v>41619</v>
      </c>
    </row>
    <row r="49" spans="1:13">
      <c r="A49" s="4" t="s">
        <v>198</v>
      </c>
      <c r="K49" s="5" t="n">
        <v>44302</v>
      </c>
      <c r="L49" s="5" t="n">
        <v>37845</v>
      </c>
      <c r="M49" s="5" t="n">
        <v>48126</v>
      </c>
    </row>
    <row r="50" spans="1:13">
      <c r="A50" s="4" t="s">
        <v>112</v>
      </c>
      <c r="C50" s="5" t="n">
        <v>1238696</v>
      </c>
      <c r="G50" s="5" t="n">
        <v>1220459</v>
      </c>
      <c r="K50" s="5" t="n">
        <v>1238696</v>
      </c>
      <c r="L50" s="5" t="n">
        <v>1220459</v>
      </c>
      <c r="M50" s="5" t="n">
        <v>1261963</v>
      </c>
    </row>
    <row r="51" spans="1:13">
      <c r="A51" s="4" t="s">
        <v>288</v>
      </c>
      <c r="C51" s="5" t="n">
        <v>1560048</v>
      </c>
      <c r="G51" s="5" t="n">
        <v>1549375</v>
      </c>
      <c r="K51" s="5" t="n">
        <v>1560048</v>
      </c>
      <c r="L51" s="5" t="n">
        <v>1549375</v>
      </c>
      <c r="M51" s="5" t="n">
        <v>1553428</v>
      </c>
    </row>
    <row r="52" spans="1:13">
      <c r="A52" s="4" t="s">
        <v>441</v>
      </c>
    </row>
    <row r="53" spans="1:13">
      <c r="A53" s="3" t="s">
        <v>966</v>
      </c>
    </row>
    <row r="54" spans="1:13">
      <c r="A54" s="4" t="s">
        <v>36</v>
      </c>
      <c r="K54" s="5" t="n">
        <v>15739</v>
      </c>
      <c r="L54" s="5" t="n">
        <v>15307</v>
      </c>
      <c r="M54" s="5" t="n">
        <v>13420</v>
      </c>
    </row>
    <row r="55" spans="1:13">
      <c r="A55" s="4" t="s">
        <v>42</v>
      </c>
      <c r="K55" s="5" t="n">
        <v>3742</v>
      </c>
      <c r="L55" s="5" t="n">
        <v>4059</v>
      </c>
      <c r="M55" s="5" t="n">
        <v>3959</v>
      </c>
    </row>
    <row r="56" spans="1:13">
      <c r="A56" s="4" t="s">
        <v>44</v>
      </c>
      <c r="K56" s="5" t="n">
        <v>25558</v>
      </c>
      <c r="L56" s="5" t="n">
        <v>17748</v>
      </c>
      <c r="M56" s="5" t="n">
        <v>16432</v>
      </c>
    </row>
    <row r="57" spans="1:13">
      <c r="A57" s="4" t="s">
        <v>198</v>
      </c>
      <c r="K57" s="5" t="n">
        <v>18630</v>
      </c>
      <c r="L57" s="5" t="n">
        <v>60344</v>
      </c>
      <c r="M57" s="5" t="n">
        <v>38269</v>
      </c>
    </row>
    <row r="58" spans="1:13">
      <c r="A58" s="4" t="s">
        <v>112</v>
      </c>
      <c r="C58" s="5" t="n">
        <v>591382</v>
      </c>
      <c r="G58" s="5" t="n">
        <v>513093</v>
      </c>
      <c r="K58" s="5" t="n">
        <v>591382</v>
      </c>
      <c r="L58" s="5" t="n">
        <v>513093</v>
      </c>
      <c r="M58" s="5" t="n">
        <v>442845</v>
      </c>
    </row>
    <row r="59" spans="1:13">
      <c r="A59" s="4" t="s">
        <v>288</v>
      </c>
      <c r="C59" s="5" t="n">
        <v>177265</v>
      </c>
      <c r="G59" s="5" t="n">
        <v>171361</v>
      </c>
      <c r="K59" s="5" t="n">
        <v>177265</v>
      </c>
      <c r="L59" s="5" t="n">
        <v>171361</v>
      </c>
      <c r="M59" s="5" t="n">
        <v>163279</v>
      </c>
    </row>
    <row r="60" spans="1:13">
      <c r="A60" s="4" t="s">
        <v>109</v>
      </c>
    </row>
    <row r="61" spans="1:13">
      <c r="A61" s="3" t="s">
        <v>966</v>
      </c>
    </row>
    <row r="62" spans="1:13">
      <c r="A62" s="4" t="s">
        <v>36</v>
      </c>
      <c r="K62" s="5" t="n">
        <v>2001</v>
      </c>
      <c r="L62" s="5" t="n">
        <v>2067</v>
      </c>
      <c r="M62" s="5" t="n">
        <v>2070</v>
      </c>
    </row>
    <row r="63" spans="1:13">
      <c r="A63" s="4" t="s">
        <v>42</v>
      </c>
      <c r="K63" s="5" t="n">
        <v>3564</v>
      </c>
      <c r="L63" s="5" t="n">
        <v>5854</v>
      </c>
      <c r="M63" s="5" t="n">
        <v>15853</v>
      </c>
    </row>
    <row r="64" spans="1:13">
      <c r="A64" s="4" t="s">
        <v>44</v>
      </c>
      <c r="K64" s="5" t="n">
        <v>-1809</v>
      </c>
      <c r="L64" s="5" t="n">
        <v>-2028</v>
      </c>
      <c r="M64" s="5" t="n">
        <v>-9834</v>
      </c>
    </row>
    <row r="65" spans="1:13">
      <c r="A65" s="4" t="s">
        <v>198</v>
      </c>
      <c r="K65" s="5" t="n">
        <v>1850</v>
      </c>
      <c r="L65" s="5" t="n">
        <v>2358</v>
      </c>
      <c r="M65" s="5" t="n">
        <v>3755</v>
      </c>
    </row>
    <row r="66" spans="1:13">
      <c r="A66" s="4" t="s">
        <v>112</v>
      </c>
      <c r="B66" s="4" t="s">
        <v>651</v>
      </c>
      <c r="C66" s="5" t="n">
        <v>261419</v>
      </c>
      <c r="G66" s="5" t="n">
        <v>283255</v>
      </c>
      <c r="K66" s="5" t="n">
        <v>261419</v>
      </c>
      <c r="L66" s="5" t="n">
        <v>283255</v>
      </c>
      <c r="M66" s="5" t="n">
        <v>287940</v>
      </c>
    </row>
    <row r="67" spans="1:13">
      <c r="A67" s="4" t="s">
        <v>288</v>
      </c>
      <c r="C67" s="5" t="n">
        <v>31123</v>
      </c>
      <c r="G67" s="5" t="n">
        <v>49268</v>
      </c>
      <c r="K67" s="5" t="n">
        <v>31123</v>
      </c>
      <c r="L67" s="5" t="n">
        <v>49268</v>
      </c>
      <c r="M67" s="5" t="n">
        <v>49537</v>
      </c>
    </row>
    <row r="68" spans="1:13">
      <c r="A68" s="4" t="s">
        <v>972</v>
      </c>
    </row>
    <row r="69" spans="1:13">
      <c r="A69" s="3" t="s">
        <v>966</v>
      </c>
    </row>
    <row r="70" spans="1:13">
      <c r="A70" s="4" t="s">
        <v>112</v>
      </c>
      <c r="C70" s="6" t="n">
        <v>4871</v>
      </c>
      <c r="G70" s="6" t="n">
        <v>211055</v>
      </c>
      <c r="K70" s="5" t="n">
        <v>4871</v>
      </c>
      <c r="L70" s="5" t="n">
        <v>211055</v>
      </c>
      <c r="M70" s="5" t="n">
        <v>616464</v>
      </c>
    </row>
    <row r="71" spans="1:13">
      <c r="A71" s="4" t="s">
        <v>973</v>
      </c>
    </row>
    <row r="72" spans="1:13">
      <c r="A72" s="3" t="s">
        <v>966</v>
      </c>
    </row>
    <row r="73" spans="1:13">
      <c r="A73" s="4" t="s">
        <v>967</v>
      </c>
      <c r="K73" s="5" t="n">
        <v>-58060</v>
      </c>
      <c r="L73" s="5" t="n">
        <v>-57430</v>
      </c>
      <c r="M73" s="5" t="n">
        <v>-78786</v>
      </c>
    </row>
    <row r="74" spans="1:13">
      <c r="A74" s="4" t="s">
        <v>42</v>
      </c>
      <c r="K74" s="5" t="n">
        <v>-897</v>
      </c>
      <c r="L74" s="5" t="n">
        <v>-620</v>
      </c>
      <c r="M74" s="5" t="n">
        <v>-603</v>
      </c>
    </row>
    <row r="75" spans="1:13">
      <c r="A75" s="4" t="s">
        <v>44</v>
      </c>
      <c r="K75" s="5" t="n">
        <v>-6849</v>
      </c>
      <c r="L75" s="5" t="n">
        <v>-6251</v>
      </c>
      <c r="M75" s="5" t="n">
        <v>-7958</v>
      </c>
    </row>
    <row r="76" spans="1:13">
      <c r="A76" s="4" t="s">
        <v>968</v>
      </c>
      <c r="B76" s="4" t="s">
        <v>47</v>
      </c>
      <c r="K76" s="5" t="n">
        <v>6849</v>
      </c>
      <c r="L76" s="5" t="n">
        <v>6251</v>
      </c>
      <c r="M76" s="5" t="n">
        <v>5016</v>
      </c>
    </row>
    <row r="77" spans="1:13">
      <c r="A77" s="4" t="s">
        <v>974</v>
      </c>
    </row>
    <row r="78" spans="1:13">
      <c r="A78" s="3" t="s">
        <v>966</v>
      </c>
    </row>
    <row r="79" spans="1:13">
      <c r="A79" s="4" t="s">
        <v>33</v>
      </c>
      <c r="K79" s="5" t="n">
        <v>1244759</v>
      </c>
      <c r="L79" s="5" t="n">
        <v>1141454</v>
      </c>
      <c r="M79" s="5" t="n">
        <v>1149038</v>
      </c>
    </row>
    <row r="80" spans="1:13">
      <c r="A80" s="4" t="s">
        <v>967</v>
      </c>
      <c r="K80" s="5" t="n">
        <v>48867</v>
      </c>
      <c r="L80" s="5" t="n">
        <v>48794</v>
      </c>
      <c r="M80" s="5" t="n">
        <v>49065</v>
      </c>
    </row>
    <row r="81" spans="1:13">
      <c r="A81" s="4" t="s">
        <v>968</v>
      </c>
      <c r="K81" s="5" t="n">
        <v>102211</v>
      </c>
      <c r="L81" s="5" t="n">
        <v>91384</v>
      </c>
      <c r="M81" s="5" t="n">
        <v>80201</v>
      </c>
    </row>
    <row r="82" spans="1:13">
      <c r="A82" s="4" t="s">
        <v>975</v>
      </c>
    </row>
    <row r="83" spans="1:13">
      <c r="A83" s="3" t="s">
        <v>966</v>
      </c>
    </row>
    <row r="84" spans="1:13">
      <c r="A84" s="4" t="s">
        <v>33</v>
      </c>
      <c r="K84" s="5" t="n">
        <v>342805</v>
      </c>
      <c r="L84" s="5" t="n">
        <v>322356</v>
      </c>
      <c r="M84" s="5" t="n">
        <v>280615</v>
      </c>
    </row>
    <row r="85" spans="1:13">
      <c r="A85" s="4" t="s">
        <v>967</v>
      </c>
      <c r="K85" s="5" t="n">
        <v>0</v>
      </c>
      <c r="L85" s="5" t="n">
        <v>0</v>
      </c>
      <c r="M85" s="5" t="n">
        <v>0</v>
      </c>
    </row>
    <row r="86" spans="1:13">
      <c r="A86" s="4" t="s">
        <v>968</v>
      </c>
      <c r="K86" s="5" t="n">
        <v>49366</v>
      </c>
      <c r="L86" s="5" t="n">
        <v>42222</v>
      </c>
      <c r="M86" s="5" t="n">
        <v>35914</v>
      </c>
    </row>
    <row r="87" spans="1:13">
      <c r="A87" s="4" t="s">
        <v>976</v>
      </c>
    </row>
    <row r="88" spans="1:13">
      <c r="A88" s="3" t="s">
        <v>966</v>
      </c>
    </row>
    <row r="89" spans="1:13">
      <c r="A89" s="4" t="s">
        <v>33</v>
      </c>
      <c r="K89" s="5" t="n">
        <v>848388</v>
      </c>
      <c r="L89" s="5" t="n">
        <v>766115</v>
      </c>
      <c r="M89" s="5" t="n">
        <v>817419</v>
      </c>
    </row>
    <row r="90" spans="1:13">
      <c r="A90" s="4" t="s">
        <v>967</v>
      </c>
      <c r="K90" s="5" t="n">
        <v>0</v>
      </c>
      <c r="L90" s="5" t="n">
        <v>0</v>
      </c>
      <c r="M90" s="5" t="n">
        <v>0</v>
      </c>
    </row>
    <row r="91" spans="1:13">
      <c r="A91" s="4" t="s">
        <v>968</v>
      </c>
      <c r="K91" s="5" t="n">
        <v>32225</v>
      </c>
      <c r="L91" s="5" t="n">
        <v>27102</v>
      </c>
      <c r="M91" s="5" t="n">
        <v>23607</v>
      </c>
    </row>
    <row r="92" spans="1:13">
      <c r="A92" s="4" t="s">
        <v>977</v>
      </c>
    </row>
    <row r="93" spans="1:13">
      <c r="A93" s="3" t="s">
        <v>966</v>
      </c>
    </row>
    <row r="94" spans="1:13">
      <c r="A94" s="4" t="s">
        <v>33</v>
      </c>
      <c r="K94" s="5" t="n">
        <v>53566</v>
      </c>
      <c r="L94" s="5" t="n">
        <v>52983</v>
      </c>
      <c r="M94" s="5" t="n">
        <v>51004</v>
      </c>
    </row>
    <row r="95" spans="1:13">
      <c r="A95" s="4" t="s">
        <v>967</v>
      </c>
      <c r="K95" s="5" t="n">
        <v>48867</v>
      </c>
      <c r="L95" s="5" t="n">
        <v>48794</v>
      </c>
      <c r="M95" s="5" t="n">
        <v>49065</v>
      </c>
    </row>
    <row r="96" spans="1:13">
      <c r="A96" s="4" t="s">
        <v>968</v>
      </c>
      <c r="K96" s="5" t="n">
        <v>20620</v>
      </c>
      <c r="L96" s="5" t="n">
        <v>22060</v>
      </c>
      <c r="M96" s="5" t="n">
        <v>20680</v>
      </c>
    </row>
    <row r="97" spans="1:13">
      <c r="A97" s="4" t="s">
        <v>978</v>
      </c>
    </row>
    <row r="98" spans="1:13">
      <c r="A98" s="3" t="s">
        <v>966</v>
      </c>
    </row>
    <row r="99" spans="1:13">
      <c r="A99" s="4" t="s">
        <v>33</v>
      </c>
      <c r="K99" s="5" t="n">
        <v>3198592</v>
      </c>
      <c r="L99" s="5" t="n">
        <v>2987374</v>
      </c>
      <c r="M99" s="5" t="n">
        <v>2865014</v>
      </c>
    </row>
    <row r="100" spans="1:13">
      <c r="A100" s="4" t="s">
        <v>967</v>
      </c>
      <c r="K100" s="5" t="n">
        <v>9193</v>
      </c>
      <c r="L100" s="5" t="n">
        <v>8636</v>
      </c>
      <c r="M100" s="5" t="n">
        <v>29721</v>
      </c>
    </row>
    <row r="101" spans="1:13">
      <c r="A101" s="4" t="s">
        <v>968</v>
      </c>
      <c r="K101" s="5" t="n">
        <v>175155</v>
      </c>
      <c r="L101" s="5" t="n">
        <v>134776</v>
      </c>
      <c r="M101" s="5" t="n">
        <v>90487</v>
      </c>
    </row>
    <row r="102" spans="1:13">
      <c r="A102" s="4" t="s">
        <v>979</v>
      </c>
    </row>
    <row r="103" spans="1:13">
      <c r="A103" s="3" t="s">
        <v>966</v>
      </c>
    </row>
    <row r="104" spans="1:13">
      <c r="A104" s="4" t="s">
        <v>33</v>
      </c>
      <c r="K104" s="5" t="n">
        <v>19602</v>
      </c>
      <c r="L104" s="5" t="n">
        <v>39602</v>
      </c>
      <c r="M104" s="5" t="n">
        <v>54281</v>
      </c>
    </row>
    <row r="105" spans="1:13">
      <c r="A105" s="4" t="s">
        <v>967</v>
      </c>
      <c r="K105" s="5" t="n">
        <v>178</v>
      </c>
      <c r="L105" s="5" t="n">
        <v>223</v>
      </c>
      <c r="M105" s="5" t="n">
        <v>554</v>
      </c>
    </row>
    <row r="106" spans="1:13">
      <c r="A106" s="4" t="s">
        <v>968</v>
      </c>
      <c r="K106" s="5" t="n">
        <v>-127</v>
      </c>
      <c r="L106" s="5" t="n">
        <v>1375</v>
      </c>
      <c r="M106" s="5" t="n">
        <v>-7430</v>
      </c>
    </row>
    <row r="107" spans="1:13">
      <c r="A107" s="4" t="s">
        <v>980</v>
      </c>
    </row>
    <row r="108" spans="1:13">
      <c r="A108" s="3" t="s">
        <v>966</v>
      </c>
    </row>
    <row r="109" spans="1:13">
      <c r="A109" s="4" t="s">
        <v>33</v>
      </c>
      <c r="K109" s="5" t="n">
        <v>1811964</v>
      </c>
      <c r="L109" s="5" t="n">
        <v>1873696</v>
      </c>
      <c r="M109" s="5" t="n">
        <v>1901530</v>
      </c>
    </row>
    <row r="110" spans="1:13">
      <c r="A110" s="4" t="s">
        <v>967</v>
      </c>
      <c r="K110" s="5" t="n">
        <v>565</v>
      </c>
      <c r="L110" s="5" t="n">
        <v>574</v>
      </c>
      <c r="M110" s="5" t="n">
        <v>2752</v>
      </c>
    </row>
    <row r="111" spans="1:13">
      <c r="A111" s="4" t="s">
        <v>968</v>
      </c>
      <c r="K111" s="5" t="n">
        <v>123398</v>
      </c>
      <c r="L111" s="5" t="n">
        <v>102687</v>
      </c>
      <c r="M111" s="5" t="n">
        <v>89096</v>
      </c>
    </row>
    <row r="112" spans="1:13">
      <c r="A112" s="4" t="s">
        <v>981</v>
      </c>
    </row>
    <row r="113" spans="1:13">
      <c r="A113" s="3" t="s">
        <v>966</v>
      </c>
    </row>
    <row r="114" spans="1:13">
      <c r="A114" s="4" t="s">
        <v>33</v>
      </c>
      <c r="K114" s="5" t="n">
        <v>1366317</v>
      </c>
      <c r="L114" s="5" t="n">
        <v>1072663</v>
      </c>
      <c r="M114" s="5" t="n">
        <v>907767</v>
      </c>
    </row>
    <row r="115" spans="1:13">
      <c r="A115" s="4" t="s">
        <v>967</v>
      </c>
      <c r="K115" s="5" t="n">
        <v>1285</v>
      </c>
      <c r="L115" s="5" t="n">
        <v>609</v>
      </c>
      <c r="M115" s="5" t="n">
        <v>18660</v>
      </c>
    </row>
    <row r="116" spans="1:13">
      <c r="A116" s="4" t="s">
        <v>968</v>
      </c>
      <c r="K116" s="5" t="n">
        <v>53306</v>
      </c>
      <c r="L116" s="5" t="n">
        <v>33945</v>
      </c>
      <c r="M116" s="5" t="n">
        <v>23762</v>
      </c>
    </row>
    <row r="117" spans="1:13">
      <c r="A117" s="4" t="s">
        <v>982</v>
      </c>
    </row>
    <row r="118" spans="1:13">
      <c r="A118" s="3" t="s">
        <v>966</v>
      </c>
    </row>
    <row r="119" spans="1:13">
      <c r="A119" s="4" t="s">
        <v>33</v>
      </c>
      <c r="K119" s="5" t="n">
        <v>709</v>
      </c>
      <c r="L119" s="5" t="n">
        <v>1413</v>
      </c>
      <c r="M119" s="5" t="n">
        <v>1436</v>
      </c>
    </row>
    <row r="120" spans="1:13">
      <c r="A120" s="4" t="s">
        <v>967</v>
      </c>
      <c r="K120" s="5" t="n">
        <v>7165</v>
      </c>
      <c r="L120" s="5" t="n">
        <v>7230</v>
      </c>
      <c r="M120" s="5" t="n">
        <v>7755</v>
      </c>
    </row>
    <row r="121" spans="1:13">
      <c r="A121" s="4" t="s">
        <v>968</v>
      </c>
      <c r="K121" s="6" t="n">
        <v>-1422</v>
      </c>
      <c r="L121" s="6" t="n">
        <v>-3231</v>
      </c>
      <c r="M121" s="6" t="n">
        <v>-14941</v>
      </c>
    </row>
    <row r="122" spans="1:13"/>
    <row r="123" spans="1:13">
      <c r="A123" s="4" t="s">
        <v>47</v>
      </c>
      <c r="B123" s="4" t="s">
        <v>63</v>
      </c>
    </row>
    <row r="124" spans="1:13">
      <c r="A124" s="4" t="s">
        <v>478</v>
      </c>
      <c r="B124" s="4" t="s">
        <v>983</v>
      </c>
    </row>
    <row r="125" spans="1:13">
      <c r="A125" s="4" t="s">
        <v>649</v>
      </c>
      <c r="B125" s="4" t="s">
        <v>488</v>
      </c>
    </row>
    <row r="126" spans="1:13">
      <c r="A126" s="4" t="s">
        <v>651</v>
      </c>
      <c r="B126" s="4" t="s">
        <v>984</v>
      </c>
    </row>
  </sheetData>
  <mergeCells count="8">
    <mergeCell ref="A1:B2"/>
    <mergeCell ref="C1:J1"/>
    <mergeCell ref="K1:M1"/>
    <mergeCell ref="A122:L122"/>
    <mergeCell ref="B123:L123"/>
    <mergeCell ref="B124:L124"/>
    <mergeCell ref="B125:L125"/>
    <mergeCell ref="B126:L126"/>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0</v>
      </c>
      <c r="D2" s="2" t="s">
        <v>31</v>
      </c>
    </row>
    <row r="3" spans="1:4">
      <c r="A3" s="4" t="s">
        <v>986</v>
      </c>
    </row>
    <row r="4" spans="1:4">
      <c r="A4" s="3" t="s">
        <v>987</v>
      </c>
    </row>
    <row r="5" spans="1:4">
      <c r="A5" s="4" t="s">
        <v>988</v>
      </c>
      <c r="B5" s="6" t="n">
        <v>436307</v>
      </c>
      <c r="C5" s="6" t="n">
        <v>442960</v>
      </c>
    </row>
    <row r="6" spans="1:4">
      <c r="A6" s="4" t="s">
        <v>989</v>
      </c>
      <c r="B6" s="5" t="n">
        <v>0</v>
      </c>
      <c r="C6" s="5" t="n">
        <v>0</v>
      </c>
      <c r="D6" s="6" t="n">
        <v>86</v>
      </c>
    </row>
    <row r="7" spans="1:4">
      <c r="A7" s="4" t="s">
        <v>990</v>
      </c>
      <c r="B7" s="5" t="n">
        <v>16207</v>
      </c>
      <c r="C7" s="5" t="n">
        <v>17218</v>
      </c>
      <c r="D7" s="5" t="n">
        <v>17141</v>
      </c>
    </row>
    <row r="8" spans="1:4">
      <c r="A8" s="4" t="s">
        <v>991</v>
      </c>
      <c r="B8" s="5" t="n">
        <v>0</v>
      </c>
      <c r="C8" s="5" t="n">
        <v>0</v>
      </c>
    </row>
    <row r="9" spans="1:4">
      <c r="A9" s="4" t="s">
        <v>992</v>
      </c>
      <c r="B9" s="5" t="n">
        <v>19119</v>
      </c>
      <c r="C9" s="5" t="n">
        <v>1882</v>
      </c>
    </row>
    <row r="10" spans="1:4">
      <c r="A10" s="4" t="s">
        <v>993</v>
      </c>
      <c r="B10" s="5" t="n">
        <v>-25710</v>
      </c>
      <c r="C10" s="5" t="n">
        <v>-25753</v>
      </c>
    </row>
    <row r="11" spans="1:4">
      <c r="A11" s="4" t="s">
        <v>994</v>
      </c>
      <c r="B11" s="5" t="n">
        <v>445923</v>
      </c>
      <c r="C11" s="5" t="n">
        <v>436307</v>
      </c>
      <c r="D11" s="5" t="n">
        <v>442960</v>
      </c>
    </row>
    <row r="12" spans="1:4">
      <c r="A12" s="3" t="s">
        <v>995</v>
      </c>
    </row>
    <row r="13" spans="1:4">
      <c r="A13" s="4" t="s">
        <v>996</v>
      </c>
      <c r="B13" s="5" t="n">
        <v>333509</v>
      </c>
      <c r="C13" s="5" t="n">
        <v>332667</v>
      </c>
    </row>
    <row r="14" spans="1:4">
      <c r="A14" s="4" t="s">
        <v>997</v>
      </c>
      <c r="B14" s="5" t="n">
        <v>45473</v>
      </c>
      <c r="C14" s="5" t="n">
        <v>26595</v>
      </c>
    </row>
    <row r="15" spans="1:4">
      <c r="A15" s="4" t="s">
        <v>998</v>
      </c>
      <c r="B15" s="5" t="n">
        <v>1112</v>
      </c>
      <c r="C15" s="5" t="n">
        <v>0</v>
      </c>
    </row>
    <row r="16" spans="1:4">
      <c r="A16" s="4" t="s">
        <v>991</v>
      </c>
      <c r="B16" s="5" t="n">
        <v>0</v>
      </c>
      <c r="C16" s="5" t="n">
        <v>0</v>
      </c>
    </row>
    <row r="17" spans="1:4">
      <c r="A17" s="4" t="s">
        <v>993</v>
      </c>
      <c r="B17" s="5" t="n">
        <v>-25710</v>
      </c>
      <c r="C17" s="5" t="n">
        <v>-25753</v>
      </c>
    </row>
    <row r="18" spans="1:4">
      <c r="A18" s="4" t="s">
        <v>999</v>
      </c>
      <c r="B18" s="5" t="n">
        <v>354384</v>
      </c>
      <c r="C18" s="5" t="n">
        <v>333509</v>
      </c>
      <c r="D18" s="5" t="n">
        <v>332667</v>
      </c>
    </row>
    <row r="19" spans="1:4">
      <c r="A19" s="4" t="s">
        <v>1000</v>
      </c>
      <c r="B19" s="5" t="n">
        <v>-91539</v>
      </c>
      <c r="C19" s="5" t="n">
        <v>-102798</v>
      </c>
    </row>
    <row r="20" spans="1:4">
      <c r="A20" s="3" t="s">
        <v>1001</v>
      </c>
    </row>
    <row r="21" spans="1:4">
      <c r="A21" s="4" t="s">
        <v>1002</v>
      </c>
      <c r="B21" s="5" t="n">
        <v>0</v>
      </c>
      <c r="C21" s="5" t="n">
        <v>0</v>
      </c>
    </row>
    <row r="22" spans="1:4">
      <c r="A22" s="4" t="s">
        <v>119</v>
      </c>
      <c r="B22" s="5" t="n">
        <v>0</v>
      </c>
      <c r="C22" s="5" t="n">
        <v>0</v>
      </c>
    </row>
    <row r="23" spans="1:4">
      <c r="A23" s="4" t="s">
        <v>1003</v>
      </c>
      <c r="B23" s="5" t="n">
        <v>91539</v>
      </c>
      <c r="C23" s="5" t="n">
        <v>102798</v>
      </c>
    </row>
    <row r="24" spans="1:4">
      <c r="A24" s="4" t="s">
        <v>1004</v>
      </c>
      <c r="B24" s="5" t="n">
        <v>-91539</v>
      </c>
      <c r="C24" s="5" t="n">
        <v>-102798</v>
      </c>
    </row>
    <row r="25" spans="1:4">
      <c r="A25" s="3" t="s">
        <v>1005</v>
      </c>
    </row>
    <row r="26" spans="1:4">
      <c r="A26" s="4" t="s">
        <v>1006</v>
      </c>
      <c r="B26" s="5" t="n">
        <v>186486</v>
      </c>
      <c r="C26" s="5" t="n">
        <v>198668</v>
      </c>
    </row>
    <row r="27" spans="1:4">
      <c r="A27" s="4" t="s">
        <v>1007</v>
      </c>
      <c r="B27" s="5" t="n">
        <v>0</v>
      </c>
      <c r="C27" s="5" t="n">
        <v>0</v>
      </c>
    </row>
    <row r="28" spans="1:4">
      <c r="A28" s="4" t="s">
        <v>146</v>
      </c>
      <c r="B28" s="5" t="n">
        <v>186486</v>
      </c>
      <c r="C28" s="5" t="n">
        <v>198668</v>
      </c>
    </row>
    <row r="29" spans="1:4">
      <c r="A29" s="4" t="s">
        <v>1008</v>
      </c>
    </row>
    <row r="30" spans="1:4">
      <c r="A30" s="3" t="s">
        <v>987</v>
      </c>
    </row>
    <row r="31" spans="1:4">
      <c r="A31" s="4" t="s">
        <v>988</v>
      </c>
      <c r="B31" s="5" t="n">
        <v>89304</v>
      </c>
      <c r="C31" s="5" t="n">
        <v>92734</v>
      </c>
    </row>
    <row r="32" spans="1:4">
      <c r="A32" s="4" t="s">
        <v>989</v>
      </c>
      <c r="B32" s="5" t="n">
        <v>1508</v>
      </c>
      <c r="C32" s="5" t="n">
        <v>1647</v>
      </c>
      <c r="D32" s="5" t="n">
        <v>1816</v>
      </c>
    </row>
    <row r="33" spans="1:4">
      <c r="A33" s="4" t="s">
        <v>990</v>
      </c>
      <c r="B33" s="5" t="n">
        <v>3265</v>
      </c>
      <c r="C33" s="5" t="n">
        <v>3688</v>
      </c>
      <c r="D33" s="5" t="n">
        <v>3607</v>
      </c>
    </row>
    <row r="34" spans="1:4">
      <c r="A34" s="4" t="s">
        <v>991</v>
      </c>
      <c r="B34" s="5" t="n">
        <v>1368</v>
      </c>
      <c r="C34" s="5" t="n">
        <v>1405</v>
      </c>
    </row>
    <row r="35" spans="1:4">
      <c r="A35" s="4" t="s">
        <v>992</v>
      </c>
      <c r="B35" s="5" t="n">
        <v>1781</v>
      </c>
      <c r="C35" s="5" t="n">
        <v>-3872</v>
      </c>
    </row>
    <row r="36" spans="1:4">
      <c r="A36" s="4" t="s">
        <v>993</v>
      </c>
      <c r="B36" s="5" t="n">
        <v>-6020</v>
      </c>
      <c r="C36" s="5" t="n">
        <v>-6298</v>
      </c>
    </row>
    <row r="37" spans="1:4">
      <c r="A37" s="4" t="s">
        <v>994</v>
      </c>
      <c r="B37" s="5" t="n">
        <v>91206</v>
      </c>
      <c r="C37" s="5" t="n">
        <v>89304</v>
      </c>
      <c r="D37" s="5" t="n">
        <v>92734</v>
      </c>
    </row>
    <row r="38" spans="1:4">
      <c r="A38" s="3" t="s">
        <v>995</v>
      </c>
    </row>
    <row r="39" spans="1:4">
      <c r="A39" s="4" t="s">
        <v>996</v>
      </c>
      <c r="B39" s="5" t="n">
        <v>82846</v>
      </c>
      <c r="C39" s="5" t="n">
        <v>82593</v>
      </c>
    </row>
    <row r="40" spans="1:4">
      <c r="A40" s="4" t="s">
        <v>997</v>
      </c>
      <c r="B40" s="5" t="n">
        <v>9612</v>
      </c>
      <c r="C40" s="5" t="n">
        <v>4184</v>
      </c>
    </row>
    <row r="41" spans="1:4">
      <c r="A41" s="4" t="s">
        <v>998</v>
      </c>
      <c r="B41" s="5" t="n">
        <v>933</v>
      </c>
      <c r="C41" s="5" t="n">
        <v>962</v>
      </c>
    </row>
    <row r="42" spans="1:4">
      <c r="A42" s="4" t="s">
        <v>991</v>
      </c>
      <c r="B42" s="5" t="n">
        <v>1368</v>
      </c>
      <c r="C42" s="5" t="n">
        <v>1405</v>
      </c>
    </row>
    <row r="43" spans="1:4">
      <c r="A43" s="4" t="s">
        <v>993</v>
      </c>
      <c r="B43" s="5" t="n">
        <v>-6020</v>
      </c>
      <c r="C43" s="5" t="n">
        <v>-6298</v>
      </c>
    </row>
    <row r="44" spans="1:4">
      <c r="A44" s="4" t="s">
        <v>999</v>
      </c>
      <c r="B44" s="5" t="n">
        <v>88739</v>
      </c>
      <c r="C44" s="5" t="n">
        <v>82846</v>
      </c>
      <c r="D44" s="6" t="n">
        <v>82593</v>
      </c>
    </row>
    <row r="45" spans="1:4">
      <c r="A45" s="4" t="s">
        <v>1000</v>
      </c>
      <c r="B45" s="5" t="n">
        <v>-2467</v>
      </c>
      <c r="C45" s="5" t="n">
        <v>-6458</v>
      </c>
    </row>
    <row r="46" spans="1:4">
      <c r="A46" s="3" t="s">
        <v>1001</v>
      </c>
    </row>
    <row r="47" spans="1:4">
      <c r="A47" s="4" t="s">
        <v>1002</v>
      </c>
      <c r="B47" s="5" t="n">
        <v>19114</v>
      </c>
      <c r="C47" s="5" t="n">
        <v>13131</v>
      </c>
    </row>
    <row r="48" spans="1:4">
      <c r="A48" s="4" t="s">
        <v>119</v>
      </c>
      <c r="B48" s="5" t="n">
        <v>612</v>
      </c>
      <c r="C48" s="5" t="n">
        <v>538</v>
      </c>
    </row>
    <row r="49" spans="1:4">
      <c r="A49" s="4" t="s">
        <v>1003</v>
      </c>
      <c r="B49" s="5" t="n">
        <v>20969</v>
      </c>
      <c r="C49" s="5" t="n">
        <v>19051</v>
      </c>
    </row>
    <row r="50" spans="1:4">
      <c r="A50" s="4" t="s">
        <v>1004</v>
      </c>
      <c r="B50" s="5" t="n">
        <v>-2467</v>
      </c>
      <c r="C50" s="5" t="n">
        <v>-6458</v>
      </c>
    </row>
    <row r="51" spans="1:4">
      <c r="A51" s="3" t="s">
        <v>1005</v>
      </c>
    </row>
    <row r="52" spans="1:4">
      <c r="A52" s="4" t="s">
        <v>1006</v>
      </c>
      <c r="B52" s="5" t="n">
        <v>13423</v>
      </c>
      <c r="C52" s="5" t="n">
        <v>17470</v>
      </c>
    </row>
    <row r="53" spans="1:4">
      <c r="A53" s="4" t="s">
        <v>1007</v>
      </c>
      <c r="B53" s="5" t="n">
        <v>-11632</v>
      </c>
      <c r="C53" s="5" t="n">
        <v>-13003</v>
      </c>
    </row>
    <row r="54" spans="1:4">
      <c r="A54" s="4" t="s">
        <v>146</v>
      </c>
      <c r="B54" s="6" t="n">
        <v>1791</v>
      </c>
      <c r="C54" s="6" t="n">
        <v>446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09:35:35Z</dcterms:created>
  <dcterms:modified xmlns:dcterms="http://purl.org/dc/terms/" xmlns:xsi="http://www.w3.org/2001/XMLSchema-instance" xsi:type="dcterms:W3CDTF">2018-02-23T09:35:35Z</dcterms:modified>
</cp:coreProperties>
</file>